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 OF EQUIT" sheetId="6" r:id="rId6"/>
    <s:sheet name="CONSOLIDATED STATEMENTS OF CASH" sheetId="7" r:id="rId7"/>
    <s:sheet name="GENERAL" sheetId="8" r:id="rId8"/>
    <s:sheet name="SUMMARY OF SIGNIFICANT ACCOUNTI" sheetId="9" r:id="rId9"/>
    <s:sheet name="DISCONTINUED OPERATIONS" sheetId="10" r:id="rId10"/>
    <s:sheet name="SEGMENT REPORTING AND VARIABLE " sheetId="11" r:id="rId11"/>
    <s:sheet name="REAL ESTATE SECURITIES" sheetId="12" r:id="rId12"/>
    <s:sheet name="REAL ESTATE RELATED AND OTHER L" sheetId="13" r:id="rId13"/>
    <s:sheet name="INVESTMENTS IN OTHER REAL ESTAT" sheetId="14" r:id="rId14"/>
    <s:sheet name="INTANGIBLES, NET OF ACCUMULATED" sheetId="15" r:id="rId15"/>
    <s:sheet name="RECEIVABLES AND OTHER ASSETS" sheetId="16" r:id="rId16"/>
    <s:sheet name="DEBT OBLIGATIONS" sheetId="17" r:id="rId17"/>
    <s:sheet name="ACCOUNTS PAYABLE, ACCRUED EXPEN" sheetId="18" r:id="rId18"/>
    <s:sheet name="DERIVATIVES" sheetId="19" r:id="rId19"/>
    <s:sheet name="FAIR VALUE" sheetId="20" r:id="rId20"/>
    <s:sheet name="EQUITY AND EARNINGS PER SHARE" sheetId="21" r:id="rId21"/>
    <s:sheet name="COMMITMENTS AND CONTINGENCIES" sheetId="22" r:id="rId22"/>
    <s:sheet name="INCOME TAXES" sheetId="23" r:id="rId23"/>
    <s:sheet name="GAINS (LOSSES) ON SETTLEMENT OF" sheetId="24" r:id="rId24"/>
    <s:sheet name="RECLASSIFICATION FROM ACCUMULAT" sheetId="25" r:id="rId25"/>
    <s:sheet name="OTHER-THAN-TEMPORARY-IMPAIRMENT" sheetId="26" r:id="rId26"/>
    <s:sheet name="SUPPLEMENTAL NON-CASH INVESTING" sheetId="27" r:id="rId27"/>
    <s:sheet name="SUBSEQUENT EVENTS" sheetId="28" r:id="rId28"/>
    <s:sheet name="SUMMARY OF SIGNIFICANT ACCOUN29" sheetId="29" r:id="rId29"/>
    <s:sheet name="SUMMARY OF SIGNIFICANT ACCOUN30" sheetId="30" r:id="rId30"/>
    <s:sheet name="DISCONTINUED OPERATIONS (Tables" sheetId="31" r:id="rId31"/>
    <s:sheet name="SEGMENT REPORTING AND VARIABL32" sheetId="32" r:id="rId32"/>
    <s:sheet name="REAL ESTATE SECURITIES (Tables)" sheetId="33" r:id="rId33"/>
    <s:sheet name="REAL ESTATE RELATED AND OTHER34" sheetId="34" r:id="rId34"/>
    <s:sheet name="INVESTMENTS IN OTHER REAL EST35" sheetId="35" r:id="rId35"/>
    <s:sheet name="INTANGIBLES, NET OF ACCUMULAT36" sheetId="36" r:id="rId36"/>
    <s:sheet name="RECEIVABLES AND OTHER ASSETS (T" sheetId="37" r:id="rId37"/>
    <s:sheet name="DEBT OBLIGATIONS (Tables)" sheetId="38" r:id="rId38"/>
    <s:sheet name="ACCOUNTS PAYABLE, ACCRUED EXP39" sheetId="39" r:id="rId39"/>
    <s:sheet name="DERIVATIVES (Tables)" sheetId="40" r:id="rId40"/>
    <s:sheet name="FAIR VALUE (Tables)" sheetId="41" r:id="rId41"/>
    <s:sheet name="EQUITY AND EARNINGS PER SHARE (" sheetId="42" r:id="rId42"/>
    <s:sheet name="INCOME TAXES (Tables)" sheetId="43" r:id="rId43"/>
    <s:sheet name="GAINS (LOSSES) ON SETTLEMENT 44" sheetId="44" r:id="rId44"/>
    <s:sheet name="RECLASSIFICATION FROM ACCUMUL45" sheetId="45" r:id="rId45"/>
    <s:sheet name="OTHER-THAN-TEMPORARY-IMPAIRME46" sheetId="46" r:id="rId46"/>
    <s:sheet name="SUPPLEMENTAL NON-CASH INVESTI47" sheetId="47" r:id="rId47"/>
    <s:sheet name="GENERAL (Details Narrative)" sheetId="48" r:id="rId48"/>
    <s:sheet name="SUMMARY OF SIGNIFICANT ACCOUN49" sheetId="49" r:id="rId49"/>
    <s:sheet name="SUMMARY OF SIGNIFICANT ACCOUN50" sheetId="50" r:id="rId50"/>
    <s:sheet name="DISCONTINUED OPERATIONS - Resul" sheetId="51" r:id="rId51"/>
    <s:sheet name="DISCONTINUED OPERATIONS (Detail" sheetId="52" r:id="rId52"/>
    <s:sheet name="SEGMENT REPORTING AND VARIABL53" sheetId="53" r:id="rId53"/>
    <s:sheet name="SEGMENT REPORTING AND VARIABL54" sheetId="54" r:id="rId54"/>
    <s:sheet name="SEGMENT REPORTING AND VARIABL55" sheetId="55" r:id="rId55"/>
    <s:sheet name="SEGMENT REPORTING AND VARIABL56" sheetId="56" r:id="rId56"/>
    <s:sheet name="SEGMENT REPORTING AND VARIABL57" sheetId="57" r:id="rId57"/>
    <s:sheet name="REAL ESTATE SECURITIES - Real E" sheetId="58" r:id="rId58"/>
    <s:sheet name="REAL ESTATE SECURITIES - Holdin" sheetId="59" r:id="rId59"/>
    <s:sheet name="REAL ESTATE SECURITIES - Hold60" sheetId="60" r:id="rId60"/>
    <s:sheet name="REAL ESTATE SECURITIES - Credit" sheetId="61" r:id="rId61"/>
    <s:sheet name="REAL ESTATE SECURITIES - Geogra" sheetId="62" r:id="rId62"/>
    <s:sheet name="REAL ESTATE SECURITIES (Details" sheetId="63" r:id="rId63"/>
    <s:sheet name="REAL ESTATE RELATED LOANS, RESI" sheetId="64" r:id="rId64"/>
    <s:sheet name="REAL ESTATE RELATED LOANS, RE65" sheetId="65" r:id="rId65"/>
    <s:sheet name="REAL ESTATE RELATED LOANS, RE66" sheetId="66" r:id="rId66"/>
    <s:sheet name="REAL ESTATE RELATED LOANS, RE67" sheetId="67" r:id="rId67"/>
    <s:sheet name="REAL ESTATE RELATED LOANS, RE68" sheetId="68" r:id="rId68"/>
    <s:sheet name="REAL ESTATE RELATED LOANS, RE69" sheetId="69" r:id="rId69"/>
    <s:sheet name="REAL ESTATE RELATED LOANS, RE70" sheetId="70" r:id="rId70"/>
    <s:sheet name="REAL ESTATE RELATED LOANS, RE71" sheetId="71" r:id="rId71"/>
    <s:sheet name="INVESTMENTS IN OTHER REAL EST72" sheetId="72" r:id="rId72"/>
    <s:sheet name="INVESTMENTS IN OTHER REAL EST73" sheetId="73" r:id="rId73"/>
    <s:sheet name="INTANGIBLES, NET OF ACCUMULAT74" sheetId="74" r:id="rId74"/>
    <s:sheet name="INTANGIBLES, NET OF ACCUMULAT75" sheetId="75" r:id="rId75"/>
    <s:sheet name="RECEIVABLES AND OTHER ASSETS - " sheetId="76" r:id="rId76"/>
    <s:sheet name="DEBT OBLIGATIONS - Debt Obligat" sheetId="77" r:id="rId77"/>
    <s:sheet name="DEBT OBLIGATIONS - Future Minim" sheetId="78" r:id="rId78"/>
    <s:sheet name="DEBT OBLIGATIONS (Details Narra" sheetId="79" r:id="rId79"/>
    <s:sheet name="ACCOUNTS PAYABLE, ACCRUED EXP80" sheetId="80" r:id="rId80"/>
    <s:sheet name="DERIVATIVES - Schedule of fair " sheetId="81" r:id="rId81"/>
    <s:sheet name="DERIVATIVES - Schedule of gains" sheetId="82" r:id="rId82"/>
    <s:sheet name="DERIVATIVES - Schedule of addit" sheetId="83" r:id="rId83"/>
    <s:sheet name="FAIR VALUE - Carrying Values an" sheetId="84" r:id="rId84"/>
    <s:sheet name="FAIR VALUE - Assets and Liabili" sheetId="85" r:id="rId85"/>
    <s:sheet name="FAIR VALUE - Quantitative Infor" sheetId="86" r:id="rId86"/>
    <s:sheet name="FAIR VALUE - Change in Fair Val" sheetId="87" r:id="rId87"/>
    <s:sheet name="FAIR VALUE - Gains Losses on RE" sheetId="88" r:id="rId88"/>
    <s:sheet name="FAIR VALUE - Loan Valuation (De" sheetId="89" r:id="rId89"/>
    <s:sheet name="EQUITY AND EARNINGS PER SHARE -" sheetId="90" r:id="rId90"/>
    <s:sheet name="EQUITY AND EARNINGS PER SHARE91" sheetId="91" r:id="rId91"/>
    <s:sheet name="EQUITY AND EARNINGS PER SHARE92" sheetId="92" r:id="rId92"/>
    <s:sheet name="EQUITY AND EARNINGS PER SHARE93" sheetId="93" r:id="rId93"/>
    <s:sheet name="INCOME TAXES - Provision for In" sheetId="94" r:id="rId94"/>
    <s:sheet name="INCOME TAXES - Deferred Tax Ass" sheetId="95" r:id="rId95"/>
    <s:sheet name="GAINS (LOSSES) ON SETTLEMENT 96" sheetId="96" r:id="rId96"/>
    <s:sheet name="RECLASSIFICATION FROM ACCUMUL97" sheetId="97" r:id="rId97"/>
    <s:sheet name="OTHER-THAN-TEMPORARY-IMPAIRME98" sheetId="98" r:id="rId98"/>
    <s:sheet name="SUPPLEMENTAL NON-CASH INVESTI99" sheetId="99" r:id="rId99"/>
    <s:sheet name="SUBSEQUENT EVENTS (Details Narr" sheetId="100" r:id="rId100"/>
  </s:sheets>
  <s:definedNames/>
  <s:calcPr calcId="124519" calcMode="auto" fullCalcOnLoad="1"/>
</s:workbook>
</file>

<file path=xl/sharedStrings.xml><?xml version="1.0" encoding="utf-8"?>
<sst xmlns="http://schemas.openxmlformats.org/spreadsheetml/2006/main" uniqueCount="1250">
  <si>
    <t>Document and Entity Information - shares</t>
  </si>
  <si>
    <t>9 Months Ended</t>
  </si>
  <si>
    <t>Sep. 30, 2015</t>
  </si>
  <si>
    <t>Oct. 26, 2015</t>
  </si>
  <si>
    <t>Document And Entity Information</t>
  </si>
  <si>
    <t>Entity Registrant Name</t>
  </si>
  <si>
    <t>NEWCASTLE INVESTMENT CORP</t>
  </si>
  <si>
    <t>Entity Central Index Key</t>
  </si>
  <si>
    <t>Current Fiscal Year End Date</t>
  </si>
  <si>
    <t>--12-31</t>
  </si>
  <si>
    <t>Entity Filer Category</t>
  </si>
  <si>
    <t>Large Accelerated Filer</t>
  </si>
  <si>
    <t>Document Type</t>
  </si>
  <si>
    <t>10-Q</t>
  </si>
  <si>
    <t>Amendment Flag</t>
  </si>
  <si>
    <t>false</t>
  </si>
  <si>
    <t>Document Period End Date</t>
  </si>
  <si>
    <t>Sep. 30,
		2015</t>
  </si>
  <si>
    <t>Document Fiscal Year Focus</t>
  </si>
  <si>
    <t>Document Fiscal Period Focus</t>
  </si>
  <si>
    <t>Q3</t>
  </si>
  <si>
    <t>Entity Common Stock, Shares Outstanding</t>
  </si>
  <si>
    <t>CONSOLIDATED BALANCE SHEETS (Unaudited) - USD ($) $ in Thousands</t>
  </si>
  <si>
    <t>Dec. 31, 2014</t>
  </si>
  <si>
    <t>Assets</t>
  </si>
  <si>
    <t>Real estate securities, available-for-sale</t>
  </si>
  <si>
    <t>Real estate securities, pledged as collateral</t>
  </si>
  <si>
    <t>Real estate related and other loans, held-for-sale, net</t>
  </si>
  <si>
    <t>Residential mortgage loans, held-for-sale, net</t>
  </si>
  <si>
    <t>Subprime mortgage loans subject to call option</t>
  </si>
  <si>
    <t>[1]</t>
  </si>
  <si>
    <t>Investments in other real estate, net of accumulated depreciation</t>
  </si>
  <si>
    <t>Intangibles, net of accumulated amortization</t>
  </si>
  <si>
    <t>Other investments</t>
  </si>
  <si>
    <t>Cash and cash equivalents</t>
  </si>
  <si>
    <t>Restricted cash</t>
  </si>
  <si>
    <t>Receivables from brokers, dealers and clearing organizations</t>
  </si>
  <si>
    <t>Receivables and other assets</t>
  </si>
  <si>
    <t>Assets of discontinued operations</t>
  </si>
  <si>
    <t>Total Assets</t>
  </si>
  <si>
    <t>Liabilities</t>
  </si>
  <si>
    <t>CDO bonds payable</t>
  </si>
  <si>
    <t>[2]</t>
  </si>
  <si>
    <t>Other bonds and notes payable</t>
  </si>
  <si>
    <t>Repurchase agreements</t>
  </si>
  <si>
    <t>Credit facilities and obligations under capital leases</t>
  </si>
  <si>
    <t>Financing of subprime mortgage loans subject to call option</t>
  </si>
  <si>
    <t>Junior subordinated notes payable</t>
  </si>
  <si>
    <t>Dividends payable</t>
  </si>
  <si>
    <t>Payables to brokers, dealers and clearing organizations</t>
  </si>
  <si>
    <t>Accounts payable, accrued expenses and other liabilities</t>
  </si>
  <si>
    <t>Liabilities of discontinued operations</t>
  </si>
  <si>
    <t>Total Liabilities</t>
  </si>
  <si>
    <t>Commitments and contingencies</t>
  </si>
  <si>
    <t xml:space="preserve"> </t>
  </si>
  <si>
    <t>Equity</t>
  </si>
  <si>
    <t>Preferred stock, $0.01 par value, 100,000,000 shares authorized, 1,347,321 shares of 9.75% Series B Cumulative Redeemable Preferred Stock, 496,000 shares of 8.05% Series C Cumulative Redeemable Preferred Stock, and 620,000 shares of 8.375% Series D Cumulative Redeemable Preferred Stock, liquidation preference $25.00 per share, issued and outstanding as of September 30, 2015 and December 31, 2014</t>
  </si>
  <si>
    <t>Common stock, $0.01 par value, 1,000,000,000 shares authorized, 66,486,652 and 66,424,508 shares issued and outstanding, at September 30, 2015 and December 31, 2014, respectively</t>
  </si>
  <si>
    <t>Additional paid-in capital</t>
  </si>
  <si>
    <t>Accumulated deficit</t>
  </si>
  <si>
    <t>Accumulated other comprehensive income</t>
  </si>
  <si>
    <t>Total Newcastle Stockholders' Equity</t>
  </si>
  <si>
    <t>Noncontrolling interests</t>
  </si>
  <si>
    <t>Total Equity</t>
  </si>
  <si>
    <t>Total Liabilities and Equity</t>
  </si>
  <si>
    <t>Represents an option, not an obligation, to repurchase loans from Newcastle’s subprime mortgage loan securitizations (Note 6).</t>
  </si>
  <si>
    <t>Newcastle notes that the unrealized gain on the liabilities within such structures cannot be fully realized. Assets held within CDOs and other non-recourse structures are generally not available to satisfy obligations outside of such financings, except to the extent Newcastle receives net cash flow distributions from such structures. Therefore, Newcastle’s exposure to the economic losses from such structures is limited to its invested equity in them and economically their book value cannot be less than zero. As a result, the fair value of Newcastle’s net investments in these non-recourse financing structures is equal to the present value of their expected future net cash flows.</t>
  </si>
  <si>
    <t>CONSOLIDATED BALANCE SHEETS (Unaudited) (Parenthetical) - $ / shares</t>
  </si>
  <si>
    <t>12 Months Ended</t>
  </si>
  <si>
    <t>Preferred stock, par value</t>
  </si>
  <si>
    <t>Preferred stock, shares authorized</t>
  </si>
  <si>
    <t>Preferred stock liquidation preference, per share</t>
  </si>
  <si>
    <t>Common stock, par value</t>
  </si>
  <si>
    <t>Common stock, shares authorized</t>
  </si>
  <si>
    <t>Common stock, shares issued</t>
  </si>
  <si>
    <t>Common stock, shares outstanding</t>
  </si>
  <si>
    <t>Series B Cumulative Redeemable Preferred Stock [Member]</t>
  </si>
  <si>
    <t>Preferred stock, dividend rate</t>
  </si>
  <si>
    <t>9.75%</t>
  </si>
  <si>
    <t>Preferred stock, shares issued</t>
  </si>
  <si>
    <t>Preferred stock, shares outstanding</t>
  </si>
  <si>
    <t>Series C Cumulative Redeemable Preferred Stock [Member]</t>
  </si>
  <si>
    <t>8.05%</t>
  </si>
  <si>
    <t>Series D Cumulative Redemable Preferred [Member]</t>
  </si>
  <si>
    <t>8.375%</t>
  </si>
  <si>
    <t>CONSOLIDATED STATEMENTS OF OPERATIONS (Unaudited) - USD ($) $ in Thousands</t>
  </si>
  <si>
    <t>3 Months Ended</t>
  </si>
  <si>
    <t>Sep. 30, 2014</t>
  </si>
  <si>
    <t>Income Statement [Abstract]</t>
  </si>
  <si>
    <t>Interest income</t>
  </si>
  <si>
    <t>Interest expense</t>
  </si>
  <si>
    <t>Net interest income</t>
  </si>
  <si>
    <t>Impairment/(Reversal)</t>
  </si>
  <si>
    <t>Valuation allowance (reversal) on loans</t>
  </si>
  <si>
    <t>Other-than-temporary impairment on securities and other investments</t>
  </si>
  <si>
    <t>Portion of other-than-temporary impairment on securities recognized in other comprehensive income (loss), net of the reversal of other comprehensive loss into net income</t>
  </si>
  <si>
    <t>Total impairment (reversal)</t>
  </si>
  <si>
    <t>Net interest income after impairment/reversal</t>
  </si>
  <si>
    <t>Operating Revenues</t>
  </si>
  <si>
    <t>Golf course operations</t>
  </si>
  <si>
    <t>Sales of food and beverages - golf</t>
  </si>
  <si>
    <t>Other golf revenue</t>
  </si>
  <si>
    <t>Total operating revenues</t>
  </si>
  <si>
    <t>Other Income (Loss)</t>
  </si>
  <si>
    <t>Gain (loss) on settlement of investments, net</t>
  </si>
  <si>
    <t>Gain (loss) on extinguishment of debt, net</t>
  </si>
  <si>
    <t>Other income, net</t>
  </si>
  <si>
    <t>Total other income</t>
  </si>
  <si>
    <t>Expenses</t>
  </si>
  <si>
    <t>Loan and security servicing expense</t>
  </si>
  <si>
    <t>Operating expenses - golf</t>
  </si>
  <si>
    <t>Cost of sales - golf</t>
  </si>
  <si>
    <t>General and administrative expense</t>
  </si>
  <si>
    <t>Management fee to affiliate</t>
  </si>
  <si>
    <t>Depreciation and amortization</t>
  </si>
  <si>
    <t>Total expenses</t>
  </si>
  <si>
    <t>Income from continuing operations before income tax</t>
  </si>
  <si>
    <t>Income tax expense</t>
  </si>
  <si>
    <t>Income from continuing operations</t>
  </si>
  <si>
    <t>Income (loss) from discontinued operations, net of tax</t>
  </si>
  <si>
    <t>Net Income</t>
  </si>
  <si>
    <t>Preferred dividends</t>
  </si>
  <si>
    <t>Net (income) loss attributable to noncontrolling interests</t>
  </si>
  <si>
    <t>Income Applicable to Common Stockholders</t>
  </si>
  <si>
    <t>Income Applicable to Common Stock, per share</t>
  </si>
  <si>
    <t>Basic (in dollars per share)</t>
  </si>
  <si>
    <t>Diluted (in dollars per share)</t>
  </si>
  <si>
    <t>Income from continuing operations per share of common stock, after preferred dividends and noncontrolling interests</t>
  </si>
  <si>
    <t>Income (Loss) from discontinued operations per share of common stock</t>
  </si>
  <si>
    <t>Weighted Average Number of Shares of Common Stock Outstanding</t>
  </si>
  <si>
    <t>Dividends Declared per Share of Common Stock (in dollars per share)</t>
  </si>
  <si>
    <t>CONSOLIDATED STATEMENTS OF COMPREHENSIVE INCOME (Unaudited) - USD ($) $ in Thousands</t>
  </si>
  <si>
    <t>Statement of Comprehensive Income [Abstract]</t>
  </si>
  <si>
    <t>Net income</t>
  </si>
  <si>
    <t>Other comprehensive income (loss):</t>
  </si>
  <si>
    <t>Net unrealized gain (loss) on available-for-sale securities</t>
  </si>
  <si>
    <t>Reclassification of net realized (gain) on securities into earnings</t>
  </si>
  <si>
    <t>Net unrecognized gain and pension prior service cost (discontinued operations)</t>
  </si>
  <si>
    <t>Net unrealized gain (loss) on derivatives designated as cash flow hedges</t>
  </si>
  <si>
    <t>Reclassification of net realized (gain) loss on derivatives designated as cash flow hedges into earnings</t>
  </si>
  <si>
    <t>Other comprehensive loss</t>
  </si>
  <si>
    <t>Total comprehensive income (loss)</t>
  </si>
  <si>
    <t>Comprehensive income (loss) attributable to Newcastle stockholders' equity</t>
  </si>
  <si>
    <t>Comprehensive income (loss) attributable to noncontrolling interests</t>
  </si>
  <si>
    <t>CONSOLIDATED STATEMENT OF EQUITY (Unaudited) - 9 months ended Sep. 30, 2015 - USD ($) $ in Thousands</t>
  </si>
  <si>
    <t>Total</t>
  </si>
  <si>
    <t>Total Newcastle Stockholders' Equity [Member]</t>
  </si>
  <si>
    <t>Preferred Stock [Member]</t>
  </si>
  <si>
    <t>Common Stock [Member]</t>
  </si>
  <si>
    <t>Additional Paid-in Capital [Member]</t>
  </si>
  <si>
    <t>Accumulated Deficit [Member]</t>
  </si>
  <si>
    <t>Accumulated Other Comprehensive Income (Loss) [Member]</t>
  </si>
  <si>
    <t>Noncontrolling Interests [Member]</t>
  </si>
  <si>
    <t>Equity - December 31, 2014 at Dec. 31, 2014</t>
  </si>
  <si>
    <t>Balance, beginning - shares at Dec. 31, 2014</t>
  </si>
  <si>
    <t>Increase (Decrease) in Stockholders' Equity [Roll Forward]</t>
  </si>
  <si>
    <t>Dividends declared</t>
  </si>
  <si>
    <t>Issuance of common stock</t>
  </si>
  <si>
    <t>Issuance of common stock, shares</t>
  </si>
  <si>
    <t>Comprehensive income (loss)</t>
  </si>
  <si>
    <t>Net income (loss)</t>
  </si>
  <si>
    <t>Equity - September 30, 2015 at Sep. 30, 2015</t>
  </si>
  <si>
    <t>Balance, ending - shares at Sep. 30, 2015</t>
  </si>
  <si>
    <t>CONSOLIDATED STATEMENTS OF CASH FLOWS (Unaudited) - USD ($) $ in Thousands</t>
  </si>
  <si>
    <t>Cash Flows From Operating Activities</t>
  </si>
  <si>
    <t>Adjustments to reconcile net income to net cash (used in) provided by operating activities (inclusive of amounts related to discontinued operations):</t>
  </si>
  <si>
    <t>Accretion of discount and other amortization</t>
  </si>
  <si>
    <t>Net interest income on investments accrued to principal balance</t>
  </si>
  <si>
    <t>Non-cash directors' compensation</t>
  </si>
  <si>
    <t>Other-than-temporary impairment on securities</t>
  </si>
  <si>
    <t>Change in fair value of contingent consideration</t>
  </si>
  <si>
    <t>Straight-lining of rental income</t>
  </si>
  <si>
    <t>Equity in earnings from equity method investments, net of distributions</t>
  </si>
  <si>
    <t>Gain on settlement of investments (net)</t>
  </si>
  <si>
    <t>Unrealized loss (gain) on non-hedge derivatives and hedge ineffectiveness</t>
  </si>
  <si>
    <t>Loss/(gain) on extinguishment of debt, net</t>
  </si>
  <si>
    <t>Change in:</t>
  </si>
  <si>
    <t>Net cash (used in) provided by operating activities</t>
  </si>
  <si>
    <t>Cash Flows From Investing Activities</t>
  </si>
  <si>
    <t>Principal repayments from investments</t>
  </si>
  <si>
    <t>Purchase of real estate securities</t>
  </si>
  <si>
    <t>Proceeds from sale of investments</t>
  </si>
  <si>
    <t>Acquisition and additions of investments in real estate</t>
  </si>
  <si>
    <t>Change in restricted cash from investing activities</t>
  </si>
  <si>
    <t>Deposits paid on investments</t>
  </si>
  <si>
    <t>Net cash provided by investing activities</t>
  </si>
  <si>
    <t>Cash Flows From Financing Activities</t>
  </si>
  <si>
    <t>Repurchases of debt obligations</t>
  </si>
  <si>
    <t>Borrowings under debt obligations</t>
  </si>
  <si>
    <t>Repayments of debt obligations</t>
  </si>
  <si>
    <t>Margin deposits under repurchase agreements and derivatives</t>
  </si>
  <si>
    <t>Return of margin deposits under repurchase agreements and derivatives</t>
  </si>
  <si>
    <t>Costs related to issuance of common stock</t>
  </si>
  <si>
    <t>Contribution of cash to New Media/New Residential upon spin-off</t>
  </si>
  <si>
    <t>Common stock dividends paid</t>
  </si>
  <si>
    <t>Preferred stock dividends paid</t>
  </si>
  <si>
    <t>Payment of deferred financing costs</t>
  </si>
  <si>
    <t>Payments from settlement of derivative instruments</t>
  </si>
  <si>
    <t>Net cash used in financing activities</t>
  </si>
  <si>
    <t>Net (Decrease) Increase in Cash and Cash Equivalents</t>
  </si>
  <si>
    <t>Cash and Cash Equivalents of Continuing Operations, Beginning of Period</t>
  </si>
  <si>
    <t>Cash and Cash Equivalents of Discontinued Operations, Beginning of Period</t>
  </si>
  <si>
    <t>Cash and Cash Equivalents, End of Period</t>
  </si>
  <si>
    <t>Cash and Cash Equivalents of Continuing Operations, End of Period</t>
  </si>
  <si>
    <t>Cash and Cash Equivalents of Discontinued Operations, End of Period</t>
  </si>
  <si>
    <t>Supplemental Disclosure of Cash Flow Information</t>
  </si>
  <si>
    <t>Cash paid during the period for income taxes</t>
  </si>
  <si>
    <t>Cash paid during the period for interest expense</t>
  </si>
  <si>
    <t>Supplemental Schedule of Non-Cash Investing and Financing Activities</t>
  </si>
  <si>
    <t>Costs associated with issuance of common stock</t>
  </si>
  <si>
    <t>Preferred stock dividends declared but not paid</t>
  </si>
  <si>
    <t>Common stock dividends declared but not paid</t>
  </si>
  <si>
    <t>Additions to capital lease assets and liabilities</t>
  </si>
  <si>
    <t>Reduction of Assets and Liabilities relating to the spin-off of New Media</t>
  </si>
  <si>
    <t>Property, plant and equipment, net</t>
  </si>
  <si>
    <t>Goodwill and intangibles, net</t>
  </si>
  <si>
    <t>Credit facilities, media</t>
  </si>
  <si>
    <t>GENERAL</t>
  </si>
  <si>
    <t>Organization, Consolidation and Presentation of Financial Statements [Abstract]</t>
  </si>
  <si>
    <t>GENERAL Newcastle Investment Corp. (and its subsidiaries, “Newcastle” or the "Company") is a Maryland corporation that was formed in 2002. Newcastle focuses on opportunistically investing in, and actively managing, a variety of real estate-related and other investments. Newcastle is organized and conducts its operations to qualify as a real estate investment trust (“REIT”) for U.S. federal income tax purposes. As such, Newcastle will generally not be subject to U.S. federal corporate income tax on that portion of its net income that is distributed to stockholders if it distributes at least 90% of its REIT taxable income to its stockholders by prescribed dates and complies with various other requirements. However, certain of our activities are conducted through taxable REIT subsidiaries ("TRS") and therefore are subject to federal and state income taxes at regular corporate tax rates. Newcastle's common stock is traded on the New York Stock Exchange under the symbol "NCT". Newcastle conducts its business through the following segments: (i) debt investments financed with collateralized debt obligations (“CDOs”), (ii) other debt investments (“Other Debt”), (iii) investments in golf properties and facilities (“Golf”) and (iv) corporate. Newcastle is party to a management agreement (the "Management Agreement") with FIG LLC (the "Manager"), a subsidiary of Fortress Investment Group LLC (“Fortress”), under which the Manager advises Newcastle on various aspects of its business and manages its day-to-day operations, subject to the supervision of Newcastle's board of directors. For its services, the Manager is entitled to an annual management fee and incentive compensation, both as defined in, and in accordance with the terms of the Management Agreement. Approximately 1.0 million shares of Newcastle’s common stock were held by Fortress, through its affiliates, and its principals at September 30, 2015 . In addition, Fortress, through its affiliates, held options to purchase approximately 5.1 million shares of Newcastle’s common stock at September 30, 2015 . A principal of the Manager owned or leased aircraft that Newcastle chartered from a third-party aircraft operator for business purposes in the course of operations. Newcastle paid market rates for the charters.</t>
  </si>
  <si>
    <t>SUMMARY OF SIGNIFICANT ACCOUNTING POLICIES</t>
  </si>
  <si>
    <t>Accounting Policies [Abstract]</t>
  </si>
  <si>
    <t xml:space="preserve">SUMMARY OF SIGNIFICANT ACCOUNTING POLICIES Basis of Presentation - The accompanying consolidated financial statements and related notes of Newcastle have been prepared in accordance with accounting principles generally accepted in the United States for interim financial reporting and the instructions to Form 10-Q and Rule 10-01 of Regulation S-X. Accordingly, certain information and footnote disclosures normally included in financial statements prepared under U.S. generally accepted accounting principles (“GAAP”) have been condensed or omitted. In the opinion of management, all adjustments considered necessary for a fair presentation of Newcastle'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Newcastle's consolidated financial statements for the year ended December 31, 2014 and notes thereto included in Newcastle’s Annual Report on Form 10-K filed with the SEC on March 2, 2015. Capitalized terms used herein, and not otherwise defined, are defined in Newcastle’s consolidated financial statements for the year ended December 31, 2014 . Certain prior period amounts have been reclassified to conform to the current period’s presentation. As of September 30, 2015 , Newcastle's significant accounting policies for these financial statements are summarized below and should be read in conjunction with the Summary of Significant Accounting Policies detailed in the Company's Annual Report on Form 10-K for the year ended December 31, 2014. REVENUE RECOGNITION Golf Revenues - Revenue from green fees, cart rentals, food and beverage sales, merchandise sales and other income (consisting primarily of range income, banquets, instruction, and club and other rental income) are generally recognized at the time of sale, when services are rendered and collection is reasonably assured. Revenue from membership dues is recognized in the month earned. Membership dues received in advance are included in deferred revenues and recognized as revenue ratably over the appropriate period, which is generally twelve months or less. The monthly dues are generally structured to cover the club operating costs and membership services. Private country club members generally pay an advance initiation fee deposit upon their acceptance as a member to the respective country club. Initiation fee deposits are refundable 30 years after the date of acceptance as a member. The difference between the initiation fee deposit paid by the member and the present value of the refund obligation is deferred and recognized into revenue in the consolidated statements of operations on a straight-line basis over the expected life of an active membership, which is estimated to be seven years. The present value of the refund obligation is recorded as a membership deposit liability in the consolidated balance sheet and accretes over a 30 -year nonrefundable term using the effective interest method. This accretion is recorded as interest expense in the consolidated statements of operations. EXPENSE RECOGNITION Derivatives and Hedging Activities - All derivatives are recognized as either assets or liabilities on the balance sheet and measured at fair value. Newcastle reports the fair value of derivative instruments gross of cash paid or received pursuant to credit support agreements and fair value is reflected on a net counterparty basis when Newcastle believes a legal right of offset exists under an enforceable netting agreement. Fair value adjustments affect either equity or net income depending on whether the derivative instrument qualifies as a hedge for accounting purposes and, if so, the nature of the hedging activity. For those derivative instruments that are designated and qualify as hedging instruments, Newcastle designates the hedging instrument, based upon the exposure being hedged, as either a cash flow hedge, a fair value hedge or a hedge of a net investment in a foreign operation. Derivative transactions are entered into by Newcastle solely for risk management purposes, except for total rate of return swaps. Such total rate of return swaps are essentially financings of certain reference assets which are treated as derivatives for accounting purposes. The decision of whether or not a given transaction/position (or portion thereof) is hedged is made on a case-by-case basis, based on the risks involved and other factors as determined by management, including restrictions imposed by the Internal Revenue Code of 1986, as amended (the “Code”) among others. In determining whether to hedge a risk, Newcastle may consider whether other assets, liabilities, firm commitments and anticipated transactions already offset or reduce the risk. All transactions undertaken as hedges are entered into with a view towards minimizing the potential for economic losses that could be incurred by Newcastle. Generally, all derivatives entered into are intended to qualify as hedges under GAAP, unless specifically stated otherwise. To this end, terms of hedges are matched closely to the terms of hedged items. Description of the risks being hedged 1) Interest rate risk, existing debt obligations - Newcastle has hedged (and may continue to hedge, when feasible and appropriate) the risk of interest rate fluctuations with respect to its borrowings, regardless of the form of such borrowings, which require payments based on a variable interest rate index. Newcastle generally intends to hedge only the risk related to changes in the benchmark interest rate (LIBOR or a Treasury rate). In order to reduce such risks, Newcastle may enter into swap agreements whereby Newcastle would receive floating rate payments in exchange for fixed rate payments, effectively converting the borrowing to fixed rate. Newcastle may also enter into cap agreements whereby, in exchange for a premium, Newcastle would be reimbursed for interest paid in excess of a certain cap rate. 2) Interest rate risk, anticipated transactions - Newcastle may hedge the aggregate risk of interest rate fluctuations with respect to anticipated transactions, primarily anticipated borrowings. The primary risk involved in an anticipated borrowing is that interest rates may increase between the date the transaction becomes probable and the date of consummation. Newcastle generally intends to hedge only the risk related to changes in the benchmark interest rate (LIBOR or a Treasury rate). This is generally accomplished through the use of interest rate swaps. Cash Flow Hedges To qualify for cash flow hedge accounting, interest rate swaps and caps must meet certain criteria, including (1) the items to be hedged expose Newcastle to interest rate risk, (2) the interest rate swaps or caps are highly effective in reducing Newcastle’s exposure to interest rate risk, and (3) with respect to an anticipated transaction, such transaction is probable. Correlation and effectiveness are periodically assessed based upon a comparison of the relative changes in the fair values or cash flows of the interest rate swaps and caps and the items being hedged, or using regression analysis on an ongoing basis to assess retrospective and prospective hedge effectiveness. For derivative instruments that are designated and qualify as a cash flow hedge (i.e., hedging the exposure to variability in expected future cash flows that is attributable to a particular risk), the effective portion of the gain or loss, and net payments received or made, on the derivative instrument are reported as a component of other comprehensive income and reclassified into earnings in the same period or periods during which the hedged transaction affects earnings. The remaining gain or loss on the derivative instrument in excess of the cumulative change in the present value of future cash flows of the hedged item, if any, is recognized in current earnings during the period of change. The premiums paid for interest rate caps, treated as cash flow hedges, are amortized into interest expense based on the estimated value of such cap for each period covered by such cap. With respect to interest rate swaps which have been designated as hedges of anticipated financings, periodic net payments are recognized currently as adjustments to interest expense; any gain or loss from fluctuations in the fair value of the interest rate swaps is recorded as a deferred hedge gain or loss in accumulated other comprehensive income and treated as a component of the anticipated transaction. In the event the anticipated refinancing failed to occur as expected, the deferred hedge credit or charge would be recognized immediately in earnings. Newcastle’s hedges of such financings were terminated upon the consummation of such financings. Newcastle designated certain of its derivatives, and in some cases re-designated all or a portion thereof as hedges. As a result of these designations, in the cases where the originally hedged items were still owned by Newcastle, the unrealized gain or loss was recorded in accumulated other comprehensive income as a deferred hedge gain or loss and is being amortized over the life of the hedged item. As of September 30, 2015 , Newcastle no longer has derivative instruments that are designated and qualify as hedging instruments based on ASC 815, Derivatives and Hedging. Newcastle terminated two interest rate swaps in connection with the liquidation of CDO VIII and the interest rate swap in CDO VI matured in March 2015. Non-Hedge Derivatives With respect to interest rate swaps and caps that have not been designated as hedges, any net payments under, or fluctuations in the fair value of, such swaps and caps have been recognized currently in other income (loss). These derivatives may, to some extent, be economically effective as hedges. Under these agreements, we paid fixed monthly coupons at fixed rates of 4.85% of the notional amount to the counterparty and received floating rate LIBOR. Our interest rate swaps that were not designated as hedges matured in March 2015. Newcastle has entered into certain transactions which financed the purchase of certain assets with the seller of these assets. The contemporaneous purchase of the asset and the associated financing are treated as a linked transaction and accordingly recorded on a net basis as a non-hedge derivative instrument, with changes in market value recorded on the statement of operations. In May 2014, the CDO VIII Class 1 notes were repaid in full and the repurchase agreement was terminated. Therefore, the associated linked transaction was effectively terminated. Newcastle also transacts in the to be announced mortgage backed securities ("TBA") market. TBA contracts are forward contracts to purchase mortgage-backed securities that will be issued by a U.S. government sponsored enterprise in the future. Newcastle primarily engages in TBA transactions for purposes of managing interest rate risk and market risk associated with our investment strategies. For example, Newcastle takes short positions in TBAs to offset - to varying degrees - changes in the values of our Agency residential mortgage backed securities ("RMBS") investments for which we have exposure to interest rate volatility; therefore, these derivatives may, to some extent, be economically effective as hedges. Newcastle typically does not take delivery of TBAs, but rather settles the associated receivable and payable with its trading counterparties on a net basis. As part of its TBA activities, Newcastle may "roll" its TBA positions, whereby we may sell (buy) securities for delivery (receipt) in an earlier month and simultaneously contract to repurchase (sell) similar securities at an agreed-upon price on a fixed date in a later month. Newcastle accounts for its TBA transactions as non-hedge instruments, with changes in market value recorded on the statement of operations. As of September 30, 2015 , Newcastle held TBA contracts consisting of four short contracts totaling $1,100.9 million notional amount and three long contracts totaling $745.8 million notional amount of Agency RMBS. Newcastle’s derivative financial instruments contain credit risk to the extent that its bank counterparties may be unable to meet the terms of the agreements. Newcastle reduces such risk by limiting its counterparties to major financial institutions. In addition, the potential risk of loss with any one party resulting from this type of credit risk is monitored. Management does not expect any material losses as a result of default by other parties. Newcastle does not require collateral for the derivative financial instruments within its CDO financing structures. Operating Leases and Other Operating Expenses - Other operating expenses for the Golf business consist primarily of equipment leases, utilities, repairs and maintenance, supplies, seed, soil and fertilizer, and marketing. Many of the golf properties and related facilities are leased under long-term operating leases. In addition to minimum payments, certain leases require payment of the excess of various percentages of gross revenue or net operating income over the minimum rental payments. The leases generally require the payment of taxes assessed against the leased property and the cost of insurance and maintenance. The majority of lease terms range from 10 years to 20 years , and typically, the leases contain renewal options. Certain leases include minimum scheduled increases in rental payments at various times during the term of the lease. These scheduled rent increases are recognized on a straight-line basis over the term of the lease, resulting in an accrual, which is included in accounts payable, accrued expenses and other liabilities, for the amount by which the cumulative straight-line rent exceeds the contractual cash rent. BALANCE SHEET MEASUREMENT Investments in CDO Servicing Rights - In February 2011, Newcastle, through one of its subsidiaries, purchased the management rights with respect to certain C-BASS Investment Management LLC (“C-BASS”) CDOs for $2.2 million pursuant to a bankruptcy proceeding. Newcastle initially recorded the cost of acquiring the collateral management rights as a servicing asset and subsequently amortizes this asset in proportion to, and over the period of, estimated net servicing income. Servicing assets are assessed for impairment on a quarterly basis, with impairment recognized as a valuation allowance. Key economic assumptions used in measuring any potential impairment of the servicing assets include the prepayment speeds of the underlying loans, default rates, loss severities and discount rates. During the three and nine months ended September 30, 2015 , Newcastle recorded $0.1 million and $0.3 million , respectively, of servicing rights amortization and no servicing rights impairment. As of September 30, 2015 , Newcastle’s servicing assets had a carrying value of $0.8 million , which is reported within receivables and other assets. Investments in Other Real Estate, Net - Real estate and related improvements are recorded at cost less accumulated depreciation. Costs that both materially add value and appreciably extend the useful life of an asset are capitalized. Fees and costs incurred in the successful negotiation of leases are deferred and amortized on a straight-line basis over the terms of the respective leases. With respect to golf course improvements (included in buildings and improvements), only costs associated with original construction, significant replacements, or the addition of new trees, permanent landscaping, sand traps, fairways, tee boxes or greens are capitalized. Expenditures for repairs and maintenance are expensed as incurred. Long-lived assets to be disposed of by sale, which meet certain criteria, are reclassified to assets and liabilities of discontinued operations and measured at the lower of their carrying amount or fair value less costs of sale. The results of operations for such disposal, assuming such disposal qualifies as a strategic shift that had (or will have) a major effect on the operations or financial results as defined, are retroactively reclassified to income (loss) from discontinued operations for all periods presented. The Golf business leases certain golf carts and other equipment that are classified as capital leases. The value of capital leases is recorded as an asset on the balance sheet, along with a liability related to the associated payments. Depreciation of capital lease assets is calculated using the straight-line method over the shorter of the estimated useful lives and the initial lease terms. The cost of equipment under capital leases is included in investments in other real estate in the consolidated balance sheets. Payments under the lease are treated as reductions of the liability, with a portion being recorded as interest expense under the effective interest method. Depreciation is calculated using the straight-line method based on the lesser of the lease term or the following estimated useful lives: Buildings and improvements 10-30 years Furniture, fixtures and equipment 3-10 years Capital leases - equipment 4-6 years Intangibles - Intangible assets relating to the Golf business consist primarily of leasehold advantages (disadvantages), management contracts and membership base. A leasehold advantage (disadvantage) exists to Newcastle when it pays a contracted rent that is below (above) market rents at the date of the transaction. The value of a leasehold advantage (disadvantage) is calculated based on the differential between market and contracted rent, which is tax effected and discounted to present value based on an after-tax discount rate corresponding to each golf property. The management contract intangible represents Newcastle’s golf course management contracts for both leased and managed properties. The management contract intangible for leased and managed properties is valued utilizing a discounted cash flow methodology under the income approach and is amortized over the term of the underlying lease or management agreements, respectively. The membership base intangible represents Newcastle’s relationship with its private golf club members. The membership base intangible is valued using the multi-period excess earnings method under the income approach, and is amortized over the weighted average remaining useful life of the private memberships. Amortization of leasehold intangible assets is included within operating expense - golf and amortization of all other intangible assets is included within depreciation and amortization on the consolidated statements of operations. Other Investment - Newcastle owns 23% of equity interest in a commercial real estate project which is recorded as an equity method investment. As of September 30, 2015 and December 31, 2014, the carrying value of this investment was $20.3 million and $26.8 million , respectively. Newcastle evaluates its equity method investment for impairment whenever events or changes in circumstances indicate that the carrying amount of the investment might not be recoverable. The evaluation of recoverability is based on management’s assessment of the financial condition and near term prospects of the investee, the length of time and the extent to which the market value of the investment has been less than cost and the intent and ability of Newcastle to retain its investment. Impairment of Real Estate and Finite-lived Intangible Assets - Newcastle periodically reviews the carrying amounts of its long-lived assets, including real estate and finite-lived intangible assets, to determine whether current events or circumstances indicate that such carrying amounts may not be recoverable. The assessment of recoverability is based on management’s estimates by comparing the sum of the estimated undiscounted cash flows generated by the underlying asset, or other appropriate grouping of assets, to its carrying value to determine whether an impairment existed at its lowest level of identifiable cash flows. If the carrying amount of the asset is greater than the expected undiscounted cash flows to be generated by such asset, an impairment is recognized to the extent the carrying value of such asset exceeds its fair value. Newcastle generally measures fair value by considering sale prices for similar assets or by discounting estimated future cash flows using an appropriate discount rate. Assets to be disposed of are carried at the lower of their financial statement carrying amount or fair value less costs to sell. Recent Accounting Pronouncements In May 2014, the Financial Accounting Standards Board ("FASB") and the International Accounting Standards Board ("IASB") issued Accounting Standards Update ("ASU") 2014-09 Revenues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Topic 606): Deferral of the Effective Date which defers the effective date by one year. The standard will be effective for annual and interim periods beginning after December 15, 2017; however, all entities are allowed to adopt the standard as early as the original effective date (annual periods beginning after December 15, 2016). Entities have the option of using either a full retrospective or a modified approach to adopt the guidance. We are currently reviewing the guidance to determine the impact to the consolidated financial statements. In February 2015, the FASB issued ASU 2015-02, Consolidation (Topic 810): Amendments to the Consolidation Analysis . The standard amends the consolidation considerations when evaluating certain limited partnerships, variable interest entities and investment funds. The ASU is effective for Newcastle in the first quarter of 2016 and early adoption is permitted. The adoption of the new guidance will have no impact on the consolidated financial statements. In April 2015, the FASB issued ASU 2015-03, Interest-Imputation of Interest (Topic 835): Simplifying the Presentation of Debt Issuance Costs . The standard requires that debt issuance costs related to a recognized debt liability be presented in the balance sheet as a direct deduction from the carrying amount of that debt liability, consistent with debt discounts. The new guidance is effective in the first quarter of 2016 and early adoption is permitted. Newcastle elected to early adopt this new guidance effective for the first quarter of 2015 to simplify presentation of debt issuance costs and has applied the changes retrospectively to all periods presented. Accordingly, "Receivables and other assets" excludes deferred financing costs and "Repurchase Agreements" is reported net of deferred financing costs of $0.4 million as of September 30, 2015 and "Credit facilities and obligations under capital leases" is reported net of deferred financing costs of $0.4 million as of December 31, 2014 in the Consolidated Balance Sheets. The FASB has recently issued or discussed a number of proposed standards on such topics as financial statement presentation, leases, financial instruments and hedging. Some of the proposed changes are significant and could have a material impact on Newcastle’s reporting. Newcastle has not yet fully evaluated the potential impact of these proposals, but will make such an evaluation as the standards are finalized. </t>
  </si>
  <si>
    <t>DISCONTINUED OPERATIONS</t>
  </si>
  <si>
    <t>Discontinued Operations and Disposal Groups [Abstract]</t>
  </si>
  <si>
    <t>DISCONTINUED OPERATIONS On February 13, 2014, Newcastle completed the spin-off of New Media Investment Group Inc. ("New Media") from Newcastle. On November 6, 2014, Newcastle completed the spin-off of New Senior Investment Group Inc. ("New Senior") from Newcastle. In April 2015, Newcastle closed the sale of its commercial real estate properties in Beavercreek, OH for $7.0 million , net of closing costs, and recognized a net gain on the sale of these assets of approximately $0.3 million . In addition, Newcastle repaid the related debt on this property of $6.0 million held within CDO IX, which was eliminated in consolidation. As a result of the spin-offs and the sale of the commercial real estate properties in Beavercreek, OH (which was initially reported as held-for-sale as of September 30, 2014), the assets, liabilities and results of operations of those components of Newcastle’s operations that (i) were part of the spin-offs, and/or (ii) represent operations in which Newcastle has no significant continuing involvement, are presented separately in discontinued operations in Newcastle’s consolidated financial statements for all periods presented. With respect to the sale of the commercial real estate properties in Beavercreek, OH, the assets of discontinued operations include no investments in other real estate as of September 30, 2015 and $6.6 million as of December 31, 2014 , and cash and cash equivalents, restricted cash and receivables and other assets in the total amount of $0.1 million and $0.2 million as of September 30, 2015 and December 31, 2014 , respectively. There were no liabilities of discontinued operations as of September 30, 2015 . The liabilities of discontinued operations include accounts payable, accrued liabilities and other liabilities of $0.5 million as of December 31, 2014 . Results from discontinued operations were as follows: Three Months Ended Nine Months Ended 2015 2014 2015 2014 Interest income $ — $ — $ — $ — Interest expense — 14,138 — 43,525 Net interest income (loss) — (14,138 ) — (43,525 ) Media income — — — 68,213 Rental income 7 61,355 556 168,838 Care and ancillary income — 6,428 — 17,555 Gain on settlement of investments — — 318 — Other income — 1,481 — 1,457 Total media, rental and other income 7 69,264 874 256,063 Media operating expenses — — — 65,826 Property operating expenses — 29,288 187 81,696 General and administrative expenses (A) — 5,416 30 17,888 Depreciation and amortization — 28,712 11 79,445 Income tax expense — 334 — 110 Total expenses — 63,750 228 244,965 Income (loss) from discontinued operations $ 7 $ (8,624 ) $ 646 $ (32,427 ) Net income attributable to noncontrolling interests $ — $ — $ — $ 522 (A) Includes acquisition and spin-off related expenses of $4.0 million and $14.7 million for the three and nine months ended September 30, 2014 . The February 13, 2014 spin-off of New Media resulted in a $391.3 million reduction in the basis upon which Newcastle’s management fees are computed (and an equivalent reduction in the basis upon which the incentive compensation threshold is computed), as well as a reduction in the strike price of Newcastle’s then outstanding options. The November 6, 2014 spin-off of New Senior resulted in a $673.0 million reduction in the basis upon which Newcastle’s management fees are computed (and an equivalent reduction in the basis upon which the incentive compensation threshold is computed), as well as a reduction in the strike price of Newcastle’s then outstanding options. DISCONTINUED OPERATIONS On February 13, 2014, Newcastle completed the spin-off of New Media Investment Group Inc. ("New Media") from Newcastle. On November 6, 2014, Newcastle completed the spin-off of New Senior Investment Group Inc. ("New Senior") from Newcastle. In April 2015, Newcastle closed the sale of its commercial real estate properties in Beavercreek, OH for $7.0 million , net of closing costs, and recognized a net gain on the sale of these assets of approximately $0.3 million . In addition, Newcastle repaid the related debt on this property of $6.0 million held within CDO IX, which was eliminated in consolidation. As a result of the spin-offs and the sale of the commercial real estate properties in Beavercreek, OH (which was initially reported as held-for-sale as of September 30, 2014), the assets, liabilities and results of operations of those components of Newcastle’s operations that (i) were part of the spin-offs, and/or (ii) represent operations in which Newcastle has no significant continuing involvement, are presented separately in discontinued operations in Newcastle’s consolidated financial statements for all periods presented. With respect to the sale of the commercial real estate properties in Beavercreek, OH, the assets of discontinued operations include no investments in other real estate as of September 30, 2015 and $6.6 million as of December 31, 2014 , and cash and cash equivalents, restricted cash and receivables and other assets in the total amount of $0.1 million and $0.2 million as of September 30, 2015 and December 31, 2014 , respectively. There were no liabilities of discontinued operations as of September 30, 2015 . The liabilities of discontinued operations include accounts payable, accrued liabilities and other liabilities of $0.5 million as of December 31, 2014 . Results from discontinued operations were as follows: Three Months Ended Nine Months Ended 2015 2014 2015 2014 Interest income $ — $ — $ — $ — Interest expense — 14,138 — 43,525 Net interest income (loss) — (14,138 ) — (43,525 ) Media income — — — 68,213 Rental income 7 61,355 556 168,838 Care and ancillary income — 6,428 — 17,555 Gain on settlement of investments — — 318 — Other income — 1,481 — 1,457 Total media, rental and other income 7 69,264 874 256,063 Media operating expenses — — — 65,826 Property operating expenses — 29,288 187 81,696 General and administrative expenses (A) — 5,416 30 17,888 Depreciation and amortization — 28,712 11 79,445 Income tax expense — 334 — 110 Total expenses — 63,750 228 244,965 Income (loss) from discontinued operations $ 7 $ (8,624 ) $ 646 $ (32,427 ) Net income attributable to noncontrolling interests $ — $ — $ — $ 522 (A) Includes acquisition and spin-off related expenses of $4.0 million and $14.7 million for the three and nine months ended September 30, 2014 . The February 13, 2014 spin-off of New Media resulted in a $391.3 million reduction in the basis upon which Newcastle’s management fees are computed (and an equivalent reduction in the basis upon which the incentive compensation threshold is computed), as well as a reduction in the strike price of Newcastle’s then outstanding options. The November 6, 2014 spin-off of New Senior resulted in a $673.0 million reduction in the basis upon which Newcastle’s management fees are computed (and an equivalent reduction in the basis upon which the incentive compensation threshold is computed), as well as a reduction in the strike price of Newcastle’s then outstanding options.</t>
  </si>
  <si>
    <t>SEGMENT REPORTING AND VARIABLE INTEREST ENTITIES</t>
  </si>
  <si>
    <t>Segment Reporting [Abstract]</t>
  </si>
  <si>
    <t>SEGMENT REPORTING AND VARIABLE INTEREST ENTITIES Newcastle conducts its business through the following segments: (i) debt investments financed with collateralized debt obligations (“CDOs”), (ii) other debt investments (“Other Debt”), (iii) investment in golf properties and facilities (“Golf”) and (iv) corporate. The corporate segment consists primarily of interest income on short term investments, general and administrative expenses, interest expense on the junior subordinated notes payable and management fees pursuant to the Management Agreement. Summary financial data on Newcastle's segments is given below, together with reconciliation to the same data for Newcastle as a whole: Debt Investments (A) Discontinued CDOs Other Debt (B) Golf Corporate Operations Eliminations Total Nine Months Ended September 30, 2015 Interest income $ 30,983 $ 46,246 $ 110 $ 19 $ — $ (3,005 ) $ 74,353 Interest expense (5,993 ) (28,789 ) (13,779 ) (2,836 ) — 3,005 (48,392 ) Inter-segment elimination (3,005 ) — 3,005 — — — — Net interest income (expense) 21,985 17,457 (10,664 ) (2,817 ) — — 25,961 Total impairment (reversal) 12,569 4,975 — — — — 17,544 Total operating revenues — — 226,493 — — — 226,493 Total other income (loss) 30,271 (3,070 ) 14,606 54 — — 41,861 Loan and security servicing expense 249 6 — — — — 255 Operating expenses - golf (C) — — 181,506 — — — 181,506 Operating expenses - golf, repairs and maintenance expenses — — 6,853 — — — 6,853 Cost of sales - golf — — 24,003 — — — 24,003 General and administrative expense — — 1,960 5,767 — — 7,727 General and administrative expense - acquisition and transaction expenses (D) — 60 1,239 50 — — 1,349 Management fee to affiliate — — — 8,017 — — 8,017 Depreciation and amortization — — 20,983 — — — 20,983 Income tax expense — — 1,330 — — — 1,330 Income (loss) from continuing operations 39,438 9,346 (7,439 ) (16,597 ) — — 24,748 Income from discontinued operations, net of tax — — — — 646 — 646 Net income (loss) 39,438 9,346 (7,439 ) (16,597 ) 646 — 25,394 Preferred dividends — — — (4,185 ) — — (4,185 ) Net loss attributable to noncontrolling interests — — 217 — — — 217 Income (loss) applicable to common stockholders $ 39,438 $ 9,346 $ (7,222 ) $ (20,782 ) $ 646 $ — $ 21,426 Summary segment financial data (continued). Debt Investments (A) Discontinued CDOs Other Debt (B) Golf Corporate Operations Eliminations Total Three Months Ended September 30, 2015 Interest income $ 1,375 $ 21,587 $ 38 $ 10 $ — $ — $ 23,010 Interest expense (680 ) (9,617 ) (3,473 ) (945 ) — — (14,715 ) Inter-segment elimination — — — — — — — Net interest income (expense) 695 11,970 (3,435 ) (935 ) — — 8,295 Total impairment (reversal) 363 3,097 — — — — 3,460 Total operating revenues — — 82,864 — — — 82,864 Total other income (loss) — (2,893 ) 14,834 46 — — 11,987 Loan and security servicing expense 35 6 — — — — 41 Operating expenses - golf (C) — — 65,518 — — — 65,518 Operating expenses - golf, repairs and maintenance expenses — — 2,466 — — — 2,466 Cost of sales - golf — — 8,842 — — — 8,842 General and administrative expense — — 919 1,946 — — 2,865 General and administrative expense - acquisition and transaction expenses (D) — 60 918 33 — — 1,011 Management fee to affiliate — — — 2,675 — — 2,675 Depreciation and amortization — — 7,111 — — — 7,111 Income tax expense — — 1,257 — — — 1,257 Income (loss) from continuing operations 297 5,914 7,232 (5,543 ) — — 7,900 Income from discontinued operations, net of tax — — — — 7 — 7 Net income (loss) 297 5,914 7,232 (5,543 ) 7 — 7,907 Preferred dividends — — — (1,395 ) — — (1,395 ) Net income attributable to noncontrolling interests — — (13 ) — — — (13 ) Income (loss) applicable to common stockholders $ 297 $ 5,914 $ 7,219 $ (6,938 ) $ 7 $ — $ 6,499 Summary segment financial data (continued). Debt Investments (A) Discontinued CDOs Other Debt (B) Golf Corporate Operations Total September 30, 2015 Investments $ 49,397 $ 938,424 $ 307,933 $ — $ — $ 1,295,754 Cash and restricted cash 110 2,528 6,156 28,458 — 37,252 Other assets 95 371,036 33,954 446 — 405,531 Assets of discontinued operations — — — — 53 53 Total assets 49,602 1,311,988 348,043 28,904 53 1,738,590 Debt, net 100,306 738,201 81,586 51,226 — 971,319 Other liabilities 22 379,197 150,915 13,325 — 543,459 Liabilities of discontinued operations — — — — — — Total liabilities 100,328 1,117,398 232,501 64,551 — 1,514,778 Preferred stock — — — 61,583 — 61,583 Noncontrolling interests — — (181 ) — — (181 ) Equity attributable to common stockholders $ (50,726 ) $ 194,590 $ 115,723 $ (97,230 ) $ 53 $ 162,410 Additions to investments in real estate excluding intangibles and other liabilities, net of other assets acquired $ — $ — $ 9,028 $ — $ — $ 9,028 Summary segment financial data (continued). Debt Investments (A) Discontinued CDOs Other Debt Golf Corporate Operations Eliminations Total Nine Months Ended September 30, 2014 Interest income $ 70,635 $ 39,102 $ 112 $ 41 $ — $ (6,001 ) $ 103,889 Interest expense (16,932 ) (32,344 ) (14,764 ) (2,870 ) — 6,001 (60,909 ) Inter-segment elimination (6,001 ) 1,748 4,253 — — — — Net interest income (expense) 47,702 8,506 (10,399 ) (2,829 ) — — 42,980 Total impairment (reversal) (2,185 ) 942 — — — — (1,243 ) Total operating revenues — — 226,863 — — — 226,863 Total other income 34,717 32,698 2,718 — — — 70,133 Loan and security servicing expense 466 958 — — — — 1,424 Operating expenses - golf (C) — — 187,681 — — — 187,681 Operating expenses - golf, repairs and maintenance expenses — — 7,194 — — — 7,194 Cost of sales - golf — — 23,183 — — — 23,183 General and administrative expense — 2,921 986 5,963 — — 9,870 General and administrative expense - acquisition and transaction expenses (D) — — 1,530 64 — — 1,594 Management fee to affiliate — — — 16,853 — — 16,853 Depreciation and amortization — — 19,297 87 — — 19,384 Income tax expense — — 144 — — — 144 Income (loss) from continuing operations 84,138 36,383 (20,833 ) (25,796 ) — — 73,892 Loss from discontinued operations — — — — (32,427 ) — (32,427 ) Net income (loss) 84,138 36,383 (20,833 ) (25,796 ) (32,427 ) — 41,465 Preferred dividends — — — (4,185 ) — — (4,185 ) Net loss attributable to non-controlling interests — — 189 — 522 — 711 Income (loss) applicable to common stockholders $ 84,138 $ 36,383 $ (20,644 ) $ (29,981 ) $ (31,905 ) $ — $ 37,991 Summary segment financial data (continued). Debt Investments (A) Discontinued CDOs Other Debt Golf Corporate Operations Eliminations Total Three Months Ended September 30, 2014 Interest income $ 19,316 $ 9,749 $ 37 $ 6 $ — $ (1,564 ) $ 27,544 Interest expense (4,823 ) (9,343 ) (4,847 ) (962 ) — 1,564 (18,411 ) Inter-segment elimination (1,564 ) 112 1,452 — — — — Net interest income (expense) 12,929 518 (3,358 ) (956 ) — — 9,133 Total impairment (reversal) (4,143 ) 128 — — — — (4,015 ) Total operating revenues — — 81,494 — — — 81,494 Total other income 1,822 8,067 2,729 — — — 12,618 Loan and security servicing expense 157 2 — — — — 159 Operating expenses - golf (C) — — 66,155 — — — 66,155 Operating expenses - golf, repairs and maintenance expenses — — 2,592 — — — 2,592 Cost of sales - golf — — 8,420 — — — 8,420 General and administrative expense — 1,051 527 2,238 — — 3,816 General and administrative expense - acquisition and transaction expenses (D) — — 27 (711 ) — — (684 ) Management fee to affiliate — — — 5,664 — — 5,664 Depreciation and amortization — — 7,191 13 — — 7,204 Income tax expense — — — — — — — Income (loss) from continuing operations 18,737 7,404 (4,047 ) (8,160 ) — — 13,934 Loss from discontinued operations — — — — (8,624 ) — (8,624 ) Net income (loss) 18,737 7,404 (4,047 ) (8,160 ) (8,624 ) — 5,310 Preferred dividends — — — (1,395 ) — — (1,395 ) Net loss attributable to non-controlling interests — — 21 — — — 21 Income (loss) applicable to common stockholders $ 18,737 $ 7,404 $ (4,026 ) $ (9,555 ) $ (8,624 ) $ — $ 3,936 (A) Assets held within non-recourse structures, including all of the assets in the CDO segment, are not available to satisfy obligations outside of such financings, except to the extent net cash flow distributions are received from such structures. Furthermore, creditors or beneficial interest holders of these structures generally have no recourse to the general credit of Newcastle. Therefore, the exposure to the economic losses from such structures generally is limited to invested equity in them and economically their book value cannot be less than zero. Therefore, impairment recorded in excess of Newcastle’s investment, which results in negative GAAP book value for a given non-recourse financing structure, cannot economically be incurred and will eventually be reversed through amortization, sales at gains, or as gains at the deconsolidation or termination of such non-recourse financing structure. (B) The following table summarizes the investments and debt in the other debt segment: September 30, 2015 Investments Debt Non-Recourse Outstanding Carrying Outstanding Carrying Subprime mortgage loans subject to call options $ 392,342 $ 392,342 $ 392,342 $ 392,342 Other Unlevered real estate securities (E) 37,347 12,111 — — Levered real estate securities 354,806 370,342 345,859 345,859 Real estate related and other loans 230,229 142,802 — — Other investments N/A 20,258 — — Residential mortgage loans 925 569 — — $ 1,015,649 $ 938,424 $ 738,201 $ 738,201 (C) Operating expenses-golf includes rental expenses recorded under operating leases for carts and equipment in the amount of $1.1 million and $3.4 million for the three and nine months ended September 30, 2015 , respectively and $1.2 million and $3.9 million for the three and nine months ended September 30, 2014 . (D) Includes all transaction related and spin-off related expenses. (E) Excludes eight securities with zero value, which had an aggregate face amount of $115.5 million . Variable Interest Entities (“VIEs”) The consolidated variable interest entities ("VIEs") in which Newcastle has a significant interest include Newcastle’s CDOs, in which Newcastle has been determined to be the primary beneficiary and therefore consolidates them (with the exception of CDO V), since it has the power to direct the activities that most significantly impact the CDOs’ economic performance and would absorb a significant portion of their expected losses and receive a significant portion of their expected residual returns. Newcastle’s CDOs are held in special purpose entities whose debt is treated as non-recourse secured borrowings of Newcastle. The following table presents certain assets of VIEs, which are included in the Consolidated Balance Sheets. The assets in the table below include those assets that can only be used to settle obligations of consolidated VIEs, and are in excess of those obligations. Additionally, the assets in the table below exclude intercompany balances that eliminate in consolidation. September 30, 2015 (Unaudited) December 31, 2014 Assets of consolidated VIEs that can only be used to settle obligations of consolidated VIEs Real estate securities, available-for-sale $ 49,398 $ 219,490 Real estate related and other loans, held-for-sale, net — 230,200 Residential mortgage loans, held-for-sale, net — 3,211 Subprime mortgage loans subject to call option 392,342 406,217 Other investments — 20,308 Restricted cash 110 11,790 Receivables and other assets 95 1,927 Assets of discontinued operations — 6,803 Total assets of consolidated VIEs that can only be used to settle obligations of consolidated VIEs $ 441,945 $ 899,946 The following table presents certain liabilities of consolidated VIEs, which are included in the Consolidated Balance Sheets above. The liabilities in the table below include liabilities of consolidated VIEs due to third parties only, and exclude intercompany balances that eliminate in consolidation. The liabilities also exclude amounts where creditors or beneficial interest holders have recourse to the general credit of Newcastle. September 30, 2015 (Unaudited) December 31, 2014 Liabilities of consolidated VIEs for which creditors or beneficial interest holders do not have recourse to the general credit of Newcastle CDO bonds payable $ 92,812 $ 227,673 Other bonds and notes payable 7,494 27,069 Financing of subprime mortgage loans subject to call option 392,342 406,217 Accounts payable, accrued expenses and other liabilities 22 2,391 Liabilities of discontinued operations — 447 Total liabilities of consolidated VIEs for which creditors or beneficial interest holders do not have recourse to the general credit of Newcastle $ 492,670 $ 663,797 Newcastle’s subprime securitizations and CDO V are also considered VIEs, but Newcastle does not control the decisions that most significantly impact their economic performance and no longer receives a significant portion of their returns. Newcastle deconsolidated CDO V as of June 17, 2011 as a result of an event of default which allowed Newcastle to be removed as collateral manager and prevents purchasing and selling of certain collateral within CDO V. In addition, Newcastle’s investments in RMBS, commercial mortgage backed securities (“CMBS”), CDO securities and real estate related and other loans may be deemed to be variable interests in VIEs, depending on their structure. Newcastle monitors these investments and analyzes the potential need to consolidate the related securitization entities pursuant to the VIE consolidation requirements. These analyses require considerable judgment in determining whether an entity is a VIE and determining the primary beneficiary of a VIE since they involve subjective determinations of significance, with respect to both power and economics. The result could be the consolidation of an entity that otherwise would not have been consolidated or the deconsolidation of an entity that otherwise would have been consolidated. As of September 30, 2015 , Newcastle has not consolidated these potential VIEs. This determination is based, in part, on the assessment that Newcastle does not have the power to direct the activities that most significantly impact the economic performance of these entities, such as if Newcastle owned a majority of the currently controlling class. In addition, Newcastle is not obligated to provide, and has not provided, any financial support to these entities. Newcastle had variable interests in the following unconsolidated VIEs at September 30, 2015 , in addition to the subprime securitizations which are described in Note 6: Entity Gross Assets (A) Debt (A) (B) Carrying Value of Newcastle's Investment (C) Newcastle CDO V $ 80,426 $ 107,438 $ 9,183 (A) Face amount. (B) Newcastle CDO V includes $43.5 million face amount of debt owned by Newcastle with a carrying value of $9.2 million at September 30, 2015 . (C) This amount represents Newcastle’s maximum exposure to loss from this entity.</t>
  </si>
  <si>
    <t>REAL ESTATE SECURITIES</t>
  </si>
  <si>
    <t>Investments, Debt and Equity Securities [Abstract]</t>
  </si>
  <si>
    <t>REAL ESTATE SECURITIES The following is a summary of Newcastle’s real estate securities at September 30, 2015 , all of which are classified as available-for-sale and are, therefore, reported at fair value with changes in fair value recorded in other comprehensive income, except for securities that are other-than-temporarily impaired. Amortized Cost Basis Gross Unrealized Weighted Average Asset Type Outstanding Face Amount Before Impairment Other-Than- Temporary Impairment After Impairment Gains Losses Carrying Number of Securities Rating (B) Coupon Yield Life Principal Subordination (D) CMBS $ 70,284 $ 80,167 $ (55,372 ) $ 24,795 $ 17,802 $ (35 ) $ 42,562 16 B 5.00 % 20.57 % 1.6 25.9 % Non-Agency RMBS 16,688 23,461 (20,667 ) 2,794 7,036 (67 ) 9,763 9 CC 1.59 % 11.32 % 11.0 9.1 % ABS-Franchise 8,464 7,647 (7,647 ) — — — — 1 C 6.69 % — % — 0.0 % CDO (E) 14,575 — — — 9,183 — 9,183 2 C 1.53 % — % 8.1 24.2 % Debt Security Total / Average (F) $ 110,011 $ 111,275 $ (83,686 ) $ 27,589 $ 34,021 $ (102 ) $ 61,508 28 CCC+ 4.15 % 19.64 % 3.8 Equity Securities 87 (87 ) — — — — 2 Total Securities, Available-for-Sale $ 111,362 $ (83,773 ) $ 27,589 $ 34,021 $ (102 ) $ 61,508 30 FNMA/FHLMC 354,806 370,472 — 370,472 — (130 ) 370,342 2 AAA 3.50 % 2.83 % 8.0 N/A Total Securities, Pledged as Collateral (F) $ 354,806 $ 370,472 $ — $ 370,472 $ — $ (130 ) $ 370,342 2 (A) See Note 13 regarding the estimation of fair value, which is equal to carrying value for all securities. (B) Represents the weighted average of the ratings of all securities in each asset type, expressed as an S&amp;P equivalent rating. For each security rated by multiple rating agencies, the lowest rating is used. Newcastle uses an implied AAA rating for the FNMA/FHLMC securities. Ratings provided were determined by third party rating agencies, represent the most recent credit ratings available as of the reporting date and may not be current. (C) The weighted average life is based on the timing of expected principal reduction on the assets. (D) Percentage of the outstanding face amount of securities and interests that is subordinate to Newcastle’s investments. (E) Represents non-consolidated CDO securities, excluding 8 securities with zero value, which had an aggregate face amount of $115.5 million . (F) The total outstanding face amount was $423.2 million for fixed rate securities and $41.6 million for floating rate securities. Unrealized losses that are considered other-than-temporary are recognized currently in earnings. During the nine months ended September 30, 2015 , Newcastle recorded other-than-temporary impairment charges (“OTTI”) of $2.4 million with respect to real estate securities (gross of less than $0.1 million of other-than-temporary impairment recognized in other comprehensive income). Based on management’s analysis of the securities, the performance of the underlying loans and changes in market factors, Newcastle noted adverse changes in the expected cash flows on certain of these securities and concluded that they were other-than-temporarily impaired. Any remaining unrealized losses on Newcastle’s securities were primarily the result of changes in market factors, rather than issue-specific credit impairment. Newcastle performed analyses in relation to such securities, using management’s best estimate of their cash flows, which support that the carrying values of such securities were fully recoverable over their expected holding period. The following table summarizes Newcastle’s securities in an unrealized loss position as of September 30, 2015 . Amortized Cost Basis Securities in Outstanding Other-than- Number Weighted Average an Unrealized Face Before Temporary After Gross Unrealized Carrying of Life Loss Position Amount Impairment Impairment Impairment Gains Losses Value Securities Rating Coupon Yield (Years) Less Than Twelve $ 358,555 $ 374,899 $ (3,010 ) $ 371,889 $ — $ (230 ) $ 371,659 4 AAA 3.50 % 2.84 % 7.9 Twelve or More 192 192 — 192 — (2 ) 190 1 B- 5.16 % 5.16 % 0.1 Total $ 358,747 $ 375,091 $ (3,010 ) $ 372,081 $ — $ (232 ) $ 371,849 5 AAA 3.50 % 2.84 % 7.9 Newcastle performed an assessment of all of its debt securities that are in an unrealized loss position (unrealized loss position exists when a security’s amortized cost basis, excluding the effect of OTTI, exceeds its fair value) and determined the following: September 30, 2015 Amortized Cost Basis Unrealized Losses Fair Value After Impairment Credit (B) Non-Credit (C) Securities Newcastle intends to sell $ — $ — $ — $ N/A Securities Newcastle is more likely than not to be required to sell (A) — — — N/A Securities Newcastle has no intent to sell and is not more likely than not to be required to sell: Credit impaired securities 1,315 1,416 (3,010 ) (100 ) Non credit impaired securities 370,534 370,665 — (132 ) Total debt securities in an unrealized loss position $ 371,849 $ 372,081 $ (3,010 ) $ (232 ) (A) Newcastle may, at times, be more likely than not to be required to sell certain securities for liquidity purposes. While the amount of the securities to be sold may be an estimate, and the securities to be sold have not yet been identified, Newcastle must make its best estimate, which is subject to significant judgment regarding future events, and may differ materially from actual future sales. (B) This amount is required to be recorded as other-than-temporary impairment through earnings. In measuring the portion of credit losses, Newcastle’s management estimates the expected cash flows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management’s expectations of prepayment speeds, default rates and loss severities. Credit losses are measured as the decline in the present value of the expected future cash flows discounted at the investment’s effective interest rate. (C) This amount represents unrealized losses on securities that are due to non-credit factors and is required to be recorded through other comprehensive income. The following table summarizes the activity related to credit losses on debt securities for the nine months ended September 30, 2015 : Beginning balance of credit losses on debt securities for which a portion of an OTTI was recognized in other comprehensive income $ (4,174 ) Additions for credit losses on securities for which an OTTI was not previously recognized (1,567 ) Additions for credit losses on securities for which an OTTI was previously recognized without any portion of OTTI recognized in other comprehensive income (1,443 ) Reduction for credit losses on securities for which no OTTI was recognized in other comprehensive income at the current measurement date 4,174 Reduction for securities sold/written off during the period — Reduction for increases in cash flows expected to be collected that are recognized over the remaining life of the security — Ending balance of credit losses on debt securities for which a portion of an OTTI was recognized in other comprehensive income $ (3,010 ) The table below summarizes the geographic distribution of the collateral securing Newcastle’s CMBS and asset backed securities (“ABS”) at September 30, 2015 : CMBS ABS Geographic Location Outstanding Face Amount Percentage Outstanding Face Amount Percentage Western U.S. $ 10,373 14.8 % $ 8,560 34.0 % Northeastern U.S. 12,753 18.1 % 5,507 21.9 % Southeastern U.S. 17,676 25.1 % 5,945 23.6 % Midwestern U.S. 21,715 30.9 % 3,358 13.4 % Southwestern U.S. 7,767 11.1 % 1,768 7.0 % Other — — % 14 0.1 % Foreign — — % — — % $ 70,284 100.0 % $ 25,152 100.0 % Geographic concentrations of investments expose Newcastle to the risk of economic downturns within the relevant regions, particularly given the current unfavorable market conditions. These market conditions may make regions more vulnerable to downturns in certain market factors. Any such downturn in a region where Newcastle holds significant investments could have a material, negative impact on Newcastle. In March 2015, Newcastle sold $380.4 million face amount of agency FNMA/FHLMC fixed-rate securities at an average price of 104.72% for total proceeds of $398.4 million and repaid $385.6 million of repurchase agreements associated with these securities and recognized a gain of approximately $5.9 million . Additionally, in March 2015, Newcastle purchased $389.1 million face amount of agency FNMA/FHLMC fixed-rate securities at an average price of 104.77% for total proceeds of $407.6 million . This transaction was financed with repurchase financing of $386.1 million . In May 2015, Newcastle sold $98.6 million face amount of CMBS securities at an average price of 104.03% of par for total proceeds of $102.6 million and recognized a gain of $14.0 million . Newcastle also sold $42.8 million face amount of non-Agency RMBS securities at an average price of 85.54% of par for total proceeds of $36.7 million and recognized a gain of $14.1 million . The proceeds from these CMBS and non-Agency sales were used to repay the associated outstanding notes in CDO VI, CDO VIII and CDO IX. Additionally in May 2015, Newcastle received a $25.0 million par paydown of CMBS securities held in CDO IX. These funds were used to repay the associated outstanding notes in CDO IX. In May 2015, Newcastle also sold $3.9 million face amount of unencumbered non-Agency RMBS at an average price of 24.11% of par for total proceeds of $0.9 million and recognized a gain of $0.8 million . In June 2015, Newcastle entered into a trade to sell $380.4 million face amount of agency RMBS at an average price of 103.13% of par for total proceeds of approximately $392.3 million and recognized a loss of $5.9 million . This transaction settled in July 2015 and Newcastle repaid $375.7 million of outstanding repurchase agreement liabilities in connection with this sale. In June 2015, Newcastle entered into a trade to purchase $201.9 million face amount of agency RMBS at an average price of 102.87% of par for total proceeds of approximately $207.7 million . This transaction settled in July 2015 and was financed with $196.7 million of repurchase agreements. In July 2015, Newcastle settled on a trade to purchase $403.9 million face amount of agency RMBS at an average price of 102.88% of par for total proceeds of approximately $415.6 million . This transaction was financed with $393.8 million of repurchase agreements. In September 2015, Newcastle sold $250.4 million face amount of agency RMBS at an average price of 103.83% of par for total proceeds of approximately $260.0 million and recognized a gain of $2.5 million . Newcastle repaid $250.1 million of outstanding repurchase agreement liabilities in connection with this sale. In September 2015, Newcastle entered into a trade to sell $348.9 million face amount of agency RMBS at an average price of 104.32% of par for total proceeds of approximately $364.0 million and recognized a gain of $5.1 million . Newcastle repaid $345.9 million of outstanding repurchase agreement liabilities in connection with this sale. Newcastle settled on this trade in October 2015. In September 2015, Newcastle entered into a trade to purchase $354.8 million face amount of agency RMBS at an average price of 104.42% of par for total proceeds of approximately $370.5 million . This transaction was financed with $352.6 million of repurchase agreements and the trade settled in October 2015. Securities Pledged as Collateral These government agency securities were sold under agreements to repurchase which will be treated as collateralized financing transactions. Although being pledged as collateral, securities financed through a repurchase agreement remains on Newcastle's consolidated balance sheet as an asset and cash received from the purchaser is recorded on Newcastle's consolidated balance sheet as a liability.</t>
  </si>
  <si>
    <t>REAL ESTATE RELATED AND OTHER LOANS, RESIDENTIAL MORTGAGE LOANS AND SUBPRIME MORTGAGE LOANS</t>
  </si>
  <si>
    <t>Receivables [Abstract]</t>
  </si>
  <si>
    <t>REAL ESTATE RELATED AND OTHER LOANS, RESIDENTIAL MORTGAGE LOANS AND SUBPRIME MORTAGE LOANS</t>
  </si>
  <si>
    <t>REAL ESTATE RELATED AND OTHER LOANS, RESIDENTIAL MORTGAGE LOANS AND SUBPRIME MORTGAGE LOANS Loans are accounted for based on management’s strategy for the loan, and on whether the loan was credit-impaired at the date of acquisition. Purchased loans that Newcastle has the intent and ability to hold for the foreseeable future or until maturity or payoff are classified as held-for-investment. Alternatively, loans acquired with the intent to sell are classified as held-for-sale. The following is a summary of real estate related and other loans, residential mortgage loans and subprime mortgage loans at September 30, 2015 . The loans contain various terms, including fixed and floating rates, self-amortizing and interest only. They are generally subject to prepayment. Loan Type Outstanding Carrying Loan Weighted Weighted Average Coupon Weighted Average Life Floating Rate Loans as a % of Face Amount Delinquent Face Amount (C) Mezzanine Loans $ 37,200 $ 19,433 3 8.00 % 8.27 % 0.4 100.0 % $ 17,767 Corporate Bank Loans 193,029 123,369 4 22.39 % 18.32 % 1.1 — % 45,687 Total Real Estate Related and other Loans Held-for-Sale, Net $ 230,229 $ 142,802 7 20.43 % 16.70 % 1.0 16.2 % $ 63,454 Residential Mortgage Loans Held-for-Sale, Net (D) $ 925 $ 569 4 69.30 % 2.83 % 1.7 100.0 % $ 766 Subprime Mortgage Loans Subject to Call Option $ 392,342 $ 392,342 (A) Carrying value includes negligible interest receivable for the residential housing loans. (B) The weighted average life is based on the timing of expected principal reduction on the assets. (C) Includes loans that are 60 or more days past due (including loans that are in foreclosure, or borrower’s in bankruptcy) or considered real estate owned (“REO”). As of September 30, 2015 , $63.5 million face amount of real estate related and other loans was on non-accrual status. (D) Loans acquired at a discount for credit quality. The following is a summary of real estate related and other loans by maturities at September 30, 2015 : Outstanding Number of Year of Maturity (1) Face Amount Carrying Value Loans Period from October 1, 2015 to December 31, 2015 $ 63,453 $ — 4 2016 19,433 19,433 1 2017 — — — 2018 — — — 2019 147,343 123,369 2 2020 — — — Thereafter — — — Total $ 230,229 $ 142,802 7 (1) Based on the final extended maturity date of each loan investment as of September 30, 2015 . Activities relating to the carrying value of Newcastle’s real estate related and other loans and residential mortgage loans are as follows: Held-for-Sale Real Estate Related and Other Loans Residential Mortgage Loans Balance at December 31, 2014 $ 230,200 $ 3,854 Purchases / additional fundings — — Interest accrued to principal balance 19,497 — Principal paydowns (46,696 ) (131 ) Sales (55,574 ) (2,912 ) Valuation (allowance) reversal on loans (7,461 ) (223 ) Accretion of loan discount, other amortization and other income 3,203 (13 ) Other (367 ) (6 ) Balance at September 30, 2015 $ 142,802 $ 569 The following is a rollforward of the related loss allowance. Held-For-Sale Real Estate Related and Other Loans Residential Mortgage Loans Balance at December 31, 2014 $ (75,926 ) $ (154 ) Charge-offs (A) 14,345 160 Valuation (allowance) reversal on loans (7,461 ) (223 ) Balance at September 30, 2015 $ (69,042 ) $ (217 ) (A) The charge-offs for real estate related loans represent four loans. Two loans were sold, one loan was restructured, and one loan was written off. The charge-offs for residential mortgage loans represent the sale of two loans. The table below summarizes the geographic distribution of real estate related and other loans and residential mortgage loans at September 30, 2015 : Real Estate Related Residential Mortgage Loans Geographic Location Outstanding Face Amount Percentage Outstanding Face Amount Percentage Western U.S. $ — — % $ — — % Northeastern U.S. 7,967 9.6 % 523 56.6 % Southeastern U.S. 7,754 9.3 % 263 28.4 % Midwestern U.S. — — % 139 15.0 % Southwestern U.S. 3,711 4.5 % — — % Foreign 63,454 76.6 % — — % $ 82,886 100.0 % $ 925 100.0 % Other 147,343 (A) $ 230,229 (A) Primarily includes corporate bank loans which are not directly secured by real estate assets. In June 2015, Newcastle sold $12.0 million face amount of commercial real estate related loans from CDO VIII at a price of 100.01% of par for total proceeds of $12.0 million and recognized a gain of $0.9 million . Newcastle also sold $45.7 million face amount of commercial real estate related loans from CDO IX at an average price of 95.35% for total proceeds of $43.5 million and recognized a gain of $0.6 million . These proceeds were used to repay the outstanding notes in CDO VIII and CDO IX, respectively. In August 2015, Newcastle closed on the sale of two residential mortgage loans with face amount of $3.3 million for total proceeds of $2.9 million net of transaction expenses. Securitization of Subprime Mortgage Loans The following table presents information on the retained interests in Newcastle’s securitizations of subprime mortgage loans at September 30, 2015 : Subprime Portfolio I II Total Total securitized loans (unpaid principal balance) (A) $ 285,550 $ 408,323 $ 693,873 Loans subject to call option (carrying value) $ 285,301 $ 107,041 $ 392,342 Retained bonds (fair value) (B) $ 2,926 $ — $ 2,926 (A) Average loan seasoning of 122 months and 104 months for Subprime Portfolios I and II, respectively, at September 30, 2015 . (B) The retained interests include retained bonds of the securitizations with negligible monthly interest cash flows until principal payment is available. The fair value of which is estimated based on pricing service quotation. The weighted average yield of the retained bonds was 21.2% as of September 30, 2015 . Newcastle has no obligation to repurchase any loans from either of its subprime securitizations. Therefore, it is expected that its exposure to loss is limited to the carrying amount of its retained interests in the securitization entities, as described above. A subsidiary of Newcastle gave limited representations and warranties with respect to Subprime Portfolio II and is required to pay the difference, if any, between the repurchase price of any loan in such portfolio and the price required to be paid by a third party originator for such loan. Such subsidiary, however, has no assets and does not have recourse to the general credit of Newcastle. The following table summarizes certain characteristics of the underlying subprime mortgage loans, and related financing, in the securitizations as of September 30, 2015 : Subprime Portfolio I II Loan unpaid principal balance (UPB) $ 285,550 $ 408,323 Weighted average coupon rate of loans 5.59 % 4.46 % Delinquencies of 60 or more days (UPB) (A) $ 60,932 $ 122,962 Net credit losses for the nine months ended September 30, 2015 $ 12,455 $ 16,432 Cumulative net credit losses $ 284,485 $ 353,529 Cumulative net credit losses as a % of original UPB 18.9 % 32.5 % Percentage of ARM loans (B) 51.0 % 63.4 % Percentage of loans with original loan-to-value ratio &gt;90% 11.0 % 16.9 % Percentage of interest-only loans 1.8 % 3.5 % Face amount of debt (C) $ 281,301 $ 406,027 Weighted average funding cost of debt (D) 0.56 % 0.34 % (A) Delinquencies include loans 60 or more days past due, in foreclosure, under bankruptcy filing or REO. (B) ARM loans are adjustable-rate mortgage loans. An option ARM is an adjustable-rate mortgage that provides the borrower with an option to choose from several payment amounts each month for a specified period of the loan term. None of the loans in the subprime portfolios are option ARMs. (C) Excludes face amount of $4.0 million of retained notes for Subprime Portfolio I and overcollateralization of $0.2 million and $2.3 million on Subprime Portfolio I and II, respectively, at September 30, 2015 . (D) Includes the effect of applicable hedges, if any. Newcastle received negligible cash inflows from the retained interests of Subprime Portfolios I and II during the nine months ended September 30, 2015 and 2014 . The loans subject to call option and the corresponding financing recognize interest income and expense based on the expected weighted average coupons of the loans subject to call option at the call date of 9.24% and 8.68% for Subprime Portfolio’s I and II, respectively.</t>
  </si>
  <si>
    <t>INVESTMENTS IN OTHER REAL ESTATE, NET OF ACCUMULATED DEPRECIATION</t>
  </si>
  <si>
    <t>Real Estate [Abstract]</t>
  </si>
  <si>
    <t>INVESTMENTS IN OTHER REAL ESTATE, NET OF ACCUMULATED DEPRECATION</t>
  </si>
  <si>
    <t>INVESTMENTS IN OTHER REAL ESTATE, NET OF ACCUMULATED DEPRECIATION The following table summarizes Newcastle’s investments in real estate related to its Golf business: September 30, 2015 December 31, 2014 Gross Carrying Amount Accumulated Depreciation Net Carrying Value Gross Carrying Amount Accumulated Depreciation Net Carrying Value Land $ 90,324 $ — $ 90,324 $ 90,324 $ — $ 90,324 Buildings and improvements 141,429 (25,391 ) 116,038 139,949 (17,729 ) 122,220 Furniture, fixtures and equipment 25,087 (14,612 ) 10,475 23,621 (5,544 ) 18,077 Capital leases - equipment 13,011 (1,393 ) 11,618 6,528 (547 ) 5,981 Construction in progress 2,280 — 2,280 2,681 — 2,681 Investments in Other Real Estate $ 272,131 $ (41,396 ) $ 230,735 $ 263,103 $ (23,820 ) $ 239,283 In March 2015 , Golf entered into a lease for a 27 -hole municipal golf property owned by Los Angeles County, California. The lease is for a term of 21 years and encompasses the golf course, a driving range, food and beverage facilities and a pro shop. In August 2015, the lease on the golf property in Hawaii expired and Golf exited the property.</t>
  </si>
  <si>
    <t>INTANGIBLES, NET OF ACCUMULATED AMORTIZATION</t>
  </si>
  <si>
    <t>Goodwill and Intangible Assets Disclosure [Abstract]</t>
  </si>
  <si>
    <t>INTANGIBLES, NET OF ACCUMULATED AMORTIZATION The following table summarizes Newcastle’s intangible assets related to its Golf business: September 30, 2015 December 31, 2014 Gross Carrying Amount Accumulated Amortization Net Carrying Value Gross Carrying Amount Accumulated Amortization Net Carrying Value Trade name $ 700 $ (41 ) $ 659 $ 700 $ (23 ) $ 677 Leasehold intangibles (1) 49,962 (8,590 ) 41,372 50,275 (5,206 ) 45,069 Management contracts 36,993 (7,138 ) 29,855 37,650 (4,666 ) 32,984 Internally-developed software 800 (280 ) 520 800 (160 ) 640 Membership base 5,236 (1,309 ) 3,927 5,214 (748 ) 4,466 Nonamortizable liquor license 865 — 865 850 — 850 Total Intangibles $ 94,556 $ (17,358 ) $ 77,198 $ 95,489 $ (10,803 ) $ 84,686 (1) The amortization expense for leasehold intangibles is reported in operating expense - golf in the consolidated statements of operations. Intangible assets are amortized on a straight-line basis over the following estimated useful lives: 30 years for trade name; 1 - 26 years for leasehold intangibles and management contracts; 5 years for internally-developed software and 7 years for the membership base.</t>
  </si>
  <si>
    <t>RECEIVABLES AND OTHER ASSETS</t>
  </si>
  <si>
    <t>Receivables And Other Assets [Abstract]</t>
  </si>
  <si>
    <t>RECEIVABLES AND OTHER ASSETS The following table summarizes Newcastle's receivables and other assets: September 30, 2015 December 31, 2014 Accounts receivable, net $ 8,112 $ 7,369 Prepaid expenses 6,757 6,639 Interest receivable 1,145 2,324 Deposits 7,465 7,339 Inventory 5,424 4,964 Derivative assets 3,712 — Miscellaneous assets, net (1) 8,935 6,556 $ 41,550 $ 35,191 (1) In the first quarter of 2015, Newcastle adopted ASU 2015-03 (see Note 2) which requires retrospective application to all prior periods. Accordingly, "Miscellaneous assets, net" is reduced by $0.4 million for deferred financing costs as of December 31, 2014.</t>
  </si>
  <si>
    <t>DEBT OBLIGATIONS</t>
  </si>
  <si>
    <t>Debt Disclosure [Abstract]</t>
  </si>
  <si>
    <t>DEBT OBLIGATIONS The following table presents certain information regarding Newcastle’s debt obligations at September 30, 2015 : September 30, 2015 Collateral Debt Obligation/Collateral Month Issued Outstanding Carrying Final Stated Maturity Weighted Weighted Average Weighted Average Life(Years) Face Amount of Outstanding Face Amount (C) Amortized Carrying Weighted Average Life Floating Rate Face Amount (C) CDO Bonds Payable CDO VI (D) Apr 2005 $ 92,812 $ 92,812 Apr 2040 0.89% 0.89 % 4.1 $ 89,123 $ 72,663 $ 26,960 $ 49,398 3.4 $ 12,688 92,812 92,812 0.89 % 4.1 89,123 72,663 26,960 49,398 3.4 12,688 Other Bonds and Notes Payable NCT 2013-VI IMM-1 (E) Nov 2013 8,177 7,494 Apr 2040 LIBOR+0.25% 17.50 % 0.4 8,177 N/A N/A N/A N/A N/A 8,177 7,494 17.50 % 0.4 8,177 N/A N/A N/A N/A N/A Repurchase Agreements (F) FNMA/FHLMC Securities Sep 2015 345,859 345,859 Oct 2015 0.49% 0.49 % 0.1 — 348,920 363,981 363,981 7.7 — Golf Loans (G) Aug 2015 70,000 69,583 Feb 2016 LIBOR+3.50% 6.15 % 0.4 70,000 N/A N/A N/A N/A N/A 415,859 415,442 1.43 % 0.2 70,000 348,920 363,981 363,981 7.7 — Golf Credit Facilities Vineyard II Dec 1993 200 200 Dec 2043 2.11% 2.11 % 28.2 200 N/A N/A N/A N/A N/A Capital Leases (Equipment) May 2014 - Sep 2015 11,803 11,803 May 2021 3.22% to 11.54% 6.57 % 4.8 — N/A N/A N/A N/A N/A 12,003 12,003 6.51 % 5.2 200 N/A N/A N/A N/A N/A Corporate Junior subordinated notes payable Mar 2006 51,004 51,226 Apr 2035 7.57% (H) 7.36 % 19.6 — N/A N/A N/A N/A N/A 51,004 51,226 7.36 % 19.6 — N/A N/A N/A N/A N/A Subtotal debt obligations 579,855 578,977 2.18 % 2.6 $ 167,500 $ 421,583 $ 390,941 $ 413,379 7.0 $ 12,688 Financing on subprime mortgage loans subject to call option (I) 392,342 392,342 Total debt obligations $ 972,197 $ 971,319 (A) Weighted average, including floating and fixed rate classes. (B) Including the effect of applicable hedges and deferred financing cost. For fixed rate mortgage notes payable, the weighted average funding cost is calculated based on the average rate during the nine months ended September 30, 2015 . (C) Excluding restricted cash held in CDOs to be used for principal and interest payments of CDO debt. (D) This CDO was not in compliance with its applicable over collateralization tests as of September 30, 2015 . Newcastle is not receiving cash flows from this CDO (other than senior management fees and cash flows on senior classes of bonds that were repurchased), since net interest is being used to repay debt, and expects this CDO to remain out of compliance for the foreseeable future. (E) Represents financings of previously repurchased Newcastle CDO bonds for which the collateral is eliminated in consolidation. (F) These repurchase agreements had $0.3 million of accrued interest payable at September 30, 2015 . The counterparties on these repurchase agreements are Nomura ( $196.9 million ), Morgan Stanley ( $98.8 million ), Citi ( $50.2 million ) and Credit Suisse ( $70.0 million ). Newcastle has margin exposures on a total of $415.9 million repurchase agreements related to the financing of FNMA/FHLMC securities and Golf loans. To the extent that the value of the collateral underlying these repurchase agreements declines, Newcastle may be required to post margin, which could significantly impact its liquidity. $345.9 million of repurchase agreements were repaid in October 2015 as part of the sale of the FNMA/FHLMC securities. (G) The golf repurchase agreement is collateralized by assets of the Golf business. The carrying amount of the golf repurchase agreement is reported net of deferred financing costs of $0.4 million as of September 30, 2015 . (H) LIBOR + 2.25% after April 2016. (I) Issued in April 2006 and July 2007 and secured by the general credit of Newcastle. See Note 6 regarding the securitizations of Subprime Portfolio I and II. Each CDO financing is subject to tests that measure the amount of over collateralization and excess interest in the transaction. Failure to satisfy these tests would cause the principal and/or interest cashflows that would otherwise be distributed to more junior classes of securities (including those held by Newcastle) to be redirected to pay down the most senior class of securities outstanding until the tests are satisfied. As of September 30, 2015 , CDO VI was not in compliance with its over collateralization tests and as a result, Newcastle’s cashflows and liquidity were negatively impacted due to the failure. Based upon Newcastle's current calculations, Newcastle expects this CDO to remain out of compliance for the foreseeable future. In March 2015, Newcastle sold Agency RMBS with a face amount of approximately $380.4 million at an average price of 104.72% for a gain of $5.9 million and repaid associated repurchase agreements. Also in March 2015, Newcastle financed $389.1 million face amount of purchased FNMA/FHLMC securities with repurchase agreements with carrying value of $386.1 million as of March 31, 2015. These repurchase agreements bore interest at 0.37% , matured in April 2015 and were subject to customary margin provisions. During the second quarter of 2015, approximately $60.3 million of Newcastle CDO VIII notes were repaid primarily due to the sale of securities and loans. See Notes 5 and 6. As a result of the repayment of the Newcastle CDO VIII notes, Newcastle also repaid $13.3 million of repurchase agreements associated with Newcastle CDO VIII. During the second quarter of 2015, approximately $51.4 million of Newcastle CDO IX notes were repaid primarily due to the sales and paydown of securities and loans. See Notes 5 and 6. As a result of the repayment of the Newcastle CDO IX notes, Newcastle also repaid $22.3 million of repurchase agreements associated with Newcastle CDO IX. In June 2015, Newcastle repurchased $11.5 million face amount of CDO bonds payable issued by Newcastle CDO VIII at a price of 95.50% of par for total proceeds of $11.0 million . As a result, Newcastle extinguished $11.5 million face amount of CDO bonds payable and recorded a gain on extinguishment of debt of $0.5 million . In June 2015, Newcastle entered into a trade to sell $380.4 million face amount of agency RMBS at an average price of 103.13% for total proceeds of approximately $392.3 million and recognized a loss of approximately $5.9 million . This transaction settled in July 2015 and Newcastle repaid $375.7 million of outstanding repurchase agreement liabilities in connection with this sale. In August 2015, Newcastle acquired from a third party $51.4 million outstanding face amount of first lien golf debt at a price of 90.0% of par, or $46.3 million , and $105.6 million outstanding face amount of second lien golf debt at a price of 90.0% of par, or $95.0 million . The purchases were funded with $71.3 million cash and $70.0 million of short-term debt financing. Newcastle recorded a gain on extinguishment of debt of $15.4 million . In September 2015, Newcastle sold $250.4 million face amount of agency RMBS at an average price of 103.83% of par for total proceeds of approximately $260.0 million and recognized a gain of $2.5 million . Newcastle repaid $250.1 million of outstanding repurchase agreement liabilities in connection with this sale. In September 2015, Newcastle entered into a trade to sell $348.9 million face amount of agency RMBS at an average price of 104.32% of par for total proceeds of approximately $364.0 million and recognized a gain of $5.1 million . Newcastle repaid $345.9 million of outstanding repurchase agreement liabilities in connection with this sale. Newcastle settled on this trade in October 2015. In September 2015, Newcastle entered into a trade to purchase $354.8 million face amount of agency RMBS at an average price of 104.42% of par for total proceeds of approximately $370.5 million . This transaction was financed with $352.6 million of repurchase agreements and the trade settled in October 2015. The Golf business leases certain golf carts and other equipment under capital leases. The agreements typically provide for minimum rentals plus executory costs. Lease terms range from 48 to 66 months with a purchase price option at the termination of the lease. The future minimum lease payments required under the capital leases and the present value of the net minimum lease payments as of September 30, 2015 are as follows: October 1, 2015 - December 31, 2015 $ 672 2016 2,690 2017 2,690 2018 2,683 2019 2,627 2020 and thereafter 2,669 Total minimum lease payments 14,031 Less: imputed interest (2,228 ) Present value of net minimum lease payments $ 11,803 Newcastle’s non-CDO financings and golf credit facilities contain various customary loan covenants. Newcastle was in compliance with all of these covenants as of September 30, 2015 .</t>
  </si>
  <si>
    <t>ACCOUNTS PAYABLE, ACCRUED EXPENSES AND OTHER LIABILITIES</t>
  </si>
  <si>
    <t>Payables and Accruals [Abstract]</t>
  </si>
  <si>
    <t>ACCOUNTS PAYABLE, ACCRUED EXPENSES AND OTHER LIABILITIES The following table summarizes Newcastle's accounts payable, accrued expenses and other liabilities: September 30, 2015 December 31, 2014 Accounts payable and accrued expenses $ 30,532 $ 35,854 Membership deposit liabilities 86,345 79,678 Deferred revenue 8,678 29,322 Security deposit payable 6,484 5,293 Unfavorable leasehold interests, net 5,862 6,443 Derivative liabilities 6,124 4,328 Accrued rent 3,942 2,605 Due to affiliates 1,032 1,125 Miscellaneous liabilities 15,079 14,742 $ 164,078 $ 179,390</t>
  </si>
  <si>
    <t>DERIVATIVES</t>
  </si>
  <si>
    <t>Derivative Instruments and Hedging Activities Disclosure [Abstract]</t>
  </si>
  <si>
    <t>DERIVATIVES Newcastle's derivative instruments are comprised of interest rate swaps and TBAs. The table below presents the fair value of the derivative financial instruments as well as their classification on the consolidated balance sheets as of September 30, 2015 and December 31, 2014 : Fair Value September 30, 2015 December 31, 2014 Balance Sheet Location Derivative assets TBAs, not designated as hedges Receivables and other assets $ 3,712 $ — $ 3,712 $ — Derivative liabilities Interest rate swaps, designated as hedges Accounts payable, accrued expenses and other liabilities $ — $ 1,963 Interest rate swaps, not designated as hedges Accounts payable, accrued expenses and other liabilities — 334 TBAs, not designated as hedges Accounts payable, accrued expenses and other liabilities 6,124 2,031 $ 6,124 $ 4,328 The following table summarizes gains (losses) recorded in relation to derivatives: Three Months Ended September 30, Nine Months Ended September 30, Income Statement Location 2015 2014 2015 2014 Cash flow hedges Gain (loss) on the ineffective portion Other income (loss) $ — $ (158 ) $ — $ 101 Loss immediately recognized at de-designation Other income (loss) — (34 ) — (34 ) Loss recognized on termination of hedge Gain (loss) on settlement of investments — — (612 ) — Net deferred hedge gain reclassified from AOCI into earnings Interest expense 20 16 58 42 Amount of loss reclassified from AOCI into income (effective portion) Interest expense — (1,024 ) (1,363 ) (3,481 ) Amount of unrealized gain (loss) recognized in OCI on derivatives (effective portion) N/A — 6 (60 ) (148 ) Non-hedge derivatives Gain recognized related to interest rate swaps Other income (loss) $ — $ 1,762 $ 292 $ 5,866 Gain recognized related to linked transactions Other income (loss) — — — 12,499 Loss recognized related to linked transactions Interest expense — — — (211 ) Loss recognized related to TBAs Other income (loss) (382 ) — (381 ) — Loss on settlement of TBAs Gain (loss) on settlement of investments, net (10,771 ) — (12,714 ) — The following table presents additional information about cash flow hedge transactions: September 30, 2015 December 31, 2014 Cash flow hedges Expected reclassification of deferred hedges from AOCI into earnings over the next 12 months $ 40 $ 78 Expected reclassification of current hedges from AOCI into earnings over the next 12 months — (1,730 )</t>
  </si>
  <si>
    <t>FAIR VALUE</t>
  </si>
  <si>
    <t>Fair Value Disclosures [Abstract]</t>
  </si>
  <si>
    <t>FAIR VALUE Fair Value Summary Table The following table summarizes the carrying values and estimated fair values of Newcastle’s financial instruments at September 30, 2015 : Carrying Estimated Fair Value Method (A) Assets Real estate securities, available-for-sale $ 61,508 $ 61,508 Broker/counterparty quotations, pricing services, pricing models Real estate securities, pledged as collateral 370,342 370,342 Broker/counterparty quotations, pricing services Real estate related and other loans, held-for-sale, net 142,802 158,874 Broker/counterparty quotations, pricing services, pricing models Residential mortgage loans, held-for-sale, net 569 603 Broker/counterparty quotations, pricing models Subprime mortgage loans subject to call option (B) 392,342 392,342 (B) Restricted cash 5,759 5,759 Cash and cash equivalents 31,493 31,493 Non-hedge derivative assets (C) 3,712 3,712 Counterparty quotations, pricing services Liabilities CDO bonds payable (D) $ 92,812 $ 16,243 Pricing models Other bonds and notes payable (D) 7,494 8,003 Pricing models Repurchase agreements 415,442 415,859 Market comparables, counterparty quotations Credit facilities and obligations under capital leases 12,003 12,003 Pricing models Financing of subprime mortgage loans subject to call option (B) 392,342 392,342 (B) Junior subordinated notes payable 51,226 38,696 Pricing models Non-hedge derivatives (C) 6,124 6,124 Counterparty quotations, pricing services (A) Methods are listed in order of priority. In the case of real estate securities and real estate related and other loans, broker quotations are obtained if available and practicable, otherwise counterparty quotations or pricing service valuations are obtained or, finally, internal pricing models are used. Internal pricing models are only used for (i) securities and loans that are not traded in an active market, and, therefore, have little or no price transparency, and for which significant unobservable inputs must be used in estimating fair value, or (ii) loans or debt obligations which are private and untraded. (B) Represents an option, not an obligation, to repurchase loans from Newcastle’s subprime mortgage loan securitizations (Note 6). (C) Represents derivative assets and liabilities including TBA forward contracts (Note 12). (D) Newcastle notes that the unrealized gain on the liabilities within such structures cannot be fully realized. Assets held within CDOs and other non-recourse structures are generally not available to satisfy obligations outside of such financings, except to the extent Newcastle receives net cash flow distributions from such structures. Therefore, Newcastle’s exposure to the economic losses from such structures is limited to its invested equity in them and economically their book value cannot be less than zero. As a result, the fair value of Newcastle’s net investments in these non-recourse financing structures is equal to the present value of their expected future net cash flows. Fair Value Measurements Valuation Hierarchy 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Newcastle follows this hierarchy for its financial instruments measured at fair value. Level 1 - Quoted prices in active markets for identical instruments. Level 2 - Valuations based principally on observable market parameters, including • quoted prices for similar assets or liabilities in active markets, • inputs other than quoted prices that are observable for the asset or liability (such as interest rates and yield curves observable at commonly quoted intervals, implied volatilities and credit spreads), and • market corroborated inputs (derived principally from or corroborated by observable market data). Level 3 - Valuations determined using unobservable inputs that are supported by little or no market activity, and that are significant to the overall fair value measurement. Level 3 assets and liabilities include financial instruments whose value is determined using non-binding market quotations, pricing models, discounted cash flow methodologies, or similar techniques where significant inputs are unobservable, as well as instruments for which the determination of fair value requires significant management judgment or estimation. Fair value may be based upon broker quotations, counterparty quotations or pricing services quotations, which provide valuation estimates based upon reasonable market order indications or management's good faith estimate, and are subject to significant variability based on market conditions, such as interest rates, credit spreads and market liquidity. A significant portion of Newcastle’s loans, securities and debt obligations are currently not traded in active markets and therefore have little or no price transparency. As a result, Newcastle has estimated the fair value of illiquid instruments based on internal pricing models or quotations subject to Newcastle's controls described below. Newcastle has various processes and controls in place to ensure that fair value measurements are reasonably estimated. With respect to broker and pricing service quotations, and in order to ensure these quotes represent a reasonable estimate of fair value, Newcastle’s quarterly procedures include a comparison of such quotations to quotations from different sources, outputs generated from its internal pricing models and transactions completed, as well as on its knowledge and experience of these markets. With respect to fair value estimates generated based on Newcastle’s internal pricing models, Newcastle’s management validates the inputs and outputs of the internal pricing models by comparing them to available independent third party market parameters and models, where available, for reasonableness. Newcastle believes its valuation methods and the assumptions used are appropriate and consistent with other market participants. Fair value measurements categorized within Level 3 are sensitive to changes in the assumptions or methodology used to determine fair value and such changes could result in a significant increase or decrease in the fair value. For Newcastle’s investments in real estate securities, real estate related and other loans and residential mortgage loans categorized within Level 3 of the fair value hierarchy, the significant unobservable inputs include the discount rates, assumptions relating to prepayments, default rates and loss severities. Significant increases (decreases) in any of the discount rates, default rates or loss severities in isolation would result in a significantly lower (higher) fair value measurement. The impact of changes in prepayment speeds would have differing impacts on fair value, depending on the seniority of the investment. Generally, a change in the default assumption is accompanied by directionally similar changes in the assumptions used for the loss severity and the prepayment speed. Recurring Fair Value Measurements - Real Estate Securities and Derivatives The following table summarizes financial assets and liabilities measured at fair value on a recurring basis at September 30, 2015 : Fair Value Carrying Value Level 2 Level 3 Total Market Quotations (Observable) Market Quotations (Unobservable) Internal Pricing Models Assets Real estate securities, available-for-sale: CMBS $ 42,562 $ — $ 42,562 $ — $ 42,562 Non-Agency RMBS 9,763 — 9,763 — 9,763 CDO (A) 9,183 — — 9,183 9,183 Real estate securities, available-for-sale total $ 61,508 $ — $ 52,325 $ 9,183 $ 61,508 Real estate securities, pledged as collateral: FNMA/FHLMC $ 370,342 $ 370,342 $ — $ — $ 370,342 Real estate securities, pledged as collateral total $ 370,342 $ 370,342 $ — $ — $ 370,342 Derivative assets: TBAs, not treated as hedges $ 3,712 $ 3,712 $ — $ — $ 3,712 Derivative assets total $ 3,712 $ 3,712 $ — $ — $ 3,712 Liabilities Derivative liabilities: TBAs, not treated as hedges $ 6,124 $ 6,124 $ — $ — $ 6,124 Derivative liabilities total $ 6,124 $ 6,124 $ — $ — $ 6,124 (A) Represents non-consolidated CDO securities, excluding eight securities with zero value, which had an aggregate face amount of $115.5 million as of September 30, 2015 . Significant Unobservable Inputs The following table provides quantitative information regarding the significant unobservable inputs used by Newcastle for assets and liabilities measured at fair value on a recurring basis as of September 30, 2015 . This table excludes inputs used to measure fair value that are not developed by Newcastle, such as broker prices and other third-party pricing service valuations. Weighted Average Significant Input Asset Type Amortized Fair Value Discount Prepayment Cumulative Loss CDO $ — $ 9,183 10.5 % 4.7 % 28.8 % 62.5 % Total $ — $ 9,183 All of the inputs used in the table have some degree of market observability, based on Newcastle’s knowledge of the market, relationships with market participants, and use of common market data sources. Collateral prepayment, default and loss severity projections are in the form of “curves” or “vectors” that vary for each monthly collateral cash flow projection. Methods used to develop these projections vary by asset class (e.g., CMBS projections are developed differently than home equity ABS projections)but conform to industry conventions. Newcastle uses assumptions that generate its best estimate of future cash flows of each respective security. The prepayment vector specifies the percentage of the collateral balance that is expected to voluntarily pay off at each point in the future. The prepayment vector is based on projections from a widely published investment bank model which considers factors such as collateral FICO score, loan-to-value ratio, debt-to-income ratio, and vintage on a loan level basis. This vector is scaled up or down to match recent collateral-specific prepayment experience, as obtained from remittance reports and market data services. Loss severities are based on recent collateral-specific experience with additional consideration given to collateral characteristics. Collateral age is taken into consideration because severities tend to initially increase with collateral age before eventually stabilizing. Newcastle typically uses projected severities that are higher than the historic experience for collateral that is relatively new to account for this effect. Collateral characteristics such as loan size, lien position, and location (state) also effect loss severity. Newcastle considers whether a collateral pool has experienced a significant change in its composition with respect to these factors when assigning severity projections. Default rates are determined from the current “pipeline” of loans that are more than 90 days delinquent, in foreclosure, or are REO. These significantly delinquent loans determine the first 24 months of the default vector. Beyond month 24, the default vector transitions to a steady-state value that is generally equal to or greater than that given by the widely published investment bank model. The discount rates Newcastle uses are derived from a range of observable pricing on securities backed by similar collateral and offered in a live market. As the markets in which Newcastle transacts have become less liquid, Newcastle has had to rely on fewer data points in this analysis. Newcastle’s investments in instruments measured at fair value on a recurring basis using Level 3 inputs changed during the nine months ended September 30, 2015 as follows: CMBS Non-Agency RMBS Equity/Other Securities Total Balance at December 31, 2014 $ 178,763 $ 45,035 $ 7,956 $ 231,754 Transfers Transfers into Level 3 — — 367 367 Total gains (losses) Included in net income (A) 12,038 14,826 (367 ) 26,497 Included in other comprehensive income (loss) (17,671 ) (12,846 ) 1,227 (29,290 ) Amortization included in interest income 5,611 2,699 — 8,310 Purchases, sales and repayments Purchases — — — — Proceeds from sales (102,607 ) (37,582 ) — (140,189 ) Proceeds from repayments (33,572 ) (2,369 ) — (35,941 ) Balance at September 30, 2015 $ 42,562 $ 9,763 $ 9,183 $ 61,508 (A) These gains (losses) are recorded in the following line items in the consolidated statements of operations: Nine Months Ended September 30, 2015 Gain (loss) on settlement of investments, net $ 28,854 OTTI, net (2,357 ) Total $ 26,497 Non-Recurring Fair Value Measurements - Loans Loans which Newcastle does not have the ability or intent to hold into the foreseeable future are classified as held-for-sale. As a result, these held-for-sale loans are carried at the lower of amortized cost or fair value and are therefore recorded at fair value on a non-recurring basis. These loans were written down to fair value at the time of the impairment, based on broker quotations, pricing service quotations or internal pricing models. All the loans were within Level 3 of the fair value hierarchy. For real estate related and other loans, the most significant inputs used in the valuations are the amount and timing of expected future cash flows, market yields and the estimated collateral value of such loan investments. For residential mortgage loans, significant inputs include management’s expectations of prepayment speeds, default rates, loss severities and discount rates that market participants would use in determining the fair values of similar pools of residential mortgage loans. The following tables summarize certain information for real estate related and other loans and residential mortgage loans held-for-sale as of September 30, 2015 : Significant Input Range Weighted Average Carrying Fair Discount Loss Discount Loss Loan Type Value Value Rate Severity Rate Severity Mezzanine $ 19,433 $ 19,433 0.0%-8.0% 0%-100% 8.0 % 47.8 % Bank Loan 123,369 139,441 0.0%-22.5% 0%-100% 22.4 % 23.7 % Total Real Estate Related and other Loans Held-for-Sale, Net $ 142,802 $ 158,874 Significant Input (Weighted Average) Carrying Fair Discount Prepayment Constant Loss Loan Type Value Value Rate Speed Default Rate Severity Residential Loans 569 603 69.3 % 0.9 % 83.7 % 22.4 % Total Residential Mortgage Loans, Held-for-Sale, Net $ 569 $ 603 Liabilities for Which Fair Value Is Only Disclosed The following table summarizes the level of the fair value hierarchy, valuation techniques and inputs used for estimating each class of liabilities not measured at fair value in the statement of financial position but for which fair value is disclosed: Type of Liabilities Not Measured At Fair Value for Which Fair Value Is Disclosed Fair Value Hierarchy Valuation Techniques and Significant Inputs CDO bonds payable Level 3 Valuation technique is based on discounted cash flows. Significant inputs include: l Underlying security and loan prepayment, default and cumulative loss expectations l Amount and timing of expected future cash flows l Market yields and credit spreads implied by comparisons to transactions of similar tranches of CDO debt by the varying levels of subordination Other bonds and notes payable Level 3 Valuation technique is based on discounted cash flows. Significant inputs include: l Amount and timing of expected future cash flows l Interest rates l Broker quotations l Market yields and credit spreads implied by comparisons to transactions of similar tranches of securitized debt by the varying levels of subordination Repurchase agreements Level 2 Valuation technique is based on market comparables. Significant variables include: l Amount and timing of expected future cash flows l Interest rates l Collateral funding spreads Golf credit facilities Level 3 Valuation technique is based on discounted cash flows. l Amount and timing of expected future cash flows l Interest rates Junior subordinated notes payable Level 3 Valuation technique is based on discounted cash flows. Significant inputs include: l Amount and timing of expected future cash flows l Interest rates l Market yields and the credit spread of Newcastle</t>
  </si>
  <si>
    <t>EQUITY AND EARNINGS PER SHARE</t>
  </si>
  <si>
    <t>Stockholders' Equity Note [Abstract]</t>
  </si>
  <si>
    <t>EQUITY AND EARNINGS PER SHARE A. Equity The following is a summary of the changes in Newcastle's outstanding options for the nine months ended September 30, 2015 : Number of Options Weighted Average Strike Price Weighted Average Life Remaining (in years) Outstanding at December 31, 2014 5,500,599 $ 4.26 Granted 178,740 1.00 Exercised 13,201 1.00 Expired 55,332 14.92 Forfeited — — Outstanding at September 30, 2015 5,610,806 $ 2.79 7.03 Exercisable at September 30, 2015 4,732,305 $ 2.64 6.68 On May 7, 2015, and pursuant to the anti-dilution provisions of the NCT Option Plans, Newcastle’s board of directors approved an equitable adjustment of all outstanding options in order to account for the impact of the 2014 return of capital distributions. The equitable adjustment entails a strike price adjustment and the issuance of additional options which were determined so as to compensate for the loss in value that would have otherwise occurred as a result of the 2014 return of capital distributions. As a result of this adjustment, a total of 178,740 options were issued on May 7, 2015 at a strike price of $1.00 . As of September 30, 2015 , Newcastle’s outstanding options were summarized as follows: Issued Prior to 2011 Issued in 2011 and thereafter Total Held by the Manager 115,239 5,010,243 5,125,482 Issued to the Manager and subsequently transferred to certain of the Manager's employees 29,422 455,902 485,324 Issued to the independent directors — — — Total 144,661 5,466,145 5,610,806 Weighted average strike price $ 13.18 $ 2.52 $ 2.79 On March 16, 2015 , Newcastle declared a quarterly dividend of $0.12 per common share, and declared dividends of $0.609375 , $0.503125 and $0.523438 per share on the 9.750% Series B, 8.050% Series C and 8.375% Series D preferred stock, respectively, for the quarter ended March 31, 2015 . Dividends totaling $9.4 million were paid in April 2015 . On June 22, 2015 , Newcastle declared a quarterly dividend of $0.12 per common share, and declared dividends of $0.609375 , $0.503125 and $0.523438 per share on the 9.750% Series B, 8.050% Series C and 8.375% Series D preferred stock, respectively, for the quarter ended June 30, 2015 . Dividends totaling $9.4 million were paid in July 2015 . On September 21, 2015 , Newcastle declared a quarterly dividend of $0.12 per common share, and declared dividends of $0.609375 , $0.503125 and $0.523438 per share on the 9.750% Series B, 8.050% Series C and 8.375% Series D preferred stock, respectively, for the quarter ended September 30, 2015 . Dividends totaling $9.4 million were paid in October 2015 . In June 2015, Newcastle issued a total of 51,777 shares of its common stock to its independent directors as a component of their annual compensation. B. Option Exercise On July 16, 2015 , a former employee of the Manager exercised 13,201 options with a weighted average exercise price of $1.00 . Upon exercise, 10,367 shares of Newcastle common stock were issued reflecting the $0.05 million intrinsic value of the exercisable options net of the exercise price. C. Earnings Per Share Newcastle is required to present both basic and diluted earnings per share (“EPS”). The following table shows the amounts used in computing basic and diluted EPS: Three Months Ended September 30, Nine Months Ended September 30, 2015 2014 2015 2014 Numerator for basic and diluted earnings per share: Income from continuing operations after preferred dividends and noncontrolling interests $ 6,492 $ 12,560 $ 20,780 $ 70,418 Income (loss) from discontinued operations, net of tax 7 (8,624 ) 646 (32,427 ) Income Applicable to Common Stockholders $ 6,499 $ 3,936 $ 21,426 $ 37,991 Denominator: Denominator for basic earnings per share - weighted average shares 66,484,962 62,329,023 66,445,705 59,848,506 Effect of dilutive securities Options 2,584,697 1,536,773 2,607,597 1,781,669 Denominator for diluted earnings per share - adjusted weighted average shares 69,069,659 63,865,796 69,053,302 61,630,175 Basic earnings per share: Income from continuing operations per share of common stock, after preferred dividends and noncontrolling interests $ 0.10 $ 0.20 $ 0.31 $ 1.18 Income (loss) from discontinued operations per share of common stock $ — $ (0.14 ) $ 0.01 $ (0.54 ) Income Applicable to Common Stock, per share $ 0.10 $ 0.06 $ 0.32 $ 0.63 Diluted earnings per share: Income from continuing operations per share of common stock, after preferred dividends and noncontrolling interests $ 0.09 $ 0.20 $ 0.30 $ 1.14 Income (loss) from discontinued operations per share of common stock $ — $ (0.14 ) $ 0.01 $ (0.54 ) Income Applicable to Common Stock, per share $ 0.09 $ 0.06 $ 0.31 $ 0.62 Basic EPS is calculated by dividing net income available for common stockholders by the weighted average number of shares of common stock outstanding during each period. Diluted EPS is calculated by dividing net income available for common stockholders by the weighted average number of shares of common stock outstanding plus the additional dilutive effect of common stock equivalents during each period. Due to rounding, income per share from continuing operations and income per share from discontinued operations may not sum to the income per share of common stock. Newcastle’s common stock equivalents are its outstanding stock options. As of September 30, 2015 and 2014 , Newcastle had 251,459 and 227,079 antidilutive options. During the three months ended September 30, 2015 and 2014 , based on the treasury stock method, Newcastle had 2,584,697 and 1,536,773 dilutive common stock equivalents, respectively, resulting from its outstanding options. During the nine months ended September 30, 2015 and 2014 , Newcastle had 2,607,597 and 1,781,669 dilutive common stock equivalents, respectively, resulting from its outstanding options. Net income available for common stockholders is equal to net income less preferred dividends and net income attributable to noncontrolling interests.</t>
  </si>
  <si>
    <t>COMMITMENTS AND CONTINGENCIES</t>
  </si>
  <si>
    <t>Commitments and Contingencies Disclosure [Abstract]</t>
  </si>
  <si>
    <t>COMMITMENTS AND CONTINGENCIES Newcastle may, from time to time, be involved in various disputes, litigation and regulatory inquiries and investigations that arise in the ordinary course of business. Management, after consultation with legal counsel, believes the ultimate liability arising from such actions, individually and in the aggregate, that existed at September 30, 2015 , if any, will not materially affect Newcastle’s consolidated results of operations or financial position.</t>
  </si>
  <si>
    <t>INCOME TAXES</t>
  </si>
  <si>
    <t>Income Tax Disclosure [Abstract]</t>
  </si>
  <si>
    <t>INCOME TAXES The provision for income taxes (including discontinued operations) consists of the following: Three Months Ended September 30, Nine Months Ended September 30, 2015 2014 2015 2014 Current: Federal $ 996 $ 129 $ 1,076 $ 718 State and Local 269 29 289 194 Total Current Provision $ 1,265 $ 158 $ 1,365 $ 912 Deferred: Federal $ (7 ) $ 155 $ (30 ) $ (159 ) State and Local (1 ) 21 (5 ) (499 ) Total Deferred Provision $ (8 ) $ 176 $ (35 ) $ (658 ) Total Provision for Income Taxes $ 1,257 $ 334 $ 1,330 $ 254 Provision for income taxes from continuing operations $ 1,257 $ — $ 1,330 $ 144 Provision for income taxes from discontinued operations $ — $ 334 $ — $ 110 The tax effects of temporary differences that give rise to significant portions of the deferred tax assets and deferred tax liabilities as of September 30, 2015 are presented below: September 30, 2015 December 31, 2014 Deferred tax assets: Allowance for loan losses $ 397 $ 366 Depreciation and amortization 32,593 13,938 Accrued expenses 1,660 2,006 Net operating losses 21,289 26,543 Other 159 2,365 Total deferred tax assets 56,098 45,218 Less valuation allowance (39,908 ) (27,434 ) Net deferred tax assets $ 16,190 $ 17,784 Deferred tax liabilities: Leaseholds 16,111 17,741 Total deferred tax liabilities $ 16,111 $ 17,741 Net deferred income tax assets (A) $ 79 $ 43 (A) Recorded in Receivables and Other Assets on the consolidated balance shee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Newcastle had recorded a valuation allowance against a significant portion of its deferred tax assets as of September 30, 2015 as management does not believe that it is more likely than not that the deferred tax assets will be realized.</t>
  </si>
  <si>
    <t>GAINS (LOSSES) ON SETTLEMENT OF INVESTMENTS, NET AND OTHER INCOME (LOSS), NET</t>
  </si>
  <si>
    <t>Gains Losses On Settlement Of Investments Net And Other Income Loss Net</t>
  </si>
  <si>
    <t>GAINS (LOSSES) ON SETTLEMENT OF INVESTMENTS, NET AND OTHER INCOME, NET These items are comprised of the following: Three Months Ended September 30, Nine Months Ended September 30, 2015 2014 2015 2014 Gain (loss) on settlement of investments, net Gain on settlement of real estate securities $ 7,617 $ — $ 42,357 $ 18,032 Loss on settlement of real estate securities — — (5,926 ) — Gain on repayment/disposition of loans held-for-sale — 7,763 1,532 32,500 Loss on repayment/disposition of loans held-for-sale (14 ) — (14 ) — Loss recognized on termination of hedge — — (612 ) — Loss on settlement of TBAs (10,771 ) — (12,714 ) — $ (3,168 ) $ 7,763 $ 24,623 $ 50,532 Other income, net Gain (loss) on non-hedge derivative instruments $ (382 ) $ 1,762 $ (89 ) $ 18,365 Realized loss recognized at de-designation of hedges — (34 ) — (34 ) Hedge ineffectiveness — (158 ) — 101 Collateral management fee income, net 174 225 553 740 Equity in earnings of equity method investees 333 332 975 621 Loss on disposal of long-lived assets (549 ) (756 ) (729 ) (790 ) Other income 701 3,484 1,161 4,008 $ 277 $ 4,855 $ 1,871 $ 23,011</t>
  </si>
  <si>
    <t>RECLASSIFICATION FROM ACCUMULATED OTHER COMPREHENSIVE INCOME INTO NET INCOME</t>
  </si>
  <si>
    <t>Reclassification From Accumulated Other Comprehensive Income Into Net Income</t>
  </si>
  <si>
    <t>RECLASSIFICATION FROM ACCUMULATED OTHER COMPREHENSIVE INCOME INTO NET INCOME The following table summarizes the amounts reclassified out of accumulated other comprehensive income into net income: Accumulated Other Comprehensive Income Statement Three Months Ended September 30, Nine Months Ended September 30, Income Components Location 2015 2014 2015 2014 Net realized gain (loss) on securities (Impairment) reversal Other-than-temporary impairment on securities, net of portion of other-than-temporary impairment on securities recognized in other comprehensive income $ (23 ) $ — $ 39 $ — Gain on settlement of real estate securities Gain (loss) on settlement of investments, net 7,617 — 42,357 18,032 Loss on settlement of real estate securities Gain (loss) on settlement of investments, net — — (5,926 ) — $ 7,594 $ — $ 36,470 $ 18,032 Net realized gain (loss) on derivatives designated as cash flow hedges Realized loss recognized upon de-designation Other income (loss) $ — $ (34 ) $ — $ (34 ) Loss recognized on termination of hedge Gain (loss) on settlement of investments, net — — (612 ) — Hedge ineffectiveness Other income (loss) — (158 ) — 101 Amortization of deferred gain Interest expense 20 16 58 42 Realized loss reclassified from AOCI into income, related to effective portion Interest expense — (1,024 ) (1,363 ) (3,481 ) $ 20 $ (1,200 ) $ (1,917 ) $ (3,372 ) Total reclassifications $ 7,614 $ (1,200 ) $ 34,553 $ 14,660</t>
  </si>
  <si>
    <t>OTHER-THAN-TEMPORARY-IMPAIRMENT</t>
  </si>
  <si>
    <t>Other than Temporary Impairment Losses, Investments [Abstract]</t>
  </si>
  <si>
    <t>OTHER-THAN-TEMPORARY-IMPAIRMENT The following table summarizes the amounts Newcastle recorded in the statement of operations: Three Months Ended September 30, Nine Months Ended September 30, 2015 2014 2015 2014 Debt securities $ 363 $ — $ 1,988 $ — Equity securities 87 — 367 — Other investments — — 7,505 — Total impairment expense $ 450 $ — $ 9,860 $ —</t>
  </si>
  <si>
    <t>SUPPLEMENTAL NON-CASH INVESTING AND FINANCING ACTIVITIES RELATED TO CDOs</t>
  </si>
  <si>
    <t>Supplemental Non-cash Investing And Financing Activities Related To Cdos</t>
  </si>
  <si>
    <t>SUPPLEMENTAL NON CASH INVESTING AND FINANCING ACTIVITIES RELATED TO CDOs</t>
  </si>
  <si>
    <t>SUPPLEMENTAL NON-CASH INVESTING AND FINANCING ACTIVITIES RELATED TO CDOs Newcastle considers all activity in its CDOs’ restricted cash accounts to be non-cash activity for purposes of its consolidated statement of cash flows since transactions conducted with restricted cash have no effect on its cash and cash equivalents. Supplemental non-cash investing and financing activities relating to CDOs are disclosed below: Nine Months Ended September 30, 2015 2014 Restricted cash generated from sale of securities $ 139,257 $ 72,422 Restricted cash generated from sale of loans $ 55,574 $ — Restricted cash generated from paydowns on securities and loans $ 76,126 $ 297,505 Restricted cash used for repayments of CDO bonds payable $ 145,773 $ 321,921</t>
  </si>
  <si>
    <t>SUBSEQUENT EVENTS</t>
  </si>
  <si>
    <t>Subsequent Events [Abstract]</t>
  </si>
  <si>
    <t>SUBSEQUENT EVENTS These consolidated financial statements include a discussion of material events, if any, that have occurred subsequent to September 30, 2015 (referred to as subsequent events) through the issuance of these consolidated financial statements. In October 2015, Newcastle settled on a trade to sell $348.9 million face amount of agency RMBS at an average price of 104.32% of par for total proceeds of approximately $364.0 million and recognized a gain of $5.1 million . Newcastle repaid $345.9 million of outstanding repurchase agreement liabilities in connection with this sale (see Note 5). In October 2015, Newcastle settled on a trade to purchase $354.8 million face amount of agency RMBS at an average price of 104.42% of par for total proceeds of approximately $370.5 million . This transaction was financed with $352.6 million of repurchase agreements (see Note 5). In October 2015, Newcastle financed an unencumbered real estate related loan with a face amount of $19.4 million with a note payable for $11.7 million . This note payable bears interest at one month LIBOR + 3.00% , matures in October 2016 and is subject to customary margin provisions.</t>
  </si>
  <si>
    <t>SUMMARY OF SIGNIFICANT ACCOUNTING POLICIES (Policies)</t>
  </si>
  <si>
    <t>Basis of Presentation</t>
  </si>
  <si>
    <t>Basis of Presentation - The accompanying consolidated financial statements and related notes of Newcastle have been prepared in accordance with accounting principles generally accepted in the United States for interim financial reporting and the instructions to Form 10-Q and Rule 10-01 of Regulation S-X. Accordingly, certain information and footnote disclosures normally included in financial statements prepared under U.S. generally accepted accounting principles (“GAAP”) have been condensed or omitted. In the opinion of management, all adjustments considered necessary for a fair presentation of Newcastle'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Newcastle's consolidated financial statements for the year ended December 31, 2014 and notes thereto included in Newcastle’s Annual Report on Form 10-K filed with the SEC on March 2, 2015. Capitalized terms used herein, and not otherwise defined, are defined in Newcastle’s consolidated financial statements for the year ended December 31, 2014 . Certain prior period amounts have been reclassified to conform to the current period’s presentation. As of September 30, 2015 , Newcastle's significant accounting policies for these financial statements are summarized below and should be read in conjunction with the Summary of Significant Accounting Policies detailed in the Company's Annual Report on Form 10-K for the year ended December 31, 2014.</t>
  </si>
  <si>
    <t>Golf Revenues</t>
  </si>
  <si>
    <t>Golf Revenues - Revenue from green fees, cart rentals, food and beverage sales, merchandise sales and other income (consisting primarily of range income, banquets, instruction, and club and other rental income) are generally recognized at the time of sale, when services are rendered and collection is reasonably assured. Revenue from membership dues is recognized in the month earned. Membership dues received in advance are included in deferred revenues and recognized as revenue ratably over the appropriate period, which is generally twelve months or less. The monthly dues are generally structured to cover the club operating costs and membership services. Private country club members generally pay an advance initiation fee deposit upon their acceptance as a member to the respective country club. Initiation fee deposits are refundable 30 years after the date of acceptance as a member. The difference between the initiation fee deposit paid by the member and the present value of the refund obligation is deferred and recognized into revenue in the consolidated statements of operations on a straight-line basis over the expected life of an active membership, which is estimated to be seven years. The present value of the refund obligation is recorded as a membership deposit liability in the consolidated balance sheet and accretes over a 30 -year nonrefundable term using the effective interest method. This accretion is recorded as interest expense in the consolidated statements of operations.</t>
  </si>
  <si>
    <t>Derivatives and Hedging Activities</t>
  </si>
  <si>
    <t>Derivatives and Hedging Activities - All derivatives are recognized as either assets or liabilities on the balance sheet and measured at fair value. Newcastle reports the fair value of derivative instruments gross of cash paid or received pursuant to credit support agreements and fair value is reflected on a net counterparty basis when Newcastle believes a legal right of offset exists under an enforceable netting agreement. Fair value adjustments affect either equity or net income depending on whether the derivative instrument qualifies as a hedge for accounting purposes and, if so, the nature of the hedging activity. For those derivative instruments that are designated and qualify as hedging instruments, Newcastle designates the hedging instrument, based upon the exposure being hedged, as either a cash flow hedge, a fair value hedge or a hedge of a net investment in a foreign operation. Derivative transactions are entered into by Newcastle solely for risk management purposes, except for total rate of return swaps. Such total rate of return swaps are essentially financings of certain reference assets which are treated as derivatives for accounting purposes. The decision of whether or not a given transaction/position (or portion thereof) is hedged is made on a case-by-case basis, based on the risks involved and other factors as determined by management, including restrictions imposed by the Internal Revenue Code of 1986, as amended (the “Code”) among others. In determining whether to hedge a risk, Newcastle may consider whether other assets, liabilities, firm commitments and anticipated transactions already offset or reduce the risk. All transactions undertaken as hedges are entered into with a view towards minimizing the potential for economic losses that could be incurred by Newcastle. Generally, all derivatives entered into are intended to qualify as hedges under GAAP, unless specifically stated otherwise. To this end, terms of hedges are matched closely to the terms of hedged items. Description of the risks being hedged 1) Interest rate risk, existing debt obligations - Newcastle has hedged (and may continue to hedge, when feasible and appropriate) the risk of interest rate fluctuations with respect to its borrowings, regardless of the form of such borrowings, which require payments based on a variable interest rate index. Newcastle generally intends to hedge only the risk related to changes in the benchmark interest rate (LIBOR or a Treasury rate). In order to reduce such risks, Newcastle may enter into swap agreements whereby Newcastle would receive floating rate payments in exchange for fixed rate payments, effectively converting the borrowing to fixed rate. Newcastle may also enter into cap agreements whereby, in exchange for a premium, Newcastle would be reimbursed for interest paid in excess of a certain cap rate. 2) Interest rate risk, anticipated transactions - Newcastle may hedge the aggregate risk of interest rate fluctuations with respect to anticipated transactions, primarily anticipated borrowings. The primary risk involved in an anticipated borrowing is that interest rates may increase between the date the transaction becomes probable and the date of consummation. Newcastle generally intends to hedge only the risk related to changes in the benchmark interest rate (LIBOR or a Treasury rate). This is generally accomplished through the use of interest rate swaps. Cash Flow Hedges To qualify for cash flow hedge accounting, interest rate swaps and caps must meet certain criteria, including (1) the items to be hedged expose Newcastle to interest rate risk, (2) the interest rate swaps or caps are highly effective in reducing Newcastle’s exposure to interest rate risk, and (3) with respect to an anticipated transaction, such transaction is probable. Correlation and effectiveness are periodically assessed based upon a comparison of the relative changes in the fair values or cash flows of the interest rate swaps and caps and the items being hedged, or using regression analysis on an ongoing basis to assess retrospective and prospective hedge effectiveness. For derivative instruments that are designated and qualify as a cash flow hedge (i.e., hedging the exposure to variability in expected future cash flows that is attributable to a particular risk), the effective portion of the gain or loss, and net payments received or made, on the derivative instrument are reported as a component of other comprehensive income and reclassified into earnings in the same period or periods during which the hedged transaction affects earnings. The remaining gain or loss on the derivative instrument in excess of the cumulative change in the present value of future cash flows of the hedged item, if any, is recognized in current earnings during the period of change. The premiums paid for interest rate caps, treated as cash flow hedges, are amortized into interest expense based on the estimated value of such cap for each period covered by such cap. With respect to interest rate swaps which have been designated as hedges of anticipated financings, periodic net payments are recognized currently as adjustments to interest expense; any gain or loss from fluctuations in the fair value of the interest rate swaps is recorded as a deferred hedge gain or loss in accumulated other comprehensive income and treated as a component of the anticipated transaction. In the event the anticipated refinancing failed to occur as expected, the deferred hedge credit or charge would be recognized immediately in earnings. Newcastle’s hedges of such financings were terminated upon the consummation of such financings. Newcastle designated certain of its derivatives, and in some cases re-designated all or a portion thereof as hedges. As a result of these designations, in the cases where the originally hedged items were still owned by Newcastle, the unrealized gain or loss was recorded in accumulated other comprehensive income as a deferred hedge gain or loss and is being amortized over the life of the hedged item. As of September 30, 2015 , Newcastle no longer has derivative instruments that are designated and qualify as hedging instruments based on ASC 815, Derivatives and Hedging. Newcastle terminated two interest rate swaps in connection with the liquidation of CDO VIII and the interest rate swap in CDO VI matured in March 2015. Non-Hedge Derivatives With respect to interest rate swaps and caps that have not been designated as hedges, any net payments under, or fluctuations in the fair value of, such swaps and caps have been recognized currently in other income (loss). These derivatives may, to some extent, be economically effective as hedges. Under these agreements, we paid fixed monthly coupons at fixed rates of 4.85% of the notional amount to the counterparty and received floating rate LIBOR. Our interest rate swaps that were not designated as hedges matured in March 2015. Newcastle has entered into certain transactions which financed the purchase of certain assets with the seller of these assets. The contemporaneous purchase of the asset and the associated financing are treated as a linked transaction and accordingly recorded on a net basis as a non-hedge derivative instrument, with changes in market value recorded on the statement of operations. In May 2014, the CDO VIII Class 1 notes were repaid in full and the repurchase agreement was terminated. Therefore, the associated linked transaction was effectively terminated. Newcastle also transacts in the to be announced mortgage backed securities ("TBA") market. TBA contracts are forward contracts to purchase mortgage-backed securities that will be issued by a U.S. government sponsored enterprise in the future. Newcastle primarily engages in TBA transactions for purposes of managing interest rate risk and market risk associated with our investment strategies. For example, Newcastle takes short positions in TBAs to offset - to varying degrees - changes in the values of our Agency residential mortgage backed securities ("RMBS") investments for which we have exposure to interest rate volatility; therefore, these derivatives may, to some extent, be economically effective as hedges. Newcastle typically does not take delivery of TBAs, but rather settles the associated receivable and payable with its trading counterparties on a net basis. As part of its TBA activities, Newcastle may "roll" its TBA positions, whereby we may sell (buy) securities for delivery (receipt) in an earlier month and simultaneously contract to repurchase (sell) similar securities at an agreed-upon price on a fixed date in a later month. Newcastle accounts for its TBA transactions as non-hedge instruments, with changes in market value recorded on the statement of operations. As of September 30, 2015 , Newcastle held TBA contracts consisting of four short contracts totaling $1,100.9 million notional amount and three long contracts totaling $745.8 million notional amount of Agency RMBS. Newcastle’s derivative financial instruments contain credit risk to the extent that its bank counterparties may be unable to meet the terms of the agreements. Newcastle reduces such risk by limiting its counterparties to major financial institutions. In addition, the potential risk of loss with any one party resulting from this type of credit risk is monitored. Management does not expect any material losses as a result of default by other parties. Newcastle does not require collateral for the derivative financial instruments within its CDO financing structures.</t>
  </si>
  <si>
    <t>Operating Leases and Other Operating Expenses</t>
  </si>
  <si>
    <t>Operating Leases and Other Operating Expenses - Other operating expenses for the Golf business consist primarily of equipment leases, utilities, repairs and maintenance, supplies, seed, soil and fertilizer, and marketing. Many of the golf properties and related facilities are leased under long-term operating leases. In addition to minimum payments, certain leases require payment of the excess of various percentages of gross revenue or net operating income over the minimum rental payments. The leases generally require the payment of taxes assessed against the leased property and the cost of insurance and maintenance. The majority of lease terms range from 10 years to 20 years , and typically, the leases contain renewal options. Certain leases include minimum scheduled increases in rental payments at various times during the term of the lease. These scheduled rent increases are recognized on a straight-line basis over the term of the lease, resulting in an accrual, which is included in accounts payable, accrued expenses and other liabilities, for the amount by which the cumulative straight-line rent exceeds the contractual cash rent.</t>
  </si>
  <si>
    <t>Investment in CDO Servicing Rights</t>
  </si>
  <si>
    <t>Investments in CDO Servicing Rights - In February 2011, Newcastle, through one of its subsidiaries, purchased the management rights with respect to certain C-BASS Investment Management LLC (“C-BASS”) CDOs for $2.2 million pursuant to a bankruptcy proceeding. Newcastle initially recorded the cost of acquiring the collateral management rights as a servicing asset and subsequently amortizes this asset in proportion to, and over the period of, estimated net servicing income. Servicing assets are assessed for impairment on a quarterly basis, with impairment recognized as a valuation allowance. Key economic assumptions used in measuring any potential impairment of the servicing assets include the prepayment speeds of the underlying loans, default rates, loss severities and discount rates. During the three and nine months ended September 30, 2015 , Newcastle recorded $0.1 million and $0.3 million , respectively, of servicing rights amortization and no servicing rights impairment. As of September 30, 2015 , Newcastle’s servicing assets had a carrying value of $0.8 million , which is reported within receivables and other assets.</t>
  </si>
  <si>
    <t>Investments in Other Real Estate, Net</t>
  </si>
  <si>
    <t>Investments in Other Real Estate, Net - Real estate and related improvements are recorded at cost less accumulated depreciation. Costs that both materially add value and appreciably extend the useful life of an asset are capitalized. Fees and costs incurred in the successful negotiation of leases are deferred and amortized on a straight-line basis over the terms of the respective leases. With respect to golf course improvements (included in buildings and improvements), only costs associated with original construction, significant replacements, or the addition of new trees, permanent landscaping, sand traps, fairways, tee boxes or greens are capitalized. Expenditures for repairs and maintenance are expensed as incurred. Long-lived assets to be disposed of by sale, which meet certain criteria, are reclassified to assets and liabilities of discontinued operations and measured at the lower of their carrying amount or fair value less costs of sale. The results of operations for such disposal, assuming such disposal qualifies as a strategic shift that had (or will have) a major effect on the operations or financial results as defined, are retroactively reclassified to income (loss) from discontinued operations for all periods presented. The Golf business leases certain golf carts and other equipment that are classified as capital leases. The value of capital leases is recorded as an asset on the balance sheet, along with a liability related to the associated payments. Depreciation of capital lease assets is calculated using the straight-line method over the shorter of the estimated useful lives and the initial lease terms. The cost of equipment under capital leases is included in investments in other real estate in the consolidated balance sheets. Payments under the lease are treated as reductions of the liability, with a portion being recorded as interest expense under the effective interest method. Depreciation is calculated using the straight-line method based on the lesser of the lease term or the following estimated useful lives: Buildings and improvements 10-30 years Furniture, fixtures and equipment 3-10 years Capital leases - equipment 4-6 years</t>
  </si>
  <si>
    <t>Intangibles</t>
  </si>
  <si>
    <t>Intangibles - Intangible assets relating to the Golf business consist primarily of leasehold advantages (disadvantages), management contracts and membership base. A leasehold advantage (disadvantage) exists to Newcastle when it pays a contracted rent that is below (above) market rents at the date of the transaction. The value of a leasehold advantage (disadvantage) is calculated based on the differential between market and contracted rent, which is tax effected and discounted to present value based on an after-tax discount rate corresponding to each golf property. The management contract intangible represents Newcastle’s golf course management contracts for both leased and managed properties. The management contract intangible for leased and managed properties is valued utilizing a discounted cash flow methodology under the income approach and is amortized over the term of the underlying lease or management agreements, respectively. The membership base intangible represents Newcastle’s relationship with its private golf club members. The membership base intangible is valued using the multi-period excess earnings method under the income approach, and is amortized over the weighted average remaining useful life of the private memberships. Amortization of leasehold intangible assets is included within operating expense - golf and amortization of all other intangible assets is included within depreciation and amortization on the consolidated statements of operations.</t>
  </si>
  <si>
    <t>Other Investment</t>
  </si>
  <si>
    <t>Other Investment - Newcastle owns 23% of equity interest in a commercial real estate project which is recorded as an equity method investment. As of September 30, 2015 and December 31, 2014, the carrying value of this investment was $20.3 million and $26.8 million , respectively. Newcastle evaluates its equity method investment for impairment whenever events or changes in circumstances indicate that the carrying amount of the investment might not be recoverable. The evaluation of recoverability is based on management’s assessment of the financial condition and near term prospects of the investee, the length of time and the extent to which the market value of the investment has been less than cost and the intent and ability of Newcastle to retain its investment.</t>
  </si>
  <si>
    <t>Impairment of Real Estate and Finite lived Intangible Assets</t>
  </si>
  <si>
    <t>Impairment of Real Estate and Finite-lived Intangible Assets - Newcastle periodically reviews the carrying amounts of its long-lived assets, including real estate and finite-lived intangible assets, to determine whether current events or circumstances indicate that such carrying amounts may not be recoverable. The assessment of recoverability is based on management’s estimates by comparing the sum of the estimated undiscounted cash flows generated by the underlying asset, or other appropriate grouping of assets, to its carrying value to determine whether an impairment existed at its lowest level of identifiable cash flows. If the carrying amount of the asset is greater than the expected undiscounted cash flows to be generated by such asset, an impairment is recognized to the extent the carrying value of such asset exceeds its fair value. Newcastle generally measures fair value by considering sale prices for similar assets or by discounting estimated future cash flows using an appropriate discount rate. Assets to be disposed of are carried at the lower of their financial statement carrying amount or fair value less costs to sell.</t>
  </si>
  <si>
    <t>Recent Accounting Pronouncements</t>
  </si>
  <si>
    <t xml:space="preserve">Recent Accounting Pronouncements In May 2014, the Financial Accounting Standards Board ("FASB") and the International Accounting Standards Board ("IASB") issued Accounting Standards Update ("ASU") 2014-09 Revenues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Topic 606): Deferral of the Effective Date which defers the effective date by one year. The standard will be effective for annual and interim periods beginning after December 15, 2017; however, all entities are allowed to adopt the standard as early as the original effective date (annual periods beginning after December 15, 2016). Entities have the option of using either a full retrospective or a modified approach to adopt the guidance. We are currently reviewing the guidance to determine the impact to the consolidated financial statements. In February 2015, the FASB issued ASU 2015-02, Consolidation (Topic 810): Amendments to the Consolidation Analysis . The standard amends the consolidation considerations when evaluating certain limited partnerships, variable interest entities and investment funds. The ASU is effective for Newcastle in the first quarter of 2016 and early adoption is permitted. The adoption of the new guidance will have no impact on the consolidated financial statements. In April 2015, the FASB issued ASU 2015-03, Interest-Imputation of Interest (Topic 835): Simplifying the Presentation of Debt Issuance Costs . The standard requires that debt issuance costs related to a recognized debt liability be presented in the balance sheet as a direct deduction from the carrying amount of that debt liability, consistent with debt discounts. The new guidance is effective in the first quarter of 2016 and early adoption is permitted. Newcastle elected to early adopt this new guidance effective for the first quarter of 2015 to simplify presentation of debt issuance costs and has applied the changes retrospectively to all periods presented. Accordingly, "Receivables and other assets" excludes deferred financing costs and "Repurchase Agreements" is reported net of deferred financing costs of $0.4 million as of September 30, 2015 and "Credit facilities and obligations under capital leases" is reported net of deferred financing costs of $0.4 million as of December 31, 2014 in the Consolidated Balance Sheets. The FASB has recently issued or discussed a number of proposed standards on such topics as financial statement presentation, leases, financial instruments and hedging. Some of the proposed changes are significant and could have a material impact on Newcastle’s reporting. Newcastle has not yet fully evaluated the potential impact of these proposals, but will make such an evaluation as the standards are finalized. </t>
  </si>
  <si>
    <t>SUMMARY OF SIGNIFICANT ACCOUNTING POLICIES (Tables)</t>
  </si>
  <si>
    <t>Schedule of useful lives of property, plant, and equipment</t>
  </si>
  <si>
    <t>Depreciation is calculated using the straight-line method based on the lesser of the lease term or the following estimated useful lives: Buildings and improvements 10-30 years Furniture, fixtures and equipment 3-10 years Capital leases - equipment 4-6 years</t>
  </si>
  <si>
    <t>DISCONTINUED OPERATIONS (Tables)</t>
  </si>
  <si>
    <t>Schedule of results of operations from discontinued operations</t>
  </si>
  <si>
    <t>Results from discontinued operations were as follows: Three Months Ended Nine Months Ended 2015 2014 2015 2014 Interest income $ — $ — $ — $ — Interest expense — 14,138 — 43,525 Net interest income (loss) — (14,138 ) — (43,525 ) Media income — — — 68,213 Rental income 7 61,355 556 168,838 Care and ancillary income — 6,428 — 17,555 Gain on settlement of investments — — 318 — Other income — 1,481 — 1,457 Total media, rental and other income 7 69,264 874 256,063 Media operating expenses — — — 65,826 Property operating expenses — 29,288 187 81,696 General and administrative expenses (A) — 5,416 30 17,888 Depreciation and amortization — 28,712 11 79,445 Income tax expense — 334 — 110 Total expenses — 63,750 228 244,965 Income (loss) from discontinued operations $ 7 $ (8,624 ) $ 646 $ (32,427 ) Net income attributable to noncontrolling interests $ — $ — $ — $ 522 (A) Includes acquisition and spin-off related expenses of $4.0 million and $14.7 million for the three and nine months ended September 30, 2014 . Results from discontinued operations were as follows: Three Months Ended Nine Months Ended 2015 2014 2015 2014 Interest income $ — $ — $ — $ — Interest expense — 14,138 — 43,525 Net interest income (loss) — (14,138 ) — (43,525 ) Media income — — — 68,213 Rental income 7 61,355 556 168,838 Care and ancillary income — 6,428 — 17,555 Gain on settlement of investments — — 318 — Other income — 1,481 — 1,457 Total media, rental and other income 7 69,264 874 256,063 Media operating expenses — — — 65,826 Property operating expenses — 29,288 187 81,696 General and administrative expenses (A) — 5,416 30 17,888 Depreciation and amortization — 28,712 11 79,445 Income tax expense — 334 — 110 Total expenses — 63,750 228 244,965 Income (loss) from discontinued operations $ 7 $ (8,624 ) $ 646 $ (32,427 ) Net income attributable to noncontrolling interests $ — $ — $ — $ 522 (A) Includes acquisition and spin-off related expenses of $4.0 million and $14.7 million for the three and nine months ended September 30, 2014 .</t>
  </si>
  <si>
    <t>SEGMENT REPORTING AND VARIABLE INTEREST ENTITIES (Tables)</t>
  </si>
  <si>
    <t>Schedule of segment reporting</t>
  </si>
  <si>
    <t>Summary financial data on Newcastle's segments is given below, together with reconciliation to the same data for Newcastle as a whole: Debt Investments (A) Discontinued CDOs Other Debt (B) Golf Corporate Operations Eliminations Total Nine Months Ended September 30, 2015 Interest income $ 30,983 $ 46,246 $ 110 $ 19 $ — $ (3,005 ) $ 74,353 Interest expense (5,993 ) (28,789 ) (13,779 ) (2,836 ) — 3,005 (48,392 ) Inter-segment elimination (3,005 ) — 3,005 — — — — Net interest income (expense) 21,985 17,457 (10,664 ) (2,817 ) — — 25,961 Total impairment (reversal) 12,569 4,975 — — — — 17,544 Total operating revenues — — 226,493 — — — 226,493 Total other income (loss) 30,271 (3,070 ) 14,606 54 — — 41,861 Loan and security servicing expense 249 6 — — — — 255 Operating expenses - golf (C) — — 181,506 — — — 181,506 Operating expenses - golf, repairs and maintenance expenses — — 6,853 — — — 6,853 Cost of sales - golf — — 24,003 — — — 24,003 General and administrative expense — — 1,960 5,767 — — 7,727 General and administrative expense - acquisition and transaction expenses (D) — 60 1,239 50 — — 1,349 Management fee to affiliate — — — 8,017 — — 8,017 Depreciation and amortization — — 20,983 — — — 20,983 Income tax expense — — 1,330 — — — 1,330 Income (loss) from continuing operations 39,438 9,346 (7,439 ) (16,597 ) — — 24,748 Income from discontinued operations, net of tax — — — — 646 — 646 Net income (loss) 39,438 9,346 (7,439 ) (16,597 ) 646 — 25,394 Preferred dividends — — — (4,185 ) — — (4,185 ) Net loss attributable to noncontrolling interests — — 217 — — — 217 Income (loss) applicable to common stockholders $ 39,438 $ 9,346 $ (7,222 ) $ (20,782 ) $ 646 $ — $ 21,426 Summary segment financial data (continued). Debt Investments (A) Discontinued CDOs Other Debt (B) Golf Corporate Operations Eliminations Total Three Months Ended September 30, 2015 Interest income $ 1,375 $ 21,587 $ 38 $ 10 $ — $ — $ 23,010 Interest expense (680 ) (9,617 ) (3,473 ) (945 ) — — (14,715 ) Inter-segment elimination — — — — — — — Net interest income (expense) 695 11,970 (3,435 ) (935 ) — — 8,295 Total impairment (reversal) 363 3,097 — — — — 3,460 Total operating revenues — — 82,864 — — — 82,864 Total other income (loss) — (2,893 ) 14,834 46 — — 11,987 Loan and security servicing expense 35 6 — — — — 41 Operating expenses - golf (C) — — 65,518 — — — 65,518 Operating expenses - golf, repairs and maintenance expenses — — 2,466 — — — 2,466 Cost of sales - golf — — 8,842 — — — 8,842 General and administrative expense — — 919 1,946 — — 2,865 General and administrative expense - acquisition and transaction expenses (D) — 60 918 33 — — 1,011 Management fee to affiliate — — — 2,675 — — 2,675 Depreciation and amortization — — 7,111 — — — 7,111 Income tax expense — — 1,257 — — — 1,257 Income (loss) from continuing operations 297 5,914 7,232 (5,543 ) — — 7,900 Income from discontinued operations, net of tax — — — — 7 — 7 Net income (loss) 297 5,914 7,232 (5,543 ) 7 — 7,907 Preferred dividends — — — (1,395 ) — — (1,395 ) Net income attributable to noncontrolling interests — — (13 ) — — — (13 ) Income (loss) applicable to common stockholders $ 297 $ 5,914 $ 7,219 $ (6,938 ) $ 7 $ — $ 6,499 Summary segment financial data (continued). Debt Investments (A) Discontinued CDOs Other Debt (B) Golf Corporate Operations Total September 30, 2015 Investments $ 49,397 $ 938,424 $ 307,933 $ — $ — $ 1,295,754 Cash and restricted cash 110 2,528 6,156 28,458 — 37,252 Other assets 95 371,036 33,954 446 — 405,531 Assets of discontinued operations — — — — 53 53 Total assets 49,602 1,311,988 348,043 28,904 53 1,738,590 Debt, net 100,306 738,201 81,586 51,226 — 971,319 Other liabilities 22 379,197 150,915 13,325 — 543,459 Liabilities of discontinued operations — — — — — — Total liabilities 100,328 1,117,398 232,501 64,551 — 1,514,778 Preferred stock — — — 61,583 — 61,583 Noncontrolling interests — — (181 ) — — (181 ) Equity attributable to common stockholders $ (50,726 ) $ 194,590 $ 115,723 $ (97,230 ) $ 53 $ 162,410 Additions to investments in real estate excluding intangibles and other liabilities, net of other assets acquired $ — $ — $ 9,028 $ — $ — $ 9,028 Summary segment financial data (continued). Debt Investments (A) Discontinued CDOs Other Debt Golf Corporate Operations Eliminations Total Nine Months Ended September 30, 2014 Interest income $ 70,635 $ 39,102 $ 112 $ 41 $ — $ (6,001 ) $ 103,889 Interest expense (16,932 ) (32,344 ) (14,764 ) (2,870 ) — 6,001 (60,909 ) Inter-segment elimination (6,001 ) 1,748 4,253 — — — — Net interest income (expense) 47,702 8,506 (10,399 ) (2,829 ) — — 42,980 Total impairment (reversal) (2,185 ) 942 — — — — (1,243 ) Total operating revenues — — 226,863 — — — 226,863 Total other income 34,717 32,698 2,718 — — — 70,133 Loan and security servicing expense 466 958 — — — — 1,424 Operating expenses - golf (C) — — 187,681 — — — 187,681 Operating expenses - golf, repairs and maintenance expenses — — 7,194 — — — 7,194 Cost of sales - golf — — 23,183 — — — 23,183 General and administrative expense — 2,921 986 5,963 — — 9,870 General and administrative expense - acquisition and transaction expenses (D) — — 1,530 64 — — 1,594 Management fee to affiliate — — — 16,853 — — 16,853 Depreciation and amortization — — 19,297 87 — — 19,384 Income tax expense — — 144 — — — 144 Income (loss) from continuing operations 84,138 36,383 (20,833 ) (25,796 ) — — 73,892 Loss from discontinued operations — — — — (32,427 ) — (32,427 ) Net income (loss) 84,138 36,383 (20,833 ) (25,796 ) (32,427 ) — 41,465 Preferred dividends — — — (4,185 ) — — (4,185 ) Net loss attributable to non-controlling interests — — 189 — 522 — 711 Income (loss) applicable to common stockholders $ 84,138 $ 36,383 $ (20,644 ) $ (29,981 ) $ (31,905 ) $ — $ 37,991 Summary segment financial data (continued). Debt Investments (A) Discontinued CDOs Other Debt Golf Corporate Operations Eliminations Total Three Months Ended September 30, 2014 Interest income $ 19,316 $ 9,749 $ 37 $ 6 $ — $ (1,564 ) $ 27,544 Interest expense (4,823 ) (9,343 ) (4,847 ) (962 ) — 1,564 (18,411 ) Inter-segment elimination (1,564 ) 112 1,452 — — — — Net interest income (expense) 12,929 518 (3,358 ) (956 ) — — 9,133 Total impairment (reversal) (4,143 ) 128 — — — — (4,015 ) Total operating revenues — — 81,494 — — — 81,494 Total other income 1,822 8,067 2,729 — — — 12,618 Loan and security servicing expense 157 2 — — — — 159 Operating expenses - golf (C) — — 66,155 — — — 66,155 Operating expenses - golf, repairs and maintenance expenses — — 2,592 — — — 2,592 Cost of sales - golf — — 8,420 — — — 8,420 General and administrative expense — 1,051 527 2,238 — — 3,816 General and administrative expense - acquisition and transaction expenses (D) — — 27 (711 ) — — (684 ) Management fee to affiliate — — — 5,664 — — 5,664 Depreciation and amortization — — 7,191 13 — — 7,204 Income tax expense — — — — — — — Income (loss) from continuing operations 18,737 7,404 (4,047 ) (8,160 ) — — 13,934 Loss from discontinued operations — — — — (8,624 ) — (8,624 ) Net income (loss) 18,737 7,404 (4,047 ) (8,160 ) (8,624 ) — 5,310 Preferred dividends — — — (1,395 ) — — (1,395 ) Net loss attributable to non-controlling interests — — 21 — — — 21 Income (loss) applicable to common stockholders $ 18,737 $ 7,404 $ (4,026 ) $ (9,555 ) $ (8,624 ) $ — $ 3,936 (A) Assets held within non-recourse structures, including all of the assets in the CDO segment, are not available to satisfy obligations outside of such financings, except to the extent net cash flow distributions are received from such structures. Furthermore, creditors or beneficial interest holders of these structures generally have no recourse to the general credit of Newcastle. Therefore, the exposure to the economic losses from such structures generally is limited to invested equity in them and economically their book value cannot be less than zero. Therefore, impairment recorded in excess of Newcastle’s investment, which results in negative GAAP book value for a given non-recourse financing structure, cannot economically be incurred and will eventually be reversed through amortization, sales at gains, or as gains at the deconsolidation or termination of such non-recourse financing structure. (B) The following table summarizes the investments and debt in the other debt segment: September 30, 2015 Investments Debt Non-Recourse Outstanding Carrying Outstanding Carrying Subprime mortgage loans subject to call options $ 392,342 $ 392,342 $ 392,342 $ 392,342 Other Unlevered real estate securities (E) 37,347 12,111 — — Levered real estate securities 354,806 370,342 345,859 345,859 Real estate related and other loans 230,229 142,802 — — Other investments N/A 20,258 — — Residential mortgage loans 925 569 — — $ 1,015,649 $ 938,424 $ 738,201 $ 738,201 (C) Operating expenses-golf includes rental expenses recorded under operating leases for carts and equipment in the amount of $1.1 million and $3.4 million for the three and nine months ended September 30, 2015 , respectively and $1.2 million and $3.9 million for the three and nine months ended September 30, 2014 . (D) Includes all transaction related and spin-off related expenses. (E) Excludes eight securities with zero value, which had an aggregate face amount of $115.5 million .</t>
  </si>
  <si>
    <t>Schedule of other debt segment investments and debt</t>
  </si>
  <si>
    <t>The following table summarizes the investments and debt in the other debt segment: September 30, 2015 Investments Debt Non-Recourse Outstanding Carrying Outstanding Carrying Subprime mortgage loans subject to call options $ 392,342 $ 392,342 $ 392,342 $ 392,342 Other Unlevered real estate securities (E) 37,347 12,111 — — Levered real estate securities 354,806 370,342 345,859 345,859 Real estate related and other loans 230,229 142,802 — — Other investments N/A 20,258 — — Residential mortgage loans 925 569 — — $ 1,015,649 $ 938,424 $ 738,201 $ 738,201 (C) Operating expenses-golf includes rental expenses recorded under operating leases for carts and equipment in the amount of $1.1 million and $3.4 million for the three and nine months ended September 30, 2015 , respectively and $1.2 million and $3.9 million for the three and nine months ended September 30, 2014 . (D) Includes all transaction related and spin-off related expenses. (E) Excludes eight securities with zero value, which had an aggregate face amount of $115.5 million .</t>
  </si>
  <si>
    <t>Schedule of certain assets and liabilities of Variable Interest Entities</t>
  </si>
  <si>
    <t>The following table presents certain assets of VIEs, which are included in the Consolidated Balance Sheets. The assets in the table below include those assets that can only be used to settle obligations of consolidated VIEs, and are in excess of those obligations. Additionally, the assets in the table below exclude intercompany balances that eliminate in consolidation. September 30, 2015 (Unaudited) December 31, 2014 Assets of consolidated VIEs that can only be used to settle obligations of consolidated VIEs Real estate securities, available-for-sale $ 49,398 $ 219,490 Real estate related and other loans, held-for-sale, net — 230,200 Residential mortgage loans, held-for-sale, net — 3,211 Subprime mortgage loans subject to call option 392,342 406,217 Other investments — 20,308 Restricted cash 110 11,790 Receivables and other assets 95 1,927 Assets of discontinued operations — 6,803 Total assets of consolidated VIEs that can only be used to settle obligations of consolidated VIEs $ 441,945 $ 899,946 The following table presents certain liabilities of consolidated VIEs, which are included in the Consolidated Balance Sheets above. The liabilities in the table below include liabilities of consolidated VIEs due to third parties only, and exclude intercompany balances that eliminate in consolidation. The liabilities also exclude amounts where creditors or beneficial interest holders have recourse to the general credit of Newcastle. September 30, 2015 (Unaudited) December 31, 2014 Liabilities of consolidated VIEs for which creditors or beneficial interest holders do not have recourse to the general credit of Newcastle CDO bonds payable $ 92,812 $ 227,673 Other bonds and notes payable 7,494 27,069 Financing of subprime mortgage loans subject to call option 392,342 406,217 Accounts payable, accrued expenses and other liabilities 22 2,391 Liabilities of discontinued operations — 447 Total liabilities of consolidated VIEs for which creditors or beneficial interest holders do not have recourse to the general credit of Newcastle $ 492,670 $ 663,797</t>
  </si>
  <si>
    <t>Schedule of holdings in variable interests</t>
  </si>
  <si>
    <t>Newcastle had variable interests in the following unconsolidated VIEs at September 30, 2015 , in addition to the subprime securitizations which are described in Note 6: Entity Gross Assets (A) Debt (A) (B) Carrying Value of Newcastle's Investment (C) Newcastle CDO V $ 80,426 $ 107,438 $ 9,183 (A) Face amount. (B) Newcastle CDO V includes $43.5 million face amount of debt owned by Newcastle with a carrying value of $9.2 million at September 30, 2015 . (C) This amount represents Newcastle’s maximum exposure to loss from this entity.</t>
  </si>
  <si>
    <t>REAL ESTATE SECURITIES (Tables)</t>
  </si>
  <si>
    <t>Schedule of real estate securities holdings</t>
  </si>
  <si>
    <t>The following is a summary of Newcastle’s real estate securities at September 30, 2015 , all of which are classified as available-for-sale and are, therefore, reported at fair value with changes in fair value recorded in other comprehensive income, except for securities that are other-than-temporarily impaired. Amortized Cost Basis Gross Unrealized Weighted Average Asset Type Outstanding Face Amount Before Impairment Other-Than- Temporary Impairment After Impairment Gains Losses Carrying Number of Securities Rating (B) Coupon Yield Life Principal Subordination (D) CMBS $ 70,284 $ 80,167 $ (55,372 ) $ 24,795 $ 17,802 $ (35 ) $ 42,562 16 B 5.00 % 20.57 % 1.6 25.9 % Non-Agency RMBS 16,688 23,461 (20,667 ) 2,794 7,036 (67 ) 9,763 9 CC 1.59 % 11.32 % 11.0 9.1 % ABS-Franchise 8,464 7,647 (7,647 ) — — — — 1 C 6.69 % — % — 0.0 % CDO (E) 14,575 — — — 9,183 — 9,183 2 C 1.53 % — % 8.1 24.2 % Debt Security Total / Average (F) $ 110,011 $ 111,275 $ (83,686 ) $ 27,589 $ 34,021 $ (102 ) $ 61,508 28 CCC+ 4.15 % 19.64 % 3.8 Equity Securities 87 (87 ) — — — — 2 Total Securities, Available-for-Sale $ 111,362 $ (83,773 ) $ 27,589 $ 34,021 $ (102 ) $ 61,508 30 FNMA/FHLMC 354,806 370,472 — 370,472 — (130 ) 370,342 2 AAA 3.50 % 2.83 % 8.0 N/A Total Securities, Pledged as Collateral (F) $ 354,806 $ 370,472 $ — $ 370,472 $ — $ (130 ) $ 370,342 2 (A) See Note 13 regarding the estimation of fair value, which is equal to carrying value for all securities. (B) Represents the weighted average of the ratings of all securities in each asset type, expressed as an S&amp;P equivalent rating. For each security rated by multiple rating agencies, the lowest rating is used. Newcastle uses an implied AAA rating for the FNMA/FHLMC securities. Ratings provided were determined by third party rating agencies, represent the most recent credit ratings available as of the reporting date and may not be current. (C) The weighted average life is based on the timing of expected principal reduction on the assets. (D) Percentage of the outstanding face amount of securities and interests that is subordinate to Newcastle’s investments. (E) Represents non-consolidated CDO securities, excluding 8 securities with zero value, which had an aggregate face amount of $115.5 million . (F) The total outstanding face amount was $423.2 million for fixed rate securities and $41.6 million for floating rate securities.</t>
  </si>
  <si>
    <t>Schedule of real estate securities holdings in an unrealized loss position</t>
  </si>
  <si>
    <t>The following table summarizes Newcastle’s securities in an unrealized loss position as of September 30, 2015 . Amortized Cost Basis Securities in Outstanding Other-than- Number Weighted Average an Unrealized Face Before Temporary After Gross Unrealized Carrying of Life Loss Position Amount Impairment Impairment Impairment Gains Losses Value Securities Rating Coupon Yield (Years) Less Than Twelve $ 358,555 $ 374,899 $ (3,010 ) $ 371,889 $ — $ (230 ) $ 371,659 4 AAA 3.50 % 2.84 % 7.9 Twelve or More 192 192 — 192 — (2 ) 190 1 B- 5.16 % 5.16 % 0.1 Total $ 358,747 $ 375,091 $ (3,010 ) $ 372,081 $ — $ (232 ) $ 371,849 5 AAA 3.50 % 2.84 % 7.9 Newcastle performed an assessment of all of its debt securities that are in an unrealized loss position (unrealized loss position exists when a security’s amortized cost basis, excluding the effect of OTTI, exceeds its fair value) and determined the following: September 30, 2015 Amortized Cost Basis Unrealized Losses Fair Value After Impairment Credit (B) Non-Credit (C) Securities Newcastle intends to sell $ — $ — $ — $ N/A Securities Newcastle is more likely than not to be required to sell (A) — — — N/A Securities Newcastle has no intent to sell and is not more likely than not to be required to sell: Credit impaired securities 1,315 1,416 (3,010 ) (100 ) Non credit impaired securities 370,534 370,665 — (132 ) Total debt securities in an unrealized loss position $ 371,849 $ 372,081 $ (3,010 ) $ (232 ) (A) Newcastle may, at times, be more likely than not to be required to sell certain securities for liquidity purposes. While the amount of the securities to be sold may be an estimate, and the securities to be sold have not yet been identified, Newcastle must make its best estimate, which is subject to significant judgment regarding future events, and may differ materially from actual future sales. (B) This amount is required to be recorded as other-than-temporary impairment through earnings. In measuring the portion of credit losses, Newcastle’s management estimates the expected cash flows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management’s expectations of prepayment speeds, default rates and loss severities. Credit losses are measured as the decline in the present value of the expected future cash flows discounted at the investment’s effective interest rate. (C) This amount represents unrealized losses on securities that are due to non-credit factors and is required to be recorded through other comprehensive income.</t>
  </si>
  <si>
    <t>Schedule of activity related to credit losses on debt securities</t>
  </si>
  <si>
    <t>The following table summarizes the activity related to credit losses on debt securities for the nine months ended September 30, 2015 : Beginning balance of credit losses on debt securities for which a portion of an OTTI was recognized in other comprehensive income $ (4,174 ) Additions for credit losses on securities for which an OTTI was not previously recognized (1,567 ) Additions for credit losses on securities for which an OTTI was previously recognized without any portion of OTTI recognized in other comprehensive income (1,443 ) Reduction for credit losses on securities for which no OTTI was recognized in other comprehensive income at the current measurement date 4,174 Reduction for securities sold/written off during the period — Reduction for increases in cash flows expected to be collected that are recognized over the remaining life of the security — Ending balance of credit losses on debt securities for which a portion of an OTTI was recognized in other comprehensive income $ (3,010 )</t>
  </si>
  <si>
    <t>Schedule of geographic distribution of collateral securing Newcastle's CMBS and ABS</t>
  </si>
  <si>
    <t>The table below summarizes the geographic distribution of the collateral securing Newcastle’s CMBS and asset backed securities (“ABS”) at September 30, 2015 : CMBS ABS Geographic Location Outstanding Face Amount Percentage Outstanding Face Amount Percentage Western U.S. $ 10,373 14.8 % $ 8,560 34.0 % Northeastern U.S. 12,753 18.1 % 5,507 21.9 % Southeastern U.S. 17,676 25.1 % 5,945 23.6 % Midwestern U.S. 21,715 30.9 % 3,358 13.4 % Southwestern U.S. 7,767 11.1 % 1,768 7.0 % Other — — % 14 0.1 % Foreign — — % — — % $ 70,284 100.0 % $ 25,152 100.0 %</t>
  </si>
  <si>
    <t>REAL ESTATE RELATED AND OTHER LOANS, RESIDENTIAL MORTGAGE LOANS AND SUBPRIME MORTGAGE LOANS (Tables)</t>
  </si>
  <si>
    <t>Schedule of real estate and other related loans, residential mortgage loans and subprime mortgage loans</t>
  </si>
  <si>
    <t>The following is a summary of real estate related and other loans, residential mortgage loans and subprime mortgage loans at September 30, 2015 . The loans contain various terms, including fixed and floating rates, self-amortizing and interest only. They are generally subject to prepayment. Loan Type Outstanding Carrying Loan Weighted Weighted Average Coupon Weighted Average Life Floating Rate Loans as a % of Face Amount Delinquent Face Amount (C) Mezzanine Loans $ 37,200 $ 19,433 3 8.00 % 8.27 % 0.4 100.0 % $ 17,767 Corporate Bank Loans 193,029 123,369 4 22.39 % 18.32 % 1.1 — % 45,687 Total Real Estate Related and other Loans Held-for-Sale, Net $ 230,229 $ 142,802 7 20.43 % 16.70 % 1.0 16.2 % $ 63,454 Residential Mortgage Loans Held-for-Sale, Net (D) $ 925 $ 569 4 69.30 % 2.83 % 1.7 100.0 % $ 766 Subprime Mortgage Loans Subject to Call Option $ 392,342 $ 392,342 (A) Carrying value includes negligible interest receivable for the residential housing loans. (B) The weighted average life is based on the timing of expected principal reduction on the assets. (C) Includes loans that are 60 or more days past due (including loans that are in foreclosure, or borrower’s in bankruptcy) or considered real estate owned (“REO”). As of September 30, 2015 , $63.5 million face amount of real estate related and other loans was on non-accrual status. (D) Loans acquired at a discount for credit quality.</t>
  </si>
  <si>
    <t>Schedule of real estate related and other loans by maturity</t>
  </si>
  <si>
    <t>The following is a summary of real estate related and other loans by maturities at September 30, 2015 : Outstanding Number of Year of Maturity (1) Face Amount Carrying Value Loans Period from October 1, 2015 to December 31, 2015 $ 63,453 $ — 4 2016 19,433 19,433 1 2017 — — — 2018 — — — 2019 147,343 123,369 2 2020 — — — Thereafter — — — Total $ 230,229 $ 142,802 7 (1) Based on the final extended maturity date of each loan investment as of September 30, 2015 .</t>
  </si>
  <si>
    <t>Schedule of activity in carrying value of real estate related and other loans and residential mortgage loans</t>
  </si>
  <si>
    <t>Activities relating to the carrying value of Newcastle’s real estate related and other loans and residential mortgage loans are as follows: Held-for-Sale Real Estate Related and Other Loans Residential Mortgage Loans Balance at December 31, 2014 $ 230,200 $ 3,854 Purchases / additional fundings — — Interest accrued to principal balance 19,497 — Principal paydowns (46,696 ) (131 ) Sales (55,574 ) (2,912 ) Valuation (allowance) reversal on loans (7,461 ) (223 ) Accretion of loan discount, other amortization and other income 3,203 (13 ) Other (367 ) (6 ) Balance at September 30, 2015 $ 142,802 $ 569</t>
  </si>
  <si>
    <t>Rollforward of loss allowance for real estate related and other loans and residental mortgage loans</t>
  </si>
  <si>
    <t>The following is a rollforward of the related loss allowance. Held-For-Sale Real Estate Related and Other Loans Residential Mortgage Loans Balance at December 31, 2014 $ (75,926 ) $ (154 ) Charge-offs (A) 14,345 160 Valuation (allowance) reversal on loans (7,461 ) (223 ) Balance at September 30, 2015 $ (69,042 ) $ (217 ) (A) The charge-offs for real estate related loans represent four loans. Two loans were sold, one loan was restructured, and one loan was written off. The charge-offs for residential mortgage loans represent the sale of two loans.</t>
  </si>
  <si>
    <t>Schedule of geographic distribution of real estate related and other loans and residential mortgage loans</t>
  </si>
  <si>
    <t>The table below summarizes the geographic distribution of real estate related and other loans and residential mortgage loans at September 30, 2015 : Real Estate Related Residential Mortgage Loans Geographic Location Outstanding Face Amount Percentage Outstanding Face Amount Percentage Western U.S. $ — — % $ — — % Northeastern U.S. 7,967 9.6 % 523 56.6 % Southeastern U.S. 7,754 9.3 % 263 28.4 % Midwestern U.S. — — % 139 15.0 % Southwestern U.S. 3,711 4.5 % — — % Foreign 63,454 76.6 % — — % $ 82,886 100.0 % $ 925 100.0 % Other 147,343 (A) $ 230,229 (A) Primarily includes corporate bank loans which are not directly secured by real estate assets.</t>
  </si>
  <si>
    <t>Schedule of retained interests in securitizations of subprime mortgage loans</t>
  </si>
  <si>
    <t>The following table presents information on the retained interests in Newcastle’s securitizations of subprime mortgage loans at September 30, 2015 : Subprime Portfolio I II Total Total securitized loans (unpaid principal balance) (A) $ 285,550 $ 408,323 $ 693,873 Loans subject to call option (carrying value) $ 285,301 $ 107,041 $ 392,342 Retained bonds (fair value) (B) $ 2,926 $ — $ 2,926 (A) Average loan seasoning of 122 months and 104 months for Subprime Portfolios I and II, respectively, at September 30, 2015 . (B) The retained interests include retained bonds of the securitizations with negligible monthly interest cash flows until principal payment is available. The fair value of which is estimated based on pricing service quotation. The weighted average yield of the retained bonds was 21.2% as of September 30, 2015 .</t>
  </si>
  <si>
    <t>Schedule of details regarding subprime mortgage loans and related financing in the securitizations</t>
  </si>
  <si>
    <t>The following table summarizes certain characteristics of the underlying subprime mortgage loans, and related financing, in the securitizations as of September 30, 2015 : Subprime Portfolio I II Loan unpaid principal balance (UPB) $ 285,550 $ 408,323 Weighted average coupon rate of loans 5.59 % 4.46 % Delinquencies of 60 or more days (UPB) (A) $ 60,932 $ 122,962 Net credit losses for the nine months ended September 30, 2015 $ 12,455 $ 16,432 Cumulative net credit losses $ 284,485 $ 353,529 Cumulative net credit losses as a % of original UPB 18.9 % 32.5 % Percentage of ARM loans (B) 51.0 % 63.4 % Percentage of loans with original loan-to-value ratio &gt;90% 11.0 % 16.9 % Percentage of interest-only loans 1.8 % 3.5 % Face amount of debt (C) $ 281,301 $ 406,027 Weighted average funding cost of debt (D) 0.56 % 0.34 % (A) Delinquencies include loans 60 or more days past due, in foreclosure, under bankruptcy filing or REO. (B) ARM loans are adjustable-rate mortgage loans. An option ARM is an adjustable-rate mortgage that provides the borrower with an option to choose from several payment amounts each month for a specified period of the loan term. None of the loans in the subprime portfolios are option ARMs. (C) Excludes face amount of $4.0 million of retained notes for Subprime Portfolio I and overcollateralization of $0.2 million and $2.3 million on Subprime Portfolio I and II, respectively, at September 30, 2015 . (D) Includes the effect of applicable hedges, if any.</t>
  </si>
  <si>
    <t>INVESTMENTS IN OTHER REAL ESTATE, NET OF ACCUMULATED DEPRECIATION (Tables)</t>
  </si>
  <si>
    <t>Schedule of investments in real estate related to its Golf business</t>
  </si>
  <si>
    <t xml:space="preserve">The following table summarizes Newcastle’s investments in real estate related to its Golf business: September 30, 2015 December 31, 2014 Gross Carrying Amount Accumulated Depreciation Net Carrying Value Gross Carrying Amount Accumulated Depreciation Net Carrying Value Land $ 90,324 $ — $ 90,324 $ 90,324 $ — $ 90,324 Buildings and improvements 141,429 (25,391 ) 116,038 139,949 (17,729 ) 122,220 Furniture, fixtures and equipment 25,087 (14,612 ) 10,475 23,621 (5,544 ) 18,077 Capital leases - equipment 13,011 (1,393 ) 11,618 6,528 (547 ) 5,981 Construction in progress 2,280 — 2,280 2,681 — 2,681 Investments in Other Real Estate $ 272,131 $ (41,396 ) $ 230,735 $ 263,103 $ (23,820 ) $ 239,283 </t>
  </si>
  <si>
    <t>INTANGIBLES, NET OF ACCUMULATED AMORTIZATION (Tables)</t>
  </si>
  <si>
    <t>Schedule of intangible assets</t>
  </si>
  <si>
    <t>The following table summarizes Newcastle’s intangible assets related to its Golf business: September 30, 2015 December 31, 2014 Gross Carrying Amount Accumulated Amortization Net Carrying Value Gross Carrying Amount Accumulated Amortization Net Carrying Value Trade name $ 700 $ (41 ) $ 659 $ 700 $ (23 ) $ 677 Leasehold intangibles (1) 49,962 (8,590 ) 41,372 50,275 (5,206 ) 45,069 Management contracts 36,993 (7,138 ) 29,855 37,650 (4,666 ) 32,984 Internally-developed software 800 (280 ) 520 800 (160 ) 640 Membership base 5,236 (1,309 ) 3,927 5,214 (748 ) 4,466 Nonamortizable liquor license 865 — 865 850 — 850 Total Intangibles $ 94,556 $ (17,358 ) $ 77,198 $ 95,489 $ (10,803 ) $ 84,686 (1) The amortization expense for leasehold intangibles is reported in operating expense - golf in the consolidated statements of operations.</t>
  </si>
  <si>
    <t>RECEIVABLES AND OTHER ASSETS (Tables)</t>
  </si>
  <si>
    <t>Schedule of receivables and other assets</t>
  </si>
  <si>
    <t>The following table summarizes Newcastle's receivables and other assets: September 30, 2015 December 31, 2014 Accounts receivable, net $ 8,112 $ 7,369 Prepaid expenses 6,757 6,639 Interest receivable 1,145 2,324 Deposits 7,465 7,339 Inventory 5,424 4,964 Derivative assets 3,712 — Miscellaneous assets, net (1) 8,935 6,556 $ 41,550 $ 35,191 (1) In the first quarter of 2015, Newcastle adopted ASU 2015-03 (see Note 2) which requires retrospective application to all prior periods. Accordingly, "Miscellaneous assets, net" is reduced by $0.4 million for deferred financing costs as of December 31, 2014.</t>
  </si>
  <si>
    <t>DEBT OBLIGATIONS (Tables)</t>
  </si>
  <si>
    <t>Schedule of debt obligations and related hedges</t>
  </si>
  <si>
    <t>The following table presents certain information regarding Newcastle’s debt obligations at September 30, 2015 : September 30, 2015 Collateral Debt Obligation/Collateral Month Issued Outstanding Carrying Final Stated Maturity Weighted Weighted Average Weighted Average Life(Years) Face Amount of Outstanding Face Amount (C) Amortized Carrying Weighted Average Life Floating Rate Face Amount (C) CDO Bonds Payable CDO VI (D) Apr 2005 $ 92,812 $ 92,812 Apr 2040 0.89% 0.89 % 4.1 $ 89,123 $ 72,663 $ 26,960 $ 49,398 3.4 $ 12,688 92,812 92,812 0.89 % 4.1 89,123 72,663 26,960 49,398 3.4 12,688 Other Bonds and Notes Payable NCT 2013-VI IMM-1 (E) Nov 2013 8,177 7,494 Apr 2040 LIBOR+0.25% 17.50 % 0.4 8,177 N/A N/A N/A N/A N/A 8,177 7,494 17.50 % 0.4 8,177 N/A N/A N/A N/A N/A Repurchase Agreements (F) FNMA/FHLMC Securities Sep 2015 345,859 345,859 Oct 2015 0.49% 0.49 % 0.1 — 348,920 363,981 363,981 7.7 — Golf Loans (G) Aug 2015 70,000 69,583 Feb 2016 LIBOR+3.50% 6.15 % 0.4 70,000 N/A N/A N/A N/A N/A 415,859 415,442 1.43 % 0.2 70,000 348,920 363,981 363,981 7.7 — Golf Credit Facilities Vineyard II Dec 1993 200 200 Dec 2043 2.11% 2.11 % 28.2 200 N/A N/A N/A N/A N/A Capital Leases (Equipment) May 2014 - Sep 2015 11,803 11,803 May 2021 3.22% to 11.54% 6.57 % 4.8 — N/A N/A N/A N/A N/A 12,003 12,003 6.51 % 5.2 200 N/A N/A N/A N/A N/A Corporate Junior subordinated notes payable Mar 2006 51,004 51,226 Apr 2035 7.57% (H) 7.36 % 19.6 — N/A N/A N/A N/A N/A 51,004 51,226 7.36 % 19.6 — N/A N/A N/A N/A N/A Subtotal debt obligations 579,855 578,977 2.18 % 2.6 $ 167,500 $ 421,583 $ 390,941 $ 413,379 7.0 $ 12,688 Financing on subprime mortgage loans subject to call option (I) 392,342 392,342 Total debt obligations $ 972,197 $ 971,319 (A) Weighted average, including floating and fixed rate classes. (B) Including the effect of applicable hedges and deferred financing cost. For fixed rate mortgage notes payable, the weighted average funding cost is calculated based on the average rate during the nine months ended September 30, 2015 . (C) Excluding restricted cash held in CDOs to be used for principal and interest payments of CDO debt. (D) This CDO was not in compliance with its applicable over collateralization tests as of September 30, 2015 . Newcastle is not receiving cash flows from this CDO (other than senior management fees and cash flows on senior classes of bonds that were repurchased), since net interest is being used to repay debt, and expects this CDO to remain out of compliance for the foreseeable future. (E) Represents financings of previously repurchased Newcastle CDO bonds for which the collateral is eliminated in consolidation. (F) These repurchase agreements had $0.3 million of accrued interest payable at September 30, 2015 . The counterparties on these repurchase agreements are Nomura ( $196.9 million ), Morgan Stanley ( $98.8 million ), Citi ( $50.2 million ) and Credit Suisse ( $70.0 million ). Newcastle has margin exposures on a total of $415.9 million repurchase agreements related to the financing of FNMA/FHLMC securities and Golf loans. To the extent that the value of the collateral underlying these repurchase agreements declines, Newcastle may be required to post margin, which could significantly impact its liquidity. $345.9 million of repurchase agreements were repaid in October 2015 as part of the sale of the FNMA/FHLMC securities. (G) The golf repurchase agreement is collateralized by assets of the Golf business. The carrying amount of the golf repurchase agreement is reported net of deferred financing costs of $0.4 million as of September 30, 2015 . (H) LIBOR + 2.25% after April 2016. (I) Issued in April 2006 and July 2007 and secured by the general credit of Newcastle. See Note 6 regarding the securitizations of Subprime Portfolio I and II.</t>
  </si>
  <si>
    <t>Schedule of future minimum lease payments under capital leases</t>
  </si>
  <si>
    <t>The future minimum lease payments required under the capital leases and the present value of the net minimum lease payments as of September 30, 2015 are as follows: October 1, 2015 - December 31, 2015 $ 672 2016 2,690 2017 2,690 2018 2,683 2019 2,627 2020 and thereafter 2,669 Total minimum lease payments 14,031 Less: imputed interest (2,228 ) Present value of net minimum lease payments $ 11,803 Newcastle’s non-CDO financings and golf credit facilities contain various customary loan covenants. Newcastle was in compliance with all of these covenants as of September 30, 2015 .</t>
  </si>
  <si>
    <t>ACCOUNTS PAYABLE, ACCRUED EXPENSES AND OTHER LIABILITIES (Tables)</t>
  </si>
  <si>
    <t>Schedule of accounts payable, accrued expenses and other liabilities</t>
  </si>
  <si>
    <t>The following table summarizes Newcastle's accounts payable, accrued expenses and other liabilities: September 30, 2015 December 31, 2014 Accounts payable and accrued expenses $ 30,532 $ 35,854 Membership deposit liabilities 86,345 79,678 Deferred revenue 8,678 29,322 Security deposit payable 6,484 5,293 Unfavorable leasehold interests, net 5,862 6,443 Derivative liabilities 6,124 4,328 Accrued rent 3,942 2,605 Due to affiliates 1,032 1,125 Miscellaneous liabilities 15,079 14,742 $ 164,078 $ 179,390</t>
  </si>
  <si>
    <t>DERIVATIVES (Tables)</t>
  </si>
  <si>
    <t>Schedule of fair value of derivatives financial instruments</t>
  </si>
  <si>
    <t>The table below presents the fair value of the derivative financial instruments as well as their classification on the consolidated balance sheets as of September 30, 2015 and December 31, 2014 : Fair Value September 30, 2015 December 31, 2014 Balance Sheet Location Derivative assets TBAs, not designated as hedges Receivables and other assets $ 3,712 $ — $ 3,712 $ — Derivative liabilities Interest rate swaps, designated as hedges Accounts payable, accrued expenses and other liabilities $ — $ 1,963 Interest rate swaps, not designated as hedges Accounts payable, accrued expenses and other liabilities — 334 TBAs, not designated as hedges Accounts payable, accrued expenses and other liabilities 6,124 2,031 $ 6,124 $ 4,328</t>
  </si>
  <si>
    <t>Schedule of gains (losses) recorded in relation to derivatives</t>
  </si>
  <si>
    <t>The following table summarizes gains (losses) recorded in relation to derivatives: Three Months Ended September 30, Nine Months Ended September 30, Income Statement Location 2015 2014 2015 2014 Cash flow hedges Gain (loss) on the ineffective portion Other income (loss) $ — $ (158 ) $ — $ 101 Loss immediately recognized at de-designation Other income (loss) — (34 ) — (34 ) Loss recognized on termination of hedge Gain (loss) on settlement of investments — — (612 ) — Net deferred hedge gain reclassified from AOCI into earnings Interest expense 20 16 58 42 Amount of loss reclassified from AOCI into income (effective portion) Interest expense — (1,024 ) (1,363 ) (3,481 ) Amount of unrealized gain (loss) recognized in OCI on derivatives (effective portion) N/A — 6 (60 ) (148 ) Non-hedge derivatives Gain recognized related to interest rate swaps Other income (loss) $ — $ 1,762 $ 292 $ 5,866 Gain recognized related to linked transactions Other income (loss) — — — 12,499 Loss recognized related to linked transactions Interest expense — — — (211 ) Loss recognized related to TBAs Other income (loss) (382 ) — (381 ) — Loss on settlement of TBAs Gain (loss) on settlement of investments, net (10,771 ) — (12,714 ) —</t>
  </si>
  <si>
    <t>Schedule of additional information about cash flow hedges</t>
  </si>
  <si>
    <t>The following table presents additional information about cash flow hedge transactions: September 30, 2015 December 31, 2014 Cash flow hedges Expected reclassification of deferred hedges from AOCI into earnings over the next 12 months $ 40 $ 78 Expected reclassification of current hedges from AOCI into earnings over the next 12 months — (1,730 )</t>
  </si>
  <si>
    <t>FAIR VALUE (Tables)</t>
  </si>
  <si>
    <t>Schedule of carrying value and estimated fair value of assets and liabilities</t>
  </si>
  <si>
    <t>The following table summarizes the carrying values and estimated fair values of Newcastle’s financial instruments at September 30, 2015 : Carrying Estimated Fair Value Method (A) Assets Real estate securities, available-for-sale $ 61,508 $ 61,508 Broker/counterparty quotations, pricing services, pricing models Real estate securities, pledged as collateral 370,342 370,342 Broker/counterparty quotations, pricing services Real estate related and other loans, held-for-sale, net 142,802 158,874 Broker/counterparty quotations, pricing services, pricing models Residential mortgage loans, held-for-sale, net 569 603 Broker/counterparty quotations, pricing models Subprime mortgage loans subject to call option (B) 392,342 392,342 (B) Restricted cash 5,759 5,759 Cash and cash equivalents 31,493 31,493 Non-hedge derivative assets (C) 3,712 3,712 Counterparty quotations, pricing services Liabilities CDO bonds payable (D) $ 92,812 $ 16,243 Pricing models Other bonds and notes payable (D) 7,494 8,003 Pricing models Repurchase agreements 415,442 415,859 Market comparables, counterparty quotations Credit facilities and obligations under capital leases 12,003 12,003 Pricing models Financing of subprime mortgage loans subject to call option (B) 392,342 392,342 (B) Junior subordinated notes payable 51,226 38,696 Pricing models Non-hedge derivatives (C) 6,124 6,124 Counterparty quotations, pricing services (A) Methods are listed in order of priority. In the case of real estate securities and real estate related and other loans, broker quotations are obtained if available and practicable, otherwise counterparty quotations or pricing service valuations are obtained or, finally, internal pricing models are used. Internal pricing models are only used for (i) securities and loans that are not traded in an active market, and, therefore, have little or no price transparency, and for which significant unobservable inputs must be used in estimating fair value, or (ii) loans or debt obligations which are private and untraded. (B) Represents an option, not an obligation, to repurchase loans from Newcastle’s subprime mortgage loan securitizations (Note 6). (C) Represents derivative assets and liabilities including TBA forward contracts (Note 12). (D) Newcastle notes that the unrealized gain on the liabilities within such structures cannot be fully realized. Assets held within CDOs and other non-recourse structures are generally not available to satisfy obligations outside of such financings, except to the extent Newcastle receives net cash flow distributions from such structures. Therefore, Newcastle’s exposure to the economic losses from such structures is limited to its invested equity in them and economically their book value cannot be less than zero. As a result, the fair value of Newcastle’s net investments in these non-recourse financing structures is equal to the present value of their expected future net cash flows.</t>
  </si>
  <si>
    <t>Schedule of assets and liabilites measured at fair value on a recurring basis</t>
  </si>
  <si>
    <t xml:space="preserve">The following table summarizes financial assets and liabilities measured at fair value on a recurring basis at September 30, 2015 : Fair Value Carrying Value Level 2 Level 3 Total Market Quotations (Observable) Market Quotations (Unobservable) Internal Pricing Models Assets Real estate securities, available-for-sale: CMBS $ 42,562 $ — $ 42,562 $ — $ 42,562 Non-Agency RMBS 9,763 — 9,763 — 9,763 CDO (A) 9,183 — — 9,183 9,183 Real estate securities, available-for-sale total $ 61,508 $ — $ 52,325 $ 9,183 $ 61,508 Real estate securities, pledged as collateral: FNMA/FHLMC $ 370,342 $ 370,342 $ — $ — $ 370,342 Real estate securities, pledged as collateral total $ 370,342 $ 370,342 $ — $ — $ 370,342 Derivative assets: TBAs, not treated as hedges $ 3,712 $ 3,712 $ — $ — $ 3,712 Derivative assets total $ 3,712 $ 3,712 $ — $ — $ 3,712 Liabilities Derivative liabilities: TBAs, not treated as hedges $ 6,124 $ 6,124 $ — $ — $ 6,124 Derivative liabilities total $ 6,124 $ 6,124 $ — $ — $ 6,124 (A) Represents non-consolidated CDO securities, excluding eight securities with zero value, which had an aggregate face amount of $115.5 million as of September 30, 2015 . </t>
  </si>
  <si>
    <t>Schedule of quantitative information about significant unobservable inputs</t>
  </si>
  <si>
    <t xml:space="preserve">The following table provides quantitative information regarding the significant unobservable inputs used by Newcastle for assets and liabilities measured at fair value on a recurring basis as of September 30, 2015 . This table excludes inputs used to measure fair value that are not developed by Newcastle, such as broker prices and other third-party pricing service valuations. Weighted Average Significant Input Asset Type Amortized Fair Value Discount Prepayment Cumulative Loss CDO $ — $ 9,183 10.5 % 4.7 % 28.8 % 62.5 % Total $ — $ 9,183 </t>
  </si>
  <si>
    <t>Schedule of change in fair value of Level 3 investments</t>
  </si>
  <si>
    <t>Newcastle’s investments in instruments measured at fair value on a recurring basis using Level 3 inputs changed during the nine months ended September 30, 2015 as follows: CMBS Non-Agency RMBS Equity/Other Securities Total Balance at December 31, 2014 $ 178,763 $ 45,035 $ 7,956 $ 231,754 Transfers Transfers into Level 3 — — 367 367 Total gains (losses) Included in net income (A) 12,038 14,826 (367 ) 26,497 Included in other comprehensive income (loss) (17,671 ) (12,846 ) 1,227 (29,290 ) Amortization included in interest income 5,611 2,699 — 8,310 Purchases, sales and repayments Purchases — — — — Proceeds from sales (102,607 ) (37,582 ) — (140,189 ) Proceeds from repayments (33,572 ) (2,369 ) — (35,941 ) Balance at September 30, 2015 $ 42,562 $ 9,763 $ 9,183 $ 61,508 (A) These gains (losses) are recorded in the following line items in the consolidated statements of operations: Nine Months Ended September 30, 2015 Gain (loss) on settlement of investments, net $ 28,854 OTTI, net (2,357 ) Total $ 26,497</t>
  </si>
  <si>
    <t>Schedule of gains (losses) on investments</t>
  </si>
  <si>
    <t>These gains (losses) are recorded in the following line items in the consolidated statements of operations: Nine Months Ended September 30, 2015 Gain (loss) on settlement of investments, net $ 28,854 OTTI, net (2,357 ) Total $ 26,497</t>
  </si>
  <si>
    <t>Schedule of fair value for real estate related and other loans and residential mortgage loans held-for-sale</t>
  </si>
  <si>
    <t xml:space="preserve">The following tables summarize certain information for real estate related and other loans and residential mortgage loans held-for-sale as of September 30, 2015 : Significant Input Range Weighted Average Carrying Fair Discount Loss Discount Loss Loan Type Value Value Rate Severity Rate Severity Mezzanine $ 19,433 $ 19,433 0.0%-8.0% 0%-100% 8.0 % 47.8 % Bank Loan 123,369 139,441 0.0%-22.5% 0%-100% 22.4 % 23.7 % Total Real Estate Related and other Loans Held-for-Sale, Net $ 142,802 $ 158,874 Significant Input (Weighted Average) Carrying Fair Discount Prepayment Constant Loss Loan Type Value Value Rate Speed Default Rate Severity Residential Loans 569 603 69.3 % 0.9 % 83.7 % 22.4 % Total Residential Mortgage Loans, Held-for-Sale, Net $ 569 $ 603 </t>
  </si>
  <si>
    <t>EQUITY AND EARNINGS PER SHARE (Tables)</t>
  </si>
  <si>
    <t>Schedule of outstanding options</t>
  </si>
  <si>
    <t>The following is a summary of the changes in Newcastle's outstanding options for the nine months ended September 30, 2015 : Number of Options Weighted Average Strike Price Weighted Average Life Remaining (in years) Outstanding at December 31, 2014 5,500,599 $ 4.26 Granted 178,740 1.00 Exercised 13,201 1.00 Expired 55,332 14.92 Forfeited — — Outstanding at September 30, 2015 5,610,806 $ 2.79 7.03 Exercisable at September 30, 2015 4,732,305 $ 2.64 6.68</t>
  </si>
  <si>
    <t>Schedule of outstanding options summary</t>
  </si>
  <si>
    <t>As of September 30, 2015 , Newcastle’s outstanding options were summarized as follows: Issued Prior to 2011 Issued in 2011 and thereafter Total Held by the Manager 115,239 5,010,243 5,125,482 Issued to the Manager and subsequently transferred to certain of the Manager's employees 29,422 455,902 485,324 Issued to the independent directors — — — Total 144,661 5,466,145 5,610,806 Weighted average strike price $ 13.18 $ 2.52 $ 2.79</t>
  </si>
  <si>
    <t>Schedule of amounts used in computing basic and diluted EPS</t>
  </si>
  <si>
    <t xml:space="preserve">Newcastle is required to present both basic and diluted earnings per share (“EPS”). The following table shows the amounts used in computing basic and diluted EPS: Three Months Ended September 30, Nine Months Ended September 30, 2015 2014 2015 2014 Numerator for basic and diluted earnings per share: Income from continuing operations after preferred dividends and noncontrolling interests $ 6,492 $ 12,560 $ 20,780 $ 70,418 Income (loss) from discontinued operations, net of tax 7 (8,624 ) 646 (32,427 ) Income Applicable to Common Stockholders $ 6,499 $ 3,936 $ 21,426 $ 37,991 Denominator: Denominator for basic earnings per share - weighted average shares 66,484,962 62,329,023 66,445,705 59,848,506 Effect of dilutive securities Options 2,584,697 1,536,773 2,607,597 1,781,669 Denominator for diluted earnings per share - adjusted weighted average shares 69,069,659 63,865,796 69,053,302 61,630,175 Basic earnings per share: Income from continuing operations per share of common stock, after preferred dividends and noncontrolling interests $ 0.10 $ 0.20 $ 0.31 $ 1.18 Income (loss) from discontinued operations per share of common stock $ — $ (0.14 ) $ 0.01 $ (0.54 ) Income Applicable to Common Stock, per share $ 0.10 $ 0.06 $ 0.32 $ 0.63 Diluted earnings per share: Income from continuing operations per share of common stock, after preferred dividends and noncontrolling interests $ 0.09 $ 0.20 $ 0.30 $ 1.14 Income (loss) from discontinued operations per share of common stock $ — $ (0.14 ) $ 0.01 $ (0.54 ) Income Applicable to Common Stock, per share $ 0.09 $ 0.06 $ 0.31 $ 0.62 </t>
  </si>
  <si>
    <t>INCOME TAXES (Tables)</t>
  </si>
  <si>
    <t>Schedule of provisions for income taxes</t>
  </si>
  <si>
    <t>The provision for income taxes (including discontinued operations) consists of the following: Three Months Ended September 30, Nine Months Ended September 30, 2015 2014 2015 2014 Current: Federal $ 996 $ 129 $ 1,076 $ 718 State and Local 269 29 289 194 Total Current Provision $ 1,265 $ 158 $ 1,365 $ 912 Deferred: Federal $ (7 ) $ 155 $ (30 ) $ (159 ) State and Local (1 ) 21 (5 ) (499 ) Total Deferred Provision $ (8 ) $ 176 $ (35 ) $ (658 ) Total Provision for Income Taxes $ 1,257 $ 334 $ 1,330 $ 254 Provision for income taxes from continuing operations $ 1,257 $ — $ 1,330 $ 144 Provision for income taxes from discontinued operations $ — $ 334 $ — $ 110</t>
  </si>
  <si>
    <t>Schedule of deferred tax assets and liabilities</t>
  </si>
  <si>
    <t>The tax effects of temporary differences that give rise to significant portions of the deferred tax assets and deferred tax liabilities as of September 30, 2015 are presented below: September 30, 2015 December 31, 2014 Deferred tax assets: Allowance for loan losses $ 397 $ 366 Depreciation and amortization 32,593 13,938 Accrued expenses 1,660 2,006 Net operating losses 21,289 26,543 Other 159 2,365 Total deferred tax assets 56,098 45,218 Less valuation allowance (39,908 ) (27,434 ) Net deferred tax assets $ 16,190 $ 17,784 Deferred tax liabilities: Leaseholds 16,111 17,741 Total deferred tax liabilities $ 16,111 $ 17,741 Net deferred income tax assets (A) $ 79 $ 43</t>
  </si>
  <si>
    <t>GAINS (LOSSES) ON SETTLEMENT OF INVESTMENTS, NET AND OTHER INCOME (LOSS), NET (Tables)</t>
  </si>
  <si>
    <t>Schedule of gains (losses) on settlement of investments, net and other income (loss), net</t>
  </si>
  <si>
    <t>These items are comprised of the following: Three Months Ended September 30, Nine Months Ended September 30, 2015 2014 2015 2014 Gain (loss) on settlement of investments, net Gain on settlement of real estate securities $ 7,617 $ — $ 42,357 $ 18,032 Loss on settlement of real estate securities — — (5,926 ) — Gain on repayment/disposition of loans held-for-sale — 7,763 1,532 32,500 Loss on repayment/disposition of loans held-for-sale (14 ) — (14 ) — Loss recognized on termination of hedge — — (612 ) — Loss on settlement of TBAs (10,771 ) — (12,714 ) — $ (3,168 ) $ 7,763 $ 24,623 $ 50,532 Other income, net Gain (loss) on non-hedge derivative instruments $ (382 ) $ 1,762 $ (89 ) $ 18,365 Realized loss recognized at de-designation of hedges — (34 ) — (34 ) Hedge ineffectiveness — (158 ) — 101 Collateral management fee income, net 174 225 553 740 Equity in earnings of equity method investees 333 332 975 621 Loss on disposal of long-lived assets (549 ) (756 ) (729 ) (790 ) Other income 701 3,484 1,161 4,008 $ 277 $ 4,855 $ 1,871 $ 23,011</t>
  </si>
  <si>
    <t>RECLASSIFICATION FROM ACCUMULATED OTHER COMPREHENSIVE INCOME INTO NET INCOME (Tables)</t>
  </si>
  <si>
    <t>Schedule of reclassification from accumulated other comprehensive income into net income</t>
  </si>
  <si>
    <t>The following table summarizes the amounts reclassified out of accumulated other comprehensive income into net income: Accumulated Other Comprehensive Income Statement Three Months Ended September 30, Nine Months Ended September 30, Income Components Location 2015 2014 2015 2014 Net realized gain (loss) on securities (Impairment) reversal Other-than-temporary impairment on securities, net of portion of other-than-temporary impairment on securities recognized in other comprehensive income $ (23 ) $ — $ 39 $ — Gain on settlement of real estate securities Gain (loss) on settlement of investments, net 7,617 — 42,357 18,032 Loss on settlement of real estate securities Gain (loss) on settlement of investments, net — — (5,926 ) — $ 7,594 $ — $ 36,470 $ 18,032 Net realized gain (loss) on derivatives designated as cash flow hedges Realized loss recognized upon de-designation Other income (loss) $ — $ (34 ) $ — $ (34 ) Loss recognized on termination of hedge Gain (loss) on settlement of investments, net — — (612 ) — Hedge ineffectiveness Other income (loss) — (158 ) — 101 Amortization of deferred gain Interest expense 20 16 58 42 Realized loss reclassified from AOCI into income, related to effective portion Interest expense — (1,024 ) (1,363 ) (3,481 ) $ 20 $ (1,200 ) $ (1,917 ) $ (3,372 ) Total reclassifications $ 7,614 $ (1,200 ) $ 34,553 $ 14,660</t>
  </si>
  <si>
    <t>OTHER-THAN-TEMPORARY-IMPAIRMENT (Tables)</t>
  </si>
  <si>
    <t>Summary of amounts recorded in the statement of operations for OTTI</t>
  </si>
  <si>
    <t>The following table summarizes the amounts Newcastle recorded in the statement of operations: Three Months Ended September 30, Nine Months Ended September 30, 2015 2014 2015 2014 Debt securities $ 363 $ — $ 1,988 $ — Equity securities 87 — 367 — Other investments — — 7,505 — Total impairment expense $ 450 $ — $ 9,860 $ —</t>
  </si>
  <si>
    <t>SUPPLEMENTAL NON-CASH INVESTING AND FINANCING ACTIVITIES RELATED TO CDOs (Tables)</t>
  </si>
  <si>
    <t>Schedule of supplemental non cash investing and financing activities relating to CDOs</t>
  </si>
  <si>
    <t>Supplemental non-cash investing and financing activities relating to CDOs are disclosed below: Nine Months Ended September 30, 2015 2014 Restricted cash generated from sale of securities $ 139,257 $ 72,422 Restricted cash generated from sale of loans $ 55,574 $ — Restricted cash generated from paydowns on securities and loans $ 76,126 $ 297,505 Restricted cash used for repayments of CDO bonds payable $ 145,773 $ 321,921</t>
  </si>
  <si>
    <t>GENERAL (Details Narrative)</t>
  </si>
  <si>
    <t>Sep. 30, 2015shares</t>
  </si>
  <si>
    <t>Related Party Transaction [Line Items]</t>
  </si>
  <si>
    <t>REIT distribution threshold for nontaxation</t>
  </si>
  <si>
    <t>90.00%</t>
  </si>
  <si>
    <t>Shares held by Fortress and affiliates in Newcastle</t>
  </si>
  <si>
    <t>Stock options outstanding</t>
  </si>
  <si>
    <t>Held by the Manager [Member]</t>
  </si>
  <si>
    <t>SUMMARY OF SIGNIFICANT ACCOUNTING POLICIES - Useful Lives of Property, Plant and Equipment (Details)</t>
  </si>
  <si>
    <t>Buildings and Improvements | Lower Range</t>
  </si>
  <si>
    <t>Property, Plant and Equipment [Line Items]</t>
  </si>
  <si>
    <t>Estimated useful lives</t>
  </si>
  <si>
    <t>10 years</t>
  </si>
  <si>
    <t>Buildings and Improvements | Upper Range</t>
  </si>
  <si>
    <t>30 years</t>
  </si>
  <si>
    <t>Furniture, fixtures and equipment | Lower Range</t>
  </si>
  <si>
    <t>3 years</t>
  </si>
  <si>
    <t>Furniture, fixtures and equipment | Upper Range</t>
  </si>
  <si>
    <t>Capital leases - equipment | Lower Range</t>
  </si>
  <si>
    <t>4 years</t>
  </si>
  <si>
    <t>Capital leases - equipment | Upper Range</t>
  </si>
  <si>
    <t>6 years</t>
  </si>
  <si>
    <t>SUMMARY OF SIGNIFICANT ACCOUNTING POLICIES (Details Narrative) $ in Thousands</t>
  </si>
  <si>
    <t>Sep. 30, 2015USD ($)contract</t>
  </si>
  <si>
    <t>Dec. 31, 2011USD ($)</t>
  </si>
  <si>
    <t>Mar. 31, 2015Swap</t>
  </si>
  <si>
    <t>Dec. 31, 2014USD ($)</t>
  </si>
  <si>
    <t>Derivative [Line Items]</t>
  </si>
  <si>
    <t>Number of Interest Rate Swaps, Terminated | Swap</t>
  </si>
  <si>
    <t>Operating lease term</t>
  </si>
  <si>
    <t>21 years</t>
  </si>
  <si>
    <t>Acquisition of servicing rights</t>
  </si>
  <si>
    <t>Amortization of servicing rights</t>
  </si>
  <si>
    <t>Mortgage Servicing Rights (MSR) Impairment (Recovery)</t>
  </si>
  <si>
    <t>Servicing assets</t>
  </si>
  <si>
    <t>Ownership in equity investment</t>
  </si>
  <si>
    <t>23.00%</t>
  </si>
  <si>
    <t>Accrection of membership deposit liability</t>
  </si>
  <si>
    <t>Refundable term for initiation fees</t>
  </si>
  <si>
    <t>Excpected life of active golf membership</t>
  </si>
  <si>
    <t>7 years</t>
  </si>
  <si>
    <t>Deferred financing costs</t>
  </si>
  <si>
    <t>Not designated as hedging instrument [Member]</t>
  </si>
  <si>
    <t>Derivative, Fixed Interest Rate</t>
  </si>
  <si>
    <t>4.85%</t>
  </si>
  <si>
    <t>TBAs [Member] | Not designated as hedging instrument [Member] | Short [Member]</t>
  </si>
  <si>
    <t>Notional Amount</t>
  </si>
  <si>
    <t>Derivative, Number of Instruments Held | contract</t>
  </si>
  <si>
    <t>TBAs [Member] | Not designated as hedging instrument [Member] | Long [Member]</t>
  </si>
  <si>
    <t>Lower Range</t>
  </si>
  <si>
    <t>Upper Range</t>
  </si>
  <si>
    <t>20 years</t>
  </si>
  <si>
    <t>DISCONTINUED OPERATIONS - Results of Operations from Discontinued Operations (Details) - USD ($) $ in Thousands</t>
  </si>
  <si>
    <t>Income Statement, Balance Sheet and Additional Disclosures by Disposal Groups, Including Discontinued Operations [Line Items]</t>
  </si>
  <si>
    <t>Net interest income (loss)</t>
  </si>
  <si>
    <t>Provision (benefit) for income taxes from discontinued operations [member]</t>
  </si>
  <si>
    <t>Media income</t>
  </si>
  <si>
    <t>Gain on settlement of investments</t>
  </si>
  <si>
    <t>Rental income</t>
  </si>
  <si>
    <t>Care and ancillary income</t>
  </si>
  <si>
    <t>Media operating expenses</t>
  </si>
  <si>
    <t>Other income</t>
  </si>
  <si>
    <t>Property operating expenses</t>
  </si>
  <si>
    <t>General and administrative expenses (A)</t>
  </si>
  <si>
    <t>Net income attributable to noncontrolling interests</t>
  </si>
  <si>
    <t>Includes acquisition and spin-off related expenses of $4.0 million and $14.7 million for the three and nine months ended September 30, 2014.</t>
  </si>
  <si>
    <t>DISCONTINUED OPERATIONS (Details Narrative) - USD ($) $ in Thousands</t>
  </si>
  <si>
    <t>Nov. 06, 2014</t>
  </si>
  <si>
    <t>Feb. 13, 2014</t>
  </si>
  <si>
    <t>May. 31, 2015</t>
  </si>
  <si>
    <t>Apr. 30, 2015</t>
  </si>
  <si>
    <t>Acquisition and transaction expenses</t>
  </si>
  <si>
    <t>New Media Spin-Off [Member]</t>
  </si>
  <si>
    <t>Reduction in basis for management fee computation</t>
  </si>
  <si>
    <t>New Senior Spin-Off [Member]</t>
  </si>
  <si>
    <t>Beavercreek, OH Planned Sale [Member]</t>
  </si>
  <si>
    <t>Investments in other real estate</t>
  </si>
  <si>
    <t>Cash and cash equivalents, restricted cash and receivables and other assets</t>
  </si>
  <si>
    <t>Gain of sale of discontinued operations</t>
  </si>
  <si>
    <t>(D)Includes all transaction related and spin-off related expenses.</t>
  </si>
  <si>
    <t>SEGMENT REPORTING AND VARIABLE INTEREST ENTITIES - Segment Reporting (Details) - USD ($) $ in Thousands</t>
  </si>
  <si>
    <t>Segment Reporting Information [Line Items]</t>
  </si>
  <si>
    <t>Inter-segment elimination</t>
  </si>
  <si>
    <t>Total other income (loss)</t>
  </si>
  <si>
    <t>Operating expenses - golf, repairs and maintenance expenses</t>
  </si>
  <si>
    <t>General and administrative expense - acquisition and transaction expenses</t>
  </si>
  <si>
    <t>Income from discontinued operations, net of tax</t>
  </si>
  <si>
    <t>Net loss attributable to noncontrolling interests</t>
  </si>
  <si>
    <t>Investments</t>
  </si>
  <si>
    <t>Cash and restricted cash</t>
  </si>
  <si>
    <t>Other assets</t>
  </si>
  <si>
    <t>Debt, net</t>
  </si>
  <si>
    <t>Other liabilities</t>
  </si>
  <si>
    <t>Preferred stock</t>
  </si>
  <si>
    <t>Equity attributable to common stockholders</t>
  </si>
  <si>
    <t>Additions to investments in real estate excluding intangibles and other liabilities, net of other assets acquired</t>
  </si>
  <si>
    <t>Discontinued Operations [Member]</t>
  </si>
  <si>
    <t>CDOs [Member]</t>
  </si>
  <si>
    <t>[3]</t>
  </si>
  <si>
    <t>[1],[3]</t>
  </si>
  <si>
    <t>[2],[3]</t>
  </si>
  <si>
    <t>Other Debt [Member]</t>
  </si>
  <si>
    <t>[3],[4]</t>
  </si>
  <si>
    <t>[1],[3],[4]</t>
  </si>
  <si>
    <t>[2],[3],[4]</t>
  </si>
  <si>
    <t>Golf [Member]</t>
  </si>
  <si>
    <t>Corporate [Member]</t>
  </si>
  <si>
    <t>Eliminations [Member]</t>
  </si>
  <si>
    <t>(C)Operating expenses-golf includes rental expenses recorded under operating leases for carts and equipment in the amount of $1.1 million and $3.4 million for the three and nine months ended September 30, 2015, respectively and $1.2 million and $3.9 million for the three and nine months ended September 30, 2014.</t>
  </si>
  <si>
    <t>(A)Assets held within non-recourse structures, including all of the assets in the CDO segment, are not available to satisfy obligations outside of such financings, except to the extent net cash flow distributions are received from such structures. Furthermore, creditors or beneficial interest holders of these structures generally have no recourse to the general credit of Newcastle. Therefore, the exposure to the economic losses from such structures generally is limited to invested equity in them and economically their book value cannot be less than zero. Therefore, impairment recorded in excess of Newcastle’s investment, which results in negative GAAP book value for a given non-recourse financing structure, cannot economically be incurred and will eventually be reversed through amortization, sales at gains, or as gains at the deconsolidation or termination of such non-recourse financing structure.</t>
  </si>
  <si>
    <t>[4]</t>
  </si>
  <si>
    <t>(B)The following table summarizes the investments and debt in the other debt segment:</t>
  </si>
  <si>
    <t>SEGMENT REPORTING AND VARIABLE INTEREST ENTITIES - Other Debt Segment Investments and Debt (Details 1) $ in Thousands</t>
  </si>
  <si>
    <t>Sep. 30, 2015USD ($)</t>
  </si>
  <si>
    <t>Investments Carrying Value</t>
  </si>
  <si>
    <t>Outstanding Face Amount</t>
  </si>
  <si>
    <t>[1],[2]</t>
  </si>
  <si>
    <t>Debt Carrying Value</t>
  </si>
  <si>
    <t>Subprime Mortgage Loans subject to Call Options [Member] | Non-recourse [Member]</t>
  </si>
  <si>
    <t>Unlevered Real Estate Securities [Member] | Other [Member]</t>
  </si>
  <si>
    <t>Levered Real Estate Securities [Member] | Other [Member]</t>
  </si>
  <si>
    <t>Real Estate Related and Other Loans [Member] | Other [Member]</t>
  </si>
  <si>
    <t>Other Investments [Member] | Other [Member]</t>
  </si>
  <si>
    <t>Residential Mortgage Loans [Member] | Other [Member]</t>
  </si>
  <si>
    <t>Excludes eight securities with zero value, which had an aggregate face amount of $115.5 million.</t>
  </si>
  <si>
    <t>SEGMENT REPORTING AND VARIABLE INTEREST ENTITIES - Variable Interest Entities (Details 2) - USD ($) $ in Thousands</t>
  </si>
  <si>
    <t>Assets of consolidated VIEs that can only be used to settle obligations of consolidated VIEs</t>
  </si>
  <si>
    <t>Liabilities of consolidated VIEs for which creditors or beneficial interest holders do not have recourse to the general credit of Newcastle</t>
  </si>
  <si>
    <t>Non Recourse VIE Financing Structures [Member]</t>
  </si>
  <si>
    <t>SEGMENT REPORTING AND VARIABLE INTEREST ENTITIES - Holdings in Variable Interest Entities (Details 3) $ in Thousands</t>
  </si>
  <si>
    <t>CDO V [Member] | Non Recourse VIE Financing Structures [Member]</t>
  </si>
  <si>
    <t>Gross Assets</t>
  </si>
  <si>
    <t>Debt</t>
  </si>
  <si>
    <t>Carrying Value of Newcastle's Investment</t>
  </si>
  <si>
    <t>(A)Face amount.</t>
  </si>
  <si>
    <t>(B)Newcastle CDO V includes $43.5 million face amount of debt owned by Newcastle with a carrying value of $9.2 million at September 30, 2015.</t>
  </si>
  <si>
    <t>(C)This amount represents Newcastle’s maximum exposure to loss from this entity.</t>
  </si>
  <si>
    <t>SEGMENT REPORTING AND VARIABLE INTEREST ENTITIES (Details Narrative)</t>
  </si>
  <si>
    <t>Sep. 30, 2015USD ($)Secutiy</t>
  </si>
  <si>
    <t>Sep. 30, 2014USD ($)</t>
  </si>
  <si>
    <t>Non Recourse VIE Financing Structures [Member] | CDO V [Member]</t>
  </si>
  <si>
    <t>Non-consolidated CDO Securities [Member]</t>
  </si>
  <si>
    <t>Rental expense - carts and equipment</t>
  </si>
  <si>
    <t>Other [Member] | Unlevered Real Estate Securities [Member]</t>
  </si>
  <si>
    <t>Excluded from face amount of unlevered real estate securities</t>
  </si>
  <si>
    <t>Number of Securities | Secutiy</t>
  </si>
  <si>
    <t>REAL ESTATE SECURITIES - Real Estate Securities Holdings (Details) $ in Thousands</t>
  </si>
  <si>
    <t>Schedule of Available-for-sale Securities [Line Items]</t>
  </si>
  <si>
    <t>After Impairment - Amortized Cost Basis</t>
  </si>
  <si>
    <t>Carrying Value</t>
  </si>
  <si>
    <t>Total Securities Pledged as Collateral [Member]</t>
  </si>
  <si>
    <t>Before Impairment - Amortized Cost Basis</t>
  </si>
  <si>
    <t>Other Than Temporary Impairment - Amortized Cost Basis</t>
  </si>
  <si>
    <t>Gains - gross unrealized</t>
  </si>
  <si>
    <t>Losses - gross unrealized</t>
  </si>
  <si>
    <t>Number of Securities | contract</t>
  </si>
  <si>
    <t>Real Estate Securities Available For Sale [Member]</t>
  </si>
  <si>
    <t>CMBS [Member]</t>
  </si>
  <si>
    <t>Weighted Average Rating</t>
  </si>
  <si>
    <t>B</t>
  </si>
  <si>
    <t>Weighted Average Coupon</t>
  </si>
  <si>
    <t>5.00%</t>
  </si>
  <si>
    <t>Weighted Average Yield</t>
  </si>
  <si>
    <t>20.57%</t>
  </si>
  <si>
    <t>Weighted Average Life (Years)</t>
  </si>
  <si>
    <t>1 year 7 months 6 days</t>
  </si>
  <si>
    <t>Weighted Average Principal Subordination</t>
  </si>
  <si>
    <t>[5]</t>
  </si>
  <si>
    <t>25.90%</t>
  </si>
  <si>
    <t>Non-Agency RMBS [Member]</t>
  </si>
  <si>
    <t>CC</t>
  </si>
  <si>
    <t>1.59%</t>
  </si>
  <si>
    <t>11.32%</t>
  </si>
  <si>
    <t>11 years 6 days</t>
  </si>
  <si>
    <t>9.10%</t>
  </si>
  <si>
    <t>ABS-Franchise [Member]</t>
  </si>
  <si>
    <t>C</t>
  </si>
  <si>
    <t>6.69%</t>
  </si>
  <si>
    <t>0.00%</t>
  </si>
  <si>
    <t>CDO Securities [Member]</t>
  </si>
  <si>
    <t>[1],[3],[6]</t>
  </si>
  <si>
    <t>1.53%</t>
  </si>
  <si>
    <t>[1],[4]</t>
  </si>
  <si>
    <t>8 years 1 month 6 days</t>
  </si>
  <si>
    <t>[1],[5]</t>
  </si>
  <si>
    <t>24.20%</t>
  </si>
  <si>
    <t>Debt Securities [Member]</t>
  </si>
  <si>
    <t>CCC+</t>
  </si>
  <si>
    <t>4.15%</t>
  </si>
  <si>
    <t>19.64%</t>
  </si>
  <si>
    <t>[2],[4]</t>
  </si>
  <si>
    <t>3 years 9 months 6 days</t>
  </si>
  <si>
    <t>Equity Securities [Member]</t>
  </si>
  <si>
    <t>FNMA/FHLMC Securities [Member]</t>
  </si>
  <si>
    <t>AAA</t>
  </si>
  <si>
    <t>3.50%</t>
  </si>
  <si>
    <t>2.83%</t>
  </si>
  <si>
    <t>8 years 6 days</t>
  </si>
  <si>
    <t>(E)Represents non-consolidated CDO securities, excluding 8 securities with zero value, which had an aggregate face amount of $115.5 million.</t>
  </si>
  <si>
    <t>(F)The total outstanding face amount was $423.2 million for fixed rate securities and $41.6 million for floating rate securities.</t>
  </si>
  <si>
    <t>(A)See Note 13 regarding the estimation of fair value, which is equal to carrying value for all securities.</t>
  </si>
  <si>
    <t>(C)The weighted average life is based on the timing of expected principal reduction on the assets.</t>
  </si>
  <si>
    <t>(D)Percentage of the outstanding face amount of securities and interests that is subordinate to Newcastle’s investments.</t>
  </si>
  <si>
    <t>[6]</t>
  </si>
  <si>
    <t>Represents non-consolidated CDO securities, excluding eight securities with zero value, which had an aggregate face amount of $115.5 million as of September 30, 2015.</t>
  </si>
  <si>
    <t>REAL ESTATE SECURITIES - Holdings in an Unrealized Loss Position (Details 1) $ in Thousands</t>
  </si>
  <si>
    <t>Less Than Twelve Months</t>
  </si>
  <si>
    <t>Gains - Gross Unrealized</t>
  </si>
  <si>
    <t>Carrying value - less than twelve months</t>
  </si>
  <si>
    <t>Number of securities, less than twelve months Securities | Secutiy</t>
  </si>
  <si>
    <t>2.84%</t>
  </si>
  <si>
    <t>Weighted Average Maturity (Years)</t>
  </si>
  <si>
    <t>7 years 11 months 6 days</t>
  </si>
  <si>
    <t>Twelve or More Months</t>
  </si>
  <si>
    <t>B-</t>
  </si>
  <si>
    <t>5.16%</t>
  </si>
  <si>
    <t>1 month 6 days</t>
  </si>
  <si>
    <t>Securities in an Unrealized Loss Position [Member]</t>
  </si>
  <si>
    <t>REAL ESTATE SECURITIES - Holdings in an Unrealized Loss Position and the Associated Intent to Sell (Details 2) $ in Thousands</t>
  </si>
  <si>
    <t>RE Securities Intended to Sell [Member]</t>
  </si>
  <si>
    <t>Fair Value</t>
  </si>
  <si>
    <t>Amortized Cost Basis After Impairment</t>
  </si>
  <si>
    <t>Unrealized Credit Losses</t>
  </si>
  <si>
    <t>RE Securities More Likely to Sell [Member]</t>
  </si>
  <si>
    <t>RE Securities No Intent to Sell Credit Impaired [Member]</t>
  </si>
  <si>
    <t>Unrealized Non-Credit Losses</t>
  </si>
  <si>
    <t>RE Securities No Intent to Sell Non Credit Impaired [Member]</t>
  </si>
  <si>
    <t>(B)This amount is required to be recorded as other-than-temporary impairment through earnings. In measuring the portion of credit losses, Newcastle’s management estimates the expected cash flows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management’s expectations of prepayment speeds, default rates and loss severities. Credit losses are measured as the decline in the present value of the expected future cash flows discounted at the investment’s effective interest rate.</t>
  </si>
  <si>
    <t>(C)This amount represents unrealized losses on securities that are due to non-credit factors and is required to be recorded through other comprehensive income.</t>
  </si>
  <si>
    <t>REAL ESTATE SECURITIES - Credit Losses on Debt Securities (Details 3) - Securities in an Unrealized Loss Position [Member] $ in Thousands</t>
  </si>
  <si>
    <t>Other than Temporary Impairment, Credit Losses Recognized in Earnings [Roll Forward]</t>
  </si>
  <si>
    <t>Beginning balance of credit losses on debt securities for which a portion of an OTTI was recognized in other comprehensive income</t>
  </si>
  <si>
    <t>Additions for credit losses on securities for which an OTTI was not previously recognized</t>
  </si>
  <si>
    <t>Additions for credit losses on securities for which an OTTI was previously recognized without any portion of OTTI recognized in other comprehensive income</t>
  </si>
  <si>
    <t>Reduction for credit losses on securities for which no OTTI was recognized in other comprehensive income at the current measurement date</t>
  </si>
  <si>
    <t>Reduction for securities sold/written off during the period</t>
  </si>
  <si>
    <t>Reduction for increases in cash flows expected to be collected that are recognized over the remaining life of the security</t>
  </si>
  <si>
    <t>Ending balance of credit losses on debt securities for which a portion of an OTTI was recognized in other comprehensive income</t>
  </si>
  <si>
    <t>REAL ESTATE SECURITIES - Geographic Distribution of Collateral Securing Newcastle's CMBS and ABS (Details 4) $ in Thousands</t>
  </si>
  <si>
    <t>Percentage</t>
  </si>
  <si>
    <t>100.00%</t>
  </si>
  <si>
    <t>CMBS [Member] | Western US [Member]</t>
  </si>
  <si>
    <t>14.80%</t>
  </si>
  <si>
    <t>CMBS [Member] | Northeastern US [Member]</t>
  </si>
  <si>
    <t>18.10%</t>
  </si>
  <si>
    <t>CMBS [Member] | Southeastern US [Member]</t>
  </si>
  <si>
    <t>25.10%</t>
  </si>
  <si>
    <t>CMBS [Member] | Midwestern US [Member]</t>
  </si>
  <si>
    <t>30.90%</t>
  </si>
  <si>
    <t>CMBS [Member] | Southwestern US [Member]</t>
  </si>
  <si>
    <t>11.10%</t>
  </si>
  <si>
    <t>CMBS [Member] | Other Locations [Member]</t>
  </si>
  <si>
    <t>CMBS [Member] | Foreign [Member]</t>
  </si>
  <si>
    <t>ABS [Member]</t>
  </si>
  <si>
    <t>ABS [Member] | Western US [Member]</t>
  </si>
  <si>
    <t>34.00%</t>
  </si>
  <si>
    <t>ABS [Member] | Northeastern US [Member]</t>
  </si>
  <si>
    <t>21.90%</t>
  </si>
  <si>
    <t>ABS [Member] | Southeastern US [Member]</t>
  </si>
  <si>
    <t>23.60%</t>
  </si>
  <si>
    <t>ABS [Member] | Midwestern US [Member]</t>
  </si>
  <si>
    <t>13.40%</t>
  </si>
  <si>
    <t>ABS [Member] | Southwestern US [Member]</t>
  </si>
  <si>
    <t>7.00%</t>
  </si>
  <si>
    <t>ABS [Member] | Other Locations [Member]</t>
  </si>
  <si>
    <t>0.10%</t>
  </si>
  <si>
    <t>ABS [Member] | Foreign [Member]</t>
  </si>
  <si>
    <t>REAL ESTATE SECURITIES (Details Narrative)</t>
  </si>
  <si>
    <t>1 Months Ended</t>
  </si>
  <si>
    <t>Sep. 30, 2015USD ($)contractSecutiy</t>
  </si>
  <si>
    <t>Jul. 31, 2015USD ($)</t>
  </si>
  <si>
    <t>Jun. 30, 2015USD ($)</t>
  </si>
  <si>
    <t>May. 31, 2015USD ($)</t>
  </si>
  <si>
    <t>Mar. 31, 2015USD ($)</t>
  </si>
  <si>
    <t>Total outstanding face amount of fixed rate securities</t>
  </si>
  <si>
    <t>Total outstanding face amount of floating rate securities</t>
  </si>
  <si>
    <t>Face amount of securities sold</t>
  </si>
  <si>
    <t>Average price percentage - sold</t>
  </si>
  <si>
    <t>24.11%</t>
  </si>
  <si>
    <t>Proceeds from sale of securities</t>
  </si>
  <si>
    <t>Available-for-sale Securities, Gross Realized Gain (Loss)</t>
  </si>
  <si>
    <t>Real Estate Securities [Member]</t>
  </si>
  <si>
    <t>104.72%</t>
  </si>
  <si>
    <t>Repayments of repurchase agreements</t>
  </si>
  <si>
    <t>Investment Owned, Face Amount</t>
  </si>
  <si>
    <t>Proceeds from Securities Purchased under Agreements to Resell</t>
  </si>
  <si>
    <t>Average price percentage - purchases</t>
  </si>
  <si>
    <t>104.77%</t>
  </si>
  <si>
    <t>104.03%</t>
  </si>
  <si>
    <t>85.54%</t>
  </si>
  <si>
    <t>Agency RMBS [Member]</t>
  </si>
  <si>
    <t>103.13%</t>
  </si>
  <si>
    <t>102.88%</t>
  </si>
  <si>
    <t>102.87%</t>
  </si>
  <si>
    <t>Agency RMBS 2 [Member]</t>
  </si>
  <si>
    <t>103.83%</t>
  </si>
  <si>
    <t>Agency RMBS 3 [Member]</t>
  </si>
  <si>
    <t>104.32%</t>
  </si>
  <si>
    <t>Agency RMBS 4 [Member]</t>
  </si>
  <si>
    <t>104.42%</t>
  </si>
  <si>
    <t>REAL ESTATE RELATED LOANS, RESIDENTIAL MORTGAGE LOANS AND SUBPRIME MORTGAGE LOANS - Schedule of Loans (Details) $ in Thousands</t>
  </si>
  <si>
    <t>Sep. 30, 2015USD ($)Loan</t>
  </si>
  <si>
    <t>Financing Receivable, Impaired [Line Items]</t>
  </si>
  <si>
    <t>Loan Count | Loan</t>
  </si>
  <si>
    <t>Mezzanine Loans [Member]</t>
  </si>
  <si>
    <t>8.00%</t>
  </si>
  <si>
    <t>8.27%</t>
  </si>
  <si>
    <t>5 months 6 days</t>
  </si>
  <si>
    <t>Floating Rate Loans as a % of Face Amount</t>
  </si>
  <si>
    <t>Delinquent Face Amount</t>
  </si>
  <si>
    <t>Corporate Bank Loans [Member]</t>
  </si>
  <si>
    <t>22.39%</t>
  </si>
  <si>
    <t>18.32%</t>
  </si>
  <si>
    <t>1 year 1 month 6 days</t>
  </si>
  <si>
    <t>Total Real Estate Related and Other Loans Held-for-Sale, Net [Member]</t>
  </si>
  <si>
    <t>20.43%</t>
  </si>
  <si>
    <t>16.70%</t>
  </si>
  <si>
    <t>1 year 6 days</t>
  </si>
  <si>
    <t>16.20%</t>
  </si>
  <si>
    <t>Total Residential Mortgage Loans Held-For-Sale [Member]</t>
  </si>
  <si>
    <t>69.30%</t>
  </si>
  <si>
    <t>1 year 8 months 6 days</t>
  </si>
  <si>
    <t>[4],[5]</t>
  </si>
  <si>
    <t>Subprime Mortgage Loans Subject to Call [Member]</t>
  </si>
  <si>
    <t>Based on the final extended maturity date of each loan investment as of September 30, 2015.</t>
  </si>
  <si>
    <t>Carrying value includes negligible interest receivable for the residential housing loans.</t>
  </si>
  <si>
    <t>The weighted average life is based on the timing of expected principal reduction on the assets.</t>
  </si>
  <si>
    <t>Includes loans that are 60 or more days past due (including loans that are in foreclosure, or borrower’s in bankruptcy) or considered real estate owned (“REO”). As of September 30, 2015, $63.5 million face amount of real estate related and other loans was on non-accrual status.</t>
  </si>
  <si>
    <t>Loans acquired at a discount for credit quality.</t>
  </si>
  <si>
    <t>REAL ESTATE RELATED LOANS, RESIDENTIAL MORTGAGE LOANS AND SUBPRIME MORTGAGE LOANS - Loans By Maturity (Details 1) $ in Thousands</t>
  </si>
  <si>
    <t>Period from October 1, 2015 to December 31, 2015</t>
  </si>
  <si>
    <t>Thereafter</t>
  </si>
  <si>
    <t>Number of Loans</t>
  </si>
  <si>
    <t>Period from October 1, 2015 to December 31, 2015 | Loan</t>
  </si>
  <si>
    <t>2016 | Loan</t>
  </si>
  <si>
    <t>2017 | Loan</t>
  </si>
  <si>
    <t>2018 | Loan</t>
  </si>
  <si>
    <t>2019 | Loan</t>
  </si>
  <si>
    <t>2020 | Loan</t>
  </si>
  <si>
    <t>Thereafter | Loan</t>
  </si>
  <si>
    <t>Total | Loan</t>
  </si>
  <si>
    <t>REAL ESTATE RELATED LOANS, RESIDENTIAL MORTGAGE LOANS AND SUBPRIME MORTGAGE LOANS - Activity in Carrying Value (Details 2) - USD ($) $ in Thousands</t>
  </si>
  <si>
    <t>Valuation (allowance) reversal on loans</t>
  </si>
  <si>
    <t>Balance at September 30, 2015</t>
  </si>
  <si>
    <t>Real Estate Related and Other Loans Held For Sale [Member]</t>
  </si>
  <si>
    <t>Balance at December 31, 2014</t>
  </si>
  <si>
    <t>Purchases / additional fundings</t>
  </si>
  <si>
    <t>Interest accrued to principal balance</t>
  </si>
  <si>
    <t>Principal paydowns</t>
  </si>
  <si>
    <t>Sales</t>
  </si>
  <si>
    <t>Accretion of loan discount, other amortization and other income</t>
  </si>
  <si>
    <t>Other</t>
  </si>
  <si>
    <t>Residential Mortgage Loans Held For Sale [Member]</t>
  </si>
  <si>
    <t>REAL ESTATE RELATED LOANS, RESIDENTIAL MORTGAGE LOANS AND SUBPRIME MORTGAGE LOANS - Loss Allowance Rollforward (Details 3) - USD ($) $ in Thousands</t>
  </si>
  <si>
    <t>Allowance for Loan and Lease Losses [Roll Forward]</t>
  </si>
  <si>
    <t>Charge-offs</t>
  </si>
  <si>
    <t>REAL ESTATE RELATED LOANS, RESIDENTIAL MORTGAGE LOANS AND SUBPRIME MORTGAGE LOANS - Geographic Distribution (Details 4) - USD ($) $ in Thousands</t>
  </si>
  <si>
    <t>Aug. 31, 2015</t>
  </si>
  <si>
    <t>Percentage of loans</t>
  </si>
  <si>
    <t>Total Real Estate Related and Other Loans Held-for-Sale, Net [Member] | Western US [Member]</t>
  </si>
  <si>
    <t>Total Real Estate Related and Other Loans Held-for-Sale, Net [Member] | Northeastern US [Member]</t>
  </si>
  <si>
    <t>9.612%</t>
  </si>
  <si>
    <t>Total Real Estate Related and Other Loans Held-for-Sale, Net [Member] | Southeastern US [Member]</t>
  </si>
  <si>
    <t>9.25502%</t>
  </si>
  <si>
    <t>Total Real Estate Related and Other Loans Held-for-Sale, Net [Member] | Midwestern US [Member]</t>
  </si>
  <si>
    <t>Total Real Estate Related and Other Loans Held-for-Sale, Net [Member] | Southwestern US [Member]</t>
  </si>
  <si>
    <t>4.47723%</t>
  </si>
  <si>
    <t>Total Real Estate Related and Other Loans Held-for-Sale, Net [Member] | Foreign [Member]</t>
  </si>
  <si>
    <t>76.55575%</t>
  </si>
  <si>
    <t>Total Real Estate Related and Other Loans Held-for-Sale, Net [Member] | Other Locations [Member]</t>
  </si>
  <si>
    <t>Total Residential Mortgage Loans [Member]</t>
  </si>
  <si>
    <t>Total Residential Mortgage Loans [Member] | Western US [Member]</t>
  </si>
  <si>
    <t>Total Residential Mortgage Loans [Member] | Northeastern US [Member]</t>
  </si>
  <si>
    <t>56.64054%</t>
  </si>
  <si>
    <t>Total Residential Mortgage Loans [Member] | Southeastern US [Member]</t>
  </si>
  <si>
    <t>28.43243%</t>
  </si>
  <si>
    <t>Total Residential Mortgage Loans [Member] | Midwestern US [Member]</t>
  </si>
  <si>
    <t>15.02703%</t>
  </si>
  <si>
    <t>Total Residential Mortgage Loans [Member] | Southwestern US [Member]</t>
  </si>
  <si>
    <t>Total Residential Mortgage Loans [Member] | Foreign [Member]</t>
  </si>
  <si>
    <t>Primarily includes corporate bank loans which are not directly secured by real estate assets.</t>
  </si>
  <si>
    <t>REAL ESTATE RELATED LOANS, RESIDENTIAL MORTGAGE LOANS AND SUBPRIME MORTGAGE LOANS - Subprime Mortgage Loans (Details 5) - USD ($) $ in Thousands</t>
  </si>
  <si>
    <t>Total securitized loans (unpaid principal balance)</t>
  </si>
  <si>
    <t>Loans subject to call option (carrying value)</t>
  </si>
  <si>
    <t>Retained bonds (fair value)</t>
  </si>
  <si>
    <t>Subprime Portfolio I [Member]</t>
  </si>
  <si>
    <t>Subprime Portfolio II [Member]</t>
  </si>
  <si>
    <t>Average loan seasoning of 122 months and 104 months for Subprime Portfolios I and II, respectively, at September 30, 2015.</t>
  </si>
  <si>
    <t>The retained interests include retained bonds of the securitizations with negligible monthly interest cash flows until principal payment is available. The fair value of which is estimated based on pricing service quotation. The weighted average yield of the retained bonds was 21.2% as of September 30, 2015.</t>
  </si>
  <si>
    <t>REAL ESTATE RELATED LOANS, RESIDENTIAL MORTGAGE LOANS AND SUBPRIME MORTGAGE LOANS - Subprime Characteristics (Details 6) $ in Thousands</t>
  </si>
  <si>
    <t>Loan unpaid principal balance (UPB)</t>
  </si>
  <si>
    <t>Debt Face Amount</t>
  </si>
  <si>
    <t>5.59%</t>
  </si>
  <si>
    <t>Delinquencies of 60 or more days (UPB)</t>
  </si>
  <si>
    <t>Net credit losses</t>
  </si>
  <si>
    <t>Cumulative net credit losses</t>
  </si>
  <si>
    <t>Cumulative net credit losses as a % of original UPB</t>
  </si>
  <si>
    <t>18.90%</t>
  </si>
  <si>
    <t>Percentage of ARM loans</t>
  </si>
  <si>
    <t>51.00%</t>
  </si>
  <si>
    <t>Percentage of loans with original loan-to-value ratio &gt;90%</t>
  </si>
  <si>
    <t>11.00%</t>
  </si>
  <si>
    <t>Percentage of interest-only loans</t>
  </si>
  <si>
    <t>1.80%</t>
  </si>
  <si>
    <t>Weighted average funding cost of debt</t>
  </si>
  <si>
    <t>0.56%</t>
  </si>
  <si>
    <t>4.46%</t>
  </si>
  <si>
    <t>32.50%</t>
  </si>
  <si>
    <t>63.40%</t>
  </si>
  <si>
    <t>16.90%</t>
  </si>
  <si>
    <t>0.34%</t>
  </si>
  <si>
    <t>Delinquencies include loans 60 or more days past due, in foreclosure, under bankruptcy filing or REO.</t>
  </si>
  <si>
    <t>ARM loans are adjustable-rate mortgage loans. An option ARM is an adjustable-rate mortgage that provides the borrower with an option to choose from several payment amounts each month for a specified period of the loan term. None of the loans in the subprime portfolios are option ARMs.</t>
  </si>
  <si>
    <t>Excludes face amount of $4.0 million of retained notes for Subprime Portfolio I and overcollateralization of $0.2 million and $2.3 million on Subprime Portfolio I and II, respectively, at September 30, 2015.</t>
  </si>
  <si>
    <t>Includes the effect of applicable hedges, if any.</t>
  </si>
  <si>
    <t>REAL ESTATE RELATED LOANS, RESIDENTIAL MORTGAGE LOANS AND SUBPRIME MORTGAGE LOANS (Details Narrative)</t>
  </si>
  <si>
    <t>Aug. 31, 2015USD ($)Loan</t>
  </si>
  <si>
    <t>Number of loans - total charge-offs</t>
  </si>
  <si>
    <t>Number of loans - charge-offs, sold</t>
  </si>
  <si>
    <t>Number of loans - charge-offs, restructured</t>
  </si>
  <si>
    <t>Number of loans - charge-offs, written off</t>
  </si>
  <si>
    <t>Face amount of real estate related loans on non-accrual status</t>
  </si>
  <si>
    <t>Average loan seasoning</t>
  </si>
  <si>
    <t>122 months</t>
  </si>
  <si>
    <t>Weighted Average Yield of Retained Bonds</t>
  </si>
  <si>
    <t>21.20%</t>
  </si>
  <si>
    <t>Retained Notes excluded from face amount of debt in Subprime Portfolio I</t>
  </si>
  <si>
    <t>Excess Collateralization</t>
  </si>
  <si>
    <t>Weighted average coupon rate</t>
  </si>
  <si>
    <t>9.24%</t>
  </si>
  <si>
    <t>104 months</t>
  </si>
  <si>
    <t>8.68%</t>
  </si>
  <si>
    <t>Commercial Real Estate Loans - CDO VIII [Member]</t>
  </si>
  <si>
    <t>100.01%</t>
  </si>
  <si>
    <t>Commercial Real Estate Loans - CDO IX [Member]</t>
  </si>
  <si>
    <t>95.35%</t>
  </si>
  <si>
    <t>Number of loans - charge-offs, sold | Loan</t>
  </si>
  <si>
    <t>Proceeds from Sale of Mortgage Loans Held-for-sale</t>
  </si>
  <si>
    <t>INVESTMENTS IN OTHER REAL ESTATE, NET OF ACCUMULATED DEPRECIATION - Investments in Other Real Estate (Details) - Golf Investments [Member] - USD ($) $ in Thousands</t>
  </si>
  <si>
    <t>Investment [Line Items]</t>
  </si>
  <si>
    <t>Gross Carrying Amount</t>
  </si>
  <si>
    <t>Accumulated Depreciation</t>
  </si>
  <si>
    <t>Net Carrying Value</t>
  </si>
  <si>
    <t>Land [Member]</t>
  </si>
  <si>
    <t>Buildings and Improvements</t>
  </si>
  <si>
    <t>Furniture, fixtures and equipment</t>
  </si>
  <si>
    <t>Capital leases - equipment</t>
  </si>
  <si>
    <t>Construction in Progress [Member]</t>
  </si>
  <si>
    <t>INVESTMENTS IN OTHER REAL ESTATE (Details Narrative)</t>
  </si>
  <si>
    <t>Sep. 30, 2015hole</t>
  </si>
  <si>
    <t>Number of holes in leased golf property</t>
  </si>
  <si>
    <t>INTANGIBLES, NET OF ACCUMULATED AMORTIZATION - Schedule of Intangible Assets (Details) - USD ($) $ in Thousands</t>
  </si>
  <si>
    <t>Amortized intangible assets:</t>
  </si>
  <si>
    <t>Total Intangibles, net, including non-amortizable assets</t>
  </si>
  <si>
    <t>Golf Investments [Member]</t>
  </si>
  <si>
    <t>Accumulated Amortization</t>
  </si>
  <si>
    <t>Nonamortizable liquor license</t>
  </si>
  <si>
    <t>Total Intangibles, including non-amortizable assets</t>
  </si>
  <si>
    <t>Golf Investments [Member] | Trade Name [Member]</t>
  </si>
  <si>
    <t>Golf Investments [Member] | Leasehold Intangibles</t>
  </si>
  <si>
    <t>Golf Investments [Member] | Management contracts [Member]</t>
  </si>
  <si>
    <t>Golf Investments [Member] | Internally-developed software [Member]</t>
  </si>
  <si>
    <t>Golf Investments [Member] | Membership Base</t>
  </si>
  <si>
    <t>The amortization expense for leasehold intangibles is reported in operating expense - golf in the consolidated statements of operations.</t>
  </si>
  <si>
    <t>INTANGIBLES, NET OF ACCUMULATED AMORTIZATION (Details Narrative)</t>
  </si>
  <si>
    <t>Trade Name [Member]</t>
  </si>
  <si>
    <t>Finite-Lived Intangible Assets [Line Items]</t>
  </si>
  <si>
    <t>Amortization period</t>
  </si>
  <si>
    <t>Service Agreements [Member] | Minimum [Member]</t>
  </si>
  <si>
    <t>1 year</t>
  </si>
  <si>
    <t>Service Agreements [Member] | Maximum [Member]</t>
  </si>
  <si>
    <t>26 years</t>
  </si>
  <si>
    <t>Internally-developed software [Member]</t>
  </si>
  <si>
    <t>5 years</t>
  </si>
  <si>
    <t>Membership Base</t>
  </si>
  <si>
    <t>RECEIVABLES AND OTHER ASSETS - Schedule of receivables and other assets (Details) - USD ($) $ in Thousands</t>
  </si>
  <si>
    <t>Accounts receivable, net</t>
  </si>
  <si>
    <t>Prepaid expenses</t>
  </si>
  <si>
    <t>Interest receivable</t>
  </si>
  <si>
    <t>Deposits</t>
  </si>
  <si>
    <t>Inventory</t>
  </si>
  <si>
    <t>Derivative assets</t>
  </si>
  <si>
    <t>Miscellaneous assets, net</t>
  </si>
  <si>
    <t>In the first quarter of 2015, Newcastle adopted ASU 2015-03 (see Note 2) which requires retrospective application to all prior periods. Accordingly, "Miscellaneous assets, net" is reduced by $0.4 million for deferred financing costs as of December 31, 2014.</t>
  </si>
  <si>
    <t>DEBT OBLIGATIONS - Debt Obligations (Details) $ in Thousands</t>
  </si>
  <si>
    <t>Debt Instrument [Line Items]</t>
  </si>
  <si>
    <t>NCT 2013-VI IMM-1 [Member]</t>
  </si>
  <si>
    <t>Weighted Average Funding Cost</t>
  </si>
  <si>
    <t>17.50%</t>
  </si>
  <si>
    <t>Weighted Average Life(Years)</t>
  </si>
  <si>
    <t>Face Amount of Floating Rate Debt</t>
  </si>
  <si>
    <t>CDO VI Bonds Payable [Member]</t>
  </si>
  <si>
    <t>Weighted Average Coupon - Rate</t>
  </si>
  <si>
    <t>0.89%</t>
  </si>
  <si>
    <t>4 years 1 month 6 days</t>
  </si>
  <si>
    <t>Outstanding Face Amount of Collateral</t>
  </si>
  <si>
    <t>[3],[5]</t>
  </si>
  <si>
    <t>Amortized Cost Basis of Collateral</t>
  </si>
  <si>
    <t>Carrying Value of Collateral</t>
  </si>
  <si>
    <t>Weighted Average Maturity (Years) Of Collateral</t>
  </si>
  <si>
    <t>3 years 5 months 6 days</t>
  </si>
  <si>
    <t>Floating Rate Face Amount of Collateral</t>
  </si>
  <si>
    <t>Secured Debt [Member]</t>
  </si>
  <si>
    <t>Total Other Bonds And Notes Payable [Member]</t>
  </si>
  <si>
    <t>FNMA/FHLMC Securities Repurchase Agreements [Member]</t>
  </si>
  <si>
    <t>0.49%</t>
  </si>
  <si>
    <t>[4],[6]</t>
  </si>
  <si>
    <t>[2],[6]</t>
  </si>
  <si>
    <t>[5],[6]</t>
  </si>
  <si>
    <t>7 years 8 months 6 days</t>
  </si>
  <si>
    <t>[6],[7]</t>
  </si>
  <si>
    <t>6.15%</t>
  </si>
  <si>
    <t>[2],[6],[7]</t>
  </si>
  <si>
    <t>Total Repurchase Agreements [Member]</t>
  </si>
  <si>
    <t>1.43%</t>
  </si>
  <si>
    <t>2 months 6 days</t>
  </si>
  <si>
    <t>Golf Vineyard II [Member]</t>
  </si>
  <si>
    <t>2.11%</t>
  </si>
  <si>
    <t>28 years 2 months 6 days</t>
  </si>
  <si>
    <t>Capital Lease Equipment [Member]</t>
  </si>
  <si>
    <t>6.57%</t>
  </si>
  <si>
    <t>4 years 9 months 6 days</t>
  </si>
  <si>
    <t>Capital Lease Equipment [Member] | Lower Range</t>
  </si>
  <si>
    <t>3.22%</t>
  </si>
  <si>
    <t>Capital Lease Equipment [Member] | Upper Range</t>
  </si>
  <si>
    <t>11.54%</t>
  </si>
  <si>
    <t>Total Golf Credit Facilities [Member]</t>
  </si>
  <si>
    <t>6.51%</t>
  </si>
  <si>
    <t>5 years 2 months 6 days</t>
  </si>
  <si>
    <t>Junior Subordinated Notes Payable [Member]</t>
  </si>
  <si>
    <t>7.57%</t>
  </si>
  <si>
    <t>[4],[8]</t>
  </si>
  <si>
    <t>Debt Instrument, Basis Spread on Variable Rate</t>
  </si>
  <si>
    <t>2.25%</t>
  </si>
  <si>
    <t>7.36%</t>
  </si>
  <si>
    <t>19 years 7 months 6 days</t>
  </si>
  <si>
    <t>Total Corporate [Member]</t>
  </si>
  <si>
    <t>Subtotal Debt Obligations [Member]</t>
  </si>
  <si>
    <t>2.18%</t>
  </si>
  <si>
    <t>2 years 7 months 6 days</t>
  </si>
  <si>
    <t>7 years 6 days</t>
  </si>
  <si>
    <t>Financing on subprime mortgage loans subject to call option [Member]</t>
  </si>
  <si>
    <t>[9]</t>
  </si>
  <si>
    <t>London Interbank Offered Rate (LIBOR) [Member] | NCT 2013-VI IMM-1 [Member]</t>
  </si>
  <si>
    <t>0.25%</t>
  </si>
  <si>
    <t>London Interbank Offered Rate (LIBOR) [Member] | Golf [Member]</t>
  </si>
  <si>
    <t>Represents financings of previously repurchased Newcastle CDO bonds for which the collateral is eliminated in consolidation.</t>
  </si>
  <si>
    <t>Including the effect of applicable hedges and deferred financing cost. For fixed rate mortgage notes payable, the weighted average funding cost is calculated based on the average rate during the nine months ended September 30, 2015.</t>
  </si>
  <si>
    <t>This CDO was not in compliance with its applicable over collateralization tests as of September 30, 2015. Newcastle is not receiving cash flows from this CDO (other than senior management fees and cash flows on senior classes of bonds that were repurchased), since net interest is being used to repay debt, and expects this CDO to remain out of compliance for the foreseeable future.</t>
  </si>
  <si>
    <t>Weighted average, including floating and fixed rate classes.</t>
  </si>
  <si>
    <t>Excluding restricted cash held in CDOs to be used for principal and interest payments of CDO debt.</t>
  </si>
  <si>
    <t>These repurchase agreements had $0.3 million of accrued interest payable at September 30, 2015. The counterparties on these repurchase agreements are Nomura ($196.9 million), Morgan Stanley ($98.8 million), Citi ($50.2 million) and Credit Suisse ($70.0 million). Newcastle has margin exposures on a total of $415.9 million repurchase agreements related to the financing of FNMA/FHLMC securities and Golf loans. To the extent that the value of the collateral underlying these repurchase agreements declines, Newcastle may be required to post margin, which could significantly impact its liquidity. $345.9 million of repurchase agreements were repaid in October 2015 as part of the sale of the FNMA/FHLMC securities.</t>
  </si>
  <si>
    <t>[7]</t>
  </si>
  <si>
    <t>The golf repurchase agreement is collateralized by assets of the Golf business. The carrying amount of the golf repurchase agreement is reported net of deferred financing costs of $0.4 million as of September 30, 2015.</t>
  </si>
  <si>
    <t>[8]</t>
  </si>
  <si>
    <t>LIBOR +2.25% after April 2016.</t>
  </si>
  <si>
    <t>Issued in April 2006 and July 2007 and secured by the general credit of Newcastle. See Note 6 regarding the securitizations of Subprime Portfolio I and II.</t>
  </si>
  <si>
    <t>DEBT OBLIGATIONS - Future Minimum Lease Payments (Details 1) $ in Thousands</t>
  </si>
  <si>
    <t>Future minimum lease payments due</t>
  </si>
  <si>
    <t>October 1, 2015 - December 31, 2015</t>
  </si>
  <si>
    <t>2020 and thereafter</t>
  </si>
  <si>
    <t>Total minimum lease payments</t>
  </si>
  <si>
    <t>Less: imputed interest</t>
  </si>
  <si>
    <t>Present value of net minimum lease payments</t>
  </si>
  <si>
    <t>DEBT OBLIGATIONS (Details Narrative) - USD ($) $ in Thousands</t>
  </si>
  <si>
    <t>Aug. 04, 2015</t>
  </si>
  <si>
    <t>Oct. 31, 2015</t>
  </si>
  <si>
    <t>Jun. 30, 2015</t>
  </si>
  <si>
    <t>Mar. 31, 2015</t>
  </si>
  <si>
    <t>Payments to Acquire Available-for-sale Securities</t>
  </si>
  <si>
    <t>Repayments of Debt</t>
  </si>
  <si>
    <t>Repayments of Debt, Non-cash Financing</t>
  </si>
  <si>
    <t>Derivative, Type of Interest Rate Paid on Swap</t>
  </si>
  <si>
    <t>LIBOR</t>
  </si>
  <si>
    <t>Variable interest rate spread</t>
  </si>
  <si>
    <t>Golf First Lien Loan [Member]</t>
  </si>
  <si>
    <t>Payments to Acquire Other Investments</t>
  </si>
  <si>
    <t>Golf Second Lien Loan [Member]</t>
  </si>
  <si>
    <t>CDO Securities Repurchase Agreements [Member]</t>
  </si>
  <si>
    <t>Interest Payable</t>
  </si>
  <si>
    <t>Debt Instrument, Interest Rate, Stated Percentage</t>
  </si>
  <si>
    <t>0.37%</t>
  </si>
  <si>
    <t>Margin exposure</t>
  </si>
  <si>
    <t>Debt Instrument, Term</t>
  </si>
  <si>
    <t>48 months</t>
  </si>
  <si>
    <t>66 months</t>
  </si>
  <si>
    <t>CDO VIII Bonds Payable [Member]</t>
  </si>
  <si>
    <t>95.50%</t>
  </si>
  <si>
    <t>Repurchase of bonds</t>
  </si>
  <si>
    <t>Extinguishment of Debt, Amount</t>
  </si>
  <si>
    <t>CDO IX Bonds Payable [Member]</t>
  </si>
  <si>
    <t>Nomura [Member] | Total Repurchase Agreements [Member]</t>
  </si>
  <si>
    <t>Morgan Stanley [Member] | Total Repurchase Agreements [Member]</t>
  </si>
  <si>
    <t>Citi [Member] | Total Repurchase Agreements [Member]</t>
  </si>
  <si>
    <t>Credit Suisse [Member] | Total Repurchase Agreements [Member]</t>
  </si>
  <si>
    <t>Subsequent Event [Member]</t>
  </si>
  <si>
    <t>Subsequent Event [Member] | Agency RMBS 3 [Member]</t>
  </si>
  <si>
    <t>ACCOUNTS PAYABLE, ACCRUED EXPENSES AND OTHER LIABILITIES - Schedule of accounts payable, accrued expenses (Details) - USD ($) $ in Thousands</t>
  </si>
  <si>
    <t>Accounts payable and accrued expenses</t>
  </si>
  <si>
    <t>Membership deposit liabilities</t>
  </si>
  <si>
    <t>Deferred revenue</t>
  </si>
  <si>
    <t>Security deposit payable</t>
  </si>
  <si>
    <t>Unfavorable leasehold interests, net</t>
  </si>
  <si>
    <t>Derivative liabilities</t>
  </si>
  <si>
    <t>Accrued rent</t>
  </si>
  <si>
    <t>Due to affiliates</t>
  </si>
  <si>
    <t>Miscellaneous liabilities</t>
  </si>
  <si>
    <t>DERIVATIVES - Schedule of fair value of derivatives financial instruments (Details) - USD ($) $ in Thousands</t>
  </si>
  <si>
    <t>Derivative Instruments and Hedging Activities Disclosures [Line Items]</t>
  </si>
  <si>
    <t>Non-hedge derivative assets</t>
  </si>
  <si>
    <t>TBAs, not treated as hedges</t>
  </si>
  <si>
    <t>Reported Value Measurement [Member]</t>
  </si>
  <si>
    <t>Reported Value Measurement [Member] | Fair Value, Measurements, Recurring [Member]</t>
  </si>
  <si>
    <t>Designated as hedging instrument [Member] | Interest rate swaps [Member]</t>
  </si>
  <si>
    <t>Not designated as hedging instrument [Member] | Interest rate swaps [Member]</t>
  </si>
  <si>
    <t>Not designated as hedging instrument [Member] | TBAs [Member]</t>
  </si>
  <si>
    <t>Fair Value of Derivatives, Balance Sheet Location</t>
  </si>
  <si>
    <t>Receivables and other assets Accounts payable, accrued expenses and other liabilities</t>
  </si>
  <si>
    <t>Represents derivative assets and liabilities including TBA forward contracts (Note 12).</t>
  </si>
  <si>
    <t>DERIVATIVES - Schedule of gains (losses) recorded in relation to derivatives (Details 1) - USD ($) $ in Thousands</t>
  </si>
  <si>
    <t>Gain (loss) on the ineffective portion</t>
  </si>
  <si>
    <t>Loss immediately recognized at de-designation</t>
  </si>
  <si>
    <t>Gain recognized related to interest rate swaps</t>
  </si>
  <si>
    <t>Loss on settlement of TBAs</t>
  </si>
  <si>
    <t>Linked Transactions - Gain [Member]</t>
  </si>
  <si>
    <t>Gain (loss) recognized related to non-hedge</t>
  </si>
  <si>
    <t>Linked Transactions - Loss [Member]</t>
  </si>
  <si>
    <t>Loss on termination of hedge [Member]</t>
  </si>
  <si>
    <t>Loss recognized on termination of hedge</t>
  </si>
  <si>
    <t>Amortization of Deferred Gain [Member]</t>
  </si>
  <si>
    <t>Net deferred hedge gain reclassified from AOCI into earnings</t>
  </si>
  <si>
    <t>Realized Loss Reclassified Related to Effective Portion [Member]</t>
  </si>
  <si>
    <t>Amount of loss reclassified from AOCI into income (effective portion)</t>
  </si>
  <si>
    <t>Other Contract [Member]</t>
  </si>
  <si>
    <t>Other Contract [Member] | Not designated as hedging instrument [Member]</t>
  </si>
  <si>
    <t>DERIVATIVES - Schedule of additional information about cash flow hedges (Details 2) - Designated as hedging instrument [Member] - USD ($) $ in Thousands</t>
  </si>
  <si>
    <t>Deferred [Member]</t>
  </si>
  <si>
    <t>Expected reclassification of current hedges from AOCI into earnings over the next 12 months</t>
  </si>
  <si>
    <t>Current [Member]</t>
  </si>
  <si>
    <t>FAIR VALUE - Carrying Values and Estimated Fair Value (Details) - USD ($) $ in Thousands</t>
  </si>
  <si>
    <t>Dec. 31, 2013</t>
  </si>
  <si>
    <t>Fair Value, Assets and Liabilities Measured on Recurring and Nonrecurring Basis [Line Items]</t>
  </si>
  <si>
    <t>Carrying Value [Member]</t>
  </si>
  <si>
    <t>Estimate of Fair Value Measurement [Member]</t>
  </si>
  <si>
    <t>FAIR VALUE - Assets and Liabilities Fair Value Recurring Basis (Details 1)</t>
  </si>
  <si>
    <t>Derivative assets:</t>
  </si>
  <si>
    <t>Real estate securities, available-for-sale:</t>
  </si>
  <si>
    <t>Derivative assets total</t>
  </si>
  <si>
    <t>Derivative liabilities:</t>
  </si>
  <si>
    <t>Derivative liabilities total</t>
  </si>
  <si>
    <t>Estimated Fair Value [Member]</t>
  </si>
  <si>
    <t>Level 2 - Observable [Member]</t>
  </si>
  <si>
    <t>Level 2 - Observable [Member] | Carrying Value [Member]</t>
  </si>
  <si>
    <t>Level 2 - Observable [Member] | Estimated Fair Value [Member]</t>
  </si>
  <si>
    <t>Level 2 - Observable [Member] | CMBS [Member]</t>
  </si>
  <si>
    <t>Level 2 - Observable [Member] | Non-Agency RMBS [Member]</t>
  </si>
  <si>
    <t>Level 2 - Observable [Member] | CDO Securities [Member]</t>
  </si>
  <si>
    <t>Level 2 - Observable [Member] | FNMA/FHLMC Securities [Member]</t>
  </si>
  <si>
    <t>Level 3 Inputs - Unobservable [Member]</t>
  </si>
  <si>
    <t>Level 3 Inputs - Unobservable [Member] | Carrying Value [Member]</t>
  </si>
  <si>
    <t>Level 3 Inputs - Unobservable [Member] | Estimated Fair Value [Member]</t>
  </si>
  <si>
    <t>Level 3 Inputs - Unobservable [Member] | CMBS [Member]</t>
  </si>
  <si>
    <t>Level 3 Inputs - Unobservable [Member] | Non-Agency RMBS [Member]</t>
  </si>
  <si>
    <t>Level 3 Inputs - Unobservable [Member] | CDO Securities [Member]</t>
  </si>
  <si>
    <t>Level 3 Inputs - Unobservable [Member] | FNMA/FHLMC Securities [Member]</t>
  </si>
  <si>
    <t>Level 3 Internal Pricing [Member]</t>
  </si>
  <si>
    <t>Level 3 Internal Pricing [Member] | Carrying Value [Member]</t>
  </si>
  <si>
    <t>Level 3 Internal Pricing [Member] | Estimated Fair Value [Member]</t>
  </si>
  <si>
    <t>Level 3 Internal Pricing [Member] | CMBS [Member]</t>
  </si>
  <si>
    <t>Level 3 Internal Pricing [Member] | Non-Agency RMBS [Member]</t>
  </si>
  <si>
    <t>Level 3 Internal Pricing [Member] | CDO Securities [Member]</t>
  </si>
  <si>
    <t>Level 3 Internal Pricing [Member] | FNMA/FHLMC Securities [Member]</t>
  </si>
  <si>
    <t>Measured on a Recurring Basis [Member]</t>
  </si>
  <si>
    <t>Measured on a Recurring Basis [Member] | Carrying Value [Member]</t>
  </si>
  <si>
    <t>Measured on a Recurring Basis [Member] | Estimated Fair Value [Member]</t>
  </si>
  <si>
    <t>Measured on a Recurring Basis [Member] | CMBS [Member]</t>
  </si>
  <si>
    <t>Measured on a Recurring Basis [Member] | Non-Agency RMBS [Member]</t>
  </si>
  <si>
    <t>Measured on a Recurring Basis [Member] | CDO Securities [Member]</t>
  </si>
  <si>
    <t>Measured on a Recurring Basis [Member] | FNMA/FHLMC Securities [Member]</t>
  </si>
  <si>
    <t>Not designated as hedging instrument [Member] | Measured on a Recurring Basis [Member] | Estimated Fair Value [Member]</t>
  </si>
  <si>
    <t>FAIR VALUE - Quantitative Information about Significant Unobservable Inputs (Details 2) $ in Thousands</t>
  </si>
  <si>
    <t>Amortized Cost Basis</t>
  </si>
  <si>
    <t>Weighted Average Significant Input</t>
  </si>
  <si>
    <t>Available-for-sale Securities</t>
  </si>
  <si>
    <t>[1],[2],[3]</t>
  </si>
  <si>
    <t>Discount Rate</t>
  </si>
  <si>
    <t>10.50%</t>
  </si>
  <si>
    <t>Prepayment Speed</t>
  </si>
  <si>
    <t>4.70%</t>
  </si>
  <si>
    <t>Cumulative Default Rate</t>
  </si>
  <si>
    <t>28.80%</t>
  </si>
  <si>
    <t>Loss Severity</t>
  </si>
  <si>
    <t>62.50%</t>
  </si>
  <si>
    <t>FAIR VALUE - Change in Fair Value of Level 3 Investments (Details 3) - Level 3 Inputs - Unobservable [Member] $ in Thousands</t>
  </si>
  <si>
    <t>Fair Value, Assets Measured on Recurring Basis, Unobservable Input Reconciliation, Calculation [Roll Forward]</t>
  </si>
  <si>
    <t>Transfers</t>
  </si>
  <si>
    <t>Transfers into Level 3</t>
  </si>
  <si>
    <t>Total gains (losses)</t>
  </si>
  <si>
    <t>Included in net income (A)</t>
  </si>
  <si>
    <t>Included in other comprehensive income (loss)</t>
  </si>
  <si>
    <t>Amortization included in interest income</t>
  </si>
  <si>
    <t>Purchases, sales and repayments</t>
  </si>
  <si>
    <t>Purchases</t>
  </si>
  <si>
    <t>Proceeds from sales</t>
  </si>
  <si>
    <t>Proceeds from repayments</t>
  </si>
  <si>
    <t>Fair Value, Measurements, Recurring [Member]</t>
  </si>
  <si>
    <t>Fair Value, Measurements, Recurring [Member] | CMBS [Member]</t>
  </si>
  <si>
    <t>Fair Value, Measurements, Recurring [Member] | Non-Agency RMBS [Member]</t>
  </si>
  <si>
    <t>Fair Value, Measurements, Recurring [Member] | Equity/Other Securities [Member]</t>
  </si>
  <si>
    <t>FAIR VALUE - Gains Losses on RE Securities (Details 4) - USD ($) $ in Thousands</t>
  </si>
  <si>
    <t>OTTI, net</t>
  </si>
  <si>
    <t>Measured on a Recurring Basis [Member] | Level 3 Inputs - Unobservable [Member]</t>
  </si>
  <si>
    <t>FAIR VALUE - Loan Valuation (Details 5) $ in Thousands</t>
  </si>
  <si>
    <t>Accounts, Notes, Loans and Financing Receivable [Line Items]</t>
  </si>
  <si>
    <t>Constant Default Rate</t>
  </si>
  <si>
    <t>47.80%</t>
  </si>
  <si>
    <t>Mezzanine Loans [Member] | Lower Range</t>
  </si>
  <si>
    <t>Mezzanine Loans [Member] | Upper Range</t>
  </si>
  <si>
    <t>22.40%</t>
  </si>
  <si>
    <t>23.70%</t>
  </si>
  <si>
    <t>Corporate Bank Loans [Member] | Lower Range</t>
  </si>
  <si>
    <t>Corporate Bank Loans [Member] | Upper Range</t>
  </si>
  <si>
    <t>22.50%</t>
  </si>
  <si>
    <t>Residential Loans [Member]</t>
  </si>
  <si>
    <t>0.90%</t>
  </si>
  <si>
    <t>83.70%</t>
  </si>
  <si>
    <t>EQUITY AND EARNINGS PER SHARE - Outstanding Options (Details) - $ / shares</t>
  </si>
  <si>
    <t>Jul. 16, 2015</t>
  </si>
  <si>
    <t>Number of Options [Roll Forward]</t>
  </si>
  <si>
    <t>Outstanding at December 31, 2014</t>
  </si>
  <si>
    <t>Granted</t>
  </si>
  <si>
    <t>Exercised</t>
  </si>
  <si>
    <t>Expired</t>
  </si>
  <si>
    <t>Forfeited</t>
  </si>
  <si>
    <t>Outstanding at September 30, 2015</t>
  </si>
  <si>
    <t>Exercisable at September 30, 2015</t>
  </si>
  <si>
    <t>Weighted Average Strike Price [Roll Forward]</t>
  </si>
  <si>
    <t>Outstanding at December 31, 2014 (in dollars per share)</t>
  </si>
  <si>
    <t>Granted (in dollars per share)</t>
  </si>
  <si>
    <t>Exercised (in dollars per share)</t>
  </si>
  <si>
    <t>Expired (in dollars per share)</t>
  </si>
  <si>
    <t>Outstanding at September 30, 2015 (in dollars per share)</t>
  </si>
  <si>
    <t>Weighted Average Life Remaining</t>
  </si>
  <si>
    <t>Outstanding, Weighted Average Life Remaining (in years)</t>
  </si>
  <si>
    <t>7 years 11 days</t>
  </si>
  <si>
    <t>Exercisable, Weighted Average Life Remaining (in years)</t>
  </si>
  <si>
    <t>6 years 8 months 5 days</t>
  </si>
  <si>
    <t>EQUITY AND EARNINGS PER SHARE - Outstanding Options Summary (Details 1) - $ / shares</t>
  </si>
  <si>
    <t>Weighted average strike price (in dollars per share)</t>
  </si>
  <si>
    <t>Issued Prior to 2011 [Member]</t>
  </si>
  <si>
    <t>Issued in 2011 and Thereafter [Member]</t>
  </si>
  <si>
    <t>Held by the Manager [Member] | Issued Prior to 2011 [Member]</t>
  </si>
  <si>
    <t>Held by the Manager [Member] | Issued in 2011 and Thereafter [Member]</t>
  </si>
  <si>
    <t>Issued to the Manager and subsequently transferred to certain of the Manager's employees [Member]</t>
  </si>
  <si>
    <t>Issued to the Manager and subsequently transferred to certain of the Manager's employees [Member] | Issued Prior to 2011 [Member]</t>
  </si>
  <si>
    <t>Issued to the Manager and subsequently transferred to certain of the Manager's employees [Member] | Issued in 2011 and Thereafter [Member]</t>
  </si>
  <si>
    <t>Issued to the independent directors [Member]</t>
  </si>
  <si>
    <t>Issued to the independent directors [Member] | Issued Prior to 2011 [Member]</t>
  </si>
  <si>
    <t>Issued to the independent directors [Member] | Issued in 2011 and Thereafter [Member]</t>
  </si>
  <si>
    <t>EQUITY AND EARNINGS PER SHARE - Earnings Per Share (Details 2) - USD ($) $ / shares in Units, $ in Thousands</t>
  </si>
  <si>
    <t>Numerator for basic and diluted earnings per share:</t>
  </si>
  <si>
    <t>Income from continuing operations after preferred dividends and noncontrolling interests</t>
  </si>
  <si>
    <t>Denominator:</t>
  </si>
  <si>
    <t>Denominator for basic earnings per share - weighted average shares</t>
  </si>
  <si>
    <t>Effect of dilutive securities</t>
  </si>
  <si>
    <t>Options</t>
  </si>
  <si>
    <t>Denominator for diluted earnings per share - adjusted weighted average shares</t>
  </si>
  <si>
    <t>Basic earnings per share:</t>
  </si>
  <si>
    <t>Income (loss) from discontinued operations per share of common stock</t>
  </si>
  <si>
    <t>Diluted earnings per share:</t>
  </si>
  <si>
    <t>EQUITY AND EARNINGS PER SHARE (Details Narrative) - USD ($) $ / shares in Units, $ in Thousands</t>
  </si>
  <si>
    <t>Sep. 21, 2015</t>
  </si>
  <si>
    <t>Jun. 22, 2015</t>
  </si>
  <si>
    <t>Mar. 16, 2015</t>
  </si>
  <si>
    <t>May. 07, 2015</t>
  </si>
  <si>
    <t>Class of Stock [Line Items]</t>
  </si>
  <si>
    <t>Dividends paid</t>
  </si>
  <si>
    <t>Dilutive common stock equivalents</t>
  </si>
  <si>
    <t>Issuance of shares as compensation</t>
  </si>
  <si>
    <t>Options exercised</t>
  </si>
  <si>
    <t>Weighted average exercise price (in dollars per share)</t>
  </si>
  <si>
    <t>Dividends Declared per Share of Preferred Stock</t>
  </si>
  <si>
    <t>Employee Stock Option [Member]</t>
  </si>
  <si>
    <t>Potentially dilutive securities</t>
  </si>
  <si>
    <t>Share-based Compensation Arrangement by Share-based Payment Award, Options, Vested and Expected to Vest, Exercisable, Weighted Average Exercise Price</t>
  </si>
  <si>
    <t>Issuance of stock options - equitable adjustment</t>
  </si>
  <si>
    <t>INCOME TAXES - Provision for Income Taxes (Details) - USD ($) $ in Thousands</t>
  </si>
  <si>
    <t>Current:</t>
  </si>
  <si>
    <t>Federal</t>
  </si>
  <si>
    <t>State and Local</t>
  </si>
  <si>
    <t>Total Current Provision</t>
  </si>
  <si>
    <t>Deferred:</t>
  </si>
  <si>
    <t>Total Deferred Provision</t>
  </si>
  <si>
    <t>Total Provision for Income Taxes</t>
  </si>
  <si>
    <t>Provision for income taxes from continuing operations</t>
  </si>
  <si>
    <t>Provision for income taxes from discontinued operations</t>
  </si>
  <si>
    <t>INCOME TAXES - Deferred Tax Assets (Details 1) - USD ($) $ in Thousands</t>
  </si>
  <si>
    <t>Deferred tax assets:</t>
  </si>
  <si>
    <t>Allowance for loan losses</t>
  </si>
  <si>
    <t>Accrued expenses</t>
  </si>
  <si>
    <t>Net operating losses</t>
  </si>
  <si>
    <t>Total deferred tax assets</t>
  </si>
  <si>
    <t>Less valuation allowance</t>
  </si>
  <si>
    <t>Net deferred tax assets</t>
  </si>
  <si>
    <t>Deferred tax liabilities:</t>
  </si>
  <si>
    <t>Leaseholds</t>
  </si>
  <si>
    <t>Total deferred tax liabilities</t>
  </si>
  <si>
    <t>Net deferred income tax assets</t>
  </si>
  <si>
    <t>Recorded in Receivables and Other Assets on the consolidated balance sheets</t>
  </si>
  <si>
    <t>GAINS (LOSSES) ON SETTLEMENT OF INVESTMENTS, NET AND OTHER INCOME (LOSS), NET (Details) - USD ($) $ in Thousands</t>
  </si>
  <si>
    <t>Gain on settlement of real estate securities</t>
  </si>
  <si>
    <t>Loss on settlement of real estate securities</t>
  </si>
  <si>
    <t>Gain (Loss) on Sale of Mortgage Loans</t>
  </si>
  <si>
    <t>(Loss) on Sales of Mortgage Loans</t>
  </si>
  <si>
    <t>Gain on settlement of investments, net</t>
  </si>
  <si>
    <t>Gain (loss) on non-hedge derivative instruments</t>
  </si>
  <si>
    <t>Hedge ineffectiveness</t>
  </si>
  <si>
    <t>Collateral management fee income, net</t>
  </si>
  <si>
    <t>Equity in earnings of equity method investees</t>
  </si>
  <si>
    <t>Loss on disposal of long-lived assets</t>
  </si>
  <si>
    <t>Total Other income (loss), net</t>
  </si>
  <si>
    <t>RECLASSIFICATION FROM ACCUMULATED OTHER COMPREHENSIVE INCOME INTO NET INCOME (Details) - USD ($) $ in Thousands</t>
  </si>
  <si>
    <t>Reclassification Adjustment out of Accumulated Other Comprehensive Income on Derivatives [Line Items]</t>
  </si>
  <si>
    <t>Other-than-temporary impairment on securities, net of portion of other-than-temporary impairment on securities recognized in other comprehensive income</t>
  </si>
  <si>
    <t>Reclassifications</t>
  </si>
  <si>
    <t>Impairement [Member]</t>
  </si>
  <si>
    <t>Gain on settlement of real estate securities [Member]</t>
  </si>
  <si>
    <t>Loss on settlement of real estate securities [Member]</t>
  </si>
  <si>
    <t>Net realized gain (loss) on securities [Member]</t>
  </si>
  <si>
    <t>Other Income (Loss) [Member]</t>
  </si>
  <si>
    <t>Realized loss reclassified from AOCI into income, related to effective portion</t>
  </si>
  <si>
    <t>Net realized gain (loss) derivatives [Member]</t>
  </si>
  <si>
    <t>OTHER-THAN-TEMPORARY-IMPAIRMENT - Summary of amounts recorded in the statement of operations for OTTI (Details) - USD ($) $ in Thousands</t>
  </si>
  <si>
    <t>Schedule of Investments [Line Items]</t>
  </si>
  <si>
    <t>Other Investments [Member]</t>
  </si>
  <si>
    <t>SUPPLEMENTAL NON-CASH INVESTING AND FINANCING ACTIVITIES RELATED TO CDOs (Details) - USD ($) $ in Thousands</t>
  </si>
  <si>
    <t>Restricted cash generated from sale of securities</t>
  </si>
  <si>
    <t>Restricted cash generated from sale of loans</t>
  </si>
  <si>
    <t>Restricted cash generated from paydowns on securities and loans</t>
  </si>
  <si>
    <t>Restricted cash used for repayments of CDO bonds payable</t>
  </si>
  <si>
    <t>SUBSEQUENT EVENTS (Details Narrative) - USD ($) $ in Thousands</t>
  </si>
  <si>
    <t>Subsequent Event [Line Items]</t>
  </si>
  <si>
    <t>Agency RMBS 3 [Member] | Subsequent Event [Member]</t>
  </si>
  <si>
    <t>Agency RMBS 4 [Member] | Subsequent Event [Member]</t>
  </si>
  <si>
    <t>London Interbank Offered Rate (LIBOR) [Member] | Subsequent Event [Member]</t>
  </si>
  <si>
    <t>3.0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00_);_(&quot;$ &quot;(#,##0.000000)" numFmtId="167"/>
    <numFmt formatCode="#,##0.000000_);(#,##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17548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B11">
        <v>2015</v>
      </c>
    </row>
    <row spans="1:3" r="12">
      <c t="s" s="4" r="A12">
        <v>19</v>
      </c>
      <c t="s" s="6" r="B12">
        <v>20</v>
      </c>
    </row>
    <row spans="1:3" r="13">
      <c t="s" s="4" r="A13">
        <v>21</v>
      </c>
      <c t="n" s="5" r="C13">
        <v>664866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 customWidth="1" max="5" min="5" width="14"/>
    <col customWidth="1" max="6" min="6" width="15"/>
    <col customWidth="1" max="7" min="7" width="14"/>
  </cols>
  <sheetData>
    <row spans="1:7" r="1">
      <c t="s" s="1" r="A1">
        <v>1244</v>
      </c>
      <c t="s" s="2" r="C1">
        <v>672</v>
      </c>
      <c t="s" s="2" r="F1">
        <v>1</v>
      </c>
    </row>
    <row spans="1:7" r="2">
      <c t="s" s="2" r="C2">
        <v>970</v>
      </c>
      <c t="s" s="2" r="D2">
        <v>2</v>
      </c>
      <c t="s" s="2" r="E2">
        <v>473</v>
      </c>
      <c t="s" s="2" r="F2">
        <v>2</v>
      </c>
      <c t="s" s="2" r="G2">
        <v>87</v>
      </c>
    </row>
    <row spans="1:7" r="3">
      <c t="s" s="3" r="A3">
        <v>1245</v>
      </c>
    </row>
    <row spans="1:7" r="4">
      <c t="s" s="4" r="A4">
        <v>973</v>
      </c>
      <c t="n" s="7" r="F4">
        <v>1039220</v>
      </c>
      <c t="n" s="7" r="G4">
        <v>0</v>
      </c>
    </row>
    <row spans="1:7" r="5">
      <c t="s" s="4" r="A5">
        <v>684</v>
      </c>
      <c t="n" s="7" r="E5">
        <v>800</v>
      </c>
    </row>
    <row spans="1:7" r="6">
      <c t="s" s="4" r="A6">
        <v>181</v>
      </c>
      <c t="n" s="7" r="E6">
        <v>900</v>
      </c>
      <c t="n" s="5" r="F6">
        <v>1061499</v>
      </c>
      <c t="n" s="7" r="G6">
        <v>798122</v>
      </c>
    </row>
    <row spans="1:7" r="7">
      <c t="s" s="4" r="A7">
        <v>519</v>
      </c>
      <c t="n" s="7" r="D7">
        <v>972197</v>
      </c>
      <c t="n" s="5" r="F7">
        <v>972197</v>
      </c>
    </row>
    <row spans="1:7" r="8">
      <c t="s" s="4" r="A8">
        <v>553</v>
      </c>
      <c t="n" s="5" r="D8">
        <v>971319</v>
      </c>
      <c t="n" s="5" r="F8">
        <v>971319</v>
      </c>
    </row>
    <row spans="1:7" r="9">
      <c t="s" s="4" r="A9">
        <v>999</v>
      </c>
    </row>
    <row spans="1:7" r="10">
      <c t="s" s="3" r="A10">
        <v>1245</v>
      </c>
    </row>
    <row spans="1:7" r="11">
      <c t="s" s="4" r="A11">
        <v>519</v>
      </c>
      <c t="n" s="7" r="C11">
        <v>19400</v>
      </c>
    </row>
    <row spans="1:7" r="12">
      <c t="s" s="4" r="A12">
        <v>553</v>
      </c>
      <c t="n" s="5" r="C12">
        <v>11700</v>
      </c>
    </row>
    <row spans="1:7" r="13">
      <c t="s" s="4" r="A13">
        <v>700</v>
      </c>
    </row>
    <row spans="1:7" r="14">
      <c t="s" s="3" r="A14">
        <v>1245</v>
      </c>
    </row>
    <row spans="1:7" r="15">
      <c t="s" s="4" r="A15">
        <v>688</v>
      </c>
      <c t="n" s="7" r="D15">
        <v>348900</v>
      </c>
      <c t="n" s="5" r="F15">
        <v>348900</v>
      </c>
    </row>
    <row spans="1:7" r="16">
      <c t="s" s="4" r="A16">
        <v>690</v>
      </c>
      <c t="s" s="4" r="D16">
        <v>701</v>
      </c>
    </row>
    <row spans="1:7" r="17">
      <c t="s" s="4" r="A17">
        <v>973</v>
      </c>
      <c t="n" s="7" r="D17">
        <v>364000</v>
      </c>
    </row>
    <row spans="1:7" r="18">
      <c t="s" s="4" r="A18">
        <v>684</v>
      </c>
      <c t="n" s="5" r="D18">
        <v>5100</v>
      </c>
    </row>
    <row spans="1:7" r="19">
      <c t="s" s="4" r="A19">
        <v>687</v>
      </c>
      <c t="n" s="5" r="D19">
        <v>345900</v>
      </c>
    </row>
    <row spans="1:7" r="20">
      <c t="s" s="4" r="A20">
        <v>1246</v>
      </c>
    </row>
    <row spans="1:7" r="21">
      <c t="s" s="3" r="A21">
        <v>1245</v>
      </c>
    </row>
    <row spans="1:7" r="22">
      <c t="s" s="4" r="A22">
        <v>688</v>
      </c>
      <c t="n" s="7" r="C22">
        <v>348900</v>
      </c>
    </row>
    <row spans="1:7" r="23">
      <c t="s" s="4" r="A23">
        <v>690</v>
      </c>
      <c t="s" s="4" r="C23">
        <v>701</v>
      </c>
    </row>
    <row spans="1:7" r="24">
      <c t="s" s="4" r="A24">
        <v>973</v>
      </c>
      <c t="n" s="7" r="C24">
        <v>364000</v>
      </c>
    </row>
    <row spans="1:7" r="25">
      <c t="s" s="4" r="A25">
        <v>684</v>
      </c>
      <c t="n" s="5" r="C25">
        <v>5100</v>
      </c>
    </row>
    <row spans="1:7" r="26">
      <c t="s" s="4" r="A26">
        <v>687</v>
      </c>
      <c t="n" s="5" r="C26">
        <v>345900</v>
      </c>
    </row>
    <row spans="1:7" r="27">
      <c t="s" s="4" r="A27">
        <v>702</v>
      </c>
    </row>
    <row spans="1:7" r="28">
      <c t="s" s="3" r="A28">
        <v>1245</v>
      </c>
    </row>
    <row spans="1:7" r="29">
      <c t="s" s="4" r="A29">
        <v>688</v>
      </c>
      <c t="n" s="7" r="D29">
        <v>354800</v>
      </c>
      <c t="n" s="5" r="F29">
        <v>354800</v>
      </c>
    </row>
    <row spans="1:7" r="30">
      <c t="s" s="4" r="A30">
        <v>690</v>
      </c>
      <c t="s" s="4" r="D30">
        <v>703</v>
      </c>
    </row>
    <row spans="1:7" r="31">
      <c t="s" s="4" r="A31">
        <v>181</v>
      </c>
      <c t="n" s="7" r="D31">
        <v>370500</v>
      </c>
    </row>
    <row spans="1:7" r="32">
      <c t="s" s="4" r="A32">
        <v>689</v>
      </c>
      <c t="n" s="5" r="D32">
        <v>352600</v>
      </c>
    </row>
    <row spans="1:7" r="33">
      <c t="s" s="4" r="A33">
        <v>1247</v>
      </c>
    </row>
    <row spans="1:7" r="34">
      <c t="s" s="3" r="A34">
        <v>1245</v>
      </c>
    </row>
    <row spans="1:7" r="35">
      <c t="s" s="4" r="A35">
        <v>688</v>
      </c>
      <c t="n" s="7" r="C35">
        <v>354800</v>
      </c>
    </row>
    <row spans="1:7" r="36">
      <c t="s" s="4" r="A36">
        <v>690</v>
      </c>
      <c t="s" s="4" r="C36">
        <v>703</v>
      </c>
    </row>
    <row spans="1:7" r="37">
      <c t="s" s="4" r="A37">
        <v>181</v>
      </c>
      <c t="n" s="7" r="C37">
        <v>370500</v>
      </c>
    </row>
    <row spans="1:7" r="38">
      <c t="s" s="4" r="A38">
        <v>689</v>
      </c>
      <c t="n" s="7" r="C38">
        <v>352600</v>
      </c>
    </row>
    <row spans="1:7" r="39">
      <c t="s" s="4" r="A39">
        <v>890</v>
      </c>
    </row>
    <row spans="1:7" r="40">
      <c t="s" s="3" r="A40">
        <v>1245</v>
      </c>
    </row>
    <row spans="1:7" r="41">
      <c t="s" s="4" r="A41">
        <v>519</v>
      </c>
      <c t="s" s="4" r="B41">
        <v>30</v>
      </c>
      <c t="n" s="5" r="D41">
        <v>8177</v>
      </c>
      <c t="n" s="5" r="F41">
        <v>8177</v>
      </c>
    </row>
    <row spans="1:7" r="42">
      <c t="s" s="4" r="A42">
        <v>553</v>
      </c>
      <c t="s" s="4" r="B42">
        <v>30</v>
      </c>
      <c t="n" s="7" r="D42">
        <v>7494</v>
      </c>
      <c t="n" s="7" r="F42">
        <v>7494</v>
      </c>
    </row>
    <row spans="1:7" r="43">
      <c t="s" s="4" r="A43">
        <v>1248</v>
      </c>
    </row>
    <row spans="1:7" r="44">
      <c t="s" s="3" r="A44">
        <v>1245</v>
      </c>
    </row>
    <row spans="1:7" r="45">
      <c t="s" s="4" r="A45">
        <v>936</v>
      </c>
      <c t="s" s="4" r="C45">
        <v>1249</v>
      </c>
    </row>
    <row spans="1:7" r="46">
      <c t="s" s="4" r="A46">
        <v>947</v>
      </c>
    </row>
    <row spans="1:7" r="47">
      <c t="s" s="3" r="A47">
        <v>1245</v>
      </c>
    </row>
    <row spans="1:7" r="48">
      <c t="s" s="4" r="A48">
        <v>936</v>
      </c>
      <c t="s" s="4" r="F48">
        <v>948</v>
      </c>
    </row>
    <row spans="1:7" r="49">
      <c t="n" r="A49"/>
    </row>
    <row spans="1:7" r="50">
      <c t="s" s="4" r="A50">
        <v>30</v>
      </c>
      <c t="s" s="4" r="B50">
        <v>950</v>
      </c>
    </row>
  </sheetData>
  <mergeCells count="5">
    <mergeCell ref="A1:B2"/>
    <mergeCell ref="C1:E1"/>
    <mergeCell ref="F1:G1"/>
    <mergeCell ref="A49:F49"/>
    <mergeCell ref="B50:F50"/>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22</v>
      </c>
      <c t="s" s="2" r="B1">
        <v>2</v>
      </c>
      <c t="s" s="2" r="D1">
        <v>23</v>
      </c>
    </row>
    <row spans="1:4" r="2">
      <c t="s" s="3" r="A2">
        <v>24</v>
      </c>
    </row>
    <row spans="1:4" r="3">
      <c t="s" s="4" r="A3">
        <v>25</v>
      </c>
      <c t="n" s="7" r="B3">
        <v>61508</v>
      </c>
      <c t="n" s="7" r="D3">
        <v>231754</v>
      </c>
    </row>
    <row spans="1:4" r="4">
      <c t="s" s="4" r="A4">
        <v>26</v>
      </c>
      <c t="n" s="5" r="B4">
        <v>370342</v>
      </c>
      <c t="n" s="5" r="D4">
        <v>407689</v>
      </c>
    </row>
    <row spans="1:4" r="5">
      <c t="s" s="4" r="A5">
        <v>27</v>
      </c>
      <c t="n" s="5" r="B5">
        <v>142802</v>
      </c>
      <c t="n" s="5" r="D5">
        <v>230200</v>
      </c>
    </row>
    <row spans="1:4" r="6">
      <c t="s" s="4" r="A6">
        <v>28</v>
      </c>
      <c t="n" s="5" r="B6">
        <v>569</v>
      </c>
      <c t="n" s="5" r="D6">
        <v>3854</v>
      </c>
    </row>
    <row spans="1:4" r="7">
      <c t="s" s="4" r="A7">
        <v>29</v>
      </c>
      <c t="n" s="5" r="B7">
        <v>392342</v>
      </c>
      <c t="s" s="4" r="C7">
        <v>30</v>
      </c>
      <c t="n" s="5" r="D7">
        <v>406217</v>
      </c>
    </row>
    <row spans="1:4" r="8">
      <c t="s" s="4" r="A8">
        <v>31</v>
      </c>
      <c t="n" s="5" r="B8">
        <v>230735</v>
      </c>
      <c t="n" s="5" r="D8">
        <v>239283</v>
      </c>
    </row>
    <row spans="1:4" r="9">
      <c t="s" s="4" r="A9">
        <v>32</v>
      </c>
      <c t="n" s="5" r="B9">
        <v>77198</v>
      </c>
      <c t="n" s="5" r="D9">
        <v>84686</v>
      </c>
    </row>
    <row spans="1:4" r="10">
      <c t="s" s="4" r="A10">
        <v>33</v>
      </c>
      <c t="n" s="5" r="B10">
        <v>20258</v>
      </c>
      <c t="n" s="5" r="D10">
        <v>26788</v>
      </c>
    </row>
    <row spans="1:4" r="11">
      <c t="s" s="4" r="A11">
        <v>34</v>
      </c>
      <c t="n" s="5" r="B11">
        <v>31493</v>
      </c>
      <c t="n" s="5" r="D11">
        <v>73727</v>
      </c>
    </row>
    <row spans="1:4" r="12">
      <c t="s" s="4" r="A12">
        <v>35</v>
      </c>
      <c t="n" s="5" r="B12">
        <v>5759</v>
      </c>
      <c t="n" s="5" r="D12">
        <v>15714</v>
      </c>
    </row>
    <row spans="1:4" r="13">
      <c t="s" s="4" r="A13">
        <v>36</v>
      </c>
      <c t="n" s="5" r="B13">
        <v>363981</v>
      </c>
      <c t="n" s="5" r="D13">
        <v>0</v>
      </c>
    </row>
    <row spans="1:4" r="14">
      <c t="s" s="4" r="A14">
        <v>37</v>
      </c>
      <c t="n" s="5" r="B14">
        <v>41550</v>
      </c>
      <c t="n" s="5" r="D14">
        <v>35191</v>
      </c>
    </row>
    <row spans="1:4" r="15">
      <c t="s" s="4" r="A15">
        <v>38</v>
      </c>
      <c t="n" s="5" r="B15">
        <v>53</v>
      </c>
      <c t="n" s="5" r="D15">
        <v>6803</v>
      </c>
    </row>
    <row spans="1:4" r="16">
      <c t="s" s="4" r="A16">
        <v>39</v>
      </c>
      <c t="n" s="5" r="B16">
        <v>1738590</v>
      </c>
      <c t="n" s="5" r="D16">
        <v>1761906</v>
      </c>
    </row>
    <row spans="1:4" r="17">
      <c t="s" s="3" r="A17">
        <v>40</v>
      </c>
    </row>
    <row spans="1:4" r="18">
      <c t="s" s="4" r="A18">
        <v>41</v>
      </c>
      <c t="n" s="5" r="B18">
        <v>92812</v>
      </c>
      <c t="s" s="4" r="C18">
        <v>42</v>
      </c>
      <c t="n" s="5" r="D18">
        <v>227673</v>
      </c>
    </row>
    <row spans="1:4" r="19">
      <c t="s" s="4" r="A19">
        <v>43</v>
      </c>
      <c t="n" s="5" r="B19">
        <v>7494</v>
      </c>
      <c t="s" s="4" r="C19">
        <v>42</v>
      </c>
      <c t="n" s="5" r="D19">
        <v>27069</v>
      </c>
    </row>
    <row spans="1:4" r="20">
      <c t="s" s="4" r="A20">
        <v>44</v>
      </c>
      <c t="n" s="5" r="B20">
        <v>415442</v>
      </c>
      <c t="n" s="5" r="D20">
        <v>441176</v>
      </c>
    </row>
    <row spans="1:4" r="21">
      <c t="s" s="4" r="A21">
        <v>45</v>
      </c>
      <c t="n" s="5" r="B21">
        <v>12003</v>
      </c>
      <c t="n" s="5" r="D21">
        <v>161474</v>
      </c>
    </row>
    <row spans="1:4" r="22">
      <c t="s" s="4" r="A22">
        <v>46</v>
      </c>
      <c t="n" s="5" r="B22">
        <v>392342</v>
      </c>
      <c t="s" s="4" r="C22">
        <v>30</v>
      </c>
      <c t="n" s="5" r="D22">
        <v>406217</v>
      </c>
    </row>
    <row spans="1:4" r="23">
      <c t="s" s="4" r="A23">
        <v>47</v>
      </c>
      <c t="n" s="5" r="B23">
        <v>51226</v>
      </c>
      <c t="n" s="5" r="D23">
        <v>51231</v>
      </c>
    </row>
    <row spans="1:4" r="24">
      <c t="s" s="4" r="A24">
        <v>48</v>
      </c>
      <c t="n" s="5" r="B24">
        <v>8908</v>
      </c>
      <c t="n" s="5" r="D24">
        <v>8901</v>
      </c>
    </row>
    <row spans="1:4" r="25">
      <c t="s" s="4" r="A25">
        <v>49</v>
      </c>
      <c t="n" s="5" r="B25">
        <v>370473</v>
      </c>
      <c t="n" s="5" r="D25">
        <v>0</v>
      </c>
    </row>
    <row spans="1:4" r="26">
      <c t="s" s="4" r="A26">
        <v>50</v>
      </c>
      <c t="n" s="5" r="B26">
        <v>164078</v>
      </c>
      <c t="n" s="5" r="D26">
        <v>179390</v>
      </c>
    </row>
    <row spans="1:4" r="27">
      <c t="s" s="4" r="A27">
        <v>51</v>
      </c>
      <c t="n" s="5" r="B27">
        <v>0</v>
      </c>
      <c t="n" s="5" r="D27">
        <v>447</v>
      </c>
    </row>
    <row spans="1:4" r="28">
      <c t="s" s="4" r="A28">
        <v>52</v>
      </c>
      <c t="n" s="7" r="B28">
        <v>1514778</v>
      </c>
      <c t="n" s="7" r="D28">
        <v>1503578</v>
      </c>
    </row>
    <row spans="1:4" r="29">
      <c t="s" s="4" r="A29">
        <v>53</v>
      </c>
      <c t="s" s="4" r="B29">
        <v>54</v>
      </c>
      <c t="s" s="4" r="D29">
        <v>54</v>
      </c>
    </row>
    <row spans="1:4" r="30">
      <c t="s" s="3" r="A30">
        <v>55</v>
      </c>
    </row>
    <row spans="1:4" r="31">
      <c t="s" s="4" r="A31">
        <v>56</v>
      </c>
      <c t="n" s="7" r="B31">
        <v>61583</v>
      </c>
      <c t="n" s="7" r="D31">
        <v>61583</v>
      </c>
    </row>
    <row spans="1:4" r="32">
      <c t="s" s="4" r="A32">
        <v>57</v>
      </c>
      <c t="n" s="5" r="B32">
        <v>665</v>
      </c>
      <c t="n" s="5" r="D32">
        <v>664</v>
      </c>
    </row>
    <row spans="1:4" r="33">
      <c t="s" s="4" r="A33">
        <v>58</v>
      </c>
      <c t="n" s="5" r="B33">
        <v>3172297</v>
      </c>
      <c t="n" s="5" r="D33">
        <v>3172060</v>
      </c>
    </row>
    <row spans="1:4" r="34">
      <c t="s" s="4" r="A34">
        <v>59</v>
      </c>
      <c t="n" s="5" r="B34">
        <v>-3044381</v>
      </c>
      <c t="n" s="5" r="D34">
        <v>-3041880</v>
      </c>
    </row>
    <row spans="1:4" r="35">
      <c t="s" s="4" r="A35">
        <v>60</v>
      </c>
      <c t="n" s="5" r="B35">
        <v>33829</v>
      </c>
      <c t="n" s="5" r="D35">
        <v>65865</v>
      </c>
    </row>
    <row spans="1:4" r="36">
      <c t="s" s="4" r="A36">
        <v>61</v>
      </c>
      <c t="n" s="5" r="B36">
        <v>223993</v>
      </c>
      <c t="n" s="5" r="D36">
        <v>258292</v>
      </c>
    </row>
    <row spans="1:4" r="37">
      <c t="s" s="4" r="A37">
        <v>62</v>
      </c>
      <c t="n" s="5" r="B37">
        <v>-181</v>
      </c>
      <c t="n" s="5" r="D37">
        <v>36</v>
      </c>
    </row>
    <row spans="1:4" r="38">
      <c t="s" s="4" r="A38">
        <v>63</v>
      </c>
      <c t="n" s="5" r="B38">
        <v>223812</v>
      </c>
      <c t="n" s="5" r="D38">
        <v>258328</v>
      </c>
    </row>
    <row spans="1:4" r="39">
      <c t="s" s="4" r="A39">
        <v>64</v>
      </c>
      <c t="n" s="7" r="B39">
        <v>1738590</v>
      </c>
      <c t="n" s="7" r="D39">
        <v>1761906</v>
      </c>
    </row>
    <row spans="1:4" r="40">
      <c t="n" r="A40"/>
    </row>
    <row spans="1:4" r="41">
      <c t="s" s="4" r="A41">
        <v>30</v>
      </c>
      <c t="s" s="4" r="B41">
        <v>65</v>
      </c>
    </row>
    <row spans="1:4" r="42">
      <c t="s" s="4" r="A42">
        <v>42</v>
      </c>
      <c t="s" s="4" r="B42">
        <v>66</v>
      </c>
    </row>
  </sheetData>
  <mergeCells count="4">
    <mergeCell ref="B1:C1"/>
    <mergeCell ref="A40:D40"/>
    <mergeCell ref="B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73</v>
      </c>
      <c t="s" s="2" r="B1">
        <v>1</v>
      </c>
    </row>
    <row spans="1:2" r="2">
      <c t="s" s="2" r="B2">
        <v>2</v>
      </c>
    </row>
    <row spans="1:2" r="3">
      <c t="s" s="3" r="A3">
        <v>274</v>
      </c>
    </row>
    <row spans="1:2" r="4">
      <c t="s" s="4" r="A4">
        <v>273</v>
      </c>
      <c t="s" s="4" r="B4">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76</v>
      </c>
      <c t="s" s="2" r="B1">
        <v>1</v>
      </c>
    </row>
    <row spans="1:2" r="2">
      <c t="s" s="2" r="B2">
        <v>2</v>
      </c>
    </row>
    <row spans="1:2" r="3">
      <c t="s" s="3" r="A3">
        <v>277</v>
      </c>
    </row>
    <row spans="1:2" r="4">
      <c t="s" s="4" r="A4">
        <v>278</v>
      </c>
      <c t="s" s="4" r="B4">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0</v>
      </c>
      <c t="s" s="2" r="B1">
        <v>1</v>
      </c>
    </row>
    <row spans="1:2" r="2">
      <c t="s" s="2" r="B2">
        <v>2</v>
      </c>
    </row>
    <row spans="1:2" r="3">
      <c t="s" s="3" r="A3">
        <v>281</v>
      </c>
    </row>
    <row spans="1:2" r="4">
      <c t="s" s="4" r="A4">
        <v>280</v>
      </c>
      <c t="s" s="4" r="B4">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1"/>
    <col customWidth="1" max="2" min="2" width="80"/>
  </cols>
  <sheetData>
    <row spans="1:2" r="1">
      <c t="s" s="1" r="A1">
        <v>283</v>
      </c>
      <c t="s" s="2" r="B1">
        <v>1</v>
      </c>
    </row>
    <row spans="1:2" r="2">
      <c t="s" s="2" r="B2">
        <v>2</v>
      </c>
    </row>
    <row spans="1:2" r="3">
      <c t="s" s="3" r="A3">
        <v>221</v>
      </c>
    </row>
    <row spans="1:2" r="4">
      <c t="s" s="4" r="A4">
        <v>284</v>
      </c>
      <c t="s" s="4" r="B4">
        <v>285</v>
      </c>
    </row>
    <row spans="1:2" r="5">
      <c t="s" s="4" r="A5">
        <v>286</v>
      </c>
      <c t="s" s="4" r="B5">
        <v>287</v>
      </c>
    </row>
    <row spans="1:2" r="6">
      <c t="s" s="4" r="A6">
        <v>288</v>
      </c>
      <c t="s" s="4" r="B6">
        <v>289</v>
      </c>
    </row>
    <row spans="1:2" r="7">
      <c t="s" s="4" r="A7">
        <v>290</v>
      </c>
      <c t="s" s="4" r="B7">
        <v>291</v>
      </c>
    </row>
    <row spans="1:2" r="8">
      <c t="s" s="4" r="A8">
        <v>292</v>
      </c>
      <c t="s" s="4" r="B8">
        <v>293</v>
      </c>
    </row>
    <row spans="1:2" r="9">
      <c t="s" s="4" r="A9">
        <v>294</v>
      </c>
      <c t="s" s="4" r="B9">
        <v>295</v>
      </c>
    </row>
    <row spans="1:2" r="10">
      <c t="s" s="4" r="A10">
        <v>296</v>
      </c>
      <c t="s" s="4" r="B10">
        <v>297</v>
      </c>
    </row>
    <row spans="1:2" r="11">
      <c t="s" s="4" r="A11">
        <v>298</v>
      </c>
      <c t="s" s="4" r="B11">
        <v>299</v>
      </c>
    </row>
    <row spans="1:2" r="12">
      <c t="s" s="4" r="A12">
        <v>300</v>
      </c>
      <c t="s" s="4" r="B12">
        <v>301</v>
      </c>
    </row>
    <row spans="1:2" r="13">
      <c t="s" s="4" r="A13">
        <v>302</v>
      </c>
      <c t="s" s="4" r="B13">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15"/>
    <col customWidth="1" max="3" min="3" width="16"/>
  </cols>
  <sheetData>
    <row spans="1:3" r="1">
      <c t="s" s="1" r="A1">
        <v>67</v>
      </c>
      <c t="s" s="2" r="B1">
        <v>1</v>
      </c>
      <c t="s" s="2" r="C1">
        <v>68</v>
      </c>
    </row>
    <row spans="1:3" r="2">
      <c t="s" s="2" r="B2">
        <v>2</v>
      </c>
      <c t="s" s="2" r="C2">
        <v>23</v>
      </c>
    </row>
    <row spans="1:3" r="3">
      <c t="s" s="4" r="A3">
        <v>69</v>
      </c>
      <c t="n" s="8" r="B3">
        <v>0.01</v>
      </c>
      <c t="n" s="8" r="C3">
        <v>0.01</v>
      </c>
    </row>
    <row spans="1:3" r="4">
      <c t="s" s="4" r="A4">
        <v>70</v>
      </c>
      <c t="n" s="5" r="B4">
        <v>100000000</v>
      </c>
      <c t="n" s="5" r="C4">
        <v>100000000</v>
      </c>
    </row>
    <row spans="1:3" r="5">
      <c t="s" s="4" r="A5">
        <v>71</v>
      </c>
      <c t="n" s="7" r="B5">
        <v>25</v>
      </c>
      <c t="n" s="7" r="C5">
        <v>25</v>
      </c>
    </row>
    <row spans="1:3" r="6">
      <c t="s" s="4" r="A6">
        <v>72</v>
      </c>
      <c t="n" s="8" r="B6">
        <v>0.01</v>
      </c>
      <c t="n" s="8" r="C6">
        <v>0.01</v>
      </c>
    </row>
    <row spans="1:3" r="7">
      <c t="s" s="4" r="A7">
        <v>73</v>
      </c>
      <c t="n" s="5" r="B7">
        <v>1000000000</v>
      </c>
      <c t="n" s="5" r="C7">
        <v>1000000000</v>
      </c>
    </row>
    <row spans="1:3" r="8">
      <c t="s" s="4" r="A8">
        <v>74</v>
      </c>
      <c t="n" s="5" r="B8">
        <v>66486652</v>
      </c>
      <c t="n" s="5" r="C8">
        <v>66424508</v>
      </c>
    </row>
    <row spans="1:3" r="9">
      <c t="s" s="4" r="A9">
        <v>75</v>
      </c>
      <c t="n" s="5" r="B9">
        <v>66486652</v>
      </c>
      <c t="n" s="5" r="C9">
        <v>66424508</v>
      </c>
    </row>
    <row spans="1:3" r="10">
      <c t="s" s="4" r="A10">
        <v>76</v>
      </c>
    </row>
    <row spans="1:3" r="11">
      <c t="s" s="4" r="A11">
        <v>77</v>
      </c>
      <c t="s" s="4" r="B11">
        <v>78</v>
      </c>
      <c t="s" s="4" r="C11">
        <v>78</v>
      </c>
    </row>
    <row spans="1:3" r="12">
      <c t="s" s="4" r="A12">
        <v>79</v>
      </c>
      <c t="n" s="5" r="B12">
        <v>1347321</v>
      </c>
      <c t="n" s="5" r="C12">
        <v>1347321</v>
      </c>
    </row>
    <row spans="1:3" r="13">
      <c t="s" s="4" r="A13">
        <v>80</v>
      </c>
      <c t="n" s="5" r="B13">
        <v>1347321</v>
      </c>
      <c t="n" s="5" r="C13">
        <v>1347321</v>
      </c>
    </row>
    <row spans="1:3" r="14">
      <c t="s" s="4" r="A14">
        <v>81</v>
      </c>
    </row>
    <row spans="1:3" r="15">
      <c t="s" s="4" r="A15">
        <v>77</v>
      </c>
      <c t="s" s="4" r="B15">
        <v>82</v>
      </c>
      <c t="s" s="4" r="C15">
        <v>82</v>
      </c>
    </row>
    <row spans="1:3" r="16">
      <c t="s" s="4" r="A16">
        <v>79</v>
      </c>
      <c t="n" s="5" r="B16">
        <v>496000</v>
      </c>
      <c t="n" s="5" r="C16">
        <v>496000</v>
      </c>
    </row>
    <row spans="1:3" r="17">
      <c t="s" s="4" r="A17">
        <v>80</v>
      </c>
      <c t="n" s="5" r="B17">
        <v>496000</v>
      </c>
      <c t="n" s="5" r="C17">
        <v>496000</v>
      </c>
    </row>
    <row spans="1:3" r="18">
      <c t="s" s="4" r="A18">
        <v>83</v>
      </c>
    </row>
    <row spans="1:3" r="19">
      <c t="s" s="4" r="A19">
        <v>77</v>
      </c>
      <c t="s" s="4" r="B19">
        <v>84</v>
      </c>
      <c t="s" s="4" r="C19">
        <v>84</v>
      </c>
    </row>
    <row spans="1:3" r="20">
      <c t="s" s="4" r="A20">
        <v>79</v>
      </c>
      <c t="n" s="5" r="B20">
        <v>620000</v>
      </c>
      <c t="n" s="5" r="C20">
        <v>620000</v>
      </c>
    </row>
    <row spans="1:3" r="21">
      <c t="s" s="4" r="A21">
        <v>80</v>
      </c>
      <c t="n" s="5" r="B21">
        <v>620000</v>
      </c>
      <c t="n" s="5" r="C21">
        <v>62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04</v>
      </c>
      <c t="s" s="2" r="B1">
        <v>1</v>
      </c>
    </row>
    <row spans="1:2" r="2">
      <c t="s" s="2" r="B2">
        <v>2</v>
      </c>
    </row>
    <row spans="1:2" r="3">
      <c t="s" s="3" r="A3">
        <v>221</v>
      </c>
    </row>
    <row spans="1:2" r="4">
      <c t="s" s="4" r="A4">
        <v>305</v>
      </c>
      <c t="s" s="4" r="B4">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07</v>
      </c>
      <c t="s" s="2" r="B1">
        <v>1</v>
      </c>
    </row>
    <row spans="1:2" r="2">
      <c t="s" s="2" r="B2">
        <v>2</v>
      </c>
    </row>
    <row spans="1:2" r="3">
      <c t="s" s="3" r="A3">
        <v>224</v>
      </c>
    </row>
    <row spans="1:2" r="4">
      <c t="s" s="4" r="A4">
        <v>308</v>
      </c>
      <c t="s" s="4" r="B4">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s="1" r="A1">
        <v>310</v>
      </c>
      <c t="s" s="2" r="B1">
        <v>1</v>
      </c>
    </row>
    <row spans="1:2" r="2">
      <c t="s" s="2" r="B2">
        <v>2</v>
      </c>
    </row>
    <row spans="1:2" r="3">
      <c t="s" s="3" r="A3">
        <v>227</v>
      </c>
    </row>
    <row spans="1:2" r="4">
      <c t="s" s="4" r="A4">
        <v>311</v>
      </c>
      <c t="s" s="4" r="B4">
        <v>312</v>
      </c>
    </row>
    <row spans="1:2" r="5">
      <c t="s" s="4" r="A5">
        <v>313</v>
      </c>
      <c t="s" s="4" r="B5">
        <v>314</v>
      </c>
    </row>
    <row spans="1:2" r="6">
      <c t="s" s="4" r="A6">
        <v>315</v>
      </c>
      <c t="s" s="4" r="B6">
        <v>316</v>
      </c>
    </row>
    <row spans="1:2" r="7">
      <c t="s" s="4" r="A7">
        <v>317</v>
      </c>
      <c t="s" s="4" r="B7">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9</v>
      </c>
      <c t="s" s="2" r="B1">
        <v>1</v>
      </c>
    </row>
    <row spans="1:2" r="2">
      <c t="s" s="2" r="B2">
        <v>2</v>
      </c>
    </row>
    <row spans="1:2" r="3">
      <c t="s" s="3" r="A3">
        <v>230</v>
      </c>
    </row>
    <row spans="1:2" r="4">
      <c t="s" s="4" r="A4">
        <v>320</v>
      </c>
      <c t="s" s="4" r="B4">
        <v>321</v>
      </c>
    </row>
    <row spans="1:2" r="5">
      <c t="s" s="4" r="A5">
        <v>322</v>
      </c>
      <c t="s" s="4" r="B5">
        <v>323</v>
      </c>
    </row>
    <row spans="1:2" r="6">
      <c t="s" s="4" r="A6">
        <v>324</v>
      </c>
      <c t="s" s="4" r="B6">
        <v>325</v>
      </c>
    </row>
    <row spans="1:2" r="7">
      <c t="s" s="4" r="A7">
        <v>326</v>
      </c>
      <c t="s" s="4" r="B7">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28</v>
      </c>
      <c t="s" s="2" r="B1">
        <v>1</v>
      </c>
    </row>
    <row spans="1:2" r="2">
      <c t="s" s="2" r="B2">
        <v>2</v>
      </c>
    </row>
    <row spans="1:2" r="3">
      <c t="s" s="3" r="A3">
        <v>233</v>
      </c>
    </row>
    <row spans="1:2" r="4">
      <c t="s" s="4" r="A4">
        <v>329</v>
      </c>
      <c t="s" s="4" r="B4">
        <v>330</v>
      </c>
    </row>
    <row spans="1:2" r="5">
      <c t="s" s="4" r="A5">
        <v>331</v>
      </c>
      <c t="s" s="4" r="B5">
        <v>332</v>
      </c>
    </row>
    <row spans="1:2" r="6">
      <c t="s" s="4" r="A6">
        <v>333</v>
      </c>
      <c t="s" s="4" r="B6">
        <v>334</v>
      </c>
    </row>
    <row spans="1:2" r="7">
      <c t="s" s="4" r="A7">
        <v>335</v>
      </c>
      <c t="s" s="4" r="B7">
        <v>336</v>
      </c>
    </row>
    <row spans="1:2" r="8">
      <c t="s" s="4" r="A8">
        <v>337</v>
      </c>
      <c t="s" s="4" r="B8">
        <v>338</v>
      </c>
    </row>
    <row spans="1:2" r="9">
      <c t="s" s="4" r="A9">
        <v>339</v>
      </c>
      <c t="s" s="4" r="B9">
        <v>340</v>
      </c>
    </row>
    <row spans="1:2" r="10">
      <c t="s" s="4" r="A10">
        <v>341</v>
      </c>
      <c t="s" s="4" r="B10">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343</v>
      </c>
      <c t="s" s="2" r="B1">
        <v>1</v>
      </c>
    </row>
    <row spans="1:2" r="2">
      <c t="s" s="2" r="B2">
        <v>2</v>
      </c>
    </row>
    <row spans="1:2" r="3">
      <c t="s" s="3" r="A3">
        <v>237</v>
      </c>
    </row>
    <row spans="1:2" r="4">
      <c t="s" s="4" r="A4">
        <v>344</v>
      </c>
      <c t="s" s="4" r="B4">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46</v>
      </c>
      <c t="s" s="2" r="B1">
        <v>1</v>
      </c>
    </row>
    <row spans="1:2" r="2">
      <c t="s" s="2" r="B2">
        <v>2</v>
      </c>
    </row>
    <row spans="1:2" r="3">
      <c t="s" s="3" r="A3">
        <v>241</v>
      </c>
    </row>
    <row spans="1:2" r="4">
      <c t="s" s="4" r="A4">
        <v>347</v>
      </c>
      <c t="s" s="4" r="B4">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49</v>
      </c>
      <c t="s" s="2" r="B1">
        <v>1</v>
      </c>
    </row>
    <row spans="1:2" r="2">
      <c t="s" s="2" r="B2">
        <v>2</v>
      </c>
    </row>
    <row spans="1:2" r="3">
      <c t="s" s="3" r="A3">
        <v>244</v>
      </c>
    </row>
    <row spans="1:2" r="4">
      <c t="s" s="4" r="A4">
        <v>350</v>
      </c>
      <c t="s" s="4" r="B4">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352</v>
      </c>
      <c t="s" s="2" r="B1">
        <v>1</v>
      </c>
    </row>
    <row spans="1:2" r="2">
      <c t="s" s="2" r="B2">
        <v>2</v>
      </c>
    </row>
    <row spans="1:2" r="3">
      <c t="s" s="3" r="A3">
        <v>247</v>
      </c>
    </row>
    <row spans="1:2" r="4">
      <c t="s" s="4" r="A4">
        <v>353</v>
      </c>
      <c t="s" s="4" r="B4">
        <v>354</v>
      </c>
    </row>
    <row spans="1:2" r="5">
      <c t="s" s="4" r="A5">
        <v>355</v>
      </c>
      <c t="s" s="4" r="B5">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57</v>
      </c>
      <c t="s" s="2" r="B1">
        <v>1</v>
      </c>
    </row>
    <row spans="1:2" r="2">
      <c t="s" s="2" r="B2">
        <v>2</v>
      </c>
    </row>
    <row spans="1:2" r="3">
      <c t="s" s="3" r="A3">
        <v>250</v>
      </c>
    </row>
    <row spans="1:2" r="4">
      <c t="s" s="4" r="A4">
        <v>358</v>
      </c>
      <c t="s" s="4" r="B4">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5</v>
      </c>
      <c t="s" s="2" r="B1">
        <v>86</v>
      </c>
      <c t="s" s="2" r="D1">
        <v>1</v>
      </c>
    </row>
    <row spans="1:5" r="2">
      <c t="s" s="2" r="B2">
        <v>2</v>
      </c>
      <c t="s" s="2" r="C2">
        <v>87</v>
      </c>
      <c t="s" s="2" r="D2">
        <v>2</v>
      </c>
      <c t="s" s="2" r="E2">
        <v>87</v>
      </c>
    </row>
    <row spans="1:5" r="3">
      <c t="s" s="3" r="A3">
        <v>88</v>
      </c>
    </row>
    <row spans="1:5" r="4">
      <c t="s" s="4" r="A4">
        <v>89</v>
      </c>
      <c t="n" s="7" r="B4">
        <v>23010</v>
      </c>
      <c t="n" s="7" r="C4">
        <v>27544</v>
      </c>
      <c t="n" s="7" r="D4">
        <v>74353</v>
      </c>
      <c t="n" s="7" r="E4">
        <v>103889</v>
      </c>
    </row>
    <row spans="1:5" r="5">
      <c t="s" s="4" r="A5">
        <v>90</v>
      </c>
      <c t="n" s="5" r="B5">
        <v>-14715</v>
      </c>
      <c t="n" s="5" r="C5">
        <v>-18411</v>
      </c>
      <c t="n" s="5" r="D5">
        <v>-48392</v>
      </c>
      <c t="n" s="5" r="E5">
        <v>-60909</v>
      </c>
    </row>
    <row spans="1:5" r="6">
      <c t="s" s="4" r="A6">
        <v>91</v>
      </c>
      <c t="n" s="5" r="B6">
        <v>8295</v>
      </c>
      <c t="n" s="5" r="C6">
        <v>9133</v>
      </c>
      <c t="n" s="5" r="D6">
        <v>25961</v>
      </c>
      <c t="n" s="5" r="E6">
        <v>42980</v>
      </c>
    </row>
    <row spans="1:5" r="7">
      <c t="s" s="3" r="A7">
        <v>92</v>
      </c>
    </row>
    <row spans="1:5" r="8">
      <c t="s" s="4" r="A8">
        <v>93</v>
      </c>
      <c t="n" s="5" r="B8">
        <v>3010</v>
      </c>
      <c t="n" s="5" r="C8">
        <v>-4015</v>
      </c>
      <c t="n" s="5" r="D8">
        <v>7684</v>
      </c>
      <c t="n" s="5" r="E8">
        <v>-1243</v>
      </c>
    </row>
    <row spans="1:5" r="9">
      <c t="s" s="4" r="A9">
        <v>94</v>
      </c>
      <c t="n" s="5" r="B9">
        <v>427</v>
      </c>
      <c t="n" s="5" r="C9">
        <v>0</v>
      </c>
      <c t="n" s="5" r="D9">
        <v>9899</v>
      </c>
      <c t="n" s="5" r="E9">
        <v>0</v>
      </c>
    </row>
    <row spans="1:5" r="10">
      <c t="s" s="4" r="A10">
        <v>95</v>
      </c>
      <c t="n" s="5" r="B10">
        <v>23</v>
      </c>
      <c t="n" s="5" r="C10">
        <v>0</v>
      </c>
      <c t="n" s="5" r="D10">
        <v>-39</v>
      </c>
      <c t="n" s="5" r="E10">
        <v>0</v>
      </c>
    </row>
    <row spans="1:5" r="11">
      <c t="s" s="4" r="A11">
        <v>96</v>
      </c>
      <c t="n" s="5" r="B11">
        <v>3460</v>
      </c>
      <c t="n" s="5" r="C11">
        <v>-4015</v>
      </c>
      <c t="n" s="5" r="D11">
        <v>17544</v>
      </c>
      <c t="n" s="5" r="E11">
        <v>-1243</v>
      </c>
    </row>
    <row spans="1:5" r="12">
      <c t="s" s="4" r="A12">
        <v>97</v>
      </c>
      <c t="n" s="5" r="B12">
        <v>4835</v>
      </c>
      <c t="n" s="5" r="C12">
        <v>13148</v>
      </c>
      <c t="n" s="5" r="D12">
        <v>8417</v>
      </c>
      <c t="n" s="5" r="E12">
        <v>44223</v>
      </c>
    </row>
    <row spans="1:5" r="13">
      <c t="s" s="3" r="A13">
        <v>98</v>
      </c>
    </row>
    <row spans="1:5" r="14">
      <c t="s" s="4" r="A14">
        <v>99</v>
      </c>
      <c t="n" s="5" r="B14">
        <v>49418</v>
      </c>
      <c t="n" s="5" r="C14">
        <v>50414</v>
      </c>
      <c t="n" s="5" r="D14">
        <v>137150</v>
      </c>
      <c t="n" s="5" r="E14">
        <v>140699</v>
      </c>
    </row>
    <row spans="1:5" r="15">
      <c t="s" s="4" r="A15">
        <v>100</v>
      </c>
      <c t="n" s="5" r="B15">
        <v>20035</v>
      </c>
      <c t="n" s="5" r="C15">
        <v>18871</v>
      </c>
      <c t="n" s="5" r="D15">
        <v>53991</v>
      </c>
      <c t="n" s="5" r="E15">
        <v>52333</v>
      </c>
    </row>
    <row spans="1:5" r="16">
      <c t="s" s="4" r="A16">
        <v>101</v>
      </c>
      <c t="n" s="5" r="B16">
        <v>13411</v>
      </c>
      <c t="n" s="5" r="C16">
        <v>12209</v>
      </c>
      <c t="n" s="5" r="D16">
        <v>35352</v>
      </c>
      <c t="n" s="5" r="E16">
        <v>33831</v>
      </c>
    </row>
    <row spans="1:5" r="17">
      <c t="s" s="4" r="A17">
        <v>102</v>
      </c>
      <c t="n" s="5" r="B17">
        <v>82864</v>
      </c>
      <c t="n" s="5" r="C17">
        <v>81494</v>
      </c>
      <c t="n" s="5" r="D17">
        <v>226493</v>
      </c>
      <c t="n" s="5" r="E17">
        <v>226863</v>
      </c>
    </row>
    <row spans="1:5" r="18">
      <c t="s" s="3" r="A18">
        <v>103</v>
      </c>
    </row>
    <row spans="1:5" r="19">
      <c t="s" s="4" r="A19">
        <v>104</v>
      </c>
      <c t="n" s="5" r="B19">
        <v>-3168</v>
      </c>
      <c t="n" s="5" r="C19">
        <v>7763</v>
      </c>
      <c t="n" s="5" r="D19">
        <v>24623</v>
      </c>
      <c t="n" s="5" r="E19">
        <v>50532</v>
      </c>
    </row>
    <row spans="1:5" r="20">
      <c t="s" s="4" r="A20">
        <v>105</v>
      </c>
      <c t="n" s="5" r="B20">
        <v>14878</v>
      </c>
      <c t="n" s="5" r="C20">
        <v>0</v>
      </c>
      <c t="n" s="5" r="D20">
        <v>15367</v>
      </c>
      <c t="n" s="5" r="E20">
        <v>-3410</v>
      </c>
    </row>
    <row spans="1:5" r="21">
      <c t="s" s="4" r="A21">
        <v>106</v>
      </c>
      <c t="n" s="5" r="B21">
        <v>277</v>
      </c>
      <c t="n" s="5" r="C21">
        <v>4855</v>
      </c>
      <c t="n" s="5" r="D21">
        <v>1871</v>
      </c>
      <c t="n" s="5" r="E21">
        <v>23011</v>
      </c>
    </row>
    <row spans="1:5" r="22">
      <c t="s" s="4" r="A22">
        <v>107</v>
      </c>
      <c t="n" s="5" r="B22">
        <v>11987</v>
      </c>
      <c t="n" s="5" r="C22">
        <v>12618</v>
      </c>
      <c t="n" s="5" r="D22">
        <v>41861</v>
      </c>
      <c t="n" s="5" r="E22">
        <v>70133</v>
      </c>
    </row>
    <row spans="1:5" r="23">
      <c t="s" s="3" r="A23">
        <v>108</v>
      </c>
    </row>
    <row spans="1:5" r="24">
      <c t="s" s="4" r="A24">
        <v>109</v>
      </c>
      <c t="n" s="5" r="B24">
        <v>41</v>
      </c>
      <c t="n" s="5" r="C24">
        <v>159</v>
      </c>
      <c t="n" s="5" r="D24">
        <v>255</v>
      </c>
      <c t="n" s="5" r="E24">
        <v>1424</v>
      </c>
    </row>
    <row spans="1:5" r="25">
      <c t="s" s="4" r="A25">
        <v>110</v>
      </c>
      <c t="n" s="5" r="B25">
        <v>67984</v>
      </c>
      <c t="n" s="5" r="C25">
        <v>68747</v>
      </c>
      <c t="n" s="5" r="D25">
        <v>188359</v>
      </c>
      <c t="n" s="5" r="E25">
        <v>194875</v>
      </c>
    </row>
    <row spans="1:5" r="26">
      <c t="s" s="4" r="A26">
        <v>111</v>
      </c>
      <c t="n" s="5" r="B26">
        <v>8842</v>
      </c>
      <c t="n" s="5" r="C26">
        <v>8420</v>
      </c>
      <c t="n" s="5" r="D26">
        <v>24003</v>
      </c>
      <c t="n" s="5" r="E26">
        <v>23183</v>
      </c>
    </row>
    <row spans="1:5" r="27">
      <c t="s" s="4" r="A27">
        <v>112</v>
      </c>
      <c t="n" s="5" r="B27">
        <v>3876</v>
      </c>
      <c t="n" s="5" r="C27">
        <v>3132</v>
      </c>
      <c t="n" s="5" r="D27">
        <v>9076</v>
      </c>
      <c t="n" s="5" r="E27">
        <v>11464</v>
      </c>
    </row>
    <row spans="1:5" r="28">
      <c t="s" s="4" r="A28">
        <v>113</v>
      </c>
      <c t="n" s="5" r="B28">
        <v>2675</v>
      </c>
      <c t="n" s="5" r="C28">
        <v>5664</v>
      </c>
      <c t="n" s="5" r="D28">
        <v>8017</v>
      </c>
      <c t="n" s="5" r="E28">
        <v>16853</v>
      </c>
    </row>
    <row spans="1:5" r="29">
      <c t="s" s="4" r="A29">
        <v>114</v>
      </c>
      <c t="n" s="5" r="B29">
        <v>7111</v>
      </c>
      <c t="n" s="5" r="C29">
        <v>7204</v>
      </c>
      <c t="n" s="5" r="D29">
        <v>20983</v>
      </c>
      <c t="n" s="5" r="E29">
        <v>19384</v>
      </c>
    </row>
    <row spans="1:5" r="30">
      <c t="s" s="4" r="A30">
        <v>115</v>
      </c>
      <c t="n" s="5" r="B30">
        <v>90529</v>
      </c>
      <c t="n" s="5" r="C30">
        <v>93326</v>
      </c>
      <c t="n" s="5" r="D30">
        <v>250693</v>
      </c>
      <c t="n" s="5" r="E30">
        <v>267183</v>
      </c>
    </row>
    <row spans="1:5" r="31">
      <c t="s" s="4" r="A31">
        <v>116</v>
      </c>
      <c t="n" s="5" r="B31">
        <v>9157</v>
      </c>
      <c t="n" s="5" r="C31">
        <v>13934</v>
      </c>
      <c t="n" s="5" r="D31">
        <v>26078</v>
      </c>
      <c t="n" s="5" r="E31">
        <v>74036</v>
      </c>
    </row>
    <row spans="1:5" r="32">
      <c t="s" s="4" r="A32">
        <v>117</v>
      </c>
      <c t="n" s="5" r="B32">
        <v>1257</v>
      </c>
      <c t="n" s="5" r="C32">
        <v>0</v>
      </c>
      <c t="n" s="5" r="D32">
        <v>1330</v>
      </c>
      <c t="n" s="5" r="E32">
        <v>144</v>
      </c>
    </row>
    <row spans="1:5" r="33">
      <c t="s" s="4" r="A33">
        <v>118</v>
      </c>
      <c t="n" s="5" r="B33">
        <v>7900</v>
      </c>
      <c t="n" s="5" r="C33">
        <v>13934</v>
      </c>
      <c t="n" s="5" r="D33">
        <v>24748</v>
      </c>
      <c t="n" s="5" r="E33">
        <v>73892</v>
      </c>
    </row>
    <row spans="1:5" r="34">
      <c t="s" s="4" r="A34">
        <v>119</v>
      </c>
      <c t="n" s="5" r="B34">
        <v>7</v>
      </c>
      <c t="n" s="5" r="C34">
        <v>-8624</v>
      </c>
      <c t="n" s="5" r="D34">
        <v>646</v>
      </c>
      <c t="n" s="5" r="E34">
        <v>-32427</v>
      </c>
    </row>
    <row spans="1:5" r="35">
      <c t="s" s="4" r="A35">
        <v>120</v>
      </c>
      <c t="n" s="5" r="B35">
        <v>7907</v>
      </c>
      <c t="n" s="5" r="C35">
        <v>5310</v>
      </c>
      <c t="n" s="5" r="D35">
        <v>25394</v>
      </c>
      <c t="n" s="5" r="E35">
        <v>41465</v>
      </c>
    </row>
    <row spans="1:5" r="36">
      <c t="s" s="4" r="A36">
        <v>121</v>
      </c>
      <c t="n" s="5" r="B36">
        <v>-1395</v>
      </c>
      <c t="n" s="5" r="C36">
        <v>-1395</v>
      </c>
      <c t="n" s="5" r="D36">
        <v>-4185</v>
      </c>
      <c t="n" s="5" r="E36">
        <v>-4185</v>
      </c>
    </row>
    <row spans="1:5" r="37">
      <c t="s" s="4" r="A37">
        <v>122</v>
      </c>
      <c t="n" s="5" r="B37">
        <v>-13</v>
      </c>
      <c t="n" s="5" r="C37">
        <v>21</v>
      </c>
      <c t="n" s="5" r="D37">
        <v>217</v>
      </c>
      <c t="n" s="5" r="E37">
        <v>711</v>
      </c>
    </row>
    <row spans="1:5" r="38">
      <c t="s" s="4" r="A38">
        <v>123</v>
      </c>
      <c t="n" s="7" r="B38">
        <v>6499</v>
      </c>
      <c t="n" s="7" r="C38">
        <v>3936</v>
      </c>
      <c t="n" s="7" r="D38">
        <v>21426</v>
      </c>
      <c t="n" s="7" r="E38">
        <v>37991</v>
      </c>
    </row>
    <row spans="1:5" r="39">
      <c t="s" s="3" r="A39">
        <v>124</v>
      </c>
    </row>
    <row spans="1:5" r="40">
      <c t="s" s="4" r="A40">
        <v>125</v>
      </c>
      <c t="n" s="8" r="B40">
        <v>0.1</v>
      </c>
      <c t="n" s="8" r="C40">
        <v>0.06</v>
      </c>
      <c t="n" s="8" r="D40">
        <v>0.32</v>
      </c>
      <c t="n" s="8" r="E40">
        <v>0.63</v>
      </c>
    </row>
    <row spans="1:5" r="41">
      <c t="s" s="4" r="A41">
        <v>126</v>
      </c>
      <c t="n" s="9" r="B41">
        <v>0.09</v>
      </c>
      <c t="n" s="9" r="C41">
        <v>0.06</v>
      </c>
      <c t="n" s="9" r="D41">
        <v>0.31</v>
      </c>
      <c t="n" s="9" r="E41">
        <v>0.62</v>
      </c>
    </row>
    <row spans="1:5" r="42">
      <c t="s" s="3" r="A42">
        <v>127</v>
      </c>
    </row>
    <row spans="1:5" r="43">
      <c t="s" s="4" r="A43">
        <v>125</v>
      </c>
      <c t="n" s="9" r="B43">
        <v>0.1</v>
      </c>
      <c t="n" s="9" r="C43">
        <v>0.2</v>
      </c>
      <c t="n" s="9" r="D43">
        <v>0.31</v>
      </c>
      <c t="n" s="9" r="E43">
        <v>1.18</v>
      </c>
    </row>
    <row spans="1:5" r="44">
      <c t="s" s="4" r="A44">
        <v>126</v>
      </c>
      <c t="n" s="9" r="B44">
        <v>0.09</v>
      </c>
      <c t="n" s="9" r="C44">
        <v>0.2</v>
      </c>
      <c t="n" s="9" r="D44">
        <v>0.3</v>
      </c>
      <c t="n" s="9" r="E44">
        <v>1.14</v>
      </c>
    </row>
    <row spans="1:5" r="45">
      <c t="s" s="3" r="A45">
        <v>128</v>
      </c>
    </row>
    <row spans="1:5" r="46">
      <c t="s" s="4" r="A46">
        <v>125</v>
      </c>
      <c t="n" s="5" r="B46">
        <v>0</v>
      </c>
      <c t="n" s="9" r="C46">
        <v>-0.14</v>
      </c>
      <c t="n" s="9" r="D46">
        <v>0.01</v>
      </c>
      <c t="n" s="9" r="E46">
        <v>-0.54</v>
      </c>
    </row>
    <row spans="1:5" r="47">
      <c t="s" s="4" r="A47">
        <v>126</v>
      </c>
      <c t="n" s="7" r="B47">
        <v>0</v>
      </c>
      <c t="n" s="8" r="C47">
        <v>-0.14</v>
      </c>
      <c t="n" s="8" r="D47">
        <v>0.01</v>
      </c>
      <c t="n" s="8" r="E47">
        <v>-0.54</v>
      </c>
    </row>
    <row spans="1:5" r="48">
      <c t="s" s="3" r="A48">
        <v>129</v>
      </c>
    </row>
    <row spans="1:5" r="49">
      <c t="s" s="4" r="A49">
        <v>125</v>
      </c>
      <c t="n" s="5" r="B49">
        <v>66484962</v>
      </c>
      <c t="n" s="5" r="C49">
        <v>62329023</v>
      </c>
      <c t="n" s="5" r="D49">
        <v>66445705</v>
      </c>
      <c t="n" s="5" r="E49">
        <v>59848506</v>
      </c>
    </row>
    <row spans="1:5" r="50">
      <c t="s" s="4" r="A50">
        <v>126</v>
      </c>
      <c t="n" s="5" r="B50">
        <v>69069659</v>
      </c>
      <c t="n" s="5" r="C50">
        <v>63865796</v>
      </c>
      <c t="n" s="5" r="D50">
        <v>69053302</v>
      </c>
      <c t="n" s="5" r="E50">
        <v>61630175</v>
      </c>
    </row>
    <row spans="1:5" r="51">
      <c t="s" s="4" r="A51">
        <v>130</v>
      </c>
      <c t="n" s="8" r="B51">
        <v>0.12</v>
      </c>
      <c t="n" s="8" r="C51">
        <v>0.6</v>
      </c>
      <c t="n" s="8" r="D51">
        <v>0.36</v>
      </c>
      <c t="n" s="8" r="E51">
        <v>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360</v>
      </c>
      <c t="s" s="2" r="B1">
        <v>1</v>
      </c>
    </row>
    <row spans="1:2" r="2">
      <c t="s" s="2" r="B2">
        <v>2</v>
      </c>
    </row>
    <row spans="1:2" r="3">
      <c t="s" s="3" r="A3">
        <v>253</v>
      </c>
    </row>
    <row spans="1:2" r="4">
      <c t="s" s="4" r="A4">
        <v>361</v>
      </c>
      <c t="s" s="4" r="B4">
        <v>362</v>
      </c>
    </row>
    <row spans="1:2" r="5">
      <c t="s" s="4" r="A5">
        <v>363</v>
      </c>
      <c t="s" s="4" r="B5">
        <v>364</v>
      </c>
    </row>
    <row spans="1:2" r="6">
      <c t="s" s="4" r="A6">
        <v>365</v>
      </c>
      <c t="s" s="4" r="B6">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67</v>
      </c>
      <c t="s" s="2" r="B1">
        <v>1</v>
      </c>
    </row>
    <row spans="1:2" r="2">
      <c t="s" s="2" r="B2">
        <v>2</v>
      </c>
    </row>
    <row spans="1:2" r="3">
      <c t="s" s="3" r="A3">
        <v>256</v>
      </c>
    </row>
    <row spans="1:2" r="4">
      <c t="s" s="4" r="A4">
        <v>368</v>
      </c>
      <c t="s" s="4" r="B4">
        <v>369</v>
      </c>
    </row>
    <row spans="1:2" r="5">
      <c t="s" s="4" r="A5">
        <v>370</v>
      </c>
      <c t="s" s="4" r="B5">
        <v>371</v>
      </c>
    </row>
    <row spans="1:2" r="6">
      <c t="s" s="4" r="A6">
        <v>372</v>
      </c>
      <c t="s" s="4" r="B6">
        <v>373</v>
      </c>
    </row>
    <row spans="1:2" r="7">
      <c t="s" s="4" r="A7">
        <v>374</v>
      </c>
      <c t="s" s="4" r="B7">
        <v>375</v>
      </c>
    </row>
    <row spans="1:2" r="8">
      <c t="s" s="4" r="A8">
        <v>376</v>
      </c>
      <c t="s" s="4" r="B8">
        <v>377</v>
      </c>
    </row>
    <row spans="1:2" r="9">
      <c t="s" s="4" r="A9">
        <v>378</v>
      </c>
      <c t="s" s="4" r="B9">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380</v>
      </c>
      <c t="s" s="2" r="B1">
        <v>1</v>
      </c>
    </row>
    <row spans="1:2" r="2">
      <c t="s" s="2" r="B2">
        <v>2</v>
      </c>
    </row>
    <row spans="1:2" r="3">
      <c t="s" s="3" r="A3">
        <v>259</v>
      </c>
    </row>
    <row spans="1:2" r="4">
      <c t="s" s="4" r="A4">
        <v>381</v>
      </c>
      <c t="s" s="4" r="B4">
        <v>382</v>
      </c>
    </row>
    <row spans="1:2" r="5">
      <c t="s" s="4" r="A5">
        <v>383</v>
      </c>
      <c t="s" s="4" r="B5">
        <v>384</v>
      </c>
    </row>
    <row spans="1:2" r="6">
      <c t="s" s="4" r="A6">
        <v>385</v>
      </c>
      <c t="s" s="4" r="B6">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387</v>
      </c>
      <c t="s" s="2" r="B1">
        <v>1</v>
      </c>
    </row>
    <row spans="1:2" r="2">
      <c t="s" s="2" r="B2">
        <v>2</v>
      </c>
    </row>
    <row spans="1:2" r="3">
      <c t="s" s="3" r="A3">
        <v>265</v>
      </c>
    </row>
    <row spans="1:2" r="4">
      <c t="s" s="4" r="A4">
        <v>388</v>
      </c>
      <c t="s" s="4" r="B4">
        <v>389</v>
      </c>
    </row>
    <row spans="1:2" r="5">
      <c t="s" s="4" r="A5">
        <v>390</v>
      </c>
      <c t="s" s="4" r="B5">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92</v>
      </c>
      <c t="s" s="2" r="B1">
        <v>1</v>
      </c>
    </row>
    <row spans="1:2" r="2">
      <c t="s" s="2" r="B2">
        <v>2</v>
      </c>
    </row>
    <row spans="1:2" r="3">
      <c t="s" s="3" r="A3">
        <v>268</v>
      </c>
    </row>
    <row spans="1:2" r="4">
      <c t="s" s="4" r="A4">
        <v>393</v>
      </c>
      <c t="s" s="4" r="B4">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95</v>
      </c>
      <c t="s" s="2" r="B1">
        <v>1</v>
      </c>
    </row>
    <row spans="1:2" r="2">
      <c t="s" s="2" r="B2">
        <v>2</v>
      </c>
    </row>
    <row spans="1:2" r="3">
      <c t="s" s="3" r="A3">
        <v>271</v>
      </c>
    </row>
    <row spans="1:2" r="4">
      <c t="s" s="4" r="A4">
        <v>396</v>
      </c>
      <c t="s" s="4" r="B4">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98</v>
      </c>
      <c t="s" s="2" r="B1">
        <v>1</v>
      </c>
    </row>
    <row spans="1:2" r="2">
      <c t="s" s="2" r="B2">
        <v>2</v>
      </c>
    </row>
    <row spans="1:2" r="3">
      <c t="s" s="3" r="A3">
        <v>274</v>
      </c>
    </row>
    <row spans="1:2" r="4">
      <c t="s" s="4" r="A4">
        <v>399</v>
      </c>
      <c t="s" s="4" r="B4">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01</v>
      </c>
      <c t="s" s="2" r="B1">
        <v>1</v>
      </c>
    </row>
    <row spans="1:2" r="2">
      <c t="s" s="2" r="B2">
        <v>2</v>
      </c>
    </row>
    <row spans="1:2" r="3">
      <c t="s" s="3" r="A3">
        <v>277</v>
      </c>
    </row>
    <row spans="1:2" r="4">
      <c t="s" s="4" r="A4">
        <v>402</v>
      </c>
      <c t="s" s="4" r="B4">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20"/>
  </cols>
  <sheetData>
    <row spans="1:2" r="1">
      <c t="s" s="1" r="A1">
        <v>404</v>
      </c>
      <c t="s" s="2" r="B1">
        <v>405</v>
      </c>
    </row>
    <row spans="1:2" r="2">
      <c t="s" s="3" r="A2">
        <v>406</v>
      </c>
    </row>
    <row spans="1:2" r="3">
      <c t="s" s="4" r="A3">
        <v>407</v>
      </c>
      <c t="s" s="4" r="B3">
        <v>408</v>
      </c>
    </row>
    <row spans="1:2" r="4">
      <c t="s" s="4" r="A4">
        <v>409</v>
      </c>
      <c t="n" s="5" r="B4">
        <v>982507</v>
      </c>
    </row>
    <row spans="1:2" r="5">
      <c t="s" s="4" r="A5">
        <v>410</v>
      </c>
      <c t="n" s="5" r="B5">
        <v>5610806</v>
      </c>
    </row>
    <row spans="1:2" r="6">
      <c t="s" s="4" r="A6">
        <v>411</v>
      </c>
    </row>
    <row spans="1:2" r="7">
      <c t="s" s="3" r="A7">
        <v>406</v>
      </c>
    </row>
    <row spans="1:2" r="8">
      <c t="s" s="4" r="A8">
        <v>410</v>
      </c>
      <c t="n" s="5" r="B8">
        <v>512548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5"/>
  </cols>
  <sheetData>
    <row spans="1:2" r="1">
      <c t="s" s="1" r="A1">
        <v>412</v>
      </c>
      <c t="s" s="2" r="B1">
        <v>1</v>
      </c>
    </row>
    <row spans="1:2" r="2">
      <c t="s" s="2" r="B2">
        <v>2</v>
      </c>
    </row>
    <row spans="1:2" r="3">
      <c t="s" s="4" r="A3">
        <v>413</v>
      </c>
    </row>
    <row spans="1:2" r="4">
      <c t="s" s="3" r="A4">
        <v>414</v>
      </c>
    </row>
    <row spans="1:2" r="5">
      <c t="s" s="4" r="A5">
        <v>415</v>
      </c>
      <c t="s" s="4" r="B5">
        <v>416</v>
      </c>
    </row>
    <row spans="1:2" r="6">
      <c t="s" s="4" r="A6">
        <v>417</v>
      </c>
    </row>
    <row spans="1:2" r="7">
      <c t="s" s="3" r="A7">
        <v>414</v>
      </c>
    </row>
    <row spans="1:2" r="8">
      <c t="s" s="4" r="A8">
        <v>415</v>
      </c>
      <c t="s" s="4" r="B8">
        <v>418</v>
      </c>
    </row>
    <row spans="1:2" r="9">
      <c t="s" s="4" r="A9">
        <v>419</v>
      </c>
    </row>
    <row spans="1:2" r="10">
      <c t="s" s="3" r="A10">
        <v>414</v>
      </c>
    </row>
    <row spans="1:2" r="11">
      <c t="s" s="4" r="A11">
        <v>415</v>
      </c>
      <c t="s" s="4" r="B11">
        <v>420</v>
      </c>
    </row>
    <row spans="1:2" r="12">
      <c t="s" s="4" r="A12">
        <v>421</v>
      </c>
    </row>
    <row spans="1:2" r="13">
      <c t="s" s="3" r="A13">
        <v>414</v>
      </c>
    </row>
    <row spans="1:2" r="14">
      <c t="s" s="4" r="A14">
        <v>415</v>
      </c>
      <c t="s" s="4" r="B14">
        <v>416</v>
      </c>
    </row>
    <row spans="1:2" r="15">
      <c t="s" s="4" r="A15">
        <v>422</v>
      </c>
    </row>
    <row spans="1:2" r="16">
      <c t="s" s="3" r="A16">
        <v>414</v>
      </c>
    </row>
    <row spans="1:2" r="17">
      <c t="s" s="4" r="A17">
        <v>415</v>
      </c>
      <c t="s" s="4" r="B17">
        <v>423</v>
      </c>
    </row>
    <row spans="1:2" r="18">
      <c t="s" s="4" r="A18">
        <v>424</v>
      </c>
    </row>
    <row spans="1:2" r="19">
      <c t="s" s="3" r="A19">
        <v>414</v>
      </c>
    </row>
    <row spans="1:2" r="20">
      <c t="s" s="4" r="A20">
        <v>415</v>
      </c>
      <c t="s" s="4" r="B20">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1</v>
      </c>
      <c t="s" s="2" r="B1">
        <v>86</v>
      </c>
      <c t="s" s="2" r="D1">
        <v>1</v>
      </c>
    </row>
    <row spans="1:5" r="2">
      <c t="s" s="2" r="B2">
        <v>2</v>
      </c>
      <c t="s" s="2" r="C2">
        <v>87</v>
      </c>
      <c t="s" s="2" r="D2">
        <v>2</v>
      </c>
      <c t="s" s="2" r="E2">
        <v>87</v>
      </c>
    </row>
    <row spans="1:5" r="3">
      <c t="s" s="3" r="A3">
        <v>132</v>
      </c>
    </row>
    <row spans="1:5" r="4">
      <c t="s" s="4" r="A4">
        <v>133</v>
      </c>
      <c t="n" s="7" r="B4">
        <v>7907</v>
      </c>
      <c t="n" s="7" r="C4">
        <v>5310</v>
      </c>
      <c t="n" s="7" r="D4">
        <v>25394</v>
      </c>
      <c t="n" s="7" r="E4">
        <v>41465</v>
      </c>
    </row>
    <row spans="1:5" r="5">
      <c t="s" s="3" r="A5">
        <v>134</v>
      </c>
    </row>
    <row spans="1:5" r="6">
      <c t="s" s="4" r="A6">
        <v>135</v>
      </c>
      <c t="n" s="5" r="B6">
        <v>5149</v>
      </c>
      <c t="n" s="5" r="C6">
        <v>-3743</v>
      </c>
      <c t="n" s="5" r="D6">
        <v>2577</v>
      </c>
      <c t="n" s="5" r="E6">
        <v>4734</v>
      </c>
    </row>
    <row spans="1:5" r="7">
      <c t="s" s="4" r="A7">
        <v>136</v>
      </c>
      <c t="n" s="5" r="B7">
        <v>-7594</v>
      </c>
      <c t="n" s="5" r="C7">
        <v>0</v>
      </c>
      <c t="n" s="5" r="D7">
        <v>-36470</v>
      </c>
      <c t="n" s="5" r="E7">
        <v>-18032</v>
      </c>
    </row>
    <row spans="1:5" r="8">
      <c t="s" s="4" r="A8">
        <v>137</v>
      </c>
      <c t="n" s="5" r="B8">
        <v>0</v>
      </c>
      <c t="n" s="5" r="C8">
        <v>0</v>
      </c>
      <c t="n" s="5" r="D8">
        <v>0</v>
      </c>
      <c t="n" s="5" r="E8">
        <v>9</v>
      </c>
    </row>
    <row spans="1:5" r="9">
      <c t="s" s="4" r="A9">
        <v>138</v>
      </c>
      <c t="n" s="5" r="B9">
        <v>0</v>
      </c>
      <c t="n" s="5" r="C9">
        <v>6</v>
      </c>
      <c t="n" s="5" r="D9">
        <v>-60</v>
      </c>
      <c t="n" s="5" r="E9">
        <v>-148</v>
      </c>
    </row>
    <row spans="1:5" r="10">
      <c t="s" s="4" r="A10">
        <v>139</v>
      </c>
      <c t="n" s="5" r="B10">
        <v>-20</v>
      </c>
      <c t="n" s="5" r="C10">
        <v>1200</v>
      </c>
      <c t="n" s="5" r="D10">
        <v>1917</v>
      </c>
      <c t="n" s="5" r="E10">
        <v>3372</v>
      </c>
    </row>
    <row spans="1:5" r="11">
      <c t="s" s="4" r="A11">
        <v>140</v>
      </c>
      <c t="n" s="5" r="B11">
        <v>-2465</v>
      </c>
      <c t="n" s="5" r="C11">
        <v>-2537</v>
      </c>
      <c t="n" s="5" r="D11">
        <v>-32036</v>
      </c>
      <c t="n" s="5" r="E11">
        <v>-10065</v>
      </c>
    </row>
    <row spans="1:5" r="12">
      <c t="s" s="4" r="A12">
        <v>141</v>
      </c>
      <c t="n" s="5" r="B12">
        <v>5442</v>
      </c>
      <c t="n" s="5" r="C12">
        <v>2773</v>
      </c>
      <c t="n" s="5" r="D12">
        <v>-6642</v>
      </c>
      <c t="n" s="5" r="E12">
        <v>31400</v>
      </c>
    </row>
    <row spans="1:5" r="13">
      <c t="s" s="4" r="A13">
        <v>142</v>
      </c>
      <c t="n" s="5" r="B13">
        <v>5429</v>
      </c>
      <c t="n" s="5" r="C13">
        <v>2794</v>
      </c>
      <c t="n" s="5" r="D13">
        <v>-6425</v>
      </c>
      <c t="n" s="5" r="E13">
        <v>32111</v>
      </c>
    </row>
    <row spans="1:5" r="14">
      <c t="s" s="4" r="A14">
        <v>143</v>
      </c>
      <c t="n" s="7" r="B14">
        <v>13</v>
      </c>
      <c t="n" s="7" r="C14">
        <v>-21</v>
      </c>
      <c t="n" s="7" r="D14">
        <v>-217</v>
      </c>
      <c t="n" s="7" r="E14">
        <v>-7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9"/>
    <col customWidth="1" max="2" min="2" width="29"/>
    <col customWidth="1" max="3" min="3" width="29"/>
    <col customWidth="1" max="4" min="4" width="21"/>
    <col customWidth="1" max="5" min="5" width="18"/>
    <col customWidth="1" max="6" min="6" width="21"/>
  </cols>
  <sheetData>
    <row spans="1:6" r="1">
      <c t="s" s="1" r="A1">
        <v>426</v>
      </c>
      <c t="s" s="2" r="B1">
        <v>86</v>
      </c>
      <c t="s" s="2" r="C1">
        <v>1</v>
      </c>
      <c t="s" s="2" r="D1">
        <v>68</v>
      </c>
    </row>
    <row spans="1:6" r="2">
      <c t="s" s="2" r="B2">
        <v>427</v>
      </c>
      <c t="s" s="2" r="C2">
        <v>427</v>
      </c>
      <c t="s" s="2" r="D2">
        <v>428</v>
      </c>
      <c t="s" s="2" r="E2">
        <v>429</v>
      </c>
      <c t="s" s="2" r="F2">
        <v>430</v>
      </c>
    </row>
    <row spans="1:6" r="3">
      <c t="s" s="3" r="A3">
        <v>431</v>
      </c>
    </row>
    <row spans="1:6" r="4">
      <c t="s" s="4" r="A4">
        <v>432</v>
      </c>
      <c t="n" s="5" r="E4">
        <v>2</v>
      </c>
    </row>
    <row spans="1:6" r="5">
      <c t="s" s="4" r="A5">
        <v>433</v>
      </c>
      <c t="s" s="4" r="C5">
        <v>434</v>
      </c>
    </row>
    <row spans="1:6" r="6">
      <c t="s" s="4" r="A6">
        <v>435</v>
      </c>
      <c t="n" s="7" r="D6">
        <v>-2200</v>
      </c>
    </row>
    <row spans="1:6" r="7">
      <c t="s" s="4" r="A7">
        <v>436</v>
      </c>
      <c t="n" s="7" r="B7">
        <v>100</v>
      </c>
      <c t="n" s="7" r="C7">
        <v>300</v>
      </c>
    </row>
    <row spans="1:6" r="8">
      <c t="s" s="4" r="A8">
        <v>437</v>
      </c>
      <c t="n" s="5" r="B8">
        <v>0</v>
      </c>
      <c t="n" s="5" r="C8">
        <v>0</v>
      </c>
    </row>
    <row spans="1:6" r="9">
      <c t="s" s="4" r="A9">
        <v>438</v>
      </c>
      <c t="n" s="7" r="B9">
        <v>800</v>
      </c>
      <c t="n" s="7" r="C9">
        <v>800</v>
      </c>
    </row>
    <row spans="1:6" r="10">
      <c t="s" s="4" r="A10">
        <v>439</v>
      </c>
      <c t="s" s="4" r="B10">
        <v>440</v>
      </c>
      <c t="s" s="4" r="C10">
        <v>440</v>
      </c>
    </row>
    <row spans="1:6" r="11">
      <c t="s" s="4" r="A11">
        <v>33</v>
      </c>
      <c t="n" s="7" r="B11">
        <v>20258</v>
      </c>
      <c t="n" s="7" r="C11">
        <v>20258</v>
      </c>
      <c t="n" s="7" r="F11">
        <v>26788</v>
      </c>
    </row>
    <row spans="1:6" r="12">
      <c t="s" s="4" r="A12">
        <v>441</v>
      </c>
      <c t="s" s="4" r="C12">
        <v>418</v>
      </c>
    </row>
    <row spans="1:6" r="13">
      <c t="s" s="4" r="A13">
        <v>442</v>
      </c>
      <c t="s" s="4" r="C13">
        <v>418</v>
      </c>
    </row>
    <row spans="1:6" r="14">
      <c t="s" s="4" r="A14">
        <v>443</v>
      </c>
      <c t="s" s="4" r="C14">
        <v>444</v>
      </c>
    </row>
    <row spans="1:6" r="15">
      <c t="s" s="4" r="A15">
        <v>445</v>
      </c>
      <c t="n" s="7" r="B15">
        <v>400</v>
      </c>
      <c t="n" s="7" r="C15">
        <v>400</v>
      </c>
      <c t="n" s="7" r="F15">
        <v>400</v>
      </c>
    </row>
    <row spans="1:6" r="16">
      <c t="s" s="4" r="A16">
        <v>446</v>
      </c>
    </row>
    <row spans="1:6" r="17">
      <c t="s" s="3" r="A17">
        <v>431</v>
      </c>
    </row>
    <row spans="1:6" r="18">
      <c t="s" s="4" r="A18">
        <v>447</v>
      </c>
      <c t="s" s="4" r="B18">
        <v>448</v>
      </c>
      <c t="s" s="4" r="C18">
        <v>448</v>
      </c>
    </row>
    <row spans="1:6" r="19">
      <c t="s" s="4" r="A19">
        <v>449</v>
      </c>
    </row>
    <row spans="1:6" r="20">
      <c t="s" s="3" r="A20">
        <v>431</v>
      </c>
    </row>
    <row spans="1:6" r="21">
      <c t="s" s="4" r="A21">
        <v>450</v>
      </c>
      <c t="n" s="7" r="B21">
        <v>1100900</v>
      </c>
      <c t="n" s="7" r="C21">
        <v>1100900</v>
      </c>
    </row>
    <row spans="1:6" r="22">
      <c t="s" s="4" r="A22">
        <v>451</v>
      </c>
      <c t="n" s="5" r="B22">
        <v>4</v>
      </c>
      <c t="n" s="5" r="C22">
        <v>4</v>
      </c>
    </row>
    <row spans="1:6" r="23">
      <c t="s" s="4" r="A23">
        <v>452</v>
      </c>
    </row>
    <row spans="1:6" r="24">
      <c t="s" s="3" r="A24">
        <v>431</v>
      </c>
    </row>
    <row spans="1:6" r="25">
      <c t="s" s="4" r="A25">
        <v>450</v>
      </c>
      <c t="n" s="7" r="B25">
        <v>745800</v>
      </c>
      <c t="n" s="7" r="C25">
        <v>745800</v>
      </c>
    </row>
    <row spans="1:6" r="26">
      <c t="s" s="4" r="A26">
        <v>451</v>
      </c>
      <c t="n" s="5" r="B26">
        <v>3</v>
      </c>
      <c t="n" s="5" r="C26">
        <v>3</v>
      </c>
    </row>
    <row spans="1:6" r="27">
      <c t="s" s="4" r="A27">
        <v>453</v>
      </c>
    </row>
    <row spans="1:6" r="28">
      <c t="s" s="3" r="A28">
        <v>431</v>
      </c>
    </row>
    <row spans="1:6" r="29">
      <c t="s" s="4" r="A29">
        <v>433</v>
      </c>
      <c t="s" s="4" r="C29">
        <v>416</v>
      </c>
    </row>
    <row spans="1:6" r="30">
      <c t="s" s="4" r="A30">
        <v>454</v>
      </c>
    </row>
    <row spans="1:6" r="31">
      <c t="s" s="3" r="A31">
        <v>431</v>
      </c>
    </row>
    <row spans="1:6" r="32">
      <c t="s" s="4" r="A32">
        <v>433</v>
      </c>
      <c t="s" s="4" r="C32">
        <v>4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56</v>
      </c>
      <c t="s" s="2" r="C1">
        <v>86</v>
      </c>
      <c t="s" s="2" r="E1">
        <v>1</v>
      </c>
    </row>
    <row spans="1:6" r="2">
      <c t="s" s="2" r="C2">
        <v>2</v>
      </c>
      <c t="s" s="2" r="D2">
        <v>87</v>
      </c>
      <c t="s" s="2" r="E2">
        <v>2</v>
      </c>
      <c t="s" s="2" r="F2">
        <v>87</v>
      </c>
    </row>
    <row spans="1:6" r="3">
      <c t="s" s="3" r="A3">
        <v>457</v>
      </c>
    </row>
    <row spans="1:6" r="4">
      <c t="s" s="4" r="A4">
        <v>91</v>
      </c>
      <c t="n" s="7" r="C4">
        <v>8295</v>
      </c>
      <c t="n" s="7" r="D4">
        <v>9133</v>
      </c>
      <c t="n" s="7" r="E4">
        <v>25961</v>
      </c>
      <c t="n" s="7" r="F4">
        <v>42980</v>
      </c>
    </row>
    <row spans="1:6" r="5">
      <c t="s" s="4" r="A5">
        <v>458</v>
      </c>
      <c t="n" s="5" r="C5">
        <v>8295</v>
      </c>
      <c t="n" s="5" r="D5">
        <v>9133</v>
      </c>
      <c t="n" s="5" r="E5">
        <v>25961</v>
      </c>
      <c t="n" s="5" r="F5">
        <v>42980</v>
      </c>
    </row>
    <row spans="1:6" r="6">
      <c t="s" s="4" r="A6">
        <v>102</v>
      </c>
      <c t="n" s="5" r="C6">
        <v>82864</v>
      </c>
      <c t="n" s="5" r="D6">
        <v>81494</v>
      </c>
      <c t="n" s="5" r="E6">
        <v>226493</v>
      </c>
      <c t="n" s="5" r="F6">
        <v>226863</v>
      </c>
    </row>
    <row spans="1:6" r="7">
      <c t="s" s="4" r="A7">
        <v>119</v>
      </c>
      <c t="n" s="5" r="C7">
        <v>7</v>
      </c>
      <c t="n" s="5" r="D7">
        <v>-8624</v>
      </c>
      <c t="n" s="5" r="E7">
        <v>646</v>
      </c>
      <c t="n" s="5" r="F7">
        <v>-32427</v>
      </c>
    </row>
    <row spans="1:6" r="8">
      <c t="s" s="4" r="A8">
        <v>459</v>
      </c>
    </row>
    <row spans="1:6" r="9">
      <c t="s" s="3" r="A9">
        <v>457</v>
      </c>
    </row>
    <row spans="1:6" r="10">
      <c t="s" s="4" r="A10">
        <v>89</v>
      </c>
      <c t="n" s="5" r="C10">
        <v>0</v>
      </c>
      <c t="n" s="5" r="D10">
        <v>0</v>
      </c>
      <c t="n" s="5" r="E10">
        <v>0</v>
      </c>
      <c t="n" s="5" r="F10">
        <v>0</v>
      </c>
    </row>
    <row spans="1:6" r="11">
      <c t="s" s="4" r="A11">
        <v>90</v>
      </c>
      <c t="n" s="5" r="C11">
        <v>0</v>
      </c>
      <c t="n" s="5" r="D11">
        <v>14138</v>
      </c>
      <c t="n" s="5" r="E11">
        <v>0</v>
      </c>
      <c t="n" s="5" r="F11">
        <v>43525</v>
      </c>
    </row>
    <row spans="1:6" r="12">
      <c t="s" s="4" r="A12">
        <v>91</v>
      </c>
      <c t="n" s="5" r="C12">
        <v>0</v>
      </c>
      <c t="n" s="5" r="D12">
        <v>-14138</v>
      </c>
      <c t="n" s="5" r="E12">
        <v>0</v>
      </c>
      <c t="n" s="5" r="F12">
        <v>-43525</v>
      </c>
    </row>
    <row spans="1:6" r="13">
      <c t="s" s="4" r="A13">
        <v>460</v>
      </c>
      <c t="n" s="5" r="C13">
        <v>0</v>
      </c>
      <c t="n" s="5" r="D13">
        <v>0</v>
      </c>
      <c t="n" s="5" r="E13">
        <v>0</v>
      </c>
      <c t="n" s="5" r="F13">
        <v>68213</v>
      </c>
    </row>
    <row spans="1:6" r="14">
      <c t="s" s="4" r="A14">
        <v>458</v>
      </c>
      <c t="n" s="5" r="C14">
        <v>0</v>
      </c>
      <c t="n" s="5" r="D14">
        <v>-14138</v>
      </c>
      <c t="n" s="5" r="E14">
        <v>0</v>
      </c>
      <c t="n" s="5" r="F14">
        <v>-43525</v>
      </c>
    </row>
    <row spans="1:6" r="15">
      <c t="s" s="4" r="A15">
        <v>461</v>
      </c>
      <c t="n" s="5" r="C15">
        <v>0</v>
      </c>
      <c t="n" s="5" r="D15">
        <v>0</v>
      </c>
      <c t="n" s="5" r="E15">
        <v>318</v>
      </c>
      <c t="n" s="5" r="F15">
        <v>0</v>
      </c>
    </row>
    <row spans="1:6" r="16">
      <c t="s" s="4" r="A16">
        <v>462</v>
      </c>
      <c t="n" s="5" r="C16">
        <v>7</v>
      </c>
      <c t="n" s="5" r="D16">
        <v>61355</v>
      </c>
      <c t="n" s="5" r="E16">
        <v>556</v>
      </c>
      <c t="n" s="5" r="F16">
        <v>168838</v>
      </c>
    </row>
    <row spans="1:6" r="17">
      <c t="s" s="4" r="A17">
        <v>463</v>
      </c>
      <c t="n" s="5" r="C17">
        <v>0</v>
      </c>
      <c t="n" s="5" r="D17">
        <v>6428</v>
      </c>
      <c t="n" s="5" r="E17">
        <v>0</v>
      </c>
      <c t="n" s="5" r="F17">
        <v>17555</v>
      </c>
    </row>
    <row spans="1:6" r="18">
      <c t="s" s="4" r="A18">
        <v>464</v>
      </c>
      <c t="n" s="5" r="C18">
        <v>0</v>
      </c>
      <c t="n" s="5" r="D18">
        <v>0</v>
      </c>
      <c t="n" s="5" r="E18">
        <v>0</v>
      </c>
      <c t="n" s="5" r="F18">
        <v>65826</v>
      </c>
    </row>
    <row spans="1:6" r="19">
      <c t="s" s="4" r="A19">
        <v>465</v>
      </c>
      <c t="n" s="5" r="C19">
        <v>0</v>
      </c>
      <c t="n" s="5" r="D19">
        <v>1481</v>
      </c>
      <c t="n" s="5" r="E19">
        <v>0</v>
      </c>
      <c t="n" s="5" r="F19">
        <v>1457</v>
      </c>
    </row>
    <row spans="1:6" r="20">
      <c t="s" s="4" r="A20">
        <v>102</v>
      </c>
      <c t="n" s="5" r="C20">
        <v>7</v>
      </c>
      <c t="n" s="5" r="D20">
        <v>69264</v>
      </c>
      <c t="n" s="5" r="E20">
        <v>874</v>
      </c>
      <c t="n" s="5" r="F20">
        <v>256063</v>
      </c>
    </row>
    <row spans="1:6" r="21">
      <c t="s" s="4" r="A21">
        <v>466</v>
      </c>
      <c t="n" s="5" r="C21">
        <v>0</v>
      </c>
      <c t="n" s="5" r="D21">
        <v>29288</v>
      </c>
      <c t="n" s="5" r="E21">
        <v>187</v>
      </c>
      <c t="n" s="5" r="F21">
        <v>81696</v>
      </c>
    </row>
    <row spans="1:6" r="22">
      <c t="s" s="4" r="A22">
        <v>467</v>
      </c>
      <c t="s" s="4" r="B22">
        <v>30</v>
      </c>
      <c t="n" s="5" r="C22">
        <v>0</v>
      </c>
      <c t="n" s="5" r="D22">
        <v>5416</v>
      </c>
      <c t="n" s="5" r="E22">
        <v>30</v>
      </c>
      <c t="n" s="5" r="F22">
        <v>17888</v>
      </c>
    </row>
    <row spans="1:6" r="23">
      <c t="s" s="4" r="A23">
        <v>114</v>
      </c>
      <c t="n" s="5" r="C23">
        <v>0</v>
      </c>
      <c t="n" s="5" r="D23">
        <v>28712</v>
      </c>
      <c t="n" s="5" r="E23">
        <v>11</v>
      </c>
      <c t="n" s="5" r="F23">
        <v>79445</v>
      </c>
    </row>
    <row spans="1:6" r="24">
      <c t="s" s="4" r="A24">
        <v>119</v>
      </c>
      <c t="n" s="5" r="C24">
        <v>7</v>
      </c>
      <c t="n" s="5" r="D24">
        <v>-8624</v>
      </c>
      <c t="n" s="5" r="E24">
        <v>646</v>
      </c>
      <c t="n" s="5" r="F24">
        <v>-32427</v>
      </c>
    </row>
    <row spans="1:6" r="25">
      <c t="s" s="4" r="A25">
        <v>117</v>
      </c>
      <c t="n" s="5" r="C25">
        <v>0</v>
      </c>
      <c t="n" s="5" r="D25">
        <v>334</v>
      </c>
      <c t="n" s="5" r="E25">
        <v>0</v>
      </c>
      <c t="n" s="5" r="F25">
        <v>110</v>
      </c>
    </row>
    <row spans="1:6" r="26">
      <c t="s" s="4" r="A26">
        <v>115</v>
      </c>
      <c t="n" s="5" r="C26">
        <v>0</v>
      </c>
      <c t="n" s="5" r="D26">
        <v>63750</v>
      </c>
      <c t="n" s="5" r="E26">
        <v>228</v>
      </c>
      <c t="n" s="5" r="F26">
        <v>244965</v>
      </c>
    </row>
    <row spans="1:6" r="27">
      <c t="s" s="4" r="A27">
        <v>468</v>
      </c>
      <c t="n" s="7" r="C27">
        <v>0</v>
      </c>
      <c t="n" s="7" r="D27">
        <v>0</v>
      </c>
      <c t="n" s="7" r="E27">
        <v>0</v>
      </c>
      <c t="n" s="7" r="F27">
        <v>522</v>
      </c>
    </row>
    <row spans="1:6" r="28">
      <c t="n" r="A28"/>
    </row>
    <row spans="1:6" r="29">
      <c t="s" s="4" r="A29">
        <v>30</v>
      </c>
      <c t="s" s="4" r="B29">
        <v>469</v>
      </c>
    </row>
  </sheetData>
  <mergeCells count="5">
    <mergeCell ref="A1:B2"/>
    <mergeCell ref="C1:D1"/>
    <mergeCell ref="E1:F1"/>
    <mergeCell ref="A28:E28"/>
    <mergeCell ref="B29:E2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K26"/>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470</v>
      </c>
      <c t="s" s="2" r="C1">
        <v>471</v>
      </c>
      <c t="s" s="2" r="D1">
        <v>472</v>
      </c>
      <c t="s" s="2" r="E1">
        <v>473</v>
      </c>
      <c t="s" s="2" r="F1">
        <v>474</v>
      </c>
      <c t="s" s="2" r="G1">
        <v>2</v>
      </c>
      <c t="s" s="2" r="H1">
        <v>87</v>
      </c>
      <c t="s" s="2" r="I1">
        <v>2</v>
      </c>
      <c t="s" s="2" r="J1">
        <v>87</v>
      </c>
      <c t="s" s="2" r="K1">
        <v>23</v>
      </c>
    </row>
    <row spans="1:11" r="2">
      <c t="s" s="3" r="A2">
        <v>457</v>
      </c>
    </row>
    <row spans="1:11" r="3">
      <c t="s" s="4" r="A3">
        <v>475</v>
      </c>
      <c t="s" s="4" r="B3">
        <v>30</v>
      </c>
      <c t="n" s="7" r="G3">
        <v>1011</v>
      </c>
      <c t="n" s="7" r="H3">
        <v>-684</v>
      </c>
      <c t="n" s="7" r="I3">
        <v>1349</v>
      </c>
      <c t="n" s="7" r="J3">
        <v>1594</v>
      </c>
    </row>
    <row spans="1:11" r="4">
      <c t="s" s="4" r="A4">
        <v>51</v>
      </c>
      <c t="n" s="5" r="G4">
        <v>0</v>
      </c>
      <c t="n" s="5" r="I4">
        <v>0</v>
      </c>
      <c t="n" s="7" r="K4">
        <v>447</v>
      </c>
    </row>
    <row spans="1:11" r="5">
      <c t="s" s="4" r="A5">
        <v>181</v>
      </c>
      <c t="n" s="7" r="E5">
        <v>900</v>
      </c>
      <c t="n" s="5" r="I5">
        <v>1061499</v>
      </c>
      <c t="n" s="5" r="J5">
        <v>798122</v>
      </c>
    </row>
    <row spans="1:11" r="6">
      <c t="s" s="4" r="A6">
        <v>189</v>
      </c>
      <c t="n" s="5" r="I6">
        <v>-1485065</v>
      </c>
      <c t="n" s="5" r="J6">
        <v>-819980</v>
      </c>
    </row>
    <row spans="1:11" r="7">
      <c t="s" s="4" r="A7">
        <v>476</v>
      </c>
    </row>
    <row spans="1:11" r="8">
      <c t="s" s="3" r="A8">
        <v>457</v>
      </c>
    </row>
    <row spans="1:11" r="9">
      <c t="s" s="4" r="A9">
        <v>477</v>
      </c>
      <c t="n" s="7" r="D9">
        <v>391300</v>
      </c>
    </row>
    <row spans="1:11" r="10">
      <c t="s" s="4" r="A10">
        <v>478</v>
      </c>
    </row>
    <row spans="1:11" r="11">
      <c t="s" s="3" r="A11">
        <v>457</v>
      </c>
    </row>
    <row spans="1:11" r="12">
      <c t="s" s="4" r="A12">
        <v>477</v>
      </c>
      <c t="n" s="7" r="C12">
        <v>673000</v>
      </c>
    </row>
    <row spans="1:11" r="13">
      <c t="s" s="4" r="A13">
        <v>479</v>
      </c>
    </row>
    <row spans="1:11" r="14">
      <c t="s" s="3" r="A14">
        <v>457</v>
      </c>
    </row>
    <row spans="1:11" r="15">
      <c t="s" s="4" r="A15">
        <v>480</v>
      </c>
      <c t="n" s="5" r="G15">
        <v>0</v>
      </c>
      <c t="n" s="5" r="I15">
        <v>0</v>
      </c>
      <c t="n" s="5" r="K15">
        <v>6600</v>
      </c>
    </row>
    <row spans="1:11" r="16">
      <c t="s" s="4" r="A16">
        <v>481</v>
      </c>
      <c t="n" s="5" r="G16">
        <v>100</v>
      </c>
      <c t="n" s="5" r="I16">
        <v>100</v>
      </c>
      <c t="n" s="5" r="K16">
        <v>200</v>
      </c>
    </row>
    <row spans="1:11" r="17">
      <c t="s" s="4" r="A17">
        <v>51</v>
      </c>
      <c t="n" s="7" r="G17">
        <v>0</v>
      </c>
      <c t="n" s="7" r="I17">
        <v>0</v>
      </c>
    </row>
    <row spans="1:11" r="18">
      <c t="s" s="4" r="A18">
        <v>50</v>
      </c>
      <c t="n" s="7" r="K18">
        <v>500</v>
      </c>
    </row>
    <row spans="1:11" r="19">
      <c t="s" s="4" r="A19">
        <v>181</v>
      </c>
      <c t="n" s="7" r="F19">
        <v>7000</v>
      </c>
    </row>
    <row spans="1:11" r="20">
      <c t="s" s="4" r="A20">
        <v>482</v>
      </c>
      <c t="n" s="5" r="F20">
        <v>300</v>
      </c>
    </row>
    <row spans="1:11" r="21">
      <c t="s" s="4" r="A21">
        <v>189</v>
      </c>
      <c t="n" s="7" r="F21">
        <v>-6000</v>
      </c>
    </row>
    <row spans="1:11" r="22">
      <c t="s" s="4" r="A22">
        <v>459</v>
      </c>
    </row>
    <row spans="1:11" r="23">
      <c t="s" s="3" r="A23">
        <v>457</v>
      </c>
    </row>
    <row spans="1:11" r="24">
      <c t="s" s="4" r="A24">
        <v>475</v>
      </c>
      <c t="n" s="7" r="H24">
        <v>4000</v>
      </c>
      <c t="n" s="7" r="J24">
        <v>14700</v>
      </c>
    </row>
    <row spans="1:11" r="25">
      <c t="n" r="A25"/>
    </row>
    <row spans="1:11" r="26">
      <c t="s" s="4" r="A26">
        <v>30</v>
      </c>
      <c t="s" s="4" r="B26">
        <v>483</v>
      </c>
    </row>
  </sheetData>
  <mergeCells count="3">
    <mergeCell ref="A1:B1"/>
    <mergeCell ref="A25:J25"/>
    <mergeCell ref="B26:J2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2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484</v>
      </c>
      <c t="s" s="2" r="C1">
        <v>86</v>
      </c>
      <c t="s" s="2" r="E1">
        <v>1</v>
      </c>
    </row>
    <row spans="1:7" r="2">
      <c t="s" s="2" r="C2">
        <v>2</v>
      </c>
      <c t="s" s="2" r="D2">
        <v>87</v>
      </c>
      <c t="s" s="2" r="E2">
        <v>2</v>
      </c>
      <c t="s" s="2" r="F2">
        <v>87</v>
      </c>
      <c t="s" s="2" r="G2">
        <v>23</v>
      </c>
    </row>
    <row spans="1:7" r="3">
      <c t="s" s="3" r="A3">
        <v>485</v>
      </c>
    </row>
    <row spans="1:7" r="4">
      <c t="s" s="4" r="A4">
        <v>89</v>
      </c>
      <c t="n" s="7" r="C4">
        <v>23010</v>
      </c>
      <c t="n" s="7" r="D4">
        <v>27544</v>
      </c>
      <c t="n" s="7" r="E4">
        <v>74353</v>
      </c>
      <c t="n" s="7" r="F4">
        <v>103889</v>
      </c>
    </row>
    <row spans="1:7" r="5">
      <c t="s" s="4" r="A5">
        <v>90</v>
      </c>
      <c t="n" s="5" r="C5">
        <v>-14715</v>
      </c>
      <c t="n" s="5" r="D5">
        <v>-18411</v>
      </c>
      <c t="n" s="5" r="E5">
        <v>-48392</v>
      </c>
      <c t="n" s="5" r="F5">
        <v>-60909</v>
      </c>
    </row>
    <row spans="1:7" r="6">
      <c t="s" s="4" r="A6">
        <v>486</v>
      </c>
      <c t="n" s="5" r="C6">
        <v>0</v>
      </c>
      <c t="n" s="5" r="D6">
        <v>0</v>
      </c>
      <c t="n" s="5" r="E6">
        <v>0</v>
      </c>
      <c t="n" s="5" r="F6">
        <v>0</v>
      </c>
    </row>
    <row spans="1:7" r="7">
      <c t="s" s="4" r="A7">
        <v>91</v>
      </c>
      <c t="n" s="5" r="C7">
        <v>8295</v>
      </c>
      <c t="n" s="5" r="D7">
        <v>9133</v>
      </c>
      <c t="n" s="5" r="E7">
        <v>25961</v>
      </c>
      <c t="n" s="5" r="F7">
        <v>42980</v>
      </c>
    </row>
    <row spans="1:7" r="8">
      <c t="s" s="4" r="A8">
        <v>96</v>
      </c>
      <c t="n" s="5" r="C8">
        <v>3460</v>
      </c>
      <c t="n" s="5" r="D8">
        <v>-4015</v>
      </c>
      <c t="n" s="5" r="E8">
        <v>17544</v>
      </c>
      <c t="n" s="5" r="F8">
        <v>-1243</v>
      </c>
    </row>
    <row spans="1:7" r="9">
      <c t="s" s="4" r="A9">
        <v>102</v>
      </c>
      <c t="n" s="5" r="C9">
        <v>82864</v>
      </c>
      <c t="n" s="5" r="D9">
        <v>81494</v>
      </c>
      <c t="n" s="5" r="E9">
        <v>226493</v>
      </c>
      <c t="n" s="5" r="F9">
        <v>226863</v>
      </c>
    </row>
    <row spans="1:7" r="10">
      <c t="s" s="4" r="A10">
        <v>487</v>
      </c>
      <c t="n" s="5" r="C10">
        <v>11987</v>
      </c>
      <c t="n" s="5" r="D10">
        <v>12618</v>
      </c>
      <c t="n" s="5" r="E10">
        <v>41861</v>
      </c>
      <c t="n" s="5" r="F10">
        <v>70133</v>
      </c>
    </row>
    <row spans="1:7" r="11">
      <c t="s" s="4" r="A11">
        <v>109</v>
      </c>
      <c t="n" s="5" r="C11">
        <v>41</v>
      </c>
      <c t="n" s="5" r="D11">
        <v>159</v>
      </c>
      <c t="n" s="5" r="E11">
        <v>255</v>
      </c>
      <c t="n" s="5" r="F11">
        <v>1424</v>
      </c>
    </row>
    <row spans="1:7" r="12">
      <c t="s" s="4" r="A12">
        <v>110</v>
      </c>
      <c t="s" s="4" r="B12">
        <v>30</v>
      </c>
      <c t="n" s="5" r="C12">
        <v>65518</v>
      </c>
      <c t="n" s="5" r="D12">
        <v>66155</v>
      </c>
      <c t="n" s="5" r="E12">
        <v>181506</v>
      </c>
      <c t="n" s="5" r="F12">
        <v>187681</v>
      </c>
    </row>
    <row spans="1:7" r="13">
      <c t="s" s="4" r="A13">
        <v>488</v>
      </c>
      <c t="n" s="5" r="C13">
        <v>2466</v>
      </c>
      <c t="n" s="5" r="D13">
        <v>2592</v>
      </c>
      <c t="n" s="5" r="E13">
        <v>6853</v>
      </c>
      <c t="n" s="5" r="F13">
        <v>7194</v>
      </c>
    </row>
    <row spans="1:7" r="14">
      <c t="s" s="4" r="A14">
        <v>111</v>
      </c>
      <c t="n" s="5" r="C14">
        <v>8842</v>
      </c>
      <c t="n" s="5" r="D14">
        <v>8420</v>
      </c>
      <c t="n" s="5" r="E14">
        <v>24003</v>
      </c>
      <c t="n" s="5" r="F14">
        <v>23183</v>
      </c>
    </row>
    <row spans="1:7" r="15">
      <c t="s" s="4" r="A15">
        <v>112</v>
      </c>
      <c t="n" s="5" r="C15">
        <v>2865</v>
      </c>
      <c t="n" s="5" r="D15">
        <v>3816</v>
      </c>
      <c t="n" s="5" r="E15">
        <v>7727</v>
      </c>
      <c t="n" s="5" r="F15">
        <v>9870</v>
      </c>
    </row>
    <row spans="1:7" r="16">
      <c t="s" s="4" r="A16">
        <v>489</v>
      </c>
      <c t="s" s="4" r="B16">
        <v>42</v>
      </c>
      <c t="n" s="5" r="C16">
        <v>1011</v>
      </c>
      <c t="n" s="5" r="D16">
        <v>-684</v>
      </c>
      <c t="n" s="5" r="E16">
        <v>1349</v>
      </c>
      <c t="n" s="5" r="F16">
        <v>1594</v>
      </c>
    </row>
    <row spans="1:7" r="17">
      <c t="s" s="4" r="A17">
        <v>113</v>
      </c>
      <c t="n" s="5" r="C17">
        <v>2675</v>
      </c>
      <c t="n" s="5" r="D17">
        <v>5664</v>
      </c>
      <c t="n" s="5" r="E17">
        <v>8017</v>
      </c>
      <c t="n" s="5" r="F17">
        <v>16853</v>
      </c>
    </row>
    <row spans="1:7" r="18">
      <c t="s" s="4" r="A18">
        <v>114</v>
      </c>
      <c t="n" s="5" r="C18">
        <v>7111</v>
      </c>
      <c t="n" s="5" r="D18">
        <v>7204</v>
      </c>
      <c t="n" s="5" r="E18">
        <v>20983</v>
      </c>
      <c t="n" s="5" r="F18">
        <v>19384</v>
      </c>
    </row>
    <row spans="1:7" r="19">
      <c t="s" s="4" r="A19">
        <v>117</v>
      </c>
      <c t="n" s="5" r="C19">
        <v>1257</v>
      </c>
      <c t="n" s="5" r="D19">
        <v>0</v>
      </c>
      <c t="n" s="5" r="E19">
        <v>1330</v>
      </c>
      <c t="n" s="5" r="F19">
        <v>144</v>
      </c>
    </row>
    <row spans="1:7" r="20">
      <c t="s" s="4" r="A20">
        <v>118</v>
      </c>
      <c t="n" s="5" r="C20">
        <v>7900</v>
      </c>
      <c t="n" s="5" r="D20">
        <v>13934</v>
      </c>
      <c t="n" s="5" r="E20">
        <v>24748</v>
      </c>
      <c t="n" s="5" r="F20">
        <v>73892</v>
      </c>
    </row>
    <row spans="1:7" r="21">
      <c t="s" s="4" r="A21">
        <v>490</v>
      </c>
      <c t="n" s="5" r="C21">
        <v>7</v>
      </c>
      <c t="n" s="5" r="D21">
        <v>-8624</v>
      </c>
      <c t="n" s="5" r="E21">
        <v>646</v>
      </c>
      <c t="n" s="5" r="F21">
        <v>-32427</v>
      </c>
    </row>
    <row spans="1:7" r="22">
      <c t="s" s="4" r="A22">
        <v>120</v>
      </c>
      <c t="n" s="5" r="C22">
        <v>7907</v>
      </c>
      <c t="n" s="5" r="D22">
        <v>5310</v>
      </c>
      <c t="n" s="5" r="E22">
        <v>25394</v>
      </c>
      <c t="n" s="5" r="F22">
        <v>41465</v>
      </c>
    </row>
    <row spans="1:7" r="23">
      <c t="s" s="4" r="A23">
        <v>121</v>
      </c>
      <c t="n" s="5" r="C23">
        <v>-1395</v>
      </c>
      <c t="n" s="5" r="D23">
        <v>-1395</v>
      </c>
      <c t="n" s="5" r="E23">
        <v>-4185</v>
      </c>
      <c t="n" s="5" r="F23">
        <v>-4185</v>
      </c>
    </row>
    <row spans="1:7" r="24">
      <c t="s" s="4" r="A24">
        <v>491</v>
      </c>
      <c t="n" s="5" r="C24">
        <v>-13</v>
      </c>
      <c t="n" s="5" r="D24">
        <v>21</v>
      </c>
      <c t="n" s="5" r="E24">
        <v>217</v>
      </c>
      <c t="n" s="5" r="F24">
        <v>711</v>
      </c>
    </row>
    <row spans="1:7" r="25">
      <c t="s" s="4" r="A25">
        <v>123</v>
      </c>
      <c t="n" s="5" r="C25">
        <v>6499</v>
      </c>
      <c t="n" s="5" r="D25">
        <v>3936</v>
      </c>
      <c t="n" s="5" r="E25">
        <v>21426</v>
      </c>
      <c t="n" s="5" r="F25">
        <v>37991</v>
      </c>
    </row>
    <row spans="1:7" r="26">
      <c t="s" s="4" r="A26">
        <v>492</v>
      </c>
      <c t="n" s="5" r="C26">
        <v>1295754</v>
      </c>
      <c t="n" s="5" r="E26">
        <v>1295754</v>
      </c>
    </row>
    <row spans="1:7" r="27">
      <c t="s" s="4" r="A27">
        <v>493</v>
      </c>
      <c t="n" s="5" r="C27">
        <v>37252</v>
      </c>
      <c t="n" s="5" r="E27">
        <v>37252</v>
      </c>
    </row>
    <row spans="1:7" r="28">
      <c t="s" s="4" r="A28">
        <v>494</v>
      </c>
      <c t="n" s="5" r="C28">
        <v>405531</v>
      </c>
      <c t="n" s="5" r="E28">
        <v>405531</v>
      </c>
    </row>
    <row spans="1:7" r="29">
      <c t="s" s="4" r="A29">
        <v>38</v>
      </c>
      <c t="n" s="5" r="C29">
        <v>53</v>
      </c>
      <c t="n" s="5" r="E29">
        <v>53</v>
      </c>
      <c t="n" s="7" r="G29">
        <v>6803</v>
      </c>
    </row>
    <row spans="1:7" r="30">
      <c t="s" s="4" r="A30">
        <v>39</v>
      </c>
      <c t="n" s="5" r="C30">
        <v>1738590</v>
      </c>
      <c t="n" s="5" r="E30">
        <v>1738590</v>
      </c>
      <c t="n" s="5" r="G30">
        <v>1761906</v>
      </c>
    </row>
    <row spans="1:7" r="31">
      <c t="s" s="4" r="A31">
        <v>495</v>
      </c>
      <c t="n" s="5" r="C31">
        <v>971319</v>
      </c>
      <c t="n" s="5" r="E31">
        <v>971319</v>
      </c>
    </row>
    <row spans="1:7" r="32">
      <c t="s" s="4" r="A32">
        <v>496</v>
      </c>
      <c t="n" s="5" r="C32">
        <v>543459</v>
      </c>
      <c t="n" s="5" r="E32">
        <v>543459</v>
      </c>
    </row>
    <row spans="1:7" r="33">
      <c t="s" s="4" r="A33">
        <v>51</v>
      </c>
      <c t="n" s="5" r="C33">
        <v>0</v>
      </c>
      <c t="n" s="5" r="E33">
        <v>0</v>
      </c>
      <c t="n" s="5" r="G33">
        <v>447</v>
      </c>
    </row>
    <row spans="1:7" r="34">
      <c t="s" s="4" r="A34">
        <v>52</v>
      </c>
      <c t="n" s="5" r="C34">
        <v>1514778</v>
      </c>
      <c t="n" s="5" r="E34">
        <v>1514778</v>
      </c>
      <c t="n" s="5" r="G34">
        <v>1503578</v>
      </c>
    </row>
    <row spans="1:7" r="35">
      <c t="s" s="4" r="A35">
        <v>497</v>
      </c>
      <c t="n" s="5" r="C35">
        <v>61583</v>
      </c>
      <c t="n" s="5" r="E35">
        <v>61583</v>
      </c>
      <c t="n" s="5" r="G35">
        <v>61583</v>
      </c>
    </row>
    <row spans="1:7" r="36">
      <c t="s" s="4" r="A36">
        <v>62</v>
      </c>
      <c t="n" s="5" r="C36">
        <v>-181</v>
      </c>
      <c t="n" s="5" r="E36">
        <v>-181</v>
      </c>
      <c t="n" s="7" r="G36">
        <v>36</v>
      </c>
    </row>
    <row spans="1:7" r="37">
      <c t="s" s="4" r="A37">
        <v>498</v>
      </c>
      <c t="n" s="5" r="C37">
        <v>162410</v>
      </c>
      <c t="n" s="5" r="E37">
        <v>162410</v>
      </c>
    </row>
    <row spans="1:7" r="38">
      <c t="s" s="4" r="A38">
        <v>499</v>
      </c>
      <c t="n" s="5" r="E38">
        <v>9028</v>
      </c>
    </row>
    <row spans="1:7" r="39">
      <c t="s" s="4" r="A39">
        <v>500</v>
      </c>
    </row>
    <row spans="1:7" r="40">
      <c t="s" s="3" r="A40">
        <v>485</v>
      </c>
    </row>
    <row spans="1:7" r="41">
      <c t="s" s="4" r="A41">
        <v>89</v>
      </c>
      <c t="n" s="5" r="C41">
        <v>0</v>
      </c>
      <c t="n" s="5" r="D41">
        <v>0</v>
      </c>
      <c t="n" s="5" r="E41">
        <v>0</v>
      </c>
      <c t="n" s="5" r="F41">
        <v>0</v>
      </c>
    </row>
    <row spans="1:7" r="42">
      <c t="s" s="4" r="A42">
        <v>90</v>
      </c>
      <c t="n" s="5" r="C42">
        <v>0</v>
      </c>
      <c t="n" s="5" r="D42">
        <v>0</v>
      </c>
      <c t="n" s="5" r="E42">
        <v>0</v>
      </c>
      <c t="n" s="5" r="F42">
        <v>0</v>
      </c>
    </row>
    <row spans="1:7" r="43">
      <c t="s" s="4" r="A43">
        <v>486</v>
      </c>
      <c t="n" s="5" r="C43">
        <v>0</v>
      </c>
      <c t="n" s="5" r="D43">
        <v>0</v>
      </c>
      <c t="n" s="5" r="E43">
        <v>0</v>
      </c>
      <c t="n" s="5" r="F43">
        <v>0</v>
      </c>
    </row>
    <row spans="1:7" r="44">
      <c t="s" s="4" r="A44">
        <v>91</v>
      </c>
      <c t="n" s="5" r="C44">
        <v>0</v>
      </c>
      <c t="n" s="5" r="D44">
        <v>0</v>
      </c>
      <c t="n" s="5" r="E44">
        <v>0</v>
      </c>
      <c t="n" s="5" r="F44">
        <v>0</v>
      </c>
    </row>
    <row spans="1:7" r="45">
      <c t="s" s="4" r="A45">
        <v>96</v>
      </c>
      <c t="n" s="5" r="C45">
        <v>0</v>
      </c>
      <c t="n" s="5" r="D45">
        <v>0</v>
      </c>
      <c t="n" s="5" r="E45">
        <v>0</v>
      </c>
      <c t="n" s="5" r="F45">
        <v>0</v>
      </c>
    </row>
    <row spans="1:7" r="46">
      <c t="s" s="4" r="A46">
        <v>102</v>
      </c>
      <c t="n" s="5" r="C46">
        <v>0</v>
      </c>
      <c t="n" s="5" r="D46">
        <v>0</v>
      </c>
      <c t="n" s="5" r="E46">
        <v>0</v>
      </c>
      <c t="n" s="5" r="F46">
        <v>0</v>
      </c>
    </row>
    <row spans="1:7" r="47">
      <c t="s" s="4" r="A47">
        <v>487</v>
      </c>
      <c t="n" s="5" r="C47">
        <v>0</v>
      </c>
      <c t="n" s="5" r="D47">
        <v>0</v>
      </c>
      <c t="n" s="5" r="E47">
        <v>0</v>
      </c>
      <c t="n" s="5" r="F47">
        <v>0</v>
      </c>
    </row>
    <row spans="1:7" r="48">
      <c t="s" s="4" r="A48">
        <v>109</v>
      </c>
      <c t="n" s="5" r="C48">
        <v>0</v>
      </c>
      <c t="n" s="5" r="D48">
        <v>0</v>
      </c>
      <c t="n" s="5" r="E48">
        <v>0</v>
      </c>
      <c t="n" s="5" r="F48">
        <v>0</v>
      </c>
    </row>
    <row spans="1:7" r="49">
      <c t="s" s="4" r="A49">
        <v>110</v>
      </c>
      <c t="s" s="4" r="B49">
        <v>30</v>
      </c>
      <c t="n" s="5" r="C49">
        <v>0</v>
      </c>
      <c t="n" s="5" r="D49">
        <v>0</v>
      </c>
      <c t="n" s="5" r="E49">
        <v>0</v>
      </c>
      <c t="n" s="5" r="F49">
        <v>0</v>
      </c>
    </row>
    <row spans="1:7" r="50">
      <c t="s" s="4" r="A50">
        <v>488</v>
      </c>
      <c t="n" s="5" r="C50">
        <v>0</v>
      </c>
      <c t="n" s="5" r="D50">
        <v>0</v>
      </c>
      <c t="n" s="5" r="E50">
        <v>0</v>
      </c>
      <c t="n" s="5" r="F50">
        <v>0</v>
      </c>
    </row>
    <row spans="1:7" r="51">
      <c t="s" s="4" r="A51">
        <v>111</v>
      </c>
      <c t="n" s="5" r="C51">
        <v>0</v>
      </c>
      <c t="n" s="5" r="D51">
        <v>0</v>
      </c>
      <c t="n" s="5" r="E51">
        <v>0</v>
      </c>
      <c t="n" s="5" r="F51">
        <v>0</v>
      </c>
    </row>
    <row spans="1:7" r="52">
      <c t="s" s="4" r="A52">
        <v>112</v>
      </c>
      <c t="n" s="5" r="C52">
        <v>0</v>
      </c>
      <c t="n" s="5" r="D52">
        <v>0</v>
      </c>
      <c t="n" s="5" r="E52">
        <v>0</v>
      </c>
      <c t="n" s="5" r="F52">
        <v>0</v>
      </c>
    </row>
    <row spans="1:7" r="53">
      <c t="s" s="4" r="A53">
        <v>489</v>
      </c>
      <c t="s" s="4" r="B53">
        <v>42</v>
      </c>
      <c t="n" s="5" r="C53">
        <v>0</v>
      </c>
      <c t="n" s="5" r="D53">
        <v>0</v>
      </c>
      <c t="n" s="5" r="E53">
        <v>0</v>
      </c>
      <c t="n" s="5" r="F53">
        <v>0</v>
      </c>
    </row>
    <row spans="1:7" r="54">
      <c t="s" s="4" r="A54">
        <v>113</v>
      </c>
      <c t="n" s="5" r="C54">
        <v>0</v>
      </c>
      <c t="n" s="5" r="D54">
        <v>0</v>
      </c>
      <c t="n" s="5" r="E54">
        <v>0</v>
      </c>
      <c t="n" s="5" r="F54">
        <v>0</v>
      </c>
    </row>
    <row spans="1:7" r="55">
      <c t="s" s="4" r="A55">
        <v>114</v>
      </c>
      <c t="n" s="5" r="C55">
        <v>0</v>
      </c>
      <c t="n" s="5" r="D55">
        <v>0</v>
      </c>
      <c t="n" s="5" r="E55">
        <v>0</v>
      </c>
      <c t="n" s="5" r="F55">
        <v>0</v>
      </c>
    </row>
    <row spans="1:7" r="56">
      <c t="s" s="4" r="A56">
        <v>117</v>
      </c>
      <c t="n" s="5" r="C56">
        <v>0</v>
      </c>
      <c t="n" s="5" r="D56">
        <v>0</v>
      </c>
      <c t="n" s="5" r="E56">
        <v>0</v>
      </c>
      <c t="n" s="5" r="F56">
        <v>0</v>
      </c>
    </row>
    <row spans="1:7" r="57">
      <c t="s" s="4" r="A57">
        <v>118</v>
      </c>
      <c t="n" s="5" r="C57">
        <v>0</v>
      </c>
      <c t="n" s="5" r="D57">
        <v>0</v>
      </c>
      <c t="n" s="5" r="E57">
        <v>0</v>
      </c>
      <c t="n" s="5" r="F57">
        <v>0</v>
      </c>
    </row>
    <row spans="1:7" r="58">
      <c t="s" s="4" r="A58">
        <v>490</v>
      </c>
      <c t="n" s="5" r="C58">
        <v>7</v>
      </c>
      <c t="n" s="5" r="D58">
        <v>-8624</v>
      </c>
      <c t="n" s="5" r="E58">
        <v>646</v>
      </c>
      <c t="n" s="5" r="F58">
        <v>-32427</v>
      </c>
    </row>
    <row spans="1:7" r="59">
      <c t="s" s="4" r="A59">
        <v>120</v>
      </c>
      <c t="n" s="5" r="C59">
        <v>7</v>
      </c>
      <c t="n" s="5" r="D59">
        <v>-8624</v>
      </c>
      <c t="n" s="5" r="E59">
        <v>646</v>
      </c>
      <c t="n" s="5" r="F59">
        <v>-32427</v>
      </c>
    </row>
    <row spans="1:7" r="60">
      <c t="s" s="4" r="A60">
        <v>121</v>
      </c>
      <c t="n" s="5" r="C60">
        <v>0</v>
      </c>
      <c t="n" s="5" r="D60">
        <v>0</v>
      </c>
      <c t="n" s="5" r="E60">
        <v>0</v>
      </c>
      <c t="n" s="5" r="F60">
        <v>0</v>
      </c>
    </row>
    <row spans="1:7" r="61">
      <c t="s" s="4" r="A61">
        <v>491</v>
      </c>
      <c t="n" s="5" r="C61">
        <v>0</v>
      </c>
      <c t="n" s="5" r="D61">
        <v>0</v>
      </c>
      <c t="n" s="5" r="E61">
        <v>0</v>
      </c>
      <c t="n" s="5" r="F61">
        <v>522</v>
      </c>
    </row>
    <row spans="1:7" r="62">
      <c t="s" s="4" r="A62">
        <v>123</v>
      </c>
      <c t="n" s="5" r="C62">
        <v>7</v>
      </c>
      <c t="n" s="5" r="D62">
        <v>-8624</v>
      </c>
      <c t="n" s="5" r="E62">
        <v>646</v>
      </c>
      <c t="n" s="5" r="F62">
        <v>-31905</v>
      </c>
    </row>
    <row spans="1:7" r="63">
      <c t="s" s="4" r="A63">
        <v>492</v>
      </c>
      <c t="n" s="5" r="C63">
        <v>0</v>
      </c>
      <c t="n" s="5" r="E63">
        <v>0</v>
      </c>
    </row>
    <row spans="1:7" r="64">
      <c t="s" s="4" r="A64">
        <v>493</v>
      </c>
      <c t="n" s="5" r="C64">
        <v>0</v>
      </c>
      <c t="n" s="5" r="E64">
        <v>0</v>
      </c>
    </row>
    <row spans="1:7" r="65">
      <c t="s" s="4" r="A65">
        <v>494</v>
      </c>
      <c t="n" s="5" r="C65">
        <v>0</v>
      </c>
      <c t="n" s="5" r="E65">
        <v>0</v>
      </c>
    </row>
    <row spans="1:7" r="66">
      <c t="s" s="4" r="A66">
        <v>38</v>
      </c>
      <c t="n" s="5" r="C66">
        <v>53</v>
      </c>
      <c t="n" s="5" r="E66">
        <v>53</v>
      </c>
    </row>
    <row spans="1:7" r="67">
      <c t="s" s="4" r="A67">
        <v>39</v>
      </c>
      <c t="n" s="5" r="C67">
        <v>53</v>
      </c>
      <c t="n" s="5" r="E67">
        <v>53</v>
      </c>
    </row>
    <row spans="1:7" r="68">
      <c t="s" s="4" r="A68">
        <v>495</v>
      </c>
      <c t="n" s="5" r="C68">
        <v>0</v>
      </c>
      <c t="n" s="5" r="E68">
        <v>0</v>
      </c>
    </row>
    <row spans="1:7" r="69">
      <c t="s" s="4" r="A69">
        <v>496</v>
      </c>
      <c t="n" s="5" r="C69">
        <v>0</v>
      </c>
      <c t="n" s="5" r="E69">
        <v>0</v>
      </c>
    </row>
    <row spans="1:7" r="70">
      <c t="s" s="4" r="A70">
        <v>51</v>
      </c>
      <c t="n" s="5" r="C70">
        <v>0</v>
      </c>
      <c t="n" s="5" r="E70">
        <v>0</v>
      </c>
    </row>
    <row spans="1:7" r="71">
      <c t="s" s="4" r="A71">
        <v>52</v>
      </c>
      <c t="n" s="5" r="C71">
        <v>0</v>
      </c>
      <c t="n" s="5" r="E71">
        <v>0</v>
      </c>
    </row>
    <row spans="1:7" r="72">
      <c t="s" s="4" r="A72">
        <v>497</v>
      </c>
      <c t="n" s="5" r="C72">
        <v>0</v>
      </c>
      <c t="n" s="5" r="E72">
        <v>0</v>
      </c>
    </row>
    <row spans="1:7" r="73">
      <c t="s" s="4" r="A73">
        <v>62</v>
      </c>
      <c t="n" s="5" r="C73">
        <v>0</v>
      </c>
      <c t="n" s="5" r="E73">
        <v>0</v>
      </c>
    </row>
    <row spans="1:7" r="74">
      <c t="s" s="4" r="A74">
        <v>498</v>
      </c>
      <c t="n" s="5" r="C74">
        <v>53</v>
      </c>
      <c t="n" s="5" r="E74">
        <v>53</v>
      </c>
    </row>
    <row spans="1:7" r="75">
      <c t="s" s="4" r="A75">
        <v>499</v>
      </c>
      <c t="n" s="5" r="E75">
        <v>0</v>
      </c>
    </row>
    <row spans="1:7" r="76">
      <c t="s" s="4" r="A76">
        <v>501</v>
      </c>
    </row>
    <row spans="1:7" r="77">
      <c t="s" s="3" r="A77">
        <v>485</v>
      </c>
    </row>
    <row spans="1:7" r="78">
      <c t="s" s="4" r="A78">
        <v>89</v>
      </c>
      <c t="s" s="4" r="B78">
        <v>502</v>
      </c>
      <c t="n" s="5" r="C78">
        <v>1375</v>
      </c>
      <c t="n" s="5" r="D78">
        <v>19316</v>
      </c>
      <c t="n" s="5" r="E78">
        <v>30983</v>
      </c>
      <c t="n" s="5" r="F78">
        <v>70635</v>
      </c>
    </row>
    <row spans="1:7" r="79">
      <c t="s" s="4" r="A79">
        <v>90</v>
      </c>
      <c t="s" s="4" r="B79">
        <v>502</v>
      </c>
      <c t="n" s="5" r="C79">
        <v>-680</v>
      </c>
      <c t="n" s="5" r="D79">
        <v>-4823</v>
      </c>
      <c t="n" s="5" r="E79">
        <v>-5993</v>
      </c>
      <c t="n" s="5" r="F79">
        <v>-16932</v>
      </c>
    </row>
    <row spans="1:7" r="80">
      <c t="s" s="4" r="A80">
        <v>486</v>
      </c>
      <c t="s" s="4" r="B80">
        <v>502</v>
      </c>
      <c t="n" s="5" r="C80">
        <v>0</v>
      </c>
      <c t="n" s="5" r="D80">
        <v>-1564</v>
      </c>
      <c t="n" s="5" r="E80">
        <v>-3005</v>
      </c>
      <c t="n" s="5" r="F80">
        <v>-6001</v>
      </c>
    </row>
    <row spans="1:7" r="81">
      <c t="s" s="4" r="A81">
        <v>91</v>
      </c>
      <c t="s" s="4" r="B81">
        <v>502</v>
      </c>
      <c t="n" s="5" r="C81">
        <v>695</v>
      </c>
      <c t="n" s="5" r="D81">
        <v>12929</v>
      </c>
      <c t="n" s="5" r="E81">
        <v>21985</v>
      </c>
      <c t="n" s="5" r="F81">
        <v>47702</v>
      </c>
    </row>
    <row spans="1:7" r="82">
      <c t="s" s="4" r="A82">
        <v>96</v>
      </c>
      <c t="s" s="4" r="B82">
        <v>502</v>
      </c>
      <c t="n" s="5" r="C82">
        <v>363</v>
      </c>
      <c t="n" s="5" r="D82">
        <v>-4143</v>
      </c>
      <c t="n" s="5" r="E82">
        <v>12569</v>
      </c>
      <c t="n" s="5" r="F82">
        <v>-2185</v>
      </c>
    </row>
    <row spans="1:7" r="83">
      <c t="s" s="4" r="A83">
        <v>102</v>
      </c>
      <c t="s" s="4" r="B83">
        <v>502</v>
      </c>
      <c t="n" s="5" r="C83">
        <v>0</v>
      </c>
      <c t="n" s="5" r="D83">
        <v>0</v>
      </c>
      <c t="n" s="5" r="E83">
        <v>0</v>
      </c>
      <c t="n" s="5" r="F83">
        <v>0</v>
      </c>
    </row>
    <row spans="1:7" r="84">
      <c t="s" s="4" r="A84">
        <v>487</v>
      </c>
      <c t="s" s="4" r="B84">
        <v>502</v>
      </c>
      <c t="n" s="5" r="C84">
        <v>0</v>
      </c>
      <c t="n" s="5" r="D84">
        <v>1822</v>
      </c>
      <c t="n" s="5" r="E84">
        <v>30271</v>
      </c>
      <c t="n" s="5" r="F84">
        <v>34717</v>
      </c>
    </row>
    <row spans="1:7" r="85">
      <c t="s" s="4" r="A85">
        <v>109</v>
      </c>
      <c t="s" s="4" r="B85">
        <v>502</v>
      </c>
      <c t="n" s="5" r="C85">
        <v>35</v>
      </c>
      <c t="n" s="5" r="D85">
        <v>157</v>
      </c>
      <c t="n" s="5" r="E85">
        <v>249</v>
      </c>
      <c t="n" s="5" r="F85">
        <v>466</v>
      </c>
    </row>
    <row spans="1:7" r="86">
      <c t="s" s="4" r="A86">
        <v>110</v>
      </c>
      <c t="s" s="4" r="B86">
        <v>503</v>
      </c>
      <c t="n" s="5" r="C86">
        <v>0</v>
      </c>
      <c t="n" s="5" r="D86">
        <v>0</v>
      </c>
      <c t="n" s="5" r="E86">
        <v>0</v>
      </c>
      <c t="n" s="5" r="F86">
        <v>0</v>
      </c>
    </row>
    <row spans="1:7" r="87">
      <c t="s" s="4" r="A87">
        <v>488</v>
      </c>
      <c t="s" s="4" r="B87">
        <v>502</v>
      </c>
      <c t="n" s="5" r="C87">
        <v>0</v>
      </c>
      <c t="n" s="5" r="D87">
        <v>0</v>
      </c>
      <c t="n" s="5" r="E87">
        <v>0</v>
      </c>
      <c t="n" s="5" r="F87">
        <v>0</v>
      </c>
    </row>
    <row spans="1:7" r="88">
      <c t="s" s="4" r="A88">
        <v>111</v>
      </c>
      <c t="s" s="4" r="B88">
        <v>502</v>
      </c>
      <c t="n" s="5" r="C88">
        <v>0</v>
      </c>
      <c t="n" s="5" r="D88">
        <v>0</v>
      </c>
      <c t="n" s="5" r="E88">
        <v>0</v>
      </c>
      <c t="n" s="5" r="F88">
        <v>0</v>
      </c>
    </row>
    <row spans="1:7" r="89">
      <c t="s" s="4" r="A89">
        <v>112</v>
      </c>
      <c t="s" s="4" r="B89">
        <v>502</v>
      </c>
      <c t="n" s="5" r="C89">
        <v>0</v>
      </c>
      <c t="n" s="5" r="D89">
        <v>0</v>
      </c>
      <c t="n" s="5" r="E89">
        <v>0</v>
      </c>
      <c t="n" s="5" r="F89">
        <v>0</v>
      </c>
    </row>
    <row spans="1:7" r="90">
      <c t="s" s="4" r="A90">
        <v>489</v>
      </c>
      <c t="s" s="4" r="B90">
        <v>504</v>
      </c>
      <c t="n" s="5" r="C90">
        <v>0</v>
      </c>
      <c t="n" s="5" r="D90">
        <v>0</v>
      </c>
      <c t="n" s="5" r="E90">
        <v>0</v>
      </c>
      <c t="n" s="5" r="F90">
        <v>0</v>
      </c>
    </row>
    <row spans="1:7" r="91">
      <c t="s" s="4" r="A91">
        <v>113</v>
      </c>
      <c t="s" s="4" r="B91">
        <v>502</v>
      </c>
      <c t="n" s="5" r="C91">
        <v>0</v>
      </c>
      <c t="n" s="5" r="D91">
        <v>0</v>
      </c>
      <c t="n" s="5" r="E91">
        <v>0</v>
      </c>
      <c t="n" s="5" r="F91">
        <v>0</v>
      </c>
    </row>
    <row spans="1:7" r="92">
      <c t="s" s="4" r="A92">
        <v>114</v>
      </c>
      <c t="s" s="4" r="B92">
        <v>502</v>
      </c>
      <c t="n" s="5" r="C92">
        <v>0</v>
      </c>
      <c t="n" s="5" r="D92">
        <v>0</v>
      </c>
      <c t="n" s="5" r="E92">
        <v>0</v>
      </c>
      <c t="n" s="5" r="F92">
        <v>0</v>
      </c>
    </row>
    <row spans="1:7" r="93">
      <c t="s" s="4" r="A93">
        <v>117</v>
      </c>
      <c t="s" s="4" r="B93">
        <v>502</v>
      </c>
      <c t="n" s="5" r="C93">
        <v>0</v>
      </c>
      <c t="n" s="5" r="D93">
        <v>0</v>
      </c>
      <c t="n" s="5" r="E93">
        <v>0</v>
      </c>
      <c t="n" s="5" r="F93">
        <v>0</v>
      </c>
    </row>
    <row spans="1:7" r="94">
      <c t="s" s="4" r="A94">
        <v>118</v>
      </c>
      <c t="s" s="4" r="B94">
        <v>502</v>
      </c>
      <c t="n" s="5" r="C94">
        <v>297</v>
      </c>
      <c t="n" s="5" r="D94">
        <v>18737</v>
      </c>
      <c t="n" s="5" r="E94">
        <v>39438</v>
      </c>
      <c t="n" s="5" r="F94">
        <v>84138</v>
      </c>
    </row>
    <row spans="1:7" r="95">
      <c t="s" s="4" r="A95">
        <v>490</v>
      </c>
      <c t="s" s="4" r="B95">
        <v>502</v>
      </c>
      <c t="n" s="5" r="C95">
        <v>0</v>
      </c>
      <c t="n" s="5" r="D95">
        <v>0</v>
      </c>
      <c t="n" s="5" r="E95">
        <v>0</v>
      </c>
      <c t="n" s="5" r="F95">
        <v>0</v>
      </c>
    </row>
    <row spans="1:7" r="96">
      <c t="s" s="4" r="A96">
        <v>120</v>
      </c>
      <c t="s" s="4" r="B96">
        <v>502</v>
      </c>
      <c t="n" s="5" r="C96">
        <v>297</v>
      </c>
      <c t="n" s="5" r="D96">
        <v>18737</v>
      </c>
      <c t="n" s="5" r="E96">
        <v>39438</v>
      </c>
      <c t="n" s="5" r="F96">
        <v>84138</v>
      </c>
    </row>
    <row spans="1:7" r="97">
      <c t="s" s="4" r="A97">
        <v>121</v>
      </c>
      <c t="s" s="4" r="B97">
        <v>502</v>
      </c>
      <c t="n" s="5" r="C97">
        <v>0</v>
      </c>
      <c t="n" s="5" r="D97">
        <v>0</v>
      </c>
      <c t="n" s="5" r="E97">
        <v>0</v>
      </c>
      <c t="n" s="5" r="F97">
        <v>0</v>
      </c>
    </row>
    <row spans="1:7" r="98">
      <c t="s" s="4" r="A98">
        <v>491</v>
      </c>
      <c t="s" s="4" r="B98">
        <v>502</v>
      </c>
      <c t="n" s="5" r="C98">
        <v>0</v>
      </c>
      <c t="n" s="5" r="D98">
        <v>0</v>
      </c>
      <c t="n" s="5" r="E98">
        <v>0</v>
      </c>
      <c t="n" s="5" r="F98">
        <v>0</v>
      </c>
    </row>
    <row spans="1:7" r="99">
      <c t="s" s="4" r="A99">
        <v>123</v>
      </c>
      <c t="s" s="4" r="B99">
        <v>502</v>
      </c>
      <c t="n" s="5" r="C99">
        <v>297</v>
      </c>
      <c t="n" s="5" r="D99">
        <v>18737</v>
      </c>
      <c t="n" s="5" r="E99">
        <v>39438</v>
      </c>
      <c t="n" s="5" r="F99">
        <v>84138</v>
      </c>
    </row>
    <row spans="1:7" r="100">
      <c t="s" s="4" r="A100">
        <v>492</v>
      </c>
      <c t="s" s="4" r="B100">
        <v>502</v>
      </c>
      <c t="n" s="5" r="C100">
        <v>49397</v>
      </c>
      <c t="n" s="5" r="E100">
        <v>49397</v>
      </c>
    </row>
    <row spans="1:7" r="101">
      <c t="s" s="4" r="A101">
        <v>493</v>
      </c>
      <c t="s" s="4" r="B101">
        <v>502</v>
      </c>
      <c t="n" s="5" r="C101">
        <v>110</v>
      </c>
      <c t="n" s="5" r="E101">
        <v>110</v>
      </c>
    </row>
    <row spans="1:7" r="102">
      <c t="s" s="4" r="A102">
        <v>494</v>
      </c>
      <c t="s" s="4" r="B102">
        <v>502</v>
      </c>
      <c t="n" s="5" r="C102">
        <v>95</v>
      </c>
      <c t="n" s="5" r="E102">
        <v>95</v>
      </c>
    </row>
    <row spans="1:7" r="103">
      <c t="s" s="4" r="A103">
        <v>38</v>
      </c>
      <c t="s" s="4" r="B103">
        <v>502</v>
      </c>
      <c t="n" s="5" r="C103">
        <v>0</v>
      </c>
      <c t="n" s="5" r="E103">
        <v>0</v>
      </c>
    </row>
    <row spans="1:7" r="104">
      <c t="s" s="4" r="A104">
        <v>39</v>
      </c>
      <c t="s" s="4" r="B104">
        <v>502</v>
      </c>
      <c t="n" s="5" r="C104">
        <v>49602</v>
      </c>
      <c t="n" s="5" r="E104">
        <v>49602</v>
      </c>
    </row>
    <row spans="1:7" r="105">
      <c t="s" s="4" r="A105">
        <v>495</v>
      </c>
      <c t="s" s="4" r="B105">
        <v>502</v>
      </c>
      <c t="n" s="5" r="C105">
        <v>100306</v>
      </c>
      <c t="n" s="5" r="E105">
        <v>100306</v>
      </c>
    </row>
    <row spans="1:7" r="106">
      <c t="s" s="4" r="A106">
        <v>496</v>
      </c>
      <c t="s" s="4" r="B106">
        <v>502</v>
      </c>
      <c t="n" s="5" r="C106">
        <v>22</v>
      </c>
      <c t="n" s="5" r="E106">
        <v>22</v>
      </c>
    </row>
    <row spans="1:7" r="107">
      <c t="s" s="4" r="A107">
        <v>51</v>
      </c>
      <c t="s" s="4" r="B107">
        <v>502</v>
      </c>
      <c t="n" s="5" r="C107">
        <v>0</v>
      </c>
      <c t="n" s="5" r="E107">
        <v>0</v>
      </c>
    </row>
    <row spans="1:7" r="108">
      <c t="s" s="4" r="A108">
        <v>52</v>
      </c>
      <c t="s" s="4" r="B108">
        <v>502</v>
      </c>
      <c t="n" s="5" r="C108">
        <v>100328</v>
      </c>
      <c t="n" s="5" r="E108">
        <v>100328</v>
      </c>
    </row>
    <row spans="1:7" r="109">
      <c t="s" s="4" r="A109">
        <v>497</v>
      </c>
      <c t="s" s="4" r="B109">
        <v>502</v>
      </c>
      <c t="n" s="5" r="C109">
        <v>0</v>
      </c>
      <c t="n" s="5" r="E109">
        <v>0</v>
      </c>
    </row>
    <row spans="1:7" r="110">
      <c t="s" s="4" r="A110">
        <v>62</v>
      </c>
      <c t="s" s="4" r="B110">
        <v>502</v>
      </c>
      <c t="n" s="5" r="C110">
        <v>0</v>
      </c>
      <c t="n" s="5" r="E110">
        <v>0</v>
      </c>
    </row>
    <row spans="1:7" r="111">
      <c t="s" s="4" r="A111">
        <v>498</v>
      </c>
      <c t="s" s="4" r="B111">
        <v>502</v>
      </c>
      <c t="n" s="5" r="C111">
        <v>-50726</v>
      </c>
      <c t="n" s="5" r="E111">
        <v>-50726</v>
      </c>
    </row>
    <row spans="1:7" r="112">
      <c t="s" s="4" r="A112">
        <v>499</v>
      </c>
      <c t="s" s="4" r="B112">
        <v>502</v>
      </c>
      <c t="n" s="5" r="E112">
        <v>0</v>
      </c>
    </row>
    <row spans="1:7" r="113">
      <c t="s" s="4" r="A113">
        <v>505</v>
      </c>
    </row>
    <row spans="1:7" r="114">
      <c t="s" s="3" r="A114">
        <v>485</v>
      </c>
    </row>
    <row spans="1:7" r="115">
      <c t="s" s="4" r="A115">
        <v>89</v>
      </c>
      <c t="s" s="4" r="B115">
        <v>506</v>
      </c>
      <c t="n" s="5" r="C115">
        <v>21587</v>
      </c>
      <c t="n" s="5" r="D115">
        <v>9749</v>
      </c>
      <c t="n" s="5" r="E115">
        <v>46246</v>
      </c>
      <c t="n" s="5" r="F115">
        <v>39102</v>
      </c>
    </row>
    <row spans="1:7" r="116">
      <c t="s" s="4" r="A116">
        <v>90</v>
      </c>
      <c t="s" s="4" r="B116">
        <v>506</v>
      </c>
      <c t="n" s="5" r="C116">
        <v>-9617</v>
      </c>
      <c t="n" s="5" r="D116">
        <v>-9343</v>
      </c>
      <c t="n" s="5" r="E116">
        <v>-28789</v>
      </c>
      <c t="n" s="5" r="F116">
        <v>-32344</v>
      </c>
    </row>
    <row spans="1:7" r="117">
      <c t="s" s="4" r="A117">
        <v>486</v>
      </c>
      <c t="s" s="4" r="B117">
        <v>506</v>
      </c>
      <c t="n" s="5" r="C117">
        <v>0</v>
      </c>
      <c t="n" s="5" r="D117">
        <v>112</v>
      </c>
      <c t="n" s="5" r="E117">
        <v>0</v>
      </c>
      <c t="n" s="5" r="F117">
        <v>1748</v>
      </c>
    </row>
    <row spans="1:7" r="118">
      <c t="s" s="4" r="A118">
        <v>91</v>
      </c>
      <c t="s" s="4" r="B118">
        <v>506</v>
      </c>
      <c t="n" s="5" r="C118">
        <v>11970</v>
      </c>
      <c t="n" s="5" r="D118">
        <v>518</v>
      </c>
      <c t="n" s="5" r="E118">
        <v>17457</v>
      </c>
      <c t="n" s="5" r="F118">
        <v>8506</v>
      </c>
    </row>
    <row spans="1:7" r="119">
      <c t="s" s="4" r="A119">
        <v>96</v>
      </c>
      <c t="s" s="4" r="B119">
        <v>506</v>
      </c>
      <c t="n" s="5" r="C119">
        <v>3097</v>
      </c>
      <c t="n" s="5" r="D119">
        <v>128</v>
      </c>
      <c t="n" s="5" r="E119">
        <v>4975</v>
      </c>
      <c t="n" s="5" r="F119">
        <v>942</v>
      </c>
    </row>
    <row spans="1:7" r="120">
      <c t="s" s="4" r="A120">
        <v>102</v>
      </c>
      <c t="s" s="4" r="B120">
        <v>506</v>
      </c>
      <c t="n" s="5" r="C120">
        <v>0</v>
      </c>
      <c t="n" s="5" r="D120">
        <v>0</v>
      </c>
      <c t="n" s="5" r="E120">
        <v>0</v>
      </c>
      <c t="n" s="5" r="F120">
        <v>0</v>
      </c>
    </row>
    <row spans="1:7" r="121">
      <c t="s" s="4" r="A121">
        <v>487</v>
      </c>
      <c t="s" s="4" r="B121">
        <v>506</v>
      </c>
      <c t="n" s="5" r="C121">
        <v>-2893</v>
      </c>
      <c t="n" s="5" r="D121">
        <v>8067</v>
      </c>
      <c t="n" s="5" r="E121">
        <v>-3070</v>
      </c>
      <c t="n" s="5" r="F121">
        <v>32698</v>
      </c>
    </row>
    <row spans="1:7" r="122">
      <c t="s" s="4" r="A122">
        <v>109</v>
      </c>
      <c t="s" s="4" r="B122">
        <v>506</v>
      </c>
      <c t="n" s="5" r="C122">
        <v>6</v>
      </c>
      <c t="n" s="5" r="D122">
        <v>2</v>
      </c>
      <c t="n" s="5" r="E122">
        <v>6</v>
      </c>
      <c t="n" s="5" r="F122">
        <v>958</v>
      </c>
    </row>
    <row spans="1:7" r="123">
      <c t="s" s="4" r="A123">
        <v>110</v>
      </c>
      <c t="s" s="4" r="B123">
        <v>507</v>
      </c>
      <c t="n" s="5" r="C123">
        <v>0</v>
      </c>
      <c t="n" s="5" r="D123">
        <v>0</v>
      </c>
      <c t="n" s="5" r="E123">
        <v>0</v>
      </c>
      <c t="n" s="5" r="F123">
        <v>0</v>
      </c>
    </row>
    <row spans="1:7" r="124">
      <c t="s" s="4" r="A124">
        <v>488</v>
      </c>
      <c t="s" s="4" r="B124">
        <v>506</v>
      </c>
      <c t="n" s="5" r="C124">
        <v>0</v>
      </c>
      <c t="n" s="5" r="D124">
        <v>0</v>
      </c>
      <c t="n" s="5" r="E124">
        <v>0</v>
      </c>
      <c t="n" s="5" r="F124">
        <v>0</v>
      </c>
    </row>
    <row spans="1:7" r="125">
      <c t="s" s="4" r="A125">
        <v>111</v>
      </c>
      <c t="s" s="4" r="B125">
        <v>506</v>
      </c>
      <c t="n" s="5" r="C125">
        <v>0</v>
      </c>
      <c t="n" s="5" r="D125">
        <v>0</v>
      </c>
      <c t="n" s="5" r="E125">
        <v>0</v>
      </c>
      <c t="n" s="5" r="F125">
        <v>0</v>
      </c>
    </row>
    <row spans="1:7" r="126">
      <c t="s" s="4" r="A126">
        <v>112</v>
      </c>
      <c t="s" s="4" r="B126">
        <v>506</v>
      </c>
      <c t="n" s="5" r="C126">
        <v>0</v>
      </c>
      <c t="n" s="5" r="D126">
        <v>1051</v>
      </c>
      <c t="n" s="5" r="E126">
        <v>0</v>
      </c>
      <c t="n" s="5" r="F126">
        <v>2921</v>
      </c>
    </row>
    <row spans="1:7" r="127">
      <c t="s" s="4" r="A127">
        <v>489</v>
      </c>
      <c t="s" s="4" r="B127">
        <v>508</v>
      </c>
      <c t="n" s="5" r="C127">
        <v>60</v>
      </c>
      <c t="n" s="5" r="D127">
        <v>0</v>
      </c>
      <c t="n" s="5" r="E127">
        <v>60</v>
      </c>
      <c t="n" s="5" r="F127">
        <v>0</v>
      </c>
    </row>
    <row spans="1:7" r="128">
      <c t="s" s="4" r="A128">
        <v>113</v>
      </c>
      <c t="s" s="4" r="B128">
        <v>506</v>
      </c>
      <c t="n" s="5" r="C128">
        <v>0</v>
      </c>
      <c t="n" s="5" r="D128">
        <v>0</v>
      </c>
      <c t="n" s="5" r="E128">
        <v>0</v>
      </c>
      <c t="n" s="5" r="F128">
        <v>0</v>
      </c>
    </row>
    <row spans="1:7" r="129">
      <c t="s" s="4" r="A129">
        <v>114</v>
      </c>
      <c t="s" s="4" r="B129">
        <v>506</v>
      </c>
      <c t="n" s="5" r="C129">
        <v>0</v>
      </c>
      <c t="n" s="5" r="D129">
        <v>0</v>
      </c>
      <c t="n" s="5" r="E129">
        <v>0</v>
      </c>
      <c t="n" s="5" r="F129">
        <v>0</v>
      </c>
    </row>
    <row spans="1:7" r="130">
      <c t="s" s="4" r="A130">
        <v>117</v>
      </c>
      <c t="s" s="4" r="B130">
        <v>506</v>
      </c>
      <c t="n" s="5" r="C130">
        <v>0</v>
      </c>
      <c t="n" s="5" r="D130">
        <v>0</v>
      </c>
      <c t="n" s="5" r="E130">
        <v>0</v>
      </c>
      <c t="n" s="5" r="F130">
        <v>0</v>
      </c>
    </row>
    <row spans="1:7" r="131">
      <c t="s" s="4" r="A131">
        <v>118</v>
      </c>
      <c t="s" s="4" r="B131">
        <v>506</v>
      </c>
      <c t="n" s="5" r="C131">
        <v>5914</v>
      </c>
      <c t="n" s="5" r="D131">
        <v>7404</v>
      </c>
      <c t="n" s="5" r="E131">
        <v>9346</v>
      </c>
      <c t="n" s="5" r="F131">
        <v>36383</v>
      </c>
    </row>
    <row spans="1:7" r="132">
      <c t="s" s="4" r="A132">
        <v>490</v>
      </c>
      <c t="s" s="4" r="B132">
        <v>506</v>
      </c>
      <c t="n" s="5" r="C132">
        <v>0</v>
      </c>
      <c t="n" s="5" r="D132">
        <v>0</v>
      </c>
      <c t="n" s="5" r="E132">
        <v>0</v>
      </c>
      <c t="n" s="5" r="F132">
        <v>0</v>
      </c>
    </row>
    <row spans="1:7" r="133">
      <c t="s" s="4" r="A133">
        <v>120</v>
      </c>
      <c t="s" s="4" r="B133">
        <v>506</v>
      </c>
      <c t="n" s="5" r="C133">
        <v>5914</v>
      </c>
      <c t="n" s="5" r="D133">
        <v>7404</v>
      </c>
      <c t="n" s="5" r="E133">
        <v>9346</v>
      </c>
      <c t="n" s="5" r="F133">
        <v>36383</v>
      </c>
    </row>
    <row spans="1:7" r="134">
      <c t="s" s="4" r="A134">
        <v>121</v>
      </c>
      <c t="s" s="4" r="B134">
        <v>506</v>
      </c>
      <c t="n" s="5" r="C134">
        <v>0</v>
      </c>
      <c t="n" s="5" r="D134">
        <v>0</v>
      </c>
      <c t="n" s="5" r="E134">
        <v>0</v>
      </c>
      <c t="n" s="5" r="F134">
        <v>0</v>
      </c>
    </row>
    <row spans="1:7" r="135">
      <c t="s" s="4" r="A135">
        <v>491</v>
      </c>
      <c t="s" s="4" r="B135">
        <v>506</v>
      </c>
      <c t="n" s="5" r="C135">
        <v>0</v>
      </c>
      <c t="n" s="5" r="D135">
        <v>0</v>
      </c>
      <c t="n" s="5" r="E135">
        <v>0</v>
      </c>
      <c t="n" s="5" r="F135">
        <v>0</v>
      </c>
    </row>
    <row spans="1:7" r="136">
      <c t="s" s="4" r="A136">
        <v>123</v>
      </c>
      <c t="s" s="4" r="B136">
        <v>506</v>
      </c>
      <c t="n" s="5" r="C136">
        <v>5914</v>
      </c>
      <c t="n" s="5" r="D136">
        <v>7404</v>
      </c>
      <c t="n" s="5" r="E136">
        <v>9346</v>
      </c>
      <c t="n" s="5" r="F136">
        <v>36383</v>
      </c>
    </row>
    <row spans="1:7" r="137">
      <c t="s" s="4" r="A137">
        <v>492</v>
      </c>
      <c t="s" s="4" r="B137">
        <v>506</v>
      </c>
      <c t="n" s="5" r="C137">
        <v>938424</v>
      </c>
      <c t="n" s="5" r="E137">
        <v>938424</v>
      </c>
    </row>
    <row spans="1:7" r="138">
      <c t="s" s="4" r="A138">
        <v>493</v>
      </c>
      <c t="s" s="4" r="B138">
        <v>506</v>
      </c>
      <c t="n" s="5" r="C138">
        <v>2528</v>
      </c>
      <c t="n" s="5" r="E138">
        <v>2528</v>
      </c>
    </row>
    <row spans="1:7" r="139">
      <c t="s" s="4" r="A139">
        <v>494</v>
      </c>
      <c t="s" s="4" r="B139">
        <v>506</v>
      </c>
      <c t="n" s="5" r="C139">
        <v>371036</v>
      </c>
      <c t="n" s="5" r="E139">
        <v>371036</v>
      </c>
    </row>
    <row spans="1:7" r="140">
      <c t="s" s="4" r="A140">
        <v>38</v>
      </c>
      <c t="s" s="4" r="B140">
        <v>506</v>
      </c>
      <c t="n" s="5" r="C140">
        <v>0</v>
      </c>
      <c t="n" s="5" r="E140">
        <v>0</v>
      </c>
    </row>
    <row spans="1:7" r="141">
      <c t="s" s="4" r="A141">
        <v>39</v>
      </c>
      <c t="s" s="4" r="B141">
        <v>506</v>
      </c>
      <c t="n" s="5" r="C141">
        <v>1311988</v>
      </c>
      <c t="n" s="5" r="E141">
        <v>1311988</v>
      </c>
    </row>
    <row spans="1:7" r="142">
      <c t="s" s="4" r="A142">
        <v>495</v>
      </c>
      <c t="s" s="4" r="B142">
        <v>506</v>
      </c>
      <c t="n" s="5" r="C142">
        <v>738201</v>
      </c>
      <c t="n" s="5" r="E142">
        <v>738201</v>
      </c>
    </row>
    <row spans="1:7" r="143">
      <c t="s" s="4" r="A143">
        <v>496</v>
      </c>
      <c t="s" s="4" r="B143">
        <v>506</v>
      </c>
      <c t="n" s="5" r="C143">
        <v>379197</v>
      </c>
      <c t="n" s="5" r="E143">
        <v>379197</v>
      </c>
    </row>
    <row spans="1:7" r="144">
      <c t="s" s="4" r="A144">
        <v>51</v>
      </c>
      <c t="s" s="4" r="B144">
        <v>506</v>
      </c>
      <c t="n" s="5" r="C144">
        <v>0</v>
      </c>
      <c t="n" s="5" r="E144">
        <v>0</v>
      </c>
    </row>
    <row spans="1:7" r="145">
      <c t="s" s="4" r="A145">
        <v>52</v>
      </c>
      <c t="s" s="4" r="B145">
        <v>506</v>
      </c>
      <c t="n" s="5" r="C145">
        <v>1117398</v>
      </c>
      <c t="n" s="5" r="E145">
        <v>1117398</v>
      </c>
    </row>
    <row spans="1:7" r="146">
      <c t="s" s="4" r="A146">
        <v>497</v>
      </c>
      <c t="s" s="4" r="B146">
        <v>506</v>
      </c>
      <c t="n" s="5" r="C146">
        <v>0</v>
      </c>
      <c t="n" s="5" r="E146">
        <v>0</v>
      </c>
    </row>
    <row spans="1:7" r="147">
      <c t="s" s="4" r="A147">
        <v>62</v>
      </c>
      <c t="s" s="4" r="B147">
        <v>506</v>
      </c>
      <c t="n" s="5" r="C147">
        <v>0</v>
      </c>
      <c t="n" s="5" r="E147">
        <v>0</v>
      </c>
    </row>
    <row spans="1:7" r="148">
      <c t="s" s="4" r="A148">
        <v>498</v>
      </c>
      <c t="s" s="4" r="B148">
        <v>506</v>
      </c>
      <c t="n" s="5" r="C148">
        <v>194590</v>
      </c>
      <c t="n" s="5" r="E148">
        <v>194590</v>
      </c>
    </row>
    <row spans="1:7" r="149">
      <c t="s" s="4" r="A149">
        <v>499</v>
      </c>
      <c t="s" s="4" r="B149">
        <v>506</v>
      </c>
      <c t="n" s="5" r="E149">
        <v>0</v>
      </c>
    </row>
    <row spans="1:7" r="150">
      <c t="s" s="4" r="A150">
        <v>509</v>
      </c>
    </row>
    <row spans="1:7" r="151">
      <c t="s" s="3" r="A151">
        <v>485</v>
      </c>
    </row>
    <row spans="1:7" r="152">
      <c t="s" s="4" r="A152">
        <v>89</v>
      </c>
      <c t="n" s="5" r="C152">
        <v>38</v>
      </c>
      <c t="n" s="5" r="D152">
        <v>37</v>
      </c>
      <c t="n" s="5" r="E152">
        <v>110</v>
      </c>
      <c t="n" s="5" r="F152">
        <v>112</v>
      </c>
    </row>
    <row spans="1:7" r="153">
      <c t="s" s="4" r="A153">
        <v>90</v>
      </c>
      <c t="n" s="5" r="C153">
        <v>-3473</v>
      </c>
      <c t="n" s="5" r="D153">
        <v>-4847</v>
      </c>
      <c t="n" s="5" r="E153">
        <v>-13779</v>
      </c>
      <c t="n" s="5" r="F153">
        <v>-14764</v>
      </c>
    </row>
    <row spans="1:7" r="154">
      <c t="s" s="4" r="A154">
        <v>486</v>
      </c>
      <c t="n" s="5" r="C154">
        <v>0</v>
      </c>
      <c t="n" s="5" r="D154">
        <v>1452</v>
      </c>
      <c t="n" s="5" r="E154">
        <v>3005</v>
      </c>
      <c t="n" s="5" r="F154">
        <v>4253</v>
      </c>
    </row>
    <row spans="1:7" r="155">
      <c t="s" s="4" r="A155">
        <v>91</v>
      </c>
      <c t="n" s="5" r="C155">
        <v>-3435</v>
      </c>
      <c t="n" s="5" r="D155">
        <v>-3358</v>
      </c>
      <c t="n" s="5" r="E155">
        <v>-10664</v>
      </c>
      <c t="n" s="5" r="F155">
        <v>-10399</v>
      </c>
    </row>
    <row spans="1:7" r="156">
      <c t="s" s="4" r="A156">
        <v>96</v>
      </c>
      <c t="n" s="5" r="C156">
        <v>0</v>
      </c>
      <c t="n" s="5" r="D156">
        <v>0</v>
      </c>
      <c t="n" s="5" r="E156">
        <v>0</v>
      </c>
      <c t="n" s="5" r="F156">
        <v>0</v>
      </c>
    </row>
    <row spans="1:7" r="157">
      <c t="s" s="4" r="A157">
        <v>102</v>
      </c>
      <c t="n" s="5" r="C157">
        <v>82864</v>
      </c>
      <c t="n" s="5" r="D157">
        <v>81494</v>
      </c>
      <c t="n" s="5" r="E157">
        <v>226493</v>
      </c>
      <c t="n" s="5" r="F157">
        <v>226863</v>
      </c>
    </row>
    <row spans="1:7" r="158">
      <c t="s" s="4" r="A158">
        <v>487</v>
      </c>
      <c t="n" s="5" r="C158">
        <v>14834</v>
      </c>
      <c t="n" s="5" r="D158">
        <v>2729</v>
      </c>
      <c t="n" s="5" r="E158">
        <v>14606</v>
      </c>
      <c t="n" s="5" r="F158">
        <v>2718</v>
      </c>
    </row>
    <row spans="1:7" r="159">
      <c t="s" s="4" r="A159">
        <v>109</v>
      </c>
      <c t="n" s="5" r="C159">
        <v>0</v>
      </c>
      <c t="n" s="5" r="D159">
        <v>0</v>
      </c>
      <c t="n" s="5" r="E159">
        <v>0</v>
      </c>
      <c t="n" s="5" r="F159">
        <v>0</v>
      </c>
    </row>
    <row spans="1:7" r="160">
      <c t="s" s="4" r="A160">
        <v>110</v>
      </c>
      <c t="s" s="4" r="B160">
        <v>30</v>
      </c>
      <c t="n" s="5" r="C160">
        <v>65518</v>
      </c>
      <c t="n" s="5" r="D160">
        <v>66155</v>
      </c>
      <c t="n" s="5" r="E160">
        <v>181506</v>
      </c>
      <c t="n" s="5" r="F160">
        <v>187681</v>
      </c>
    </row>
    <row spans="1:7" r="161">
      <c t="s" s="4" r="A161">
        <v>488</v>
      </c>
      <c t="n" s="5" r="C161">
        <v>2466</v>
      </c>
      <c t="n" s="5" r="D161">
        <v>2592</v>
      </c>
      <c t="n" s="5" r="E161">
        <v>6853</v>
      </c>
      <c t="n" s="5" r="F161">
        <v>7194</v>
      </c>
    </row>
    <row spans="1:7" r="162">
      <c t="s" s="4" r="A162">
        <v>111</v>
      </c>
      <c t="n" s="5" r="C162">
        <v>8842</v>
      </c>
      <c t="n" s="5" r="D162">
        <v>8420</v>
      </c>
      <c t="n" s="5" r="E162">
        <v>24003</v>
      </c>
      <c t="n" s="5" r="F162">
        <v>23183</v>
      </c>
    </row>
    <row spans="1:7" r="163">
      <c t="s" s="4" r="A163">
        <v>112</v>
      </c>
      <c t="n" s="5" r="C163">
        <v>919</v>
      </c>
      <c t="n" s="5" r="D163">
        <v>527</v>
      </c>
      <c t="n" s="5" r="E163">
        <v>1960</v>
      </c>
      <c t="n" s="5" r="F163">
        <v>986</v>
      </c>
    </row>
    <row spans="1:7" r="164">
      <c t="s" s="4" r="A164">
        <v>489</v>
      </c>
      <c t="s" s="4" r="B164">
        <v>42</v>
      </c>
      <c t="n" s="5" r="C164">
        <v>918</v>
      </c>
      <c t="n" s="5" r="D164">
        <v>27</v>
      </c>
      <c t="n" s="5" r="E164">
        <v>1239</v>
      </c>
      <c t="n" s="5" r="F164">
        <v>1530</v>
      </c>
    </row>
    <row spans="1:7" r="165">
      <c t="s" s="4" r="A165">
        <v>113</v>
      </c>
      <c t="n" s="5" r="C165">
        <v>0</v>
      </c>
      <c t="n" s="5" r="D165">
        <v>0</v>
      </c>
      <c t="n" s="5" r="E165">
        <v>0</v>
      </c>
      <c t="n" s="5" r="F165">
        <v>0</v>
      </c>
    </row>
    <row spans="1:7" r="166">
      <c t="s" s="4" r="A166">
        <v>114</v>
      </c>
      <c t="n" s="5" r="C166">
        <v>7111</v>
      </c>
      <c t="n" s="5" r="D166">
        <v>7191</v>
      </c>
      <c t="n" s="5" r="E166">
        <v>20983</v>
      </c>
      <c t="n" s="5" r="F166">
        <v>19297</v>
      </c>
    </row>
    <row spans="1:7" r="167">
      <c t="s" s="4" r="A167">
        <v>117</v>
      </c>
      <c t="n" s="5" r="C167">
        <v>1257</v>
      </c>
      <c t="n" s="5" r="D167">
        <v>0</v>
      </c>
      <c t="n" s="5" r="E167">
        <v>1330</v>
      </c>
      <c t="n" s="5" r="F167">
        <v>144</v>
      </c>
    </row>
    <row spans="1:7" r="168">
      <c t="s" s="4" r="A168">
        <v>118</v>
      </c>
      <c t="n" s="5" r="C168">
        <v>7232</v>
      </c>
      <c t="n" s="5" r="D168">
        <v>-4047</v>
      </c>
      <c t="n" s="5" r="E168">
        <v>-7439</v>
      </c>
      <c t="n" s="5" r="F168">
        <v>-20833</v>
      </c>
    </row>
    <row spans="1:7" r="169">
      <c t="s" s="4" r="A169">
        <v>490</v>
      </c>
      <c t="n" s="5" r="C169">
        <v>0</v>
      </c>
      <c t="n" s="5" r="D169">
        <v>0</v>
      </c>
      <c t="n" s="5" r="E169">
        <v>0</v>
      </c>
      <c t="n" s="5" r="F169">
        <v>0</v>
      </c>
    </row>
    <row spans="1:7" r="170">
      <c t="s" s="4" r="A170">
        <v>120</v>
      </c>
      <c t="n" s="5" r="C170">
        <v>7232</v>
      </c>
      <c t="n" s="5" r="D170">
        <v>-4047</v>
      </c>
      <c t="n" s="5" r="E170">
        <v>-7439</v>
      </c>
      <c t="n" s="5" r="F170">
        <v>-20833</v>
      </c>
    </row>
    <row spans="1:7" r="171">
      <c t="s" s="4" r="A171">
        <v>121</v>
      </c>
      <c t="n" s="5" r="C171">
        <v>0</v>
      </c>
      <c t="n" s="5" r="D171">
        <v>0</v>
      </c>
      <c t="n" s="5" r="E171">
        <v>0</v>
      </c>
      <c t="n" s="5" r="F171">
        <v>0</v>
      </c>
    </row>
    <row spans="1:7" r="172">
      <c t="s" s="4" r="A172">
        <v>491</v>
      </c>
      <c t="n" s="5" r="C172">
        <v>-13</v>
      </c>
      <c t="n" s="5" r="D172">
        <v>21</v>
      </c>
      <c t="n" s="5" r="E172">
        <v>217</v>
      </c>
      <c t="n" s="5" r="F172">
        <v>189</v>
      </c>
    </row>
    <row spans="1:7" r="173">
      <c t="s" s="4" r="A173">
        <v>123</v>
      </c>
      <c t="n" s="5" r="C173">
        <v>7219</v>
      </c>
      <c t="n" s="5" r="D173">
        <v>-4026</v>
      </c>
      <c t="n" s="5" r="E173">
        <v>-7222</v>
      </c>
      <c t="n" s="5" r="F173">
        <v>-20644</v>
      </c>
    </row>
    <row spans="1:7" r="174">
      <c t="s" s="4" r="A174">
        <v>492</v>
      </c>
      <c t="n" s="5" r="C174">
        <v>307933</v>
      </c>
      <c t="n" s="5" r="E174">
        <v>307933</v>
      </c>
    </row>
    <row spans="1:7" r="175">
      <c t="s" s="4" r="A175">
        <v>493</v>
      </c>
      <c t="n" s="5" r="C175">
        <v>6156</v>
      </c>
      <c t="n" s="5" r="E175">
        <v>6156</v>
      </c>
    </row>
    <row spans="1:7" r="176">
      <c t="s" s="4" r="A176">
        <v>494</v>
      </c>
      <c t="n" s="5" r="C176">
        <v>33954</v>
      </c>
      <c t="n" s="5" r="E176">
        <v>33954</v>
      </c>
    </row>
    <row spans="1:7" r="177">
      <c t="s" s="4" r="A177">
        <v>38</v>
      </c>
      <c t="n" s="5" r="C177">
        <v>0</v>
      </c>
      <c t="n" s="5" r="E177">
        <v>0</v>
      </c>
    </row>
    <row spans="1:7" r="178">
      <c t="s" s="4" r="A178">
        <v>39</v>
      </c>
      <c t="n" s="5" r="C178">
        <v>348043</v>
      </c>
      <c t="n" s="5" r="E178">
        <v>348043</v>
      </c>
    </row>
    <row spans="1:7" r="179">
      <c t="s" s="4" r="A179">
        <v>495</v>
      </c>
      <c t="n" s="5" r="C179">
        <v>81586</v>
      </c>
      <c t="n" s="5" r="E179">
        <v>81586</v>
      </c>
    </row>
    <row spans="1:7" r="180">
      <c t="s" s="4" r="A180">
        <v>496</v>
      </c>
      <c t="n" s="5" r="C180">
        <v>150915</v>
      </c>
      <c t="n" s="5" r="E180">
        <v>150915</v>
      </c>
    </row>
    <row spans="1:7" r="181">
      <c t="s" s="4" r="A181">
        <v>51</v>
      </c>
      <c t="n" s="5" r="C181">
        <v>0</v>
      </c>
      <c t="n" s="5" r="E181">
        <v>0</v>
      </c>
    </row>
    <row spans="1:7" r="182">
      <c t="s" s="4" r="A182">
        <v>52</v>
      </c>
      <c t="n" s="5" r="C182">
        <v>232501</v>
      </c>
      <c t="n" s="5" r="E182">
        <v>232501</v>
      </c>
    </row>
    <row spans="1:7" r="183">
      <c t="s" s="4" r="A183">
        <v>497</v>
      </c>
      <c t="n" s="5" r="C183">
        <v>0</v>
      </c>
      <c t="n" s="5" r="E183">
        <v>0</v>
      </c>
    </row>
    <row spans="1:7" r="184">
      <c t="s" s="4" r="A184">
        <v>62</v>
      </c>
      <c t="n" s="5" r="C184">
        <v>-181</v>
      </c>
      <c t="n" s="5" r="E184">
        <v>-181</v>
      </c>
    </row>
    <row spans="1:7" r="185">
      <c t="s" s="4" r="A185">
        <v>498</v>
      </c>
      <c t="n" s="5" r="C185">
        <v>115723</v>
      </c>
      <c t="n" s="5" r="E185">
        <v>115723</v>
      </c>
    </row>
    <row spans="1:7" r="186">
      <c t="s" s="4" r="A186">
        <v>499</v>
      </c>
      <c t="n" s="5" r="E186">
        <v>9028</v>
      </c>
    </row>
    <row spans="1:7" r="187">
      <c t="s" s="4" r="A187">
        <v>510</v>
      </c>
    </row>
    <row spans="1:7" r="188">
      <c t="s" s="3" r="A188">
        <v>485</v>
      </c>
    </row>
    <row spans="1:7" r="189">
      <c t="s" s="4" r="A189">
        <v>89</v>
      </c>
      <c t="n" s="5" r="C189">
        <v>10</v>
      </c>
      <c t="n" s="5" r="D189">
        <v>6</v>
      </c>
      <c t="n" s="5" r="E189">
        <v>19</v>
      </c>
      <c t="n" s="5" r="F189">
        <v>41</v>
      </c>
    </row>
    <row spans="1:7" r="190">
      <c t="s" s="4" r="A190">
        <v>90</v>
      </c>
      <c t="n" s="5" r="C190">
        <v>-945</v>
      </c>
      <c t="n" s="5" r="D190">
        <v>-962</v>
      </c>
      <c t="n" s="5" r="E190">
        <v>-2836</v>
      </c>
      <c t="n" s="5" r="F190">
        <v>-2870</v>
      </c>
    </row>
    <row spans="1:7" r="191">
      <c t="s" s="4" r="A191">
        <v>486</v>
      </c>
      <c t="n" s="5" r="C191">
        <v>0</v>
      </c>
      <c t="n" s="5" r="D191">
        <v>0</v>
      </c>
      <c t="n" s="5" r="E191">
        <v>0</v>
      </c>
      <c t="n" s="5" r="F191">
        <v>0</v>
      </c>
    </row>
    <row spans="1:7" r="192">
      <c t="s" s="4" r="A192">
        <v>91</v>
      </c>
      <c t="n" s="5" r="C192">
        <v>-935</v>
      </c>
      <c t="n" s="5" r="D192">
        <v>-956</v>
      </c>
      <c t="n" s="5" r="E192">
        <v>-2817</v>
      </c>
      <c t="n" s="5" r="F192">
        <v>-2829</v>
      </c>
    </row>
    <row spans="1:7" r="193">
      <c t="s" s="4" r="A193">
        <v>96</v>
      </c>
      <c t="n" s="5" r="C193">
        <v>0</v>
      </c>
      <c t="n" s="5" r="D193">
        <v>0</v>
      </c>
      <c t="n" s="5" r="E193">
        <v>0</v>
      </c>
      <c t="n" s="5" r="F193">
        <v>0</v>
      </c>
    </row>
    <row spans="1:7" r="194">
      <c t="s" s="4" r="A194">
        <v>102</v>
      </c>
      <c t="n" s="5" r="C194">
        <v>0</v>
      </c>
      <c t="n" s="5" r="D194">
        <v>0</v>
      </c>
      <c t="n" s="5" r="E194">
        <v>0</v>
      </c>
      <c t="n" s="5" r="F194">
        <v>0</v>
      </c>
    </row>
    <row spans="1:7" r="195">
      <c t="s" s="4" r="A195">
        <v>487</v>
      </c>
      <c t="n" s="5" r="C195">
        <v>46</v>
      </c>
      <c t="n" s="5" r="D195">
        <v>0</v>
      </c>
      <c t="n" s="5" r="E195">
        <v>54</v>
      </c>
      <c t="n" s="5" r="F195">
        <v>0</v>
      </c>
    </row>
    <row spans="1:7" r="196">
      <c t="s" s="4" r="A196">
        <v>109</v>
      </c>
      <c t="n" s="5" r="C196">
        <v>0</v>
      </c>
      <c t="n" s="5" r="D196">
        <v>0</v>
      </c>
      <c t="n" s="5" r="E196">
        <v>0</v>
      </c>
      <c t="n" s="5" r="F196">
        <v>0</v>
      </c>
    </row>
    <row spans="1:7" r="197">
      <c t="s" s="4" r="A197">
        <v>110</v>
      </c>
      <c t="s" s="4" r="B197">
        <v>30</v>
      </c>
      <c t="n" s="5" r="C197">
        <v>0</v>
      </c>
      <c t="n" s="5" r="D197">
        <v>0</v>
      </c>
      <c t="n" s="5" r="E197">
        <v>0</v>
      </c>
      <c t="n" s="5" r="F197">
        <v>0</v>
      </c>
    </row>
    <row spans="1:7" r="198">
      <c t="s" s="4" r="A198">
        <v>488</v>
      </c>
      <c t="n" s="5" r="C198">
        <v>0</v>
      </c>
      <c t="n" s="5" r="D198">
        <v>0</v>
      </c>
      <c t="n" s="5" r="E198">
        <v>0</v>
      </c>
      <c t="n" s="5" r="F198">
        <v>0</v>
      </c>
    </row>
    <row spans="1:7" r="199">
      <c t="s" s="4" r="A199">
        <v>111</v>
      </c>
      <c t="n" s="5" r="C199">
        <v>0</v>
      </c>
      <c t="n" s="5" r="D199">
        <v>0</v>
      </c>
      <c t="n" s="5" r="E199">
        <v>0</v>
      </c>
      <c t="n" s="5" r="F199">
        <v>0</v>
      </c>
    </row>
    <row spans="1:7" r="200">
      <c t="s" s="4" r="A200">
        <v>112</v>
      </c>
      <c t="n" s="5" r="C200">
        <v>1946</v>
      </c>
      <c t="n" s="5" r="D200">
        <v>2238</v>
      </c>
      <c t="n" s="5" r="E200">
        <v>5767</v>
      </c>
      <c t="n" s="5" r="F200">
        <v>5963</v>
      </c>
    </row>
    <row spans="1:7" r="201">
      <c t="s" s="4" r="A201">
        <v>489</v>
      </c>
      <c t="s" s="4" r="B201">
        <v>42</v>
      </c>
      <c t="n" s="5" r="C201">
        <v>33</v>
      </c>
      <c t="n" s="5" r="D201">
        <v>-711</v>
      </c>
      <c t="n" s="5" r="E201">
        <v>50</v>
      </c>
      <c t="n" s="5" r="F201">
        <v>64</v>
      </c>
    </row>
    <row spans="1:7" r="202">
      <c t="s" s="4" r="A202">
        <v>113</v>
      </c>
      <c t="n" s="5" r="C202">
        <v>2675</v>
      </c>
      <c t="n" s="5" r="D202">
        <v>5664</v>
      </c>
      <c t="n" s="5" r="E202">
        <v>8017</v>
      </c>
      <c t="n" s="5" r="F202">
        <v>16853</v>
      </c>
    </row>
    <row spans="1:7" r="203">
      <c t="s" s="4" r="A203">
        <v>114</v>
      </c>
      <c t="n" s="5" r="C203">
        <v>0</v>
      </c>
      <c t="n" s="5" r="D203">
        <v>13</v>
      </c>
      <c t="n" s="5" r="E203">
        <v>0</v>
      </c>
      <c t="n" s="5" r="F203">
        <v>87</v>
      </c>
    </row>
    <row spans="1:7" r="204">
      <c t="s" s="4" r="A204">
        <v>117</v>
      </c>
      <c t="n" s="5" r="C204">
        <v>0</v>
      </c>
      <c t="n" s="5" r="D204">
        <v>0</v>
      </c>
      <c t="n" s="5" r="E204">
        <v>0</v>
      </c>
      <c t="n" s="5" r="F204">
        <v>0</v>
      </c>
    </row>
    <row spans="1:7" r="205">
      <c t="s" s="4" r="A205">
        <v>118</v>
      </c>
      <c t="n" s="5" r="C205">
        <v>-5543</v>
      </c>
      <c t="n" s="5" r="D205">
        <v>-8160</v>
      </c>
      <c t="n" s="5" r="E205">
        <v>-16597</v>
      </c>
      <c t="n" s="5" r="F205">
        <v>-25796</v>
      </c>
    </row>
    <row spans="1:7" r="206">
      <c t="s" s="4" r="A206">
        <v>490</v>
      </c>
      <c t="n" s="5" r="C206">
        <v>0</v>
      </c>
      <c t="n" s="5" r="D206">
        <v>0</v>
      </c>
      <c t="n" s="5" r="E206">
        <v>0</v>
      </c>
      <c t="n" s="5" r="F206">
        <v>0</v>
      </c>
    </row>
    <row spans="1:7" r="207">
      <c t="s" s="4" r="A207">
        <v>120</v>
      </c>
      <c t="n" s="5" r="C207">
        <v>-5543</v>
      </c>
      <c t="n" s="5" r="D207">
        <v>-8160</v>
      </c>
      <c t="n" s="5" r="E207">
        <v>-16597</v>
      </c>
      <c t="n" s="5" r="F207">
        <v>-25796</v>
      </c>
    </row>
    <row spans="1:7" r="208">
      <c t="s" s="4" r="A208">
        <v>121</v>
      </c>
      <c t="n" s="5" r="C208">
        <v>-1395</v>
      </c>
      <c t="n" s="5" r="D208">
        <v>-1395</v>
      </c>
      <c t="n" s="5" r="E208">
        <v>-4185</v>
      </c>
      <c t="n" s="5" r="F208">
        <v>-4185</v>
      </c>
    </row>
    <row spans="1:7" r="209">
      <c t="s" s="4" r="A209">
        <v>491</v>
      </c>
      <c t="n" s="5" r="C209">
        <v>0</v>
      </c>
      <c t="n" s="5" r="D209">
        <v>0</v>
      </c>
      <c t="n" s="5" r="E209">
        <v>0</v>
      </c>
      <c t="n" s="5" r="F209">
        <v>0</v>
      </c>
    </row>
    <row spans="1:7" r="210">
      <c t="s" s="4" r="A210">
        <v>123</v>
      </c>
      <c t="n" s="5" r="C210">
        <v>-6938</v>
      </c>
      <c t="n" s="5" r="D210">
        <v>-9555</v>
      </c>
      <c t="n" s="5" r="E210">
        <v>-20782</v>
      </c>
      <c t="n" s="5" r="F210">
        <v>-29981</v>
      </c>
    </row>
    <row spans="1:7" r="211">
      <c t="s" s="4" r="A211">
        <v>492</v>
      </c>
      <c t="n" s="5" r="C211">
        <v>0</v>
      </c>
      <c t="n" s="5" r="E211">
        <v>0</v>
      </c>
    </row>
    <row spans="1:7" r="212">
      <c t="s" s="4" r="A212">
        <v>493</v>
      </c>
      <c t="n" s="5" r="C212">
        <v>28458</v>
      </c>
      <c t="n" s="5" r="E212">
        <v>28458</v>
      </c>
    </row>
    <row spans="1:7" r="213">
      <c t="s" s="4" r="A213">
        <v>494</v>
      </c>
      <c t="n" s="5" r="C213">
        <v>446</v>
      </c>
      <c t="n" s="5" r="E213">
        <v>446</v>
      </c>
    </row>
    <row spans="1:7" r="214">
      <c t="s" s="4" r="A214">
        <v>38</v>
      </c>
      <c t="n" s="5" r="C214">
        <v>0</v>
      </c>
      <c t="n" s="5" r="E214">
        <v>0</v>
      </c>
    </row>
    <row spans="1:7" r="215">
      <c t="s" s="4" r="A215">
        <v>39</v>
      </c>
      <c t="n" s="5" r="C215">
        <v>28904</v>
      </c>
      <c t="n" s="5" r="E215">
        <v>28904</v>
      </c>
    </row>
    <row spans="1:7" r="216">
      <c t="s" s="4" r="A216">
        <v>495</v>
      </c>
      <c t="n" s="5" r="C216">
        <v>51226</v>
      </c>
      <c t="n" s="5" r="E216">
        <v>51226</v>
      </c>
    </row>
    <row spans="1:7" r="217">
      <c t="s" s="4" r="A217">
        <v>496</v>
      </c>
      <c t="n" s="5" r="C217">
        <v>13325</v>
      </c>
      <c t="n" s="5" r="E217">
        <v>13325</v>
      </c>
    </row>
    <row spans="1:7" r="218">
      <c t="s" s="4" r="A218">
        <v>51</v>
      </c>
      <c t="n" s="5" r="C218">
        <v>0</v>
      </c>
      <c t="n" s="5" r="E218">
        <v>0</v>
      </c>
    </row>
    <row spans="1:7" r="219">
      <c t="s" s="4" r="A219">
        <v>52</v>
      </c>
      <c t="n" s="5" r="C219">
        <v>64551</v>
      </c>
      <c t="n" s="5" r="E219">
        <v>64551</v>
      </c>
    </row>
    <row spans="1:7" r="220">
      <c t="s" s="4" r="A220">
        <v>497</v>
      </c>
      <c t="n" s="5" r="C220">
        <v>61583</v>
      </c>
      <c t="n" s="5" r="E220">
        <v>61583</v>
      </c>
    </row>
    <row spans="1:7" r="221">
      <c t="s" s="4" r="A221">
        <v>62</v>
      </c>
      <c t="n" s="5" r="C221">
        <v>0</v>
      </c>
      <c t="n" s="5" r="E221">
        <v>0</v>
      </c>
    </row>
    <row spans="1:7" r="222">
      <c t="s" s="4" r="A222">
        <v>498</v>
      </c>
      <c t="n" s="5" r="C222">
        <v>-97230</v>
      </c>
      <c t="n" s="5" r="E222">
        <v>-97230</v>
      </c>
    </row>
    <row spans="1:7" r="223">
      <c t="s" s="4" r="A223">
        <v>499</v>
      </c>
      <c t="n" s="5" r="E223">
        <v>0</v>
      </c>
    </row>
    <row spans="1:7" r="224">
      <c t="s" s="4" r="A224">
        <v>511</v>
      </c>
    </row>
    <row spans="1:7" r="225">
      <c t="s" s="3" r="A225">
        <v>485</v>
      </c>
    </row>
    <row spans="1:7" r="226">
      <c t="s" s="4" r="A226">
        <v>89</v>
      </c>
      <c t="n" s="5" r="C226">
        <v>0</v>
      </c>
      <c t="n" s="5" r="D226">
        <v>-1564</v>
      </c>
      <c t="n" s="5" r="E226">
        <v>-3005</v>
      </c>
      <c t="n" s="5" r="F226">
        <v>-6001</v>
      </c>
    </row>
    <row spans="1:7" r="227">
      <c t="s" s="4" r="A227">
        <v>90</v>
      </c>
      <c t="n" s="5" r="C227">
        <v>0</v>
      </c>
      <c t="n" s="5" r="D227">
        <v>1564</v>
      </c>
      <c t="n" s="5" r="E227">
        <v>3005</v>
      </c>
      <c t="n" s="5" r="F227">
        <v>6001</v>
      </c>
    </row>
    <row spans="1:7" r="228">
      <c t="s" s="4" r="A228">
        <v>486</v>
      </c>
      <c t="n" s="5" r="C228">
        <v>0</v>
      </c>
      <c t="n" s="5" r="D228">
        <v>0</v>
      </c>
      <c t="n" s="5" r="E228">
        <v>0</v>
      </c>
      <c t="n" s="5" r="F228">
        <v>0</v>
      </c>
    </row>
    <row spans="1:7" r="229">
      <c t="s" s="4" r="A229">
        <v>91</v>
      </c>
      <c t="n" s="5" r="C229">
        <v>0</v>
      </c>
      <c t="n" s="5" r="D229">
        <v>0</v>
      </c>
      <c t="n" s="7" r="E229">
        <v>0</v>
      </c>
      <c t="n" s="5" r="F229">
        <v>0</v>
      </c>
    </row>
    <row spans="1:7" r="230">
      <c t="s" s="4" r="A230">
        <v>96</v>
      </c>
      <c t="n" s="5" r="C230">
        <v>0</v>
      </c>
      <c t="n" s="5" r="D230">
        <v>0</v>
      </c>
      <c t="n" s="5" r="F230">
        <v>0</v>
      </c>
    </row>
    <row spans="1:7" r="231">
      <c t="s" s="4" r="A231">
        <v>102</v>
      </c>
      <c t="n" s="5" r="C231">
        <v>0</v>
      </c>
      <c t="n" s="5" r="D231">
        <v>0</v>
      </c>
      <c t="n" s="5" r="F231">
        <v>0</v>
      </c>
    </row>
    <row spans="1:7" r="232">
      <c t="s" s="4" r="A232">
        <v>487</v>
      </c>
      <c t="n" s="5" r="C232">
        <v>0</v>
      </c>
      <c t="n" s="5" r="D232">
        <v>0</v>
      </c>
      <c t="n" s="5" r="F232">
        <v>0</v>
      </c>
    </row>
    <row spans="1:7" r="233">
      <c t="s" s="4" r="A233">
        <v>109</v>
      </c>
      <c t="n" s="5" r="C233">
        <v>0</v>
      </c>
      <c t="n" s="5" r="D233">
        <v>0</v>
      </c>
      <c t="n" s="5" r="F233">
        <v>0</v>
      </c>
    </row>
    <row spans="1:7" r="234">
      <c t="s" s="4" r="A234">
        <v>110</v>
      </c>
      <c t="s" s="4" r="B234">
        <v>30</v>
      </c>
      <c t="n" s="5" r="C234">
        <v>0</v>
      </c>
      <c t="n" s="5" r="D234">
        <v>0</v>
      </c>
      <c t="n" s="5" r="F234">
        <v>0</v>
      </c>
    </row>
    <row spans="1:7" r="235">
      <c t="s" s="4" r="A235">
        <v>488</v>
      </c>
      <c t="n" s="5" r="C235">
        <v>0</v>
      </c>
      <c t="n" s="5" r="D235">
        <v>0</v>
      </c>
      <c t="n" s="5" r="F235">
        <v>0</v>
      </c>
    </row>
    <row spans="1:7" r="236">
      <c t="s" s="4" r="A236">
        <v>111</v>
      </c>
      <c t="n" s="5" r="C236">
        <v>0</v>
      </c>
      <c t="n" s="5" r="D236">
        <v>0</v>
      </c>
      <c t="n" s="5" r="F236">
        <v>0</v>
      </c>
    </row>
    <row spans="1:7" r="237">
      <c t="s" s="4" r="A237">
        <v>112</v>
      </c>
      <c t="n" s="5" r="C237">
        <v>0</v>
      </c>
      <c t="n" s="5" r="D237">
        <v>0</v>
      </c>
      <c t="n" s="5" r="F237">
        <v>0</v>
      </c>
    </row>
    <row spans="1:7" r="238">
      <c t="s" s="4" r="A238">
        <v>489</v>
      </c>
      <c t="s" s="4" r="B238">
        <v>42</v>
      </c>
      <c t="n" s="5" r="C238">
        <v>0</v>
      </c>
      <c t="n" s="5" r="D238">
        <v>0</v>
      </c>
      <c t="n" s="5" r="F238">
        <v>0</v>
      </c>
    </row>
    <row spans="1:7" r="239">
      <c t="s" s="4" r="A239">
        <v>113</v>
      </c>
      <c t="n" s="5" r="C239">
        <v>0</v>
      </c>
      <c t="n" s="5" r="D239">
        <v>0</v>
      </c>
      <c t="n" s="5" r="F239">
        <v>0</v>
      </c>
    </row>
    <row spans="1:7" r="240">
      <c t="s" s="4" r="A240">
        <v>114</v>
      </c>
      <c t="n" s="5" r="C240">
        <v>0</v>
      </c>
      <c t="n" s="5" r="D240">
        <v>0</v>
      </c>
      <c t="n" s="5" r="F240">
        <v>0</v>
      </c>
    </row>
    <row spans="1:7" r="241">
      <c t="s" s="4" r="A241">
        <v>117</v>
      </c>
      <c t="n" s="5" r="C241">
        <v>0</v>
      </c>
      <c t="n" s="5" r="D241">
        <v>0</v>
      </c>
      <c t="n" s="5" r="F241">
        <v>0</v>
      </c>
    </row>
    <row spans="1:7" r="242">
      <c t="s" s="4" r="A242">
        <v>118</v>
      </c>
      <c t="n" s="5" r="C242">
        <v>0</v>
      </c>
      <c t="n" s="5" r="D242">
        <v>0</v>
      </c>
      <c t="n" s="5" r="F242">
        <v>0</v>
      </c>
    </row>
    <row spans="1:7" r="243">
      <c t="s" s="4" r="A243">
        <v>490</v>
      </c>
      <c t="n" s="5" r="C243">
        <v>0</v>
      </c>
      <c t="n" s="5" r="D243">
        <v>0</v>
      </c>
      <c t="n" s="5" r="F243">
        <v>0</v>
      </c>
    </row>
    <row spans="1:7" r="244">
      <c t="s" s="4" r="A244">
        <v>120</v>
      </c>
      <c t="n" s="5" r="C244">
        <v>0</v>
      </c>
      <c t="n" s="5" r="D244">
        <v>0</v>
      </c>
      <c t="n" s="5" r="F244">
        <v>0</v>
      </c>
    </row>
    <row spans="1:7" r="245">
      <c t="s" s="4" r="A245">
        <v>121</v>
      </c>
      <c t="n" s="5" r="C245">
        <v>0</v>
      </c>
      <c t="n" s="5" r="D245">
        <v>0</v>
      </c>
      <c t="n" s="5" r="F245">
        <v>0</v>
      </c>
    </row>
    <row spans="1:7" r="246">
      <c t="s" s="4" r="A246">
        <v>491</v>
      </c>
      <c t="n" s="5" r="C246">
        <v>0</v>
      </c>
      <c t="n" s="5" r="D246">
        <v>0</v>
      </c>
      <c t="n" s="5" r="F246">
        <v>0</v>
      </c>
    </row>
    <row spans="1:7" r="247">
      <c t="s" s="4" r="A247">
        <v>123</v>
      </c>
      <c t="n" s="7" r="C247">
        <v>0</v>
      </c>
      <c t="n" s="7" r="D247">
        <v>0</v>
      </c>
      <c t="n" s="7" r="F247">
        <v>0</v>
      </c>
    </row>
    <row spans="1:7" r="248">
      <c t="n" r="A248"/>
    </row>
    <row spans="1:7" r="249">
      <c t="s" s="4" r="A249">
        <v>30</v>
      </c>
      <c t="s" s="4" r="B249">
        <v>512</v>
      </c>
    </row>
    <row spans="1:7" r="250">
      <c t="s" s="4" r="A250">
        <v>42</v>
      </c>
      <c t="s" s="4" r="B250">
        <v>483</v>
      </c>
    </row>
    <row spans="1:7" r="251">
      <c t="s" s="4" r="A251">
        <v>502</v>
      </c>
      <c t="s" s="4" r="B251">
        <v>513</v>
      </c>
    </row>
    <row spans="1:7" r="252">
      <c t="s" s="4" r="A252">
        <v>514</v>
      </c>
      <c t="s" s="4" r="B252">
        <v>515</v>
      </c>
    </row>
  </sheetData>
  <mergeCells count="8">
    <mergeCell ref="A1:B2"/>
    <mergeCell ref="C1:D1"/>
    <mergeCell ref="E1:F1"/>
    <mergeCell ref="A248:F248"/>
    <mergeCell ref="B249:F249"/>
    <mergeCell ref="B250:F250"/>
    <mergeCell ref="B251:F251"/>
    <mergeCell ref="B252:F25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s="1" r="A1">
        <v>516</v>
      </c>
      <c t="s" s="2" r="B1">
        <v>517</v>
      </c>
    </row>
    <row spans="1:3" r="2">
      <c t="s" s="3" r="A2">
        <v>485</v>
      </c>
    </row>
    <row spans="1:3" r="3">
      <c t="s" s="4" r="A3">
        <v>518</v>
      </c>
      <c t="n" s="7" r="B3">
        <v>1295754</v>
      </c>
    </row>
    <row spans="1:3" r="4">
      <c t="s" s="4" r="A4">
        <v>519</v>
      </c>
      <c t="n" s="5" r="B4">
        <v>972197</v>
      </c>
    </row>
    <row spans="1:3" r="5">
      <c t="s" s="4" r="A5">
        <v>505</v>
      </c>
    </row>
    <row spans="1:3" r="6">
      <c t="s" s="3" r="A6">
        <v>485</v>
      </c>
    </row>
    <row spans="1:3" r="7">
      <c t="s" s="4" r="A7">
        <v>519</v>
      </c>
      <c t="n" s="5" r="B7">
        <v>1015649</v>
      </c>
    </row>
    <row spans="1:3" r="8">
      <c t="s" s="4" r="A8">
        <v>518</v>
      </c>
      <c t="n" s="5" r="B8">
        <v>938424</v>
      </c>
      <c t="s" s="4" r="C8">
        <v>520</v>
      </c>
    </row>
    <row spans="1:3" r="9">
      <c t="s" s="4" r="A9">
        <v>519</v>
      </c>
      <c t="n" s="5" r="B9">
        <v>738201</v>
      </c>
    </row>
    <row spans="1:3" r="10">
      <c t="s" s="4" r="A10">
        <v>521</v>
      </c>
      <c t="n" s="5" r="B10">
        <v>738201</v>
      </c>
    </row>
    <row spans="1:3" r="11">
      <c t="s" s="4" r="A11">
        <v>522</v>
      </c>
    </row>
    <row spans="1:3" r="12">
      <c t="s" s="3" r="A12">
        <v>485</v>
      </c>
    </row>
    <row spans="1:3" r="13">
      <c t="s" s="4" r="A13">
        <v>519</v>
      </c>
      <c t="n" s="5" r="B13">
        <v>392342</v>
      </c>
    </row>
    <row spans="1:3" r="14">
      <c t="s" s="4" r="A14">
        <v>518</v>
      </c>
      <c t="n" s="5" r="B14">
        <v>392342</v>
      </c>
    </row>
    <row spans="1:3" r="15">
      <c t="s" s="4" r="A15">
        <v>519</v>
      </c>
      <c t="n" s="5" r="B15">
        <v>392342</v>
      </c>
    </row>
    <row spans="1:3" r="16">
      <c t="s" s="4" r="A16">
        <v>521</v>
      </c>
      <c t="n" s="5" r="B16">
        <v>392342</v>
      </c>
    </row>
    <row spans="1:3" r="17">
      <c t="s" s="4" r="A17">
        <v>523</v>
      </c>
    </row>
    <row spans="1:3" r="18">
      <c t="s" s="3" r="A18">
        <v>485</v>
      </c>
    </row>
    <row spans="1:3" r="19">
      <c t="s" s="4" r="A19">
        <v>519</v>
      </c>
      <c t="n" s="5" r="B19">
        <v>37347</v>
      </c>
      <c t="s" s="4" r="C19">
        <v>502</v>
      </c>
    </row>
    <row spans="1:3" r="20">
      <c t="s" s="4" r="A20">
        <v>518</v>
      </c>
      <c t="n" s="5" r="B20">
        <v>12111</v>
      </c>
      <c t="s" s="4" r="C20">
        <v>502</v>
      </c>
    </row>
    <row spans="1:3" r="21">
      <c t="s" s="4" r="A21">
        <v>519</v>
      </c>
      <c t="n" s="5" r="B21">
        <v>0</v>
      </c>
      <c t="s" s="4" r="C21">
        <v>502</v>
      </c>
    </row>
    <row spans="1:3" r="22">
      <c t="s" s="4" r="A22">
        <v>521</v>
      </c>
      <c t="n" s="5" r="B22">
        <v>0</v>
      </c>
      <c t="s" s="4" r="C22">
        <v>502</v>
      </c>
    </row>
    <row spans="1:3" r="23">
      <c t="s" s="4" r="A23">
        <v>524</v>
      </c>
    </row>
    <row spans="1:3" r="24">
      <c t="s" s="3" r="A24">
        <v>485</v>
      </c>
    </row>
    <row spans="1:3" r="25">
      <c t="s" s="4" r="A25">
        <v>519</v>
      </c>
      <c t="n" s="5" r="B25">
        <v>354806</v>
      </c>
    </row>
    <row spans="1:3" r="26">
      <c t="s" s="4" r="A26">
        <v>518</v>
      </c>
      <c t="n" s="5" r="B26">
        <v>370342</v>
      </c>
    </row>
    <row spans="1:3" r="27">
      <c t="s" s="4" r="A27">
        <v>519</v>
      </c>
      <c t="n" s="5" r="B27">
        <v>345859</v>
      </c>
    </row>
    <row spans="1:3" r="28">
      <c t="s" s="4" r="A28">
        <v>521</v>
      </c>
      <c t="n" s="5" r="B28">
        <v>345859</v>
      </c>
    </row>
    <row spans="1:3" r="29">
      <c t="s" s="4" r="A29">
        <v>525</v>
      </c>
    </row>
    <row spans="1:3" r="30">
      <c t="s" s="3" r="A30">
        <v>485</v>
      </c>
    </row>
    <row spans="1:3" r="31">
      <c t="s" s="4" r="A31">
        <v>519</v>
      </c>
      <c t="n" s="5" r="B31">
        <v>230229</v>
      </c>
    </row>
    <row spans="1:3" r="32">
      <c t="s" s="4" r="A32">
        <v>518</v>
      </c>
      <c t="n" s="5" r="B32">
        <v>142802</v>
      </c>
    </row>
    <row spans="1:3" r="33">
      <c t="s" s="4" r="A33">
        <v>519</v>
      </c>
      <c t="n" s="5" r="B33">
        <v>0</v>
      </c>
    </row>
    <row spans="1:3" r="34">
      <c t="s" s="4" r="A34">
        <v>521</v>
      </c>
      <c t="n" s="5" r="B34">
        <v>0</v>
      </c>
    </row>
    <row spans="1:3" r="35">
      <c t="s" s="4" r="A35">
        <v>526</v>
      </c>
    </row>
    <row spans="1:3" r="36">
      <c t="s" s="3" r="A36">
        <v>485</v>
      </c>
    </row>
    <row spans="1:3" r="37">
      <c t="s" s="4" r="A37">
        <v>518</v>
      </c>
      <c t="n" s="5" r="B37">
        <v>20258</v>
      </c>
    </row>
    <row spans="1:3" r="38">
      <c t="s" s="4" r="A38">
        <v>519</v>
      </c>
      <c t="n" s="5" r="B38">
        <v>0</v>
      </c>
    </row>
    <row spans="1:3" r="39">
      <c t="s" s="4" r="A39">
        <v>521</v>
      </c>
      <c t="n" s="5" r="B39">
        <v>0</v>
      </c>
    </row>
    <row spans="1:3" r="40">
      <c t="s" s="4" r="A40">
        <v>527</v>
      </c>
    </row>
    <row spans="1:3" r="41">
      <c t="s" s="3" r="A41">
        <v>485</v>
      </c>
    </row>
    <row spans="1:3" r="42">
      <c t="s" s="4" r="A42">
        <v>519</v>
      </c>
      <c t="n" s="5" r="B42">
        <v>925</v>
      </c>
    </row>
    <row spans="1:3" r="43">
      <c t="s" s="4" r="A43">
        <v>518</v>
      </c>
      <c t="n" s="5" r="B43">
        <v>569</v>
      </c>
    </row>
    <row spans="1:3" r="44">
      <c t="s" s="4" r="A44">
        <v>519</v>
      </c>
      <c t="n" s="5" r="B44">
        <v>0</v>
      </c>
    </row>
    <row spans="1:3" r="45">
      <c t="s" s="4" r="A45">
        <v>521</v>
      </c>
      <c t="n" s="7" r="B45">
        <v>0</v>
      </c>
    </row>
    <row spans="1:3" r="46">
      <c t="n" r="A46"/>
    </row>
    <row spans="1:3" r="47">
      <c t="s" s="4" r="A47">
        <v>30</v>
      </c>
      <c t="s" s="4" r="B47">
        <v>513</v>
      </c>
    </row>
    <row spans="1:3" r="48">
      <c t="s" s="4" r="A48">
        <v>42</v>
      </c>
      <c t="s" s="4" r="B48">
        <v>515</v>
      </c>
    </row>
    <row spans="1:3" r="49">
      <c t="s" s="4" r="A49">
        <v>502</v>
      </c>
      <c t="s" s="4" r="B49">
        <v>528</v>
      </c>
    </row>
  </sheetData>
  <mergeCells count="5">
    <mergeCell ref="B1:C1"/>
    <mergeCell ref="A46:C46"/>
    <mergeCell ref="B47:C47"/>
    <mergeCell ref="B48:C48"/>
    <mergeCell ref="B49:C4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529</v>
      </c>
      <c t="s" s="2" r="B1">
        <v>2</v>
      </c>
      <c t="s" s="2" r="D1">
        <v>23</v>
      </c>
    </row>
    <row spans="1:4" r="2">
      <c t="s" s="3" r="A2">
        <v>530</v>
      </c>
    </row>
    <row spans="1:4" r="3">
      <c t="s" s="4" r="A3">
        <v>25</v>
      </c>
      <c t="n" s="7" r="B3">
        <v>61508</v>
      </c>
      <c t="n" s="7" r="D3">
        <v>231754</v>
      </c>
    </row>
    <row spans="1:4" r="4">
      <c t="s" s="4" r="A4">
        <v>27</v>
      </c>
      <c t="n" s="5" r="B4">
        <v>142802</v>
      </c>
      <c t="n" s="5" r="D4">
        <v>230200</v>
      </c>
    </row>
    <row spans="1:4" r="5">
      <c t="s" s="4" r="A5">
        <v>29</v>
      </c>
      <c t="n" s="5" r="B5">
        <v>392342</v>
      </c>
      <c t="s" s="4" r="C5">
        <v>30</v>
      </c>
      <c t="n" s="5" r="D5">
        <v>406217</v>
      </c>
    </row>
    <row spans="1:4" r="6">
      <c t="s" s="4" r="A6">
        <v>35</v>
      </c>
      <c t="n" s="5" r="B6">
        <v>5759</v>
      </c>
      <c t="n" s="5" r="D6">
        <v>15714</v>
      </c>
    </row>
    <row spans="1:4" r="7">
      <c t="s" s="4" r="A7">
        <v>37</v>
      </c>
      <c t="n" s="5" r="B7">
        <v>41550</v>
      </c>
      <c t="n" s="5" r="D7">
        <v>35191</v>
      </c>
    </row>
    <row spans="1:4" r="8">
      <c t="s" s="4" r="A8">
        <v>38</v>
      </c>
      <c t="n" s="5" r="B8">
        <v>53</v>
      </c>
      <c t="n" s="5" r="D8">
        <v>6803</v>
      </c>
    </row>
    <row spans="1:4" r="9">
      <c t="s" s="4" r="A9">
        <v>39</v>
      </c>
      <c t="n" s="5" r="B9">
        <v>1738590</v>
      </c>
      <c t="n" s="5" r="D9">
        <v>1761906</v>
      </c>
    </row>
    <row spans="1:4" r="10">
      <c t="s" s="3" r="A10">
        <v>531</v>
      </c>
    </row>
    <row spans="1:4" r="11">
      <c t="s" s="4" r="A11">
        <v>41</v>
      </c>
      <c t="n" s="5" r="B11">
        <v>92812</v>
      </c>
      <c t="s" s="4" r="C11">
        <v>42</v>
      </c>
      <c t="n" s="5" r="D11">
        <v>227673</v>
      </c>
    </row>
    <row spans="1:4" r="12">
      <c t="s" s="4" r="A12">
        <v>43</v>
      </c>
      <c t="n" s="5" r="B12">
        <v>7494</v>
      </c>
      <c t="s" s="4" r="C12">
        <v>42</v>
      </c>
      <c t="n" s="5" r="D12">
        <v>27069</v>
      </c>
    </row>
    <row spans="1:4" r="13">
      <c t="s" s="4" r="A13">
        <v>46</v>
      </c>
      <c t="n" s="5" r="B13">
        <v>392342</v>
      </c>
      <c t="s" s="4" r="C13">
        <v>30</v>
      </c>
      <c t="n" s="5" r="D13">
        <v>406217</v>
      </c>
    </row>
    <row spans="1:4" r="14">
      <c t="s" s="4" r="A14">
        <v>50</v>
      </c>
      <c t="n" s="5" r="B14">
        <v>164078</v>
      </c>
      <c t="n" s="5" r="D14">
        <v>179390</v>
      </c>
    </row>
    <row spans="1:4" r="15">
      <c t="s" s="4" r="A15">
        <v>51</v>
      </c>
      <c t="n" s="5" r="B15">
        <v>0</v>
      </c>
      <c t="n" s="5" r="D15">
        <v>447</v>
      </c>
    </row>
    <row spans="1:4" r="16">
      <c t="s" s="4" r="A16">
        <v>52</v>
      </c>
      <c t="n" s="5" r="B16">
        <v>1514778</v>
      </c>
      <c t="n" s="5" r="D16">
        <v>1503578</v>
      </c>
    </row>
    <row spans="1:4" r="17">
      <c t="s" s="4" r="A17">
        <v>532</v>
      </c>
    </row>
    <row spans="1:4" r="18">
      <c t="s" s="3" r="A18">
        <v>530</v>
      </c>
    </row>
    <row spans="1:4" r="19">
      <c t="s" s="4" r="A19">
        <v>25</v>
      </c>
      <c t="n" s="5" r="B19">
        <v>49398</v>
      </c>
      <c t="n" s="5" r="D19">
        <v>219490</v>
      </c>
    </row>
    <row spans="1:4" r="20">
      <c t="s" s="4" r="A20">
        <v>27</v>
      </c>
      <c t="n" s="5" r="B20">
        <v>0</v>
      </c>
      <c t="n" s="5" r="D20">
        <v>230200</v>
      </c>
    </row>
    <row spans="1:4" r="21">
      <c t="s" s="4" r="A21">
        <v>28</v>
      </c>
      <c t="n" s="5" r="B21">
        <v>0</v>
      </c>
      <c t="n" s="5" r="D21">
        <v>3211</v>
      </c>
    </row>
    <row spans="1:4" r="22">
      <c t="s" s="4" r="A22">
        <v>29</v>
      </c>
      <c t="n" s="5" r="B22">
        <v>392342</v>
      </c>
      <c t="n" s="5" r="D22">
        <v>406217</v>
      </c>
    </row>
    <row spans="1:4" r="23">
      <c t="s" s="4" r="A23">
        <v>33</v>
      </c>
      <c t="n" s="5" r="B23">
        <v>0</v>
      </c>
      <c t="n" s="5" r="D23">
        <v>20308</v>
      </c>
    </row>
    <row spans="1:4" r="24">
      <c t="s" s="4" r="A24">
        <v>35</v>
      </c>
      <c t="n" s="5" r="B24">
        <v>110</v>
      </c>
      <c t="n" s="5" r="D24">
        <v>11790</v>
      </c>
    </row>
    <row spans="1:4" r="25">
      <c t="s" s="4" r="A25">
        <v>37</v>
      </c>
      <c t="n" s="5" r="B25">
        <v>95</v>
      </c>
      <c t="n" s="5" r="D25">
        <v>1927</v>
      </c>
    </row>
    <row spans="1:4" r="26">
      <c t="s" s="4" r="A26">
        <v>38</v>
      </c>
      <c t="n" s="5" r="B26">
        <v>0</v>
      </c>
      <c t="n" s="5" r="D26">
        <v>6803</v>
      </c>
    </row>
    <row spans="1:4" r="27">
      <c t="s" s="4" r="A27">
        <v>39</v>
      </c>
      <c t="n" s="5" r="B27">
        <v>441945</v>
      </c>
      <c t="n" s="5" r="D27">
        <v>899946</v>
      </c>
    </row>
    <row spans="1:4" r="28">
      <c t="s" s="3" r="A28">
        <v>531</v>
      </c>
    </row>
    <row spans="1:4" r="29">
      <c t="s" s="4" r="A29">
        <v>41</v>
      </c>
      <c t="n" s="5" r="B29">
        <v>92812</v>
      </c>
      <c t="n" s="5" r="D29">
        <v>227673</v>
      </c>
    </row>
    <row spans="1:4" r="30">
      <c t="s" s="4" r="A30">
        <v>43</v>
      </c>
      <c t="n" s="5" r="B30">
        <v>7494</v>
      </c>
      <c t="n" s="5" r="D30">
        <v>27069</v>
      </c>
    </row>
    <row spans="1:4" r="31">
      <c t="s" s="4" r="A31">
        <v>46</v>
      </c>
      <c t="n" s="5" r="B31">
        <v>392342</v>
      </c>
      <c t="n" s="5" r="D31">
        <v>406217</v>
      </c>
    </row>
    <row spans="1:4" r="32">
      <c t="s" s="4" r="A32">
        <v>50</v>
      </c>
      <c t="n" s="5" r="B32">
        <v>22</v>
      </c>
      <c t="n" s="5" r="D32">
        <v>2391</v>
      </c>
    </row>
    <row spans="1:4" r="33">
      <c t="s" s="4" r="A33">
        <v>51</v>
      </c>
      <c t="n" s="5" r="B33">
        <v>0</v>
      </c>
      <c t="n" s="5" r="D33">
        <v>447</v>
      </c>
    </row>
    <row spans="1:4" r="34">
      <c t="s" s="4" r="A34">
        <v>52</v>
      </c>
      <c t="n" s="7" r="B34">
        <v>492670</v>
      </c>
      <c t="n" s="7" r="D34">
        <v>663797</v>
      </c>
    </row>
    <row spans="1:4" r="35">
      <c t="n" r="A35"/>
    </row>
    <row spans="1:4" r="36">
      <c t="s" s="4" r="A36">
        <v>30</v>
      </c>
      <c t="s" s="4" r="B36">
        <v>65</v>
      </c>
    </row>
    <row spans="1:4" r="37">
      <c t="s" s="4" r="A37">
        <v>42</v>
      </c>
      <c t="s" s="4" r="B37">
        <v>66</v>
      </c>
    </row>
  </sheetData>
  <mergeCells count="4">
    <mergeCell ref="B1:C1"/>
    <mergeCell ref="A35:D35"/>
    <mergeCell ref="B36:D36"/>
    <mergeCell ref="B37:D3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s="1" r="A1">
        <v>533</v>
      </c>
      <c t="s" s="2" r="B1">
        <v>517</v>
      </c>
    </row>
    <row spans="1:3" r="2">
      <c t="s" s="3" r="A2">
        <v>485</v>
      </c>
    </row>
    <row spans="1:3" r="3">
      <c t="s" s="4" r="A3">
        <v>519</v>
      </c>
      <c t="n" s="7" r="B3">
        <v>972197</v>
      </c>
    </row>
    <row spans="1:3" r="4">
      <c t="s" s="4" r="A4">
        <v>534</v>
      </c>
    </row>
    <row spans="1:3" r="5">
      <c t="s" s="3" r="A5">
        <v>485</v>
      </c>
    </row>
    <row spans="1:3" r="6">
      <c t="s" s="4" r="A6">
        <v>519</v>
      </c>
      <c t="n" s="5" r="B6">
        <v>43500</v>
      </c>
    </row>
    <row spans="1:3" r="7">
      <c t="s" s="4" r="A7">
        <v>535</v>
      </c>
      <c t="n" s="5" r="B7">
        <v>80426</v>
      </c>
      <c t="s" s="4" r="C7">
        <v>30</v>
      </c>
    </row>
    <row spans="1:3" r="8">
      <c t="s" s="4" r="A8">
        <v>536</v>
      </c>
      <c t="n" s="5" r="B8">
        <v>107438</v>
      </c>
      <c t="s" s="4" r="C8">
        <v>520</v>
      </c>
    </row>
    <row spans="1:3" r="9">
      <c t="s" s="4" r="A9">
        <v>537</v>
      </c>
      <c t="n" s="7" r="B9">
        <v>9183</v>
      </c>
      <c t="s" s="4" r="C9">
        <v>502</v>
      </c>
    </row>
    <row spans="1:3" r="10">
      <c t="n" r="A10"/>
    </row>
    <row spans="1:3" r="11">
      <c t="s" s="4" r="A11">
        <v>30</v>
      </c>
      <c t="s" s="4" r="B11">
        <v>538</v>
      </c>
    </row>
    <row spans="1:3" r="12">
      <c t="s" s="4" r="A12">
        <v>42</v>
      </c>
      <c t="s" s="4" r="B12">
        <v>539</v>
      </c>
    </row>
    <row spans="1:3" r="13">
      <c t="s" s="4" r="A13">
        <v>502</v>
      </c>
      <c t="s" s="4" r="B13">
        <v>540</v>
      </c>
    </row>
  </sheetData>
  <mergeCells count="5">
    <mergeCell ref="B1:C1"/>
    <mergeCell ref="A10:C10"/>
    <mergeCell ref="B11:C11"/>
    <mergeCell ref="B12:C12"/>
    <mergeCell ref="B13:C1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9"/>
    <col customWidth="1" max="2" min="2" width="80"/>
    <col customWidth="1" max="3" min="3" width="28"/>
    <col customWidth="1" max="4" min="4" width="21"/>
    <col customWidth="1" max="5" min="5" width="28"/>
    <col customWidth="1" max="6" min="6" width="21"/>
  </cols>
  <sheetData>
    <row spans="1:6" r="1">
      <c t="s" s="1" r="A1">
        <v>541</v>
      </c>
      <c t="s" s="2" r="C1">
        <v>86</v>
      </c>
      <c t="s" s="2" r="E1">
        <v>1</v>
      </c>
    </row>
    <row spans="1:6" r="2">
      <c t="s" s="2" r="C2">
        <v>542</v>
      </c>
      <c t="s" s="2" r="D2">
        <v>543</v>
      </c>
      <c t="s" s="2" r="E2">
        <v>542</v>
      </c>
      <c t="s" s="2" r="F2">
        <v>543</v>
      </c>
    </row>
    <row spans="1:6" r="3">
      <c t="s" s="3" r="A3">
        <v>485</v>
      </c>
    </row>
    <row spans="1:6" r="4">
      <c t="s" s="4" r="A4">
        <v>519</v>
      </c>
      <c t="n" s="7" r="C4">
        <v>972197000</v>
      </c>
      <c t="n" s="7" r="E4">
        <v>972197000</v>
      </c>
    </row>
    <row spans="1:6" r="5">
      <c t="s" s="4" r="A5">
        <v>492</v>
      </c>
      <c t="n" s="5" r="C5">
        <v>1295754000</v>
      </c>
      <c t="n" s="5" r="E5">
        <v>1295754000</v>
      </c>
    </row>
    <row spans="1:6" r="6">
      <c t="s" s="4" r="A6">
        <v>544</v>
      </c>
    </row>
    <row spans="1:6" r="7">
      <c t="s" s="3" r="A7">
        <v>485</v>
      </c>
    </row>
    <row spans="1:6" r="8">
      <c t="s" s="4" r="A8">
        <v>519</v>
      </c>
      <c t="n" s="5" r="C8">
        <v>43500000</v>
      </c>
      <c t="n" s="5" r="E8">
        <v>43500000</v>
      </c>
    </row>
    <row spans="1:6" r="9">
      <c t="s" s="4" r="A9">
        <v>545</v>
      </c>
    </row>
    <row spans="1:6" r="10">
      <c t="s" s="3" r="A10">
        <v>485</v>
      </c>
    </row>
    <row spans="1:6" r="11">
      <c t="s" s="4" r="A11">
        <v>519</v>
      </c>
      <c t="n" s="5" r="C11">
        <v>0</v>
      </c>
      <c t="n" s="5" r="E11">
        <v>0</v>
      </c>
    </row>
    <row spans="1:6" r="12">
      <c t="s" s="4" r="A12">
        <v>509</v>
      </c>
    </row>
    <row spans="1:6" r="13">
      <c t="s" s="3" r="A13">
        <v>485</v>
      </c>
    </row>
    <row spans="1:6" r="14">
      <c t="s" s="4" r="A14">
        <v>492</v>
      </c>
      <c t="n" s="5" r="C14">
        <v>307933000</v>
      </c>
      <c t="n" s="5" r="E14">
        <v>307933000</v>
      </c>
    </row>
    <row spans="1:6" r="15">
      <c t="s" s="4" r="A15">
        <v>546</v>
      </c>
      <c t="n" s="5" r="C15">
        <v>1100000</v>
      </c>
      <c t="n" s="7" r="D15">
        <v>1200000</v>
      </c>
      <c t="n" s="5" r="E15">
        <v>3400000</v>
      </c>
      <c t="n" s="7" r="F15">
        <v>3900000</v>
      </c>
    </row>
    <row spans="1:6" r="16">
      <c t="s" s="4" r="A16">
        <v>547</v>
      </c>
    </row>
    <row spans="1:6" r="17">
      <c t="s" s="3" r="A17">
        <v>485</v>
      </c>
    </row>
    <row spans="1:6" r="18">
      <c t="s" s="4" r="A18">
        <v>519</v>
      </c>
      <c t="s" s="4" r="B18">
        <v>30</v>
      </c>
      <c t="n" s="5" r="C18">
        <v>0</v>
      </c>
      <c t="n" s="5" r="E18">
        <v>0</v>
      </c>
    </row>
    <row spans="1:6" r="19">
      <c t="s" s="4" r="A19">
        <v>521</v>
      </c>
      <c t="s" s="4" r="B19">
        <v>30</v>
      </c>
      <c t="n" s="5" r="C19">
        <v>0</v>
      </c>
      <c t="n" s="5" r="E19">
        <v>0</v>
      </c>
    </row>
    <row spans="1:6" r="20">
      <c t="s" s="4" r="A20">
        <v>492</v>
      </c>
      <c t="s" s="4" r="B20">
        <v>30</v>
      </c>
      <c t="n" s="5" r="C20">
        <v>12111000</v>
      </c>
      <c t="n" s="5" r="E20">
        <v>12111000</v>
      </c>
    </row>
    <row spans="1:6" r="21">
      <c t="s" s="4" r="A21">
        <v>548</v>
      </c>
      <c t="n" s="7" r="C21">
        <v>115500000</v>
      </c>
      <c t="n" s="7" r="E21">
        <v>115500000</v>
      </c>
    </row>
    <row spans="1:6" r="22">
      <c t="s" s="4" r="A22">
        <v>549</v>
      </c>
      <c t="n" s="5" r="C22">
        <v>8</v>
      </c>
      <c t="n" s="5" r="E22">
        <v>8</v>
      </c>
    </row>
    <row spans="1:6" r="23">
      <c t="s" s="4" r="A23">
        <v>519</v>
      </c>
      <c t="s" s="4" r="B23">
        <v>30</v>
      </c>
      <c t="n" s="7" r="C23">
        <v>37347000</v>
      </c>
      <c t="n" s="7" r="E23">
        <v>37347000</v>
      </c>
    </row>
    <row spans="1:6" r="24">
      <c t="n" r="A24"/>
    </row>
    <row spans="1:6" r="25">
      <c t="s" s="4" r="A25">
        <v>30</v>
      </c>
      <c t="s" s="4" r="B25">
        <v>528</v>
      </c>
    </row>
  </sheetData>
  <mergeCells count="5">
    <mergeCell ref="A1:B2"/>
    <mergeCell ref="C1:D1"/>
    <mergeCell ref="E1:F1"/>
    <mergeCell ref="A24:E24"/>
    <mergeCell ref="B25:E2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27"/>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s>
  <sheetData>
    <row spans="1:4" r="1">
      <c t="s" s="1" r="A1">
        <v>550</v>
      </c>
      <c t="s" s="2" r="C1">
        <v>1</v>
      </c>
    </row>
    <row spans="1:4" r="2">
      <c t="s" s="2" r="C2">
        <v>427</v>
      </c>
      <c t="s" s="2" r="D2">
        <v>430</v>
      </c>
    </row>
    <row spans="1:4" r="3">
      <c t="s" s="3" r="A3">
        <v>551</v>
      </c>
    </row>
    <row spans="1:4" r="4">
      <c t="s" s="4" r="A4">
        <v>552</v>
      </c>
      <c t="s" s="4" r="B4">
        <v>30</v>
      </c>
      <c t="n" s="7" r="C4">
        <v>0</v>
      </c>
    </row>
    <row spans="1:4" r="5">
      <c t="s" s="4" r="A5">
        <v>553</v>
      </c>
      <c t="n" s="5" r="C5">
        <v>61508</v>
      </c>
      <c t="n" s="7" r="D5">
        <v>231754</v>
      </c>
    </row>
    <row spans="1:4" r="6">
      <c t="s" s="4" r="A6">
        <v>554</v>
      </c>
    </row>
    <row spans="1:4" r="7">
      <c t="s" s="3" r="A7">
        <v>551</v>
      </c>
    </row>
    <row spans="1:4" r="8">
      <c t="s" s="4" r="A8">
        <v>519</v>
      </c>
      <c t="s" s="4" r="B8">
        <v>42</v>
      </c>
      <c t="n" s="5" r="C8">
        <v>354806</v>
      </c>
    </row>
    <row spans="1:4" r="9">
      <c t="s" s="4" r="A9">
        <v>555</v>
      </c>
      <c t="s" s="4" r="B9">
        <v>42</v>
      </c>
      <c t="n" s="5" r="C9">
        <v>370472</v>
      </c>
    </row>
    <row spans="1:4" r="10">
      <c t="s" s="4" r="A10">
        <v>556</v>
      </c>
      <c t="s" s="4" r="B10">
        <v>42</v>
      </c>
      <c t="n" s="5" r="C10">
        <v>0</v>
      </c>
    </row>
    <row spans="1:4" r="11">
      <c t="s" s="4" r="A11">
        <v>552</v>
      </c>
      <c t="s" s="4" r="B11">
        <v>42</v>
      </c>
      <c t="n" s="5" r="C11">
        <v>370472</v>
      </c>
    </row>
    <row spans="1:4" r="12">
      <c t="s" s="4" r="A12">
        <v>557</v>
      </c>
      <c t="s" s="4" r="B12">
        <v>42</v>
      </c>
      <c t="n" s="5" r="C12">
        <v>0</v>
      </c>
    </row>
    <row spans="1:4" r="13">
      <c t="s" s="4" r="A13">
        <v>558</v>
      </c>
      <c t="s" s="4" r="B13">
        <v>42</v>
      </c>
      <c t="n" s="5" r="C13">
        <v>-130</v>
      </c>
    </row>
    <row spans="1:4" r="14">
      <c t="s" s="4" r="A14">
        <v>553</v>
      </c>
      <c t="s" s="4" r="B14">
        <v>504</v>
      </c>
      <c t="n" s="7" r="C14">
        <v>370342</v>
      </c>
    </row>
    <row spans="1:4" r="15">
      <c t="s" s="4" r="A15">
        <v>559</v>
      </c>
      <c t="n" s="5" r="C15">
        <v>2</v>
      </c>
    </row>
    <row spans="1:4" r="16">
      <c t="s" s="4" r="A16">
        <v>560</v>
      </c>
    </row>
    <row spans="1:4" r="17">
      <c t="s" s="3" r="A17">
        <v>551</v>
      </c>
    </row>
    <row spans="1:4" r="18">
      <c t="s" s="4" r="A18">
        <v>555</v>
      </c>
      <c t="n" s="7" r="C18">
        <v>111362</v>
      </c>
    </row>
    <row spans="1:4" r="19">
      <c t="s" s="4" r="A19">
        <v>556</v>
      </c>
      <c t="n" s="5" r="C19">
        <v>-83773</v>
      </c>
    </row>
    <row spans="1:4" r="20">
      <c t="s" s="4" r="A20">
        <v>552</v>
      </c>
      <c t="n" s="5" r="C20">
        <v>27589</v>
      </c>
    </row>
    <row spans="1:4" r="21">
      <c t="s" s="4" r="A21">
        <v>557</v>
      </c>
      <c t="n" s="5" r="C21">
        <v>34021</v>
      </c>
    </row>
    <row spans="1:4" r="22">
      <c t="s" s="4" r="A22">
        <v>558</v>
      </c>
      <c t="n" s="5" r="C22">
        <v>-102</v>
      </c>
    </row>
    <row spans="1:4" r="23">
      <c t="s" s="4" r="A23">
        <v>553</v>
      </c>
      <c t="s" s="4" r="B23">
        <v>502</v>
      </c>
      <c t="n" s="7" r="C23">
        <v>61508</v>
      </c>
    </row>
    <row spans="1:4" r="24">
      <c t="s" s="4" r="A24">
        <v>559</v>
      </c>
      <c t="n" s="5" r="C24">
        <v>30</v>
      </c>
    </row>
    <row spans="1:4" r="25">
      <c t="s" s="4" r="A25">
        <v>561</v>
      </c>
    </row>
    <row spans="1:4" r="26">
      <c t="s" s="3" r="A26">
        <v>551</v>
      </c>
    </row>
    <row spans="1:4" r="27">
      <c t="s" s="4" r="A27">
        <v>519</v>
      </c>
      <c t="n" s="7" r="C27">
        <v>70284</v>
      </c>
    </row>
    <row spans="1:4" r="28">
      <c t="s" s="4" r="A28">
        <v>555</v>
      </c>
      <c t="n" s="5" r="C28">
        <v>80167</v>
      </c>
    </row>
    <row spans="1:4" r="29">
      <c t="s" s="4" r="A29">
        <v>556</v>
      </c>
      <c t="n" s="5" r="C29">
        <v>-55372</v>
      </c>
    </row>
    <row spans="1:4" r="30">
      <c t="s" s="4" r="A30">
        <v>552</v>
      </c>
      <c t="n" s="5" r="C30">
        <v>24795</v>
      </c>
    </row>
    <row spans="1:4" r="31">
      <c t="s" s="4" r="A31">
        <v>557</v>
      </c>
      <c t="n" s="5" r="C31">
        <v>17802</v>
      </c>
    </row>
    <row spans="1:4" r="32">
      <c t="s" s="4" r="A32">
        <v>558</v>
      </c>
      <c t="n" s="5" r="C32">
        <v>-35</v>
      </c>
    </row>
    <row spans="1:4" r="33">
      <c t="s" s="4" r="A33">
        <v>553</v>
      </c>
      <c t="s" s="4" r="B33">
        <v>502</v>
      </c>
      <c t="n" s="7" r="C33">
        <v>42562</v>
      </c>
    </row>
    <row spans="1:4" r="34">
      <c t="s" s="4" r="A34">
        <v>559</v>
      </c>
      <c t="n" s="5" r="C34">
        <v>16</v>
      </c>
    </row>
    <row spans="1:4" r="35">
      <c t="s" s="4" r="A35">
        <v>562</v>
      </c>
      <c t="s" s="4" r="B35">
        <v>42</v>
      </c>
      <c t="s" s="4" r="C35">
        <v>563</v>
      </c>
    </row>
    <row spans="1:4" r="36">
      <c t="s" s="4" r="A36">
        <v>564</v>
      </c>
      <c t="s" s="4" r="C36">
        <v>565</v>
      </c>
    </row>
    <row spans="1:4" r="37">
      <c t="s" s="4" r="A37">
        <v>566</v>
      </c>
      <c t="s" s="4" r="C37">
        <v>567</v>
      </c>
    </row>
    <row spans="1:4" r="38">
      <c t="s" s="4" r="A38">
        <v>568</v>
      </c>
      <c t="s" s="4" r="B38">
        <v>514</v>
      </c>
      <c t="s" s="4" r="C38">
        <v>569</v>
      </c>
    </row>
    <row spans="1:4" r="39">
      <c t="s" s="4" r="A39">
        <v>570</v>
      </c>
      <c t="s" s="4" r="B39">
        <v>571</v>
      </c>
      <c t="s" s="4" r="C39">
        <v>572</v>
      </c>
    </row>
    <row spans="1:4" r="40">
      <c t="s" s="4" r="A40">
        <v>573</v>
      </c>
    </row>
    <row spans="1:4" r="41">
      <c t="s" s="3" r="A41">
        <v>551</v>
      </c>
    </row>
    <row spans="1:4" r="42">
      <c t="s" s="4" r="A42">
        <v>519</v>
      </c>
      <c t="n" s="7" r="C42">
        <v>16688</v>
      </c>
    </row>
    <row spans="1:4" r="43">
      <c t="s" s="4" r="A43">
        <v>555</v>
      </c>
      <c t="n" s="5" r="C43">
        <v>23461</v>
      </c>
    </row>
    <row spans="1:4" r="44">
      <c t="s" s="4" r="A44">
        <v>556</v>
      </c>
      <c t="n" s="5" r="C44">
        <v>-20667</v>
      </c>
    </row>
    <row spans="1:4" r="45">
      <c t="s" s="4" r="A45">
        <v>552</v>
      </c>
      <c t="n" s="5" r="C45">
        <v>2794</v>
      </c>
    </row>
    <row spans="1:4" r="46">
      <c t="s" s="4" r="A46">
        <v>557</v>
      </c>
      <c t="n" s="5" r="C46">
        <v>7036</v>
      </c>
    </row>
    <row spans="1:4" r="47">
      <c t="s" s="4" r="A47">
        <v>558</v>
      </c>
      <c t="n" s="5" r="C47">
        <v>-67</v>
      </c>
    </row>
    <row spans="1:4" r="48">
      <c t="s" s="4" r="A48">
        <v>553</v>
      </c>
      <c t="s" s="4" r="B48">
        <v>502</v>
      </c>
      <c t="n" s="7" r="C48">
        <v>9763</v>
      </c>
    </row>
    <row spans="1:4" r="49">
      <c t="s" s="4" r="A49">
        <v>559</v>
      </c>
      <c t="n" s="5" r="C49">
        <v>9</v>
      </c>
    </row>
    <row spans="1:4" r="50">
      <c t="s" s="4" r="A50">
        <v>562</v>
      </c>
      <c t="s" s="4" r="B50">
        <v>42</v>
      </c>
      <c t="s" s="4" r="C50">
        <v>574</v>
      </c>
    </row>
    <row spans="1:4" r="51">
      <c t="s" s="4" r="A51">
        <v>564</v>
      </c>
      <c t="s" s="4" r="C51">
        <v>575</v>
      </c>
    </row>
    <row spans="1:4" r="52">
      <c t="s" s="4" r="A52">
        <v>566</v>
      </c>
      <c t="s" s="4" r="C52">
        <v>576</v>
      </c>
    </row>
    <row spans="1:4" r="53">
      <c t="s" s="4" r="A53">
        <v>568</v>
      </c>
      <c t="s" s="4" r="B53">
        <v>514</v>
      </c>
      <c t="s" s="4" r="C53">
        <v>577</v>
      </c>
    </row>
    <row spans="1:4" r="54">
      <c t="s" s="4" r="A54">
        <v>570</v>
      </c>
      <c t="s" s="4" r="B54">
        <v>571</v>
      </c>
      <c t="s" s="4" r="C54">
        <v>578</v>
      </c>
    </row>
    <row spans="1:4" r="55">
      <c t="s" s="4" r="A55">
        <v>579</v>
      </c>
    </row>
    <row spans="1:4" r="56">
      <c t="s" s="3" r="A56">
        <v>551</v>
      </c>
    </row>
    <row spans="1:4" r="57">
      <c t="s" s="4" r="A57">
        <v>519</v>
      </c>
      <c t="n" s="7" r="C57">
        <v>8464</v>
      </c>
    </row>
    <row spans="1:4" r="58">
      <c t="s" s="4" r="A58">
        <v>555</v>
      </c>
      <c t="n" s="5" r="C58">
        <v>7647</v>
      </c>
    </row>
    <row spans="1:4" r="59">
      <c t="s" s="4" r="A59">
        <v>556</v>
      </c>
      <c t="n" s="5" r="C59">
        <v>-7647</v>
      </c>
    </row>
    <row spans="1:4" r="60">
      <c t="s" s="4" r="A60">
        <v>552</v>
      </c>
      <c t="n" s="5" r="C60">
        <v>0</v>
      </c>
    </row>
    <row spans="1:4" r="61">
      <c t="s" s="4" r="A61">
        <v>557</v>
      </c>
      <c t="n" s="5" r="C61">
        <v>0</v>
      </c>
    </row>
    <row spans="1:4" r="62">
      <c t="s" s="4" r="A62">
        <v>558</v>
      </c>
      <c t="n" s="5" r="C62">
        <v>0</v>
      </c>
    </row>
    <row spans="1:4" r="63">
      <c t="s" s="4" r="A63">
        <v>553</v>
      </c>
      <c t="s" s="4" r="B63">
        <v>502</v>
      </c>
      <c t="n" s="7" r="C63">
        <v>0</v>
      </c>
    </row>
    <row spans="1:4" r="64">
      <c t="s" s="4" r="A64">
        <v>559</v>
      </c>
      <c t="n" s="5" r="C64">
        <v>1</v>
      </c>
    </row>
    <row spans="1:4" r="65">
      <c t="s" s="4" r="A65">
        <v>562</v>
      </c>
      <c t="s" s="4" r="B65">
        <v>42</v>
      </c>
      <c t="s" s="4" r="C65">
        <v>580</v>
      </c>
    </row>
    <row spans="1:4" r="66">
      <c t="s" s="4" r="A66">
        <v>564</v>
      </c>
      <c t="s" s="4" r="C66">
        <v>581</v>
      </c>
    </row>
    <row spans="1:4" r="67">
      <c t="s" s="4" r="A67">
        <v>566</v>
      </c>
      <c t="s" s="4" r="C67">
        <v>582</v>
      </c>
    </row>
    <row spans="1:4" r="68">
      <c t="s" s="4" r="A68">
        <v>570</v>
      </c>
      <c t="s" s="4" r="B68">
        <v>571</v>
      </c>
      <c t="s" s="4" r="C68">
        <v>582</v>
      </c>
    </row>
    <row spans="1:4" r="69">
      <c t="s" s="4" r="A69">
        <v>583</v>
      </c>
    </row>
    <row spans="1:4" r="70">
      <c t="s" s="3" r="A70">
        <v>551</v>
      </c>
    </row>
    <row spans="1:4" r="71">
      <c t="s" s="4" r="A71">
        <v>519</v>
      </c>
      <c t="s" s="4" r="B71">
        <v>30</v>
      </c>
      <c t="n" s="7" r="C71">
        <v>14575</v>
      </c>
    </row>
    <row spans="1:4" r="72">
      <c t="s" s="4" r="A72">
        <v>555</v>
      </c>
      <c t="s" s="4" r="B72">
        <v>30</v>
      </c>
      <c t="n" s="5" r="C72">
        <v>0</v>
      </c>
    </row>
    <row spans="1:4" r="73">
      <c t="s" s="4" r="A73">
        <v>556</v>
      </c>
      <c t="s" s="4" r="B73">
        <v>30</v>
      </c>
      <c t="n" s="5" r="C73">
        <v>0</v>
      </c>
    </row>
    <row spans="1:4" r="74">
      <c t="s" s="4" r="A74">
        <v>552</v>
      </c>
      <c t="s" s="4" r="B74">
        <v>30</v>
      </c>
      <c t="n" s="5" r="C74">
        <v>0</v>
      </c>
    </row>
    <row spans="1:4" r="75">
      <c t="s" s="4" r="A75">
        <v>557</v>
      </c>
      <c t="s" s="4" r="B75">
        <v>30</v>
      </c>
      <c t="n" s="5" r="C75">
        <v>9183</v>
      </c>
    </row>
    <row spans="1:4" r="76">
      <c t="s" s="4" r="A76">
        <v>558</v>
      </c>
      <c t="s" s="4" r="B76">
        <v>30</v>
      </c>
      <c t="n" s="5" r="C76">
        <v>0</v>
      </c>
    </row>
    <row spans="1:4" r="77">
      <c t="s" s="4" r="A77">
        <v>553</v>
      </c>
      <c t="s" s="4" r="B77">
        <v>584</v>
      </c>
      <c t="n" s="7" r="C77">
        <v>9183</v>
      </c>
    </row>
    <row spans="1:4" r="78">
      <c t="s" s="4" r="A78">
        <v>559</v>
      </c>
      <c t="n" s="5" r="C78">
        <v>2</v>
      </c>
    </row>
    <row spans="1:4" r="79">
      <c t="s" s="4" r="A79">
        <v>562</v>
      </c>
      <c t="s" s="4" r="B79">
        <v>520</v>
      </c>
      <c t="s" s="4" r="C79">
        <v>580</v>
      </c>
    </row>
    <row spans="1:4" r="80">
      <c t="s" s="4" r="A80">
        <v>564</v>
      </c>
      <c t="s" s="4" r="B80">
        <v>30</v>
      </c>
      <c t="s" s="4" r="C80">
        <v>585</v>
      </c>
    </row>
    <row spans="1:4" r="81">
      <c t="s" s="4" r="A81">
        <v>566</v>
      </c>
      <c t="s" s="4" r="B81">
        <v>30</v>
      </c>
      <c t="s" s="4" r="C81">
        <v>582</v>
      </c>
    </row>
    <row spans="1:4" r="82">
      <c t="s" s="4" r="A82">
        <v>568</v>
      </c>
      <c t="s" s="4" r="B82">
        <v>586</v>
      </c>
      <c t="s" s="4" r="C82">
        <v>587</v>
      </c>
    </row>
    <row spans="1:4" r="83">
      <c t="s" s="4" r="A83">
        <v>570</v>
      </c>
      <c t="s" s="4" r="B83">
        <v>588</v>
      </c>
      <c t="s" s="4" r="C83">
        <v>589</v>
      </c>
    </row>
    <row spans="1:4" r="84">
      <c t="s" s="4" r="A84">
        <v>590</v>
      </c>
    </row>
    <row spans="1:4" r="85">
      <c t="s" s="3" r="A85">
        <v>551</v>
      </c>
    </row>
    <row spans="1:4" r="86">
      <c t="s" s="4" r="A86">
        <v>519</v>
      </c>
      <c t="s" s="4" r="B86">
        <v>42</v>
      </c>
      <c t="n" s="7" r="C86">
        <v>110011</v>
      </c>
    </row>
    <row spans="1:4" r="87">
      <c t="s" s="4" r="A87">
        <v>555</v>
      </c>
      <c t="s" s="4" r="B87">
        <v>42</v>
      </c>
      <c t="n" s="5" r="C87">
        <v>111275</v>
      </c>
    </row>
    <row spans="1:4" r="88">
      <c t="s" s="4" r="A88">
        <v>556</v>
      </c>
      <c t="s" s="4" r="B88">
        <v>42</v>
      </c>
      <c t="n" s="5" r="C88">
        <v>-83686</v>
      </c>
    </row>
    <row spans="1:4" r="89">
      <c t="s" s="4" r="A89">
        <v>552</v>
      </c>
      <c t="s" s="4" r="B89">
        <v>42</v>
      </c>
      <c t="n" s="5" r="C89">
        <v>27589</v>
      </c>
    </row>
    <row spans="1:4" r="90">
      <c t="s" s="4" r="A90">
        <v>557</v>
      </c>
      <c t="s" s="4" r="B90">
        <v>42</v>
      </c>
      <c t="n" s="5" r="C90">
        <v>34021</v>
      </c>
    </row>
    <row spans="1:4" r="91">
      <c t="s" s="4" r="A91">
        <v>558</v>
      </c>
      <c t="s" s="4" r="B91">
        <v>42</v>
      </c>
      <c t="n" s="5" r="C91">
        <v>-102</v>
      </c>
    </row>
    <row spans="1:4" r="92">
      <c t="s" s="4" r="A92">
        <v>553</v>
      </c>
      <c t="s" s="4" r="B92">
        <v>504</v>
      </c>
      <c t="n" s="7" r="C92">
        <v>61508</v>
      </c>
    </row>
    <row spans="1:4" r="93">
      <c t="s" s="4" r="A93">
        <v>559</v>
      </c>
      <c t="n" s="5" r="C93">
        <v>28</v>
      </c>
    </row>
    <row spans="1:4" r="94">
      <c t="s" s="4" r="A94">
        <v>562</v>
      </c>
      <c t="s" s="4" r="B94">
        <v>42</v>
      </c>
      <c t="s" s="4" r="C94">
        <v>591</v>
      </c>
    </row>
    <row spans="1:4" r="95">
      <c t="s" s="4" r="A95">
        <v>564</v>
      </c>
      <c t="s" s="4" r="B95">
        <v>42</v>
      </c>
      <c t="s" s="4" r="C95">
        <v>592</v>
      </c>
    </row>
    <row spans="1:4" r="96">
      <c t="s" s="4" r="A96">
        <v>566</v>
      </c>
      <c t="s" s="4" r="B96">
        <v>42</v>
      </c>
      <c t="s" s="4" r="C96">
        <v>593</v>
      </c>
    </row>
    <row spans="1:4" r="97">
      <c t="s" s="4" r="A97">
        <v>568</v>
      </c>
      <c t="s" s="4" r="B97">
        <v>594</v>
      </c>
      <c t="s" s="4" r="C97">
        <v>595</v>
      </c>
    </row>
    <row spans="1:4" r="98">
      <c t="s" s="4" r="A98">
        <v>596</v>
      </c>
    </row>
    <row spans="1:4" r="99">
      <c t="s" s="3" r="A99">
        <v>551</v>
      </c>
    </row>
    <row spans="1:4" r="100">
      <c t="s" s="4" r="A100">
        <v>555</v>
      </c>
      <c t="n" s="7" r="C100">
        <v>87</v>
      </c>
    </row>
    <row spans="1:4" r="101">
      <c t="s" s="4" r="A101">
        <v>556</v>
      </c>
      <c t="n" s="5" r="C101">
        <v>-87</v>
      </c>
    </row>
    <row spans="1:4" r="102">
      <c t="s" s="4" r="A102">
        <v>552</v>
      </c>
      <c t="n" s="5" r="C102">
        <v>0</v>
      </c>
    </row>
    <row spans="1:4" r="103">
      <c t="s" s="4" r="A103">
        <v>557</v>
      </c>
      <c t="n" s="5" r="C103">
        <v>0</v>
      </c>
    </row>
    <row spans="1:4" r="104">
      <c t="s" s="4" r="A104">
        <v>558</v>
      </c>
      <c t="n" s="5" r="C104">
        <v>0</v>
      </c>
    </row>
    <row spans="1:4" r="105">
      <c t="s" s="4" r="A105">
        <v>553</v>
      </c>
      <c t="s" s="4" r="B105">
        <v>502</v>
      </c>
      <c t="n" s="7" r="C105">
        <v>0</v>
      </c>
    </row>
    <row spans="1:4" r="106">
      <c t="s" s="4" r="A106">
        <v>559</v>
      </c>
      <c t="n" s="5" r="C106">
        <v>2</v>
      </c>
    </row>
    <row spans="1:4" r="107">
      <c t="s" s="4" r="A107">
        <v>597</v>
      </c>
    </row>
    <row spans="1:4" r="108">
      <c t="s" s="3" r="A108">
        <v>551</v>
      </c>
    </row>
    <row spans="1:4" r="109">
      <c t="s" s="4" r="A109">
        <v>519</v>
      </c>
      <c t="n" s="7" r="C109">
        <v>354806</v>
      </c>
    </row>
    <row spans="1:4" r="110">
      <c t="s" s="4" r="A110">
        <v>555</v>
      </c>
      <c t="n" s="5" r="C110">
        <v>370472</v>
      </c>
    </row>
    <row spans="1:4" r="111">
      <c t="s" s="4" r="A111">
        <v>556</v>
      </c>
      <c t="n" s="5" r="C111">
        <v>0</v>
      </c>
    </row>
    <row spans="1:4" r="112">
      <c t="s" s="4" r="A112">
        <v>552</v>
      </c>
      <c t="n" s="5" r="C112">
        <v>370472</v>
      </c>
    </row>
    <row spans="1:4" r="113">
      <c t="s" s="4" r="A113">
        <v>557</v>
      </c>
      <c t="n" s="5" r="C113">
        <v>0</v>
      </c>
    </row>
    <row spans="1:4" r="114">
      <c t="s" s="4" r="A114">
        <v>558</v>
      </c>
      <c t="n" s="5" r="C114">
        <v>-130</v>
      </c>
    </row>
    <row spans="1:4" r="115">
      <c t="s" s="4" r="A115">
        <v>553</v>
      </c>
      <c t="s" s="4" r="B115">
        <v>502</v>
      </c>
      <c t="n" s="7" r="C115">
        <v>370342</v>
      </c>
    </row>
    <row spans="1:4" r="116">
      <c t="s" s="4" r="A116">
        <v>559</v>
      </c>
      <c t="n" s="5" r="C116">
        <v>2</v>
      </c>
    </row>
    <row spans="1:4" r="117">
      <c t="s" s="4" r="A117">
        <v>562</v>
      </c>
      <c t="s" s="4" r="B117">
        <v>42</v>
      </c>
      <c t="s" s="4" r="C117">
        <v>598</v>
      </c>
    </row>
    <row spans="1:4" r="118">
      <c t="s" s="4" r="A118">
        <v>564</v>
      </c>
      <c t="s" s="4" r="C118">
        <v>599</v>
      </c>
    </row>
    <row spans="1:4" r="119">
      <c t="s" s="4" r="A119">
        <v>566</v>
      </c>
      <c t="s" s="4" r="C119">
        <v>600</v>
      </c>
    </row>
    <row spans="1:4" r="120">
      <c t="s" s="4" r="A120">
        <v>568</v>
      </c>
      <c t="s" s="4" r="B120">
        <v>514</v>
      </c>
      <c t="s" s="4" r="C120">
        <v>601</v>
      </c>
    </row>
    <row spans="1:4" r="121">
      <c t="n" r="A121"/>
    </row>
    <row spans="1:4" r="122">
      <c t="s" s="4" r="A122">
        <v>30</v>
      </c>
      <c t="s" s="4" r="B122">
        <v>602</v>
      </c>
    </row>
    <row spans="1:4" r="123">
      <c t="s" s="4" r="A123">
        <v>42</v>
      </c>
      <c t="s" s="4" r="B123">
        <v>603</v>
      </c>
    </row>
    <row spans="1:4" r="124">
      <c t="s" s="4" r="A124">
        <v>502</v>
      </c>
      <c t="s" s="4" r="B124">
        <v>604</v>
      </c>
    </row>
    <row spans="1:4" r="125">
      <c t="s" s="4" r="A125">
        <v>514</v>
      </c>
      <c t="s" s="4" r="B125">
        <v>605</v>
      </c>
    </row>
    <row spans="1:4" r="126">
      <c t="s" s="4" r="A126">
        <v>571</v>
      </c>
      <c t="s" s="4" r="B126">
        <v>606</v>
      </c>
    </row>
    <row spans="1:4" r="127">
      <c t="s" s="4" r="A127">
        <v>607</v>
      </c>
      <c t="s" s="4" r="B127">
        <v>608</v>
      </c>
    </row>
  </sheetData>
  <mergeCells count="8">
    <mergeCell ref="A1:B2"/>
    <mergeCell ref="A121:C121"/>
    <mergeCell ref="B122:C122"/>
    <mergeCell ref="B123:C123"/>
    <mergeCell ref="B124:C124"/>
    <mergeCell ref="B125:C125"/>
    <mergeCell ref="B126:C126"/>
    <mergeCell ref="B127:C12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1"/>
  </cols>
  <sheetData>
    <row spans="1:4" r="1">
      <c t="s" s="1" r="A1">
        <v>609</v>
      </c>
      <c t="s" s="2" r="C1">
        <v>1</v>
      </c>
    </row>
    <row spans="1:4" r="2">
      <c t="s" s="2" r="C2">
        <v>542</v>
      </c>
      <c t="s" s="2" r="D2">
        <v>430</v>
      </c>
    </row>
    <row spans="1:4" r="3">
      <c t="s" s="3" r="A3">
        <v>551</v>
      </c>
    </row>
    <row spans="1:4" r="4">
      <c t="s" s="4" r="A4">
        <v>552</v>
      </c>
      <c t="s" s="4" r="B4">
        <v>30</v>
      </c>
      <c t="n" s="7" r="C4">
        <v>0</v>
      </c>
    </row>
    <row spans="1:4" r="5">
      <c t="s" s="4" r="A5">
        <v>553</v>
      </c>
      <c t="n" s="5" r="C5">
        <v>61508</v>
      </c>
      <c t="n" s="7" r="D5">
        <v>231754</v>
      </c>
    </row>
    <row spans="1:4" r="6">
      <c t="s" s="4" r="A6">
        <v>610</v>
      </c>
    </row>
    <row spans="1:4" r="7">
      <c t="s" s="3" r="A7">
        <v>551</v>
      </c>
    </row>
    <row spans="1:4" r="8">
      <c t="s" s="4" r="A8">
        <v>519</v>
      </c>
      <c t="n" s="5" r="C8">
        <v>358555</v>
      </c>
    </row>
    <row spans="1:4" r="9">
      <c t="s" s="4" r="A9">
        <v>555</v>
      </c>
      <c t="n" s="5" r="C9">
        <v>374899</v>
      </c>
    </row>
    <row spans="1:4" r="10">
      <c t="s" s="4" r="A10">
        <v>556</v>
      </c>
      <c t="n" s="5" r="C10">
        <v>-3010</v>
      </c>
    </row>
    <row spans="1:4" r="11">
      <c t="s" s="4" r="A11">
        <v>552</v>
      </c>
      <c t="n" s="5" r="C11">
        <v>371889</v>
      </c>
    </row>
    <row spans="1:4" r="12">
      <c t="s" s="4" r="A12">
        <v>611</v>
      </c>
      <c t="n" s="5" r="C12">
        <v>0</v>
      </c>
    </row>
    <row spans="1:4" r="13">
      <c t="s" s="4" r="A13">
        <v>558</v>
      </c>
      <c t="n" s="5" r="C13">
        <v>-230</v>
      </c>
    </row>
    <row spans="1:4" r="14">
      <c t="s" s="4" r="A14">
        <v>612</v>
      </c>
      <c t="n" s="7" r="C14">
        <v>371659</v>
      </c>
    </row>
    <row spans="1:4" r="15">
      <c t="s" s="4" r="A15">
        <v>613</v>
      </c>
      <c t="n" s="5" r="C15">
        <v>4</v>
      </c>
    </row>
    <row spans="1:4" r="16">
      <c t="s" s="4" r="A16">
        <v>562</v>
      </c>
      <c t="s" s="4" r="C16">
        <v>598</v>
      </c>
    </row>
    <row spans="1:4" r="17">
      <c t="s" s="4" r="A17">
        <v>564</v>
      </c>
      <c t="s" s="4" r="C17">
        <v>599</v>
      </c>
    </row>
    <row spans="1:4" r="18">
      <c t="s" s="4" r="A18">
        <v>566</v>
      </c>
      <c t="s" s="4" r="C18">
        <v>614</v>
      </c>
    </row>
    <row spans="1:4" r="19">
      <c t="s" s="4" r="A19">
        <v>615</v>
      </c>
      <c t="s" s="4" r="C19">
        <v>616</v>
      </c>
    </row>
    <row spans="1:4" r="20">
      <c t="s" s="4" r="A20">
        <v>617</v>
      </c>
    </row>
    <row spans="1:4" r="21">
      <c t="s" s="3" r="A21">
        <v>551</v>
      </c>
    </row>
    <row spans="1:4" r="22">
      <c t="s" s="4" r="A22">
        <v>519</v>
      </c>
      <c t="n" s="7" r="C22">
        <v>192</v>
      </c>
    </row>
    <row spans="1:4" r="23">
      <c t="s" s="4" r="A23">
        <v>555</v>
      </c>
      <c t="n" s="5" r="C23">
        <v>192</v>
      </c>
    </row>
    <row spans="1:4" r="24">
      <c t="s" s="4" r="A24">
        <v>556</v>
      </c>
      <c t="n" s="5" r="C24">
        <v>0</v>
      </c>
    </row>
    <row spans="1:4" r="25">
      <c t="s" s="4" r="A25">
        <v>552</v>
      </c>
      <c t="n" s="5" r="C25">
        <v>192</v>
      </c>
    </row>
    <row spans="1:4" r="26">
      <c t="s" s="4" r="A26">
        <v>611</v>
      </c>
      <c t="n" s="5" r="C26">
        <v>0</v>
      </c>
    </row>
    <row spans="1:4" r="27">
      <c t="s" s="4" r="A27">
        <v>558</v>
      </c>
      <c t="n" s="5" r="C27">
        <v>-2</v>
      </c>
    </row>
    <row spans="1:4" r="28">
      <c t="s" s="4" r="A28">
        <v>612</v>
      </c>
      <c t="n" s="7" r="C28">
        <v>190</v>
      </c>
    </row>
    <row spans="1:4" r="29">
      <c t="s" s="4" r="A29">
        <v>613</v>
      </c>
      <c t="n" s="5" r="C29">
        <v>1</v>
      </c>
    </row>
    <row spans="1:4" r="30">
      <c t="s" s="4" r="A30">
        <v>562</v>
      </c>
      <c t="s" s="4" r="C30">
        <v>618</v>
      </c>
    </row>
    <row spans="1:4" r="31">
      <c t="s" s="4" r="A31">
        <v>564</v>
      </c>
      <c t="s" s="4" r="C31">
        <v>619</v>
      </c>
    </row>
    <row spans="1:4" r="32">
      <c t="s" s="4" r="A32">
        <v>566</v>
      </c>
      <c t="s" s="4" r="C32">
        <v>619</v>
      </c>
    </row>
    <row spans="1:4" r="33">
      <c t="s" s="4" r="A33">
        <v>615</v>
      </c>
      <c t="s" s="4" r="C33">
        <v>620</v>
      </c>
    </row>
    <row spans="1:4" r="34">
      <c t="s" s="4" r="A34">
        <v>621</v>
      </c>
    </row>
    <row spans="1:4" r="35">
      <c t="s" s="3" r="A35">
        <v>551</v>
      </c>
    </row>
    <row spans="1:4" r="36">
      <c t="s" s="4" r="A36">
        <v>519</v>
      </c>
      <c t="n" s="7" r="C36">
        <v>358747</v>
      </c>
    </row>
    <row spans="1:4" r="37">
      <c t="s" s="4" r="A37">
        <v>555</v>
      </c>
      <c t="n" s="5" r="C37">
        <v>375091</v>
      </c>
    </row>
    <row spans="1:4" r="38">
      <c t="s" s="4" r="A38">
        <v>556</v>
      </c>
      <c t="n" s="5" r="C38">
        <v>-3010</v>
      </c>
      <c t="n" s="7" r="D38">
        <v>-4174</v>
      </c>
    </row>
    <row spans="1:4" r="39">
      <c t="s" s="4" r="A39">
        <v>552</v>
      </c>
      <c t="n" s="5" r="C39">
        <v>372081</v>
      </c>
    </row>
    <row spans="1:4" r="40">
      <c t="s" s="4" r="A40">
        <v>611</v>
      </c>
      <c t="n" s="5" r="C40">
        <v>0</v>
      </c>
    </row>
    <row spans="1:4" r="41">
      <c t="s" s="4" r="A41">
        <v>558</v>
      </c>
      <c t="n" s="5" r="C41">
        <v>-232</v>
      </c>
    </row>
    <row spans="1:4" r="42">
      <c t="s" s="4" r="A42">
        <v>612</v>
      </c>
      <c t="n" s="7" r="C42">
        <v>371849</v>
      </c>
    </row>
    <row spans="1:4" r="43">
      <c t="s" s="4" r="A43">
        <v>613</v>
      </c>
      <c t="n" s="5" r="C43">
        <v>5</v>
      </c>
    </row>
    <row spans="1:4" r="44">
      <c t="s" s="4" r="A44">
        <v>562</v>
      </c>
      <c t="s" s="4" r="C44">
        <v>598</v>
      </c>
    </row>
    <row spans="1:4" r="45">
      <c t="s" s="4" r="A45">
        <v>564</v>
      </c>
      <c t="s" s="4" r="C45">
        <v>599</v>
      </c>
    </row>
    <row spans="1:4" r="46">
      <c t="s" s="4" r="A46">
        <v>566</v>
      </c>
      <c t="s" s="4" r="C46">
        <v>614</v>
      </c>
    </row>
    <row spans="1:4" r="47">
      <c t="s" s="4" r="A47">
        <v>615</v>
      </c>
      <c t="s" s="4" r="C47">
        <v>616</v>
      </c>
    </row>
    <row spans="1:4" r="48">
      <c t="n" r="A48"/>
    </row>
    <row spans="1:4" r="49">
      <c t="s" s="4" r="A49">
        <v>30</v>
      </c>
      <c t="s" s="4" r="B49">
        <v>602</v>
      </c>
    </row>
  </sheetData>
  <mergeCells count="3">
    <mergeCell ref="A1:B2"/>
    <mergeCell ref="A48:C48"/>
    <mergeCell ref="B49:C49"/>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1"/>
    <col customWidth="1" max="3" min="3" width="46"/>
    <col customWidth="1" max="4" min="4" width="25"/>
    <col customWidth="1" max="5" min="5" width="22"/>
    <col customWidth="1" max="6" min="6" width="36"/>
    <col customWidth="1" max="7" min="7" width="29"/>
    <col customWidth="1" max="8" min="8" width="55"/>
    <col customWidth="1" max="9" min="9" width="34"/>
  </cols>
  <sheetData>
    <row spans="1:9" r="1">
      <c t="s" s="1" r="A1">
        <v>144</v>
      </c>
      <c t="s" s="2" r="B1">
        <v>145</v>
      </c>
      <c t="s" s="2" r="C1">
        <v>146</v>
      </c>
      <c t="s" s="2" r="D1">
        <v>147</v>
      </c>
      <c t="s" s="2" r="E1">
        <v>148</v>
      </c>
      <c t="s" s="2" r="F1">
        <v>149</v>
      </c>
      <c t="s" s="2" r="G1">
        <v>150</v>
      </c>
      <c t="s" s="2" r="H1">
        <v>151</v>
      </c>
      <c t="s" s="2" r="I1">
        <v>152</v>
      </c>
    </row>
    <row spans="1:9" r="2">
      <c t="s" s="4" r="A2">
        <v>153</v>
      </c>
      <c t="n" s="7" r="B2">
        <v>258328</v>
      </c>
      <c t="n" s="7" r="C2">
        <v>258292</v>
      </c>
      <c t="n" s="7" r="D2">
        <v>61583</v>
      </c>
      <c t="n" s="7" r="E2">
        <v>664</v>
      </c>
      <c t="n" s="7" r="F2">
        <v>3172060</v>
      </c>
      <c t="n" s="7" r="G2">
        <v>-3041880</v>
      </c>
      <c t="n" s="7" r="H2">
        <v>65865</v>
      </c>
      <c t="n" s="7" r="I2">
        <v>36</v>
      </c>
    </row>
    <row spans="1:9" r="3">
      <c t="s" s="4" r="A3">
        <v>154</v>
      </c>
      <c t="n" s="5" r="D3">
        <v>2463321</v>
      </c>
      <c t="n" s="5" r="E3">
        <v>66424508</v>
      </c>
    </row>
    <row spans="1:9" r="4">
      <c t="s" s="3" r="A4">
        <v>155</v>
      </c>
    </row>
    <row spans="1:9" r="5">
      <c t="s" s="4" r="A5">
        <v>156</v>
      </c>
      <c t="n" s="5" r="B5">
        <v>-28112</v>
      </c>
      <c t="n" s="5" r="C5">
        <v>-28112</v>
      </c>
      <c t="n" s="5" r="G5">
        <v>-28112</v>
      </c>
    </row>
    <row spans="1:9" r="6">
      <c t="s" s="4" r="A6">
        <v>157</v>
      </c>
      <c t="n" s="5" r="B6">
        <v>238</v>
      </c>
      <c t="n" s="5" r="C6">
        <v>238</v>
      </c>
      <c t="n" s="7" r="E6">
        <v>1</v>
      </c>
      <c t="n" s="5" r="F6">
        <v>237</v>
      </c>
    </row>
    <row spans="1:9" r="7">
      <c t="s" s="4" r="A7">
        <v>158</v>
      </c>
      <c t="n" s="5" r="E7">
        <v>62144</v>
      </c>
    </row>
    <row spans="1:9" r="8">
      <c t="s" s="3" r="A8">
        <v>159</v>
      </c>
    </row>
    <row spans="1:9" r="9">
      <c t="s" s="4" r="A9">
        <v>160</v>
      </c>
      <c t="n" s="5" r="B9">
        <v>25394</v>
      </c>
      <c t="n" s="5" r="C9">
        <v>25611</v>
      </c>
      <c t="n" s="5" r="G9">
        <v>25611</v>
      </c>
      <c t="n" s="5" r="I9">
        <v>-217</v>
      </c>
    </row>
    <row spans="1:9" r="10">
      <c t="s" s="4" r="A10">
        <v>140</v>
      </c>
      <c t="n" s="5" r="B10">
        <v>-32036</v>
      </c>
      <c t="n" s="5" r="C10">
        <v>-32036</v>
      </c>
      <c t="n" s="5" r="H10">
        <v>-32036</v>
      </c>
    </row>
    <row spans="1:9" r="11">
      <c t="s" s="4" r="A11">
        <v>141</v>
      </c>
      <c t="n" s="5" r="B11">
        <v>-6642</v>
      </c>
      <c t="n" s="5" r="C11">
        <v>-6425</v>
      </c>
      <c t="n" s="5" r="I11">
        <v>-217</v>
      </c>
    </row>
    <row spans="1:9" r="12">
      <c t="s" s="4" r="A12">
        <v>161</v>
      </c>
      <c t="n" s="7" r="B12">
        <v>223812</v>
      </c>
      <c t="n" s="7" r="C12">
        <v>223993</v>
      </c>
      <c t="n" s="7" r="D12">
        <v>61583</v>
      </c>
      <c t="n" s="7" r="E12">
        <v>665</v>
      </c>
      <c t="n" s="7" r="F12">
        <v>3172297</v>
      </c>
      <c t="n" s="7" r="G12">
        <v>-3044381</v>
      </c>
      <c t="n" s="7" r="H12">
        <v>33829</v>
      </c>
      <c t="n" s="7" r="I12">
        <v>-181</v>
      </c>
    </row>
    <row spans="1:9" r="13">
      <c t="s" s="4" r="A13">
        <v>162</v>
      </c>
      <c t="n" s="5" r="D13">
        <v>2463321</v>
      </c>
      <c t="n" s="5" r="E13">
        <v>6648665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622</v>
      </c>
      <c t="s" s="2" r="B1">
        <v>517</v>
      </c>
    </row>
    <row spans="1:3" r="2">
      <c t="s" s="4" r="A2">
        <v>623</v>
      </c>
    </row>
    <row spans="1:3" r="3">
      <c t="s" s="3" r="A3">
        <v>551</v>
      </c>
    </row>
    <row spans="1:3" r="4">
      <c t="s" s="4" r="A4">
        <v>624</v>
      </c>
      <c t="n" s="7" r="B4">
        <v>0</v>
      </c>
    </row>
    <row spans="1:3" r="5">
      <c t="s" s="4" r="A5">
        <v>625</v>
      </c>
      <c t="n" s="5" r="B5">
        <v>0</v>
      </c>
    </row>
    <row spans="1:3" r="6">
      <c t="s" s="4" r="A6">
        <v>626</v>
      </c>
      <c t="n" s="5" r="B6">
        <v>0</v>
      </c>
      <c t="s" s="4" r="C6">
        <v>30</v>
      </c>
    </row>
    <row spans="1:3" r="7">
      <c t="s" s="4" r="A7">
        <v>627</v>
      </c>
    </row>
    <row spans="1:3" r="8">
      <c t="s" s="3" r="A8">
        <v>551</v>
      </c>
    </row>
    <row spans="1:3" r="9">
      <c t="s" s="4" r="A9">
        <v>624</v>
      </c>
      <c t="n" s="5" r="B9">
        <v>0</v>
      </c>
    </row>
    <row spans="1:3" r="10">
      <c t="s" s="4" r="A10">
        <v>625</v>
      </c>
      <c t="n" s="5" r="B10">
        <v>0</v>
      </c>
    </row>
    <row spans="1:3" r="11">
      <c t="s" s="4" r="A11">
        <v>626</v>
      </c>
      <c t="n" s="5" r="B11">
        <v>0</v>
      </c>
      <c t="s" s="4" r="C11">
        <v>30</v>
      </c>
    </row>
    <row spans="1:3" r="12">
      <c t="s" s="4" r="A12">
        <v>628</v>
      </c>
    </row>
    <row spans="1:3" r="13">
      <c t="s" s="3" r="A13">
        <v>551</v>
      </c>
    </row>
    <row spans="1:3" r="14">
      <c t="s" s="4" r="A14">
        <v>624</v>
      </c>
      <c t="n" s="5" r="B14">
        <v>1315</v>
      </c>
    </row>
    <row spans="1:3" r="15">
      <c t="s" s="4" r="A15">
        <v>625</v>
      </c>
      <c t="n" s="5" r="B15">
        <v>1416</v>
      </c>
    </row>
    <row spans="1:3" r="16">
      <c t="s" s="4" r="A16">
        <v>626</v>
      </c>
      <c t="n" s="5" r="B16">
        <v>-3010</v>
      </c>
      <c t="s" s="4" r="C16">
        <v>30</v>
      </c>
    </row>
    <row spans="1:3" r="17">
      <c t="s" s="4" r="A17">
        <v>629</v>
      </c>
      <c t="n" s="5" r="B17">
        <v>-100</v>
      </c>
      <c t="s" s="4" r="C17">
        <v>42</v>
      </c>
    </row>
    <row spans="1:3" r="18">
      <c t="s" s="4" r="A18">
        <v>630</v>
      </c>
    </row>
    <row spans="1:3" r="19">
      <c t="s" s="3" r="A19">
        <v>551</v>
      </c>
    </row>
    <row spans="1:3" r="20">
      <c t="s" s="4" r="A20">
        <v>624</v>
      </c>
      <c t="n" s="5" r="B20">
        <v>370534</v>
      </c>
    </row>
    <row spans="1:3" r="21">
      <c t="s" s="4" r="A21">
        <v>625</v>
      </c>
      <c t="n" s="5" r="B21">
        <v>370665</v>
      </c>
    </row>
    <row spans="1:3" r="22">
      <c t="s" s="4" r="A22">
        <v>626</v>
      </c>
      <c t="n" s="5" r="B22">
        <v>0</v>
      </c>
      <c t="s" s="4" r="C22">
        <v>30</v>
      </c>
    </row>
    <row spans="1:3" r="23">
      <c t="s" s="4" r="A23">
        <v>629</v>
      </c>
      <c t="n" s="5" r="B23">
        <v>-132</v>
      </c>
      <c t="s" s="4" r="C23">
        <v>42</v>
      </c>
    </row>
    <row spans="1:3" r="24">
      <c t="s" s="4" r="A24">
        <v>621</v>
      </c>
    </row>
    <row spans="1:3" r="25">
      <c t="s" s="3" r="A25">
        <v>551</v>
      </c>
    </row>
    <row spans="1:3" r="26">
      <c t="s" s="4" r="A26">
        <v>624</v>
      </c>
      <c t="n" s="5" r="B26">
        <v>371849</v>
      </c>
    </row>
    <row spans="1:3" r="27">
      <c t="s" s="4" r="A27">
        <v>625</v>
      </c>
      <c t="n" s="5" r="B27">
        <v>372081</v>
      </c>
    </row>
    <row spans="1:3" r="28">
      <c t="s" s="4" r="A28">
        <v>626</v>
      </c>
      <c t="n" s="5" r="B28">
        <v>-3010</v>
      </c>
      <c t="s" s="4" r="C28">
        <v>30</v>
      </c>
    </row>
    <row spans="1:3" r="29">
      <c t="s" s="4" r="A29">
        <v>629</v>
      </c>
      <c t="n" s="7" r="B29">
        <v>-232</v>
      </c>
      <c t="s" s="4" r="C29">
        <v>42</v>
      </c>
    </row>
    <row spans="1:3" r="30">
      <c t="n" r="A30"/>
    </row>
    <row spans="1:3" r="31">
      <c t="s" s="4" r="A31">
        <v>30</v>
      </c>
      <c t="s" s="4" r="B31">
        <v>631</v>
      </c>
    </row>
    <row spans="1:3" r="32">
      <c t="s" s="4" r="A32">
        <v>42</v>
      </c>
      <c t="s" s="4" r="B32">
        <v>632</v>
      </c>
    </row>
  </sheetData>
  <mergeCells count="4">
    <mergeCell ref="B1:C1"/>
    <mergeCell ref="A30:C30"/>
    <mergeCell ref="B31:C31"/>
    <mergeCell ref="B32:C3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633</v>
      </c>
      <c t="s" s="2" r="B1">
        <v>1</v>
      </c>
    </row>
    <row spans="1:2" r="2">
      <c t="s" s="2" r="B2">
        <v>517</v>
      </c>
    </row>
    <row spans="1:2" r="3">
      <c t="s" s="3" r="A3">
        <v>634</v>
      </c>
    </row>
    <row spans="1:2" r="4">
      <c t="s" s="4" r="A4">
        <v>635</v>
      </c>
      <c t="n" s="7" r="B4">
        <v>-4174</v>
      </c>
    </row>
    <row spans="1:2" r="5">
      <c t="s" s="4" r="A5">
        <v>636</v>
      </c>
      <c t="n" s="5" r="B5">
        <v>-1567</v>
      </c>
    </row>
    <row spans="1:2" r="6">
      <c t="s" s="4" r="A6">
        <v>637</v>
      </c>
      <c t="n" s="5" r="B6">
        <v>-1443</v>
      </c>
    </row>
    <row spans="1:2" r="7">
      <c t="s" s="4" r="A7">
        <v>638</v>
      </c>
      <c t="n" s="5" r="B7">
        <v>4174</v>
      </c>
    </row>
    <row spans="1:2" r="8">
      <c t="s" s="4" r="A8">
        <v>639</v>
      </c>
      <c t="n" s="5" r="B8">
        <v>0</v>
      </c>
    </row>
    <row spans="1:2" r="9">
      <c t="s" s="4" r="A9">
        <v>640</v>
      </c>
      <c t="n" s="5" r="B9">
        <v>0</v>
      </c>
    </row>
    <row spans="1:2" r="10">
      <c t="s" s="4" r="A10">
        <v>641</v>
      </c>
      <c t="n" s="7" r="B10">
        <v>-301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5"/>
  <sheetViews>
    <sheetView workbookViewId="0">
      <selection activeCell="A1" sqref="A1"/>
    </sheetView>
  </sheetViews>
  <sheetFormatPr baseColWidth="10" defaultRowHeight="15"/>
  <cols>
    <col customWidth="1" max="1" min="1" width="80"/>
    <col customWidth="1" max="2" min="2" width="21"/>
  </cols>
  <sheetData>
    <row spans="1:2" r="1">
      <c t="s" s="1" r="A1">
        <v>642</v>
      </c>
      <c t="s" s="2" r="B1">
        <v>517</v>
      </c>
    </row>
    <row spans="1:2" r="2">
      <c t="s" s="4" r="A2">
        <v>561</v>
      </c>
    </row>
    <row spans="1:2" r="3">
      <c t="s" s="3" r="A3">
        <v>551</v>
      </c>
    </row>
    <row spans="1:2" r="4">
      <c t="s" s="4" r="A4">
        <v>519</v>
      </c>
      <c t="n" s="7" r="B4">
        <v>70284</v>
      </c>
    </row>
    <row spans="1:2" r="5">
      <c t="s" s="4" r="A5">
        <v>643</v>
      </c>
      <c t="s" s="4" r="B5">
        <v>644</v>
      </c>
    </row>
    <row spans="1:2" r="6">
      <c t="s" s="4" r="A6">
        <v>645</v>
      </c>
    </row>
    <row spans="1:2" r="7">
      <c t="s" s="3" r="A7">
        <v>551</v>
      </c>
    </row>
    <row spans="1:2" r="8">
      <c t="s" s="4" r="A8">
        <v>519</v>
      </c>
      <c t="n" s="7" r="B8">
        <v>10373</v>
      </c>
    </row>
    <row spans="1:2" r="9">
      <c t="s" s="4" r="A9">
        <v>643</v>
      </c>
      <c t="s" s="4" r="B9">
        <v>646</v>
      </c>
    </row>
    <row spans="1:2" r="10">
      <c t="s" s="4" r="A10">
        <v>647</v>
      </c>
    </row>
    <row spans="1:2" r="11">
      <c t="s" s="3" r="A11">
        <v>551</v>
      </c>
    </row>
    <row spans="1:2" r="12">
      <c t="s" s="4" r="A12">
        <v>519</v>
      </c>
      <c t="n" s="7" r="B12">
        <v>12753</v>
      </c>
    </row>
    <row spans="1:2" r="13">
      <c t="s" s="4" r="A13">
        <v>643</v>
      </c>
      <c t="s" s="4" r="B13">
        <v>648</v>
      </c>
    </row>
    <row spans="1:2" r="14">
      <c t="s" s="4" r="A14">
        <v>649</v>
      </c>
    </row>
    <row spans="1:2" r="15">
      <c t="s" s="3" r="A15">
        <v>551</v>
      </c>
    </row>
    <row spans="1:2" r="16">
      <c t="s" s="4" r="A16">
        <v>519</v>
      </c>
      <c t="n" s="7" r="B16">
        <v>17676</v>
      </c>
    </row>
    <row spans="1:2" r="17">
      <c t="s" s="4" r="A17">
        <v>643</v>
      </c>
      <c t="s" s="4" r="B17">
        <v>650</v>
      </c>
    </row>
    <row spans="1:2" r="18">
      <c t="s" s="4" r="A18">
        <v>651</v>
      </c>
    </row>
    <row spans="1:2" r="19">
      <c t="s" s="3" r="A19">
        <v>551</v>
      </c>
    </row>
    <row spans="1:2" r="20">
      <c t="s" s="4" r="A20">
        <v>519</v>
      </c>
      <c t="n" s="7" r="B20">
        <v>21715</v>
      </c>
    </row>
    <row spans="1:2" r="21">
      <c t="s" s="4" r="A21">
        <v>643</v>
      </c>
      <c t="s" s="4" r="B21">
        <v>652</v>
      </c>
    </row>
    <row spans="1:2" r="22">
      <c t="s" s="4" r="A22">
        <v>653</v>
      </c>
    </row>
    <row spans="1:2" r="23">
      <c t="s" s="3" r="A23">
        <v>551</v>
      </c>
    </row>
    <row spans="1:2" r="24">
      <c t="s" s="4" r="A24">
        <v>519</v>
      </c>
      <c t="n" s="7" r="B24">
        <v>7767</v>
      </c>
    </row>
    <row spans="1:2" r="25">
      <c t="s" s="4" r="A25">
        <v>643</v>
      </c>
      <c t="s" s="4" r="B25">
        <v>654</v>
      </c>
    </row>
    <row spans="1:2" r="26">
      <c t="s" s="4" r="A26">
        <v>655</v>
      </c>
    </row>
    <row spans="1:2" r="27">
      <c t="s" s="3" r="A27">
        <v>551</v>
      </c>
    </row>
    <row spans="1:2" r="28">
      <c t="s" s="4" r="A28">
        <v>519</v>
      </c>
      <c t="n" s="7" r="B28">
        <v>0</v>
      </c>
    </row>
    <row spans="1:2" r="29">
      <c t="s" s="4" r="A29">
        <v>643</v>
      </c>
      <c t="s" s="4" r="B29">
        <v>582</v>
      </c>
    </row>
    <row spans="1:2" r="30">
      <c t="s" s="4" r="A30">
        <v>656</v>
      </c>
    </row>
    <row spans="1:2" r="31">
      <c t="s" s="3" r="A31">
        <v>551</v>
      </c>
    </row>
    <row spans="1:2" r="32">
      <c t="s" s="4" r="A32">
        <v>519</v>
      </c>
      <c t="n" s="7" r="B32">
        <v>0</v>
      </c>
    </row>
    <row spans="1:2" r="33">
      <c t="s" s="4" r="A33">
        <v>643</v>
      </c>
      <c t="s" s="4" r="B33">
        <v>582</v>
      </c>
    </row>
    <row spans="1:2" r="34">
      <c t="s" s="4" r="A34">
        <v>657</v>
      </c>
    </row>
    <row spans="1:2" r="35">
      <c t="s" s="3" r="A35">
        <v>551</v>
      </c>
    </row>
    <row spans="1:2" r="36">
      <c t="s" s="4" r="A36">
        <v>519</v>
      </c>
      <c t="n" s="7" r="B36">
        <v>25152</v>
      </c>
    </row>
    <row spans="1:2" r="37">
      <c t="s" s="4" r="A37">
        <v>643</v>
      </c>
      <c t="s" s="4" r="B37">
        <v>644</v>
      </c>
    </row>
    <row spans="1:2" r="38">
      <c t="s" s="4" r="A38">
        <v>658</v>
      </c>
    </row>
    <row spans="1:2" r="39">
      <c t="s" s="3" r="A39">
        <v>551</v>
      </c>
    </row>
    <row spans="1:2" r="40">
      <c t="s" s="4" r="A40">
        <v>519</v>
      </c>
      <c t="n" s="7" r="B40">
        <v>8560</v>
      </c>
    </row>
    <row spans="1:2" r="41">
      <c t="s" s="4" r="A41">
        <v>643</v>
      </c>
      <c t="s" s="4" r="B41">
        <v>659</v>
      </c>
    </row>
    <row spans="1:2" r="42">
      <c t="s" s="4" r="A42">
        <v>660</v>
      </c>
    </row>
    <row spans="1:2" r="43">
      <c t="s" s="3" r="A43">
        <v>551</v>
      </c>
    </row>
    <row spans="1:2" r="44">
      <c t="s" s="4" r="A44">
        <v>519</v>
      </c>
      <c t="n" s="7" r="B44">
        <v>5507</v>
      </c>
    </row>
    <row spans="1:2" r="45">
      <c t="s" s="4" r="A45">
        <v>643</v>
      </c>
      <c t="s" s="4" r="B45">
        <v>661</v>
      </c>
    </row>
    <row spans="1:2" r="46">
      <c t="s" s="4" r="A46">
        <v>662</v>
      </c>
    </row>
    <row spans="1:2" r="47">
      <c t="s" s="3" r="A47">
        <v>551</v>
      </c>
    </row>
    <row spans="1:2" r="48">
      <c t="s" s="4" r="A48">
        <v>519</v>
      </c>
      <c t="n" s="7" r="B48">
        <v>5945</v>
      </c>
    </row>
    <row spans="1:2" r="49">
      <c t="s" s="4" r="A49">
        <v>643</v>
      </c>
      <c t="s" s="4" r="B49">
        <v>663</v>
      </c>
    </row>
    <row spans="1:2" r="50">
      <c t="s" s="4" r="A50">
        <v>664</v>
      </c>
    </row>
    <row spans="1:2" r="51">
      <c t="s" s="3" r="A51">
        <v>551</v>
      </c>
    </row>
    <row spans="1:2" r="52">
      <c t="s" s="4" r="A52">
        <v>519</v>
      </c>
      <c t="n" s="7" r="B52">
        <v>3358</v>
      </c>
    </row>
    <row spans="1:2" r="53">
      <c t="s" s="4" r="A53">
        <v>643</v>
      </c>
      <c t="s" s="4" r="B53">
        <v>665</v>
      </c>
    </row>
    <row spans="1:2" r="54">
      <c t="s" s="4" r="A54">
        <v>666</v>
      </c>
    </row>
    <row spans="1:2" r="55">
      <c t="s" s="3" r="A55">
        <v>551</v>
      </c>
    </row>
    <row spans="1:2" r="56">
      <c t="s" s="4" r="A56">
        <v>519</v>
      </c>
      <c t="n" s="7" r="B56">
        <v>1768</v>
      </c>
    </row>
    <row spans="1:2" r="57">
      <c t="s" s="4" r="A57">
        <v>643</v>
      </c>
      <c t="s" s="4" r="B57">
        <v>667</v>
      </c>
    </row>
    <row spans="1:2" r="58">
      <c t="s" s="4" r="A58">
        <v>668</v>
      </c>
    </row>
    <row spans="1:2" r="59">
      <c t="s" s="3" r="A59">
        <v>551</v>
      </c>
    </row>
    <row spans="1:2" r="60">
      <c t="s" s="4" r="A60">
        <v>519</v>
      </c>
      <c t="n" s="7" r="B60">
        <v>14</v>
      </c>
    </row>
    <row spans="1:2" r="61">
      <c t="s" s="4" r="A61">
        <v>643</v>
      </c>
      <c t="s" s="4" r="B61">
        <v>669</v>
      </c>
    </row>
    <row spans="1:2" r="62">
      <c t="s" s="4" r="A62">
        <v>670</v>
      </c>
    </row>
    <row spans="1:2" r="63">
      <c t="s" s="3" r="A63">
        <v>551</v>
      </c>
    </row>
    <row spans="1:2" r="64">
      <c t="s" s="4" r="A64">
        <v>519</v>
      </c>
      <c t="n" s="7" r="B64">
        <v>0</v>
      </c>
    </row>
    <row spans="1:2" r="65">
      <c t="s" s="4" r="A65">
        <v>643</v>
      </c>
      <c t="s" s="4" r="B65">
        <v>58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K88"/>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21"/>
    <col customWidth="1" max="5" min="5" width="21"/>
    <col customWidth="1" max="6" min="6" width="21"/>
    <col customWidth="1" max="7" min="7" width="21"/>
    <col customWidth="1" max="8" min="8" width="36"/>
    <col customWidth="1" max="9" min="9" width="21"/>
    <col customWidth="1" max="10" min="10" width="36"/>
    <col customWidth="1" max="11" min="11" width="21"/>
  </cols>
  <sheetData>
    <row spans="1:11" r="1">
      <c t="s" s="1" r="A1">
        <v>671</v>
      </c>
      <c t="s" s="2" r="C1">
        <v>672</v>
      </c>
      <c t="s" s="2" r="H1">
        <v>86</v>
      </c>
      <c t="s" s="2" r="J1">
        <v>1</v>
      </c>
    </row>
    <row spans="1:11" r="2">
      <c t="s" s="2" r="C2">
        <v>673</v>
      </c>
      <c t="s" s="2" r="D2">
        <v>674</v>
      </c>
      <c t="s" s="2" r="E2">
        <v>675</v>
      </c>
      <c t="s" s="2" r="F2">
        <v>676</v>
      </c>
      <c t="s" s="2" r="G2">
        <v>677</v>
      </c>
      <c t="s" s="2" r="H2">
        <v>673</v>
      </c>
      <c t="s" s="2" r="I2">
        <v>543</v>
      </c>
      <c t="s" s="2" r="J2">
        <v>673</v>
      </c>
      <c t="s" s="2" r="K2">
        <v>543</v>
      </c>
    </row>
    <row spans="1:11" r="3">
      <c t="s" s="3" r="A3">
        <v>551</v>
      </c>
    </row>
    <row spans="1:11" r="4">
      <c t="s" s="4" r="A4">
        <v>169</v>
      </c>
      <c t="n" s="7" r="H4">
        <v>450000</v>
      </c>
      <c t="n" s="7" r="I4">
        <v>0</v>
      </c>
      <c t="n" s="7" r="J4">
        <v>9860000</v>
      </c>
      <c t="n" s="7" r="K4">
        <v>0</v>
      </c>
    </row>
    <row spans="1:11" r="5">
      <c t="s" s="4" r="A5">
        <v>678</v>
      </c>
      <c t="n" s="7" r="C5">
        <v>423200000</v>
      </c>
      <c t="n" s="5" r="H5">
        <v>423200000</v>
      </c>
      <c t="n" s="5" r="J5">
        <v>423200000</v>
      </c>
    </row>
    <row spans="1:11" r="6">
      <c t="s" s="4" r="A6">
        <v>679</v>
      </c>
      <c t="n" s="5" r="C6">
        <v>41600000</v>
      </c>
      <c t="n" s="5" r="H6">
        <v>41600000</v>
      </c>
      <c t="n" s="5" r="J6">
        <v>41600000</v>
      </c>
    </row>
    <row spans="1:11" r="7">
      <c t="s" s="4" r="A7">
        <v>680</v>
      </c>
      <c t="n" s="7" r="F7">
        <v>3900000</v>
      </c>
    </row>
    <row spans="1:11" r="8">
      <c t="s" s="4" r="A8">
        <v>681</v>
      </c>
      <c t="s" s="4" r="F8">
        <v>682</v>
      </c>
    </row>
    <row spans="1:11" r="9">
      <c t="s" s="4" r="A9">
        <v>683</v>
      </c>
      <c t="n" s="7" r="F9">
        <v>900000</v>
      </c>
      <c t="n" s="5" r="J9">
        <v>1061499000</v>
      </c>
      <c t="n" s="5" r="K9">
        <v>798122000</v>
      </c>
    </row>
    <row spans="1:11" r="10">
      <c t="s" s="4" r="A10">
        <v>684</v>
      </c>
      <c t="n" s="5" r="F10">
        <v>800000</v>
      </c>
    </row>
    <row spans="1:11" r="11">
      <c t="s" s="4" r="A11">
        <v>180</v>
      </c>
      <c t="n" s="5" r="J11">
        <v>1039220000</v>
      </c>
      <c t="n" s="5" r="K11">
        <v>0</v>
      </c>
    </row>
    <row spans="1:11" r="12">
      <c t="s" s="4" r="A12">
        <v>179</v>
      </c>
      <c t="n" s="5" r="J12">
        <v>124015000</v>
      </c>
      <c t="n" s="5" r="K12">
        <v>232630000</v>
      </c>
    </row>
    <row spans="1:11" r="13">
      <c t="s" s="4" r="A13">
        <v>95</v>
      </c>
      <c t="n" s="5" r="H13">
        <v>23000</v>
      </c>
      <c t="n" s="7" r="I13">
        <v>0</v>
      </c>
      <c t="n" s="5" r="J13">
        <v>-39000</v>
      </c>
      <c t="n" s="7" r="K13">
        <v>0</v>
      </c>
    </row>
    <row spans="1:11" r="14">
      <c t="s" s="4" r="A14">
        <v>685</v>
      </c>
    </row>
    <row spans="1:11" r="15">
      <c t="s" s="3" r="A15">
        <v>551</v>
      </c>
    </row>
    <row spans="1:11" r="16">
      <c t="s" s="4" r="A16">
        <v>169</v>
      </c>
      <c t="n" s="5" r="J16">
        <v>2400000</v>
      </c>
    </row>
    <row spans="1:11" r="17">
      <c t="s" s="4" r="A17">
        <v>95</v>
      </c>
      <c t="n" s="5" r="J17">
        <v>100000</v>
      </c>
    </row>
    <row spans="1:11" r="18">
      <c t="s" s="4" r="A18">
        <v>545</v>
      </c>
    </row>
    <row spans="1:11" r="19">
      <c t="s" s="3" r="A19">
        <v>551</v>
      </c>
    </row>
    <row spans="1:11" r="20">
      <c t="s" s="4" r="A20">
        <v>519</v>
      </c>
      <c t="n" s="5" r="C20">
        <v>0</v>
      </c>
      <c t="n" s="5" r="H20">
        <v>0</v>
      </c>
      <c t="n" s="5" r="J20">
        <v>0</v>
      </c>
    </row>
    <row spans="1:11" r="21">
      <c t="s" s="4" r="A21">
        <v>597</v>
      </c>
    </row>
    <row spans="1:11" r="22">
      <c t="s" s="3" r="A22">
        <v>551</v>
      </c>
    </row>
    <row spans="1:11" r="23">
      <c t="s" s="4" r="A23">
        <v>519</v>
      </c>
      <c t="n" s="7" r="C23">
        <v>354806000</v>
      </c>
      <c t="n" s="7" r="H23">
        <v>354806000</v>
      </c>
      <c t="n" s="7" r="J23">
        <v>354806000</v>
      </c>
    </row>
    <row spans="1:11" r="24">
      <c t="s" s="4" r="A24">
        <v>559</v>
      </c>
      <c t="n" s="5" r="C24">
        <v>2</v>
      </c>
      <c t="n" s="5" r="H24">
        <v>2</v>
      </c>
      <c t="n" s="5" r="J24">
        <v>2</v>
      </c>
    </row>
    <row spans="1:11" r="25">
      <c t="s" s="4" r="A25">
        <v>680</v>
      </c>
      <c t="n" s="7" r="G25">
        <v>380400000</v>
      </c>
    </row>
    <row spans="1:11" r="26">
      <c t="s" s="4" r="A26">
        <v>681</v>
      </c>
      <c t="s" s="4" r="G26">
        <v>686</v>
      </c>
    </row>
    <row spans="1:11" r="27">
      <c t="s" s="4" r="A27">
        <v>683</v>
      </c>
      <c t="n" s="7" r="G27">
        <v>398400000</v>
      </c>
    </row>
    <row spans="1:11" r="28">
      <c t="s" s="4" r="A28">
        <v>687</v>
      </c>
      <c t="n" s="5" r="G28">
        <v>385600000</v>
      </c>
    </row>
    <row spans="1:11" r="29">
      <c t="s" s="4" r="A29">
        <v>684</v>
      </c>
      <c t="n" s="5" r="G29">
        <v>5900000</v>
      </c>
    </row>
    <row spans="1:11" r="30">
      <c t="s" s="4" r="A30">
        <v>688</v>
      </c>
      <c t="n" s="5" r="G30">
        <v>389100000</v>
      </c>
    </row>
    <row spans="1:11" r="31">
      <c t="s" s="4" r="A31">
        <v>180</v>
      </c>
      <c t="n" s="5" r="G31">
        <v>407600000</v>
      </c>
    </row>
    <row spans="1:11" r="32">
      <c t="s" s="4" r="A32">
        <v>689</v>
      </c>
      <c t="n" s="7" r="G32">
        <v>386100000</v>
      </c>
    </row>
    <row spans="1:11" r="33">
      <c t="s" s="4" r="A33">
        <v>690</v>
      </c>
      <c t="s" s="4" r="G33">
        <v>691</v>
      </c>
    </row>
    <row spans="1:11" r="34">
      <c t="s" s="4" r="A34">
        <v>561</v>
      </c>
    </row>
    <row spans="1:11" r="35">
      <c t="s" s="3" r="A35">
        <v>551</v>
      </c>
    </row>
    <row spans="1:11" r="36">
      <c t="s" s="4" r="A36">
        <v>519</v>
      </c>
      <c t="n" s="7" r="C36">
        <v>70284000</v>
      </c>
      <c t="n" s="7" r="H36">
        <v>70284000</v>
      </c>
      <c t="n" s="7" r="J36">
        <v>70284000</v>
      </c>
    </row>
    <row spans="1:11" r="37">
      <c t="s" s="4" r="A37">
        <v>559</v>
      </c>
      <c t="n" s="5" r="C37">
        <v>16</v>
      </c>
      <c t="n" s="5" r="H37">
        <v>16</v>
      </c>
      <c t="n" s="5" r="J37">
        <v>16</v>
      </c>
    </row>
    <row spans="1:11" r="38">
      <c t="s" s="4" r="A38">
        <v>680</v>
      </c>
      <c t="n" s="7" r="F38">
        <v>98600000</v>
      </c>
    </row>
    <row spans="1:11" r="39">
      <c t="s" s="4" r="A39">
        <v>681</v>
      </c>
      <c t="s" s="4" r="F39">
        <v>692</v>
      </c>
    </row>
    <row spans="1:11" r="40">
      <c t="s" s="4" r="A40">
        <v>683</v>
      </c>
      <c t="n" s="7" r="F40">
        <v>102600000</v>
      </c>
    </row>
    <row spans="1:11" r="41">
      <c t="s" s="4" r="A41">
        <v>684</v>
      </c>
      <c t="n" s="5" r="F41">
        <v>14000000</v>
      </c>
    </row>
    <row spans="1:11" r="42">
      <c t="s" s="4" r="A42">
        <v>179</v>
      </c>
      <c t="n" s="5" r="F42">
        <v>25000000</v>
      </c>
    </row>
    <row spans="1:11" r="43">
      <c t="s" s="4" r="A43">
        <v>573</v>
      </c>
    </row>
    <row spans="1:11" r="44">
      <c t="s" s="3" r="A44">
        <v>551</v>
      </c>
    </row>
    <row spans="1:11" r="45">
      <c t="s" s="4" r="A45">
        <v>519</v>
      </c>
      <c t="n" s="7" r="C45">
        <v>16688000</v>
      </c>
      <c t="n" s="7" r="H45">
        <v>16688000</v>
      </c>
      <c t="n" s="7" r="J45">
        <v>16688000</v>
      </c>
    </row>
    <row spans="1:11" r="46">
      <c t="s" s="4" r="A46">
        <v>559</v>
      </c>
      <c t="n" s="5" r="C46">
        <v>9</v>
      </c>
      <c t="n" s="5" r="H46">
        <v>9</v>
      </c>
      <c t="n" s="5" r="J46">
        <v>9</v>
      </c>
    </row>
    <row spans="1:11" r="47">
      <c t="s" s="4" r="A47">
        <v>680</v>
      </c>
      <c t="n" s="7" r="F47">
        <v>42800000</v>
      </c>
    </row>
    <row spans="1:11" r="48">
      <c t="s" s="4" r="A48">
        <v>681</v>
      </c>
      <c t="s" s="4" r="F48">
        <v>693</v>
      </c>
    </row>
    <row spans="1:11" r="49">
      <c t="s" s="4" r="A49">
        <v>683</v>
      </c>
      <c t="n" s="7" r="F49">
        <v>36700000</v>
      </c>
    </row>
    <row spans="1:11" r="50">
      <c t="s" s="4" r="A50">
        <v>684</v>
      </c>
      <c t="n" s="7" r="F50">
        <v>14100000</v>
      </c>
    </row>
    <row spans="1:11" r="51">
      <c t="s" s="4" r="A51">
        <v>694</v>
      </c>
    </row>
    <row spans="1:11" r="52">
      <c t="s" s="3" r="A52">
        <v>551</v>
      </c>
    </row>
    <row spans="1:11" r="53">
      <c t="s" s="4" r="A53">
        <v>680</v>
      </c>
      <c t="n" s="7" r="E53">
        <v>380400000</v>
      </c>
    </row>
    <row spans="1:11" r="54">
      <c t="s" s="4" r="A54">
        <v>681</v>
      </c>
      <c t="s" s="4" r="E54">
        <v>695</v>
      </c>
    </row>
    <row spans="1:11" r="55">
      <c t="s" s="4" r="A55">
        <v>683</v>
      </c>
      <c t="n" s="7" r="E55">
        <v>392300000</v>
      </c>
    </row>
    <row spans="1:11" r="56">
      <c t="s" s="4" r="A56">
        <v>687</v>
      </c>
      <c t="n" s="5" r="E56">
        <v>375700000</v>
      </c>
    </row>
    <row spans="1:11" r="57">
      <c t="s" s="4" r="A57">
        <v>684</v>
      </c>
      <c t="n" s="5" r="E57">
        <v>-5900000</v>
      </c>
    </row>
    <row spans="1:11" r="58">
      <c t="s" s="4" r="A58">
        <v>688</v>
      </c>
      <c t="n" s="7" r="D58">
        <v>403900000</v>
      </c>
      <c t="n" s="5" r="E58">
        <v>201900000</v>
      </c>
    </row>
    <row spans="1:11" r="59">
      <c t="s" s="4" r="A59">
        <v>180</v>
      </c>
      <c t="n" s="5" r="D59">
        <v>415600000</v>
      </c>
      <c t="n" s="5" r="E59">
        <v>207700000</v>
      </c>
    </row>
    <row spans="1:11" r="60">
      <c t="s" s="4" r="A60">
        <v>689</v>
      </c>
      <c t="n" s="7" r="D60">
        <v>393800000</v>
      </c>
      <c t="n" s="7" r="E60">
        <v>196700000</v>
      </c>
    </row>
    <row spans="1:11" r="61">
      <c t="s" s="4" r="A61">
        <v>690</v>
      </c>
      <c t="s" s="4" r="D61">
        <v>696</v>
      </c>
      <c t="s" s="4" r="E61">
        <v>697</v>
      </c>
    </row>
    <row spans="1:11" r="62">
      <c t="s" s="4" r="A62">
        <v>698</v>
      </c>
    </row>
    <row spans="1:11" r="63">
      <c t="s" s="3" r="A63">
        <v>551</v>
      </c>
    </row>
    <row spans="1:11" r="64">
      <c t="s" s="4" r="A64">
        <v>683</v>
      </c>
      <c t="n" s="7" r="C64">
        <v>260000000</v>
      </c>
    </row>
    <row spans="1:11" r="65">
      <c t="s" s="4" r="A65">
        <v>687</v>
      </c>
      <c t="n" s="5" r="C65">
        <v>250100000</v>
      </c>
    </row>
    <row spans="1:11" r="66">
      <c t="s" s="4" r="A66">
        <v>684</v>
      </c>
      <c t="n" s="5" r="C66">
        <v>2500000</v>
      </c>
    </row>
    <row spans="1:11" r="67">
      <c t="s" s="4" r="A67">
        <v>688</v>
      </c>
      <c t="n" s="7" r="C67">
        <v>250400000</v>
      </c>
      <c t="n" s="7" r="H67">
        <v>250400000</v>
      </c>
      <c t="n" s="7" r="J67">
        <v>250400000</v>
      </c>
    </row>
    <row spans="1:11" r="68">
      <c t="s" s="4" r="A68">
        <v>690</v>
      </c>
      <c t="s" s="4" r="C68">
        <v>699</v>
      </c>
    </row>
    <row spans="1:11" r="69">
      <c t="s" s="4" r="A69">
        <v>700</v>
      </c>
    </row>
    <row spans="1:11" r="70">
      <c t="s" s="3" r="A70">
        <v>551</v>
      </c>
    </row>
    <row spans="1:11" r="71">
      <c t="s" s="4" r="A71">
        <v>687</v>
      </c>
      <c t="n" s="7" r="C71">
        <v>345900000</v>
      </c>
    </row>
    <row spans="1:11" r="72">
      <c t="s" s="4" r="A72">
        <v>684</v>
      </c>
      <c t="n" s="5" r="C72">
        <v>5100000</v>
      </c>
    </row>
    <row spans="1:11" r="73">
      <c t="s" s="4" r="A73">
        <v>688</v>
      </c>
      <c t="n" s="5" r="C73">
        <v>348900000</v>
      </c>
      <c t="n" s="5" r="H73">
        <v>348900000</v>
      </c>
      <c t="n" s="5" r="J73">
        <v>348900000</v>
      </c>
    </row>
    <row spans="1:11" r="74">
      <c t="s" s="4" r="A74">
        <v>180</v>
      </c>
      <c t="n" s="7" r="C74">
        <v>364000000</v>
      </c>
    </row>
    <row spans="1:11" r="75">
      <c t="s" s="4" r="A75">
        <v>690</v>
      </c>
      <c t="s" s="4" r="C75">
        <v>701</v>
      </c>
    </row>
    <row spans="1:11" r="76">
      <c t="s" s="4" r="A76">
        <v>702</v>
      </c>
    </row>
    <row spans="1:11" r="77">
      <c t="s" s="3" r="A77">
        <v>551</v>
      </c>
    </row>
    <row spans="1:11" r="78">
      <c t="s" s="4" r="A78">
        <v>683</v>
      </c>
      <c t="n" s="7" r="C78">
        <v>370500000</v>
      </c>
    </row>
    <row spans="1:11" r="79">
      <c t="s" s="4" r="A79">
        <v>688</v>
      </c>
      <c t="n" s="5" r="C79">
        <v>354800000</v>
      </c>
      <c t="n" s="5" r="H79">
        <v>354800000</v>
      </c>
      <c t="n" s="5" r="J79">
        <v>354800000</v>
      </c>
    </row>
    <row spans="1:11" r="80">
      <c t="s" s="4" r="A80">
        <v>689</v>
      </c>
      <c t="n" s="7" r="C80">
        <v>352600000</v>
      </c>
    </row>
    <row spans="1:11" r="81">
      <c t="s" s="4" r="A81">
        <v>690</v>
      </c>
      <c t="s" s="4" r="C81">
        <v>703</v>
      </c>
    </row>
    <row spans="1:11" r="82">
      <c t="s" s="4" r="A82">
        <v>547</v>
      </c>
    </row>
    <row spans="1:11" r="83">
      <c t="s" s="3" r="A83">
        <v>551</v>
      </c>
    </row>
    <row spans="1:11" r="84">
      <c t="s" s="4" r="A84">
        <v>519</v>
      </c>
      <c t="s" s="4" r="B84">
        <v>30</v>
      </c>
      <c t="n" s="7" r="C84">
        <v>37347000</v>
      </c>
      <c t="n" s="5" r="H84">
        <v>37347000</v>
      </c>
      <c t="n" s="5" r="J84">
        <v>37347000</v>
      </c>
    </row>
    <row spans="1:11" r="85">
      <c t="s" s="4" r="A85">
        <v>548</v>
      </c>
      <c t="n" s="7" r="C85">
        <v>115500000</v>
      </c>
      <c t="n" s="7" r="H85">
        <v>115500000</v>
      </c>
      <c t="n" s="7" r="J85">
        <v>115500000</v>
      </c>
    </row>
    <row spans="1:11" r="86">
      <c t="s" s="4" r="A86">
        <v>549</v>
      </c>
      <c t="n" s="5" r="C86">
        <v>8</v>
      </c>
      <c t="n" s="5" r="H86">
        <v>8</v>
      </c>
      <c t="n" s="5" r="J86">
        <v>8</v>
      </c>
    </row>
    <row spans="1:11" r="87">
      <c t="n" r="A87"/>
    </row>
    <row spans="1:11" r="88">
      <c t="s" s="4" r="A88">
        <v>30</v>
      </c>
      <c t="s" s="4" r="B88">
        <v>528</v>
      </c>
    </row>
  </sheetData>
  <mergeCells count="6">
    <mergeCell ref="A1:B2"/>
    <mergeCell ref="C1:G1"/>
    <mergeCell ref="H1:I1"/>
    <mergeCell ref="J1:K1"/>
    <mergeCell ref="A87:J87"/>
    <mergeCell ref="B88:J8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s="1" r="A1">
        <v>704</v>
      </c>
      <c t="s" s="2" r="B1">
        <v>1</v>
      </c>
    </row>
    <row spans="1:3" r="2">
      <c t="s" s="2" r="B2">
        <v>705</v>
      </c>
    </row>
    <row spans="1:3" r="3">
      <c t="s" s="3" r="A3">
        <v>706</v>
      </c>
    </row>
    <row spans="1:3" r="4">
      <c t="s" s="4" r="A4">
        <v>519</v>
      </c>
      <c t="n" s="7" r="B4">
        <v>230229</v>
      </c>
    </row>
    <row spans="1:3" r="5">
      <c t="s" s="4" r="A5">
        <v>553</v>
      </c>
      <c t="n" s="7" r="B5">
        <v>142802</v>
      </c>
      <c t="s" s="4" r="C5">
        <v>30</v>
      </c>
    </row>
    <row spans="1:3" r="6">
      <c t="s" s="4" r="A6">
        <v>707</v>
      </c>
      <c t="n" s="5" r="B6">
        <v>7</v>
      </c>
    </row>
    <row spans="1:3" r="7">
      <c t="s" s="4" r="A7">
        <v>708</v>
      </c>
    </row>
    <row spans="1:3" r="8">
      <c t="s" s="3" r="A8">
        <v>706</v>
      </c>
    </row>
    <row spans="1:3" r="9">
      <c t="s" s="4" r="A9">
        <v>519</v>
      </c>
      <c t="n" s="7" r="B9">
        <v>37200</v>
      </c>
    </row>
    <row spans="1:3" r="10">
      <c t="s" s="4" r="A10">
        <v>553</v>
      </c>
      <c t="n" s="7" r="B10">
        <v>19433</v>
      </c>
      <c t="s" s="4" r="C10">
        <v>42</v>
      </c>
    </row>
    <row spans="1:3" r="11">
      <c t="s" s="4" r="A11">
        <v>707</v>
      </c>
      <c t="n" s="5" r="B11">
        <v>3</v>
      </c>
    </row>
    <row spans="1:3" r="12">
      <c t="s" s="4" r="A12">
        <v>566</v>
      </c>
      <c t="s" s="4" r="B12">
        <v>709</v>
      </c>
    </row>
    <row spans="1:3" r="13">
      <c t="s" s="4" r="A13">
        <v>564</v>
      </c>
      <c t="s" s="4" r="B13">
        <v>710</v>
      </c>
    </row>
    <row spans="1:3" r="14">
      <c t="s" s="4" r="A14">
        <v>568</v>
      </c>
      <c t="s" s="4" r="B14">
        <v>711</v>
      </c>
      <c t="s" s="4" r="C14">
        <v>502</v>
      </c>
    </row>
    <row spans="1:3" r="15">
      <c t="s" s="4" r="A15">
        <v>712</v>
      </c>
      <c t="s" s="4" r="B15">
        <v>644</v>
      </c>
    </row>
    <row spans="1:3" r="16">
      <c t="s" s="4" r="A16">
        <v>713</v>
      </c>
      <c t="n" s="7" r="B16">
        <v>17767</v>
      </c>
      <c t="s" s="4" r="C16">
        <v>514</v>
      </c>
    </row>
    <row spans="1:3" r="17">
      <c t="s" s="4" r="A17">
        <v>714</v>
      </c>
    </row>
    <row spans="1:3" r="18">
      <c t="s" s="3" r="A18">
        <v>706</v>
      </c>
    </row>
    <row spans="1:3" r="19">
      <c t="s" s="4" r="A19">
        <v>519</v>
      </c>
      <c t="n" s="5" r="B19">
        <v>193029</v>
      </c>
    </row>
    <row spans="1:3" r="20">
      <c t="s" s="4" r="A20">
        <v>553</v>
      </c>
      <c t="n" s="7" r="B20">
        <v>123369</v>
      </c>
      <c t="s" s="4" r="C20">
        <v>42</v>
      </c>
    </row>
    <row spans="1:3" r="21">
      <c t="s" s="4" r="A21">
        <v>707</v>
      </c>
      <c t="n" s="5" r="B21">
        <v>4</v>
      </c>
    </row>
    <row spans="1:3" r="22">
      <c t="s" s="4" r="A22">
        <v>566</v>
      </c>
      <c t="s" s="4" r="B22">
        <v>715</v>
      </c>
    </row>
    <row spans="1:3" r="23">
      <c t="s" s="4" r="A23">
        <v>564</v>
      </c>
      <c t="s" s="4" r="B23">
        <v>716</v>
      </c>
    </row>
    <row spans="1:3" r="24">
      <c t="s" s="4" r="A24">
        <v>568</v>
      </c>
      <c t="s" s="4" r="B24">
        <v>717</v>
      </c>
      <c t="s" s="4" r="C24">
        <v>502</v>
      </c>
    </row>
    <row spans="1:3" r="25">
      <c t="s" s="4" r="A25">
        <v>712</v>
      </c>
      <c t="s" s="4" r="B25">
        <v>582</v>
      </c>
    </row>
    <row spans="1:3" r="26">
      <c t="s" s="4" r="A26">
        <v>713</v>
      </c>
      <c t="n" s="7" r="B26">
        <v>45687</v>
      </c>
      <c t="s" s="4" r="C26">
        <v>514</v>
      </c>
    </row>
    <row spans="1:3" r="27">
      <c t="s" s="4" r="A27">
        <v>718</v>
      </c>
    </row>
    <row spans="1:3" r="28">
      <c t="s" s="3" r="A28">
        <v>706</v>
      </c>
    </row>
    <row spans="1:3" r="29">
      <c t="s" s="4" r="A29">
        <v>519</v>
      </c>
      <c t="n" s="5" r="B29">
        <v>230229</v>
      </c>
    </row>
    <row spans="1:3" r="30">
      <c t="s" s="4" r="A30">
        <v>553</v>
      </c>
      <c t="n" s="7" r="B30">
        <v>142802</v>
      </c>
      <c t="s" s="4" r="C30">
        <v>42</v>
      </c>
    </row>
    <row spans="1:3" r="31">
      <c t="s" s="4" r="A31">
        <v>707</v>
      </c>
      <c t="n" s="5" r="B31">
        <v>7</v>
      </c>
    </row>
    <row spans="1:3" r="32">
      <c t="s" s="4" r="A32">
        <v>566</v>
      </c>
      <c t="s" s="4" r="B32">
        <v>719</v>
      </c>
    </row>
    <row spans="1:3" r="33">
      <c t="s" s="4" r="A33">
        <v>564</v>
      </c>
      <c t="s" s="4" r="B33">
        <v>720</v>
      </c>
    </row>
    <row spans="1:3" r="34">
      <c t="s" s="4" r="A34">
        <v>568</v>
      </c>
      <c t="s" s="4" r="B34">
        <v>721</v>
      </c>
      <c t="s" s="4" r="C34">
        <v>502</v>
      </c>
    </row>
    <row spans="1:3" r="35">
      <c t="s" s="4" r="A35">
        <v>712</v>
      </c>
      <c t="s" s="4" r="B35">
        <v>722</v>
      </c>
    </row>
    <row spans="1:3" r="36">
      <c t="s" s="4" r="A36">
        <v>713</v>
      </c>
      <c t="n" s="7" r="B36">
        <v>63454</v>
      </c>
      <c t="s" s="4" r="C36">
        <v>514</v>
      </c>
    </row>
    <row spans="1:3" r="37">
      <c t="s" s="4" r="A37">
        <v>723</v>
      </c>
    </row>
    <row spans="1:3" r="38">
      <c t="s" s="3" r="A38">
        <v>706</v>
      </c>
    </row>
    <row spans="1:3" r="39">
      <c t="s" s="4" r="A39">
        <v>519</v>
      </c>
      <c t="n" s="5" r="B39">
        <v>925</v>
      </c>
    </row>
    <row spans="1:3" r="40">
      <c t="s" s="4" r="A40">
        <v>553</v>
      </c>
      <c t="n" s="7" r="B40">
        <v>569</v>
      </c>
      <c t="s" s="4" r="C40">
        <v>42</v>
      </c>
    </row>
    <row spans="1:3" r="41">
      <c t="s" s="4" r="A41">
        <v>707</v>
      </c>
      <c t="n" s="5" r="B41">
        <v>4</v>
      </c>
    </row>
    <row spans="1:3" r="42">
      <c t="s" s="4" r="A42">
        <v>566</v>
      </c>
      <c t="s" s="4" r="B42">
        <v>724</v>
      </c>
    </row>
    <row spans="1:3" r="43">
      <c t="s" s="4" r="A43">
        <v>564</v>
      </c>
      <c t="s" s="4" r="B43">
        <v>600</v>
      </c>
    </row>
    <row spans="1:3" r="44">
      <c t="s" s="4" r="A44">
        <v>568</v>
      </c>
      <c t="s" s="4" r="B44">
        <v>725</v>
      </c>
      <c t="s" s="4" r="C44">
        <v>502</v>
      </c>
    </row>
    <row spans="1:3" r="45">
      <c t="s" s="4" r="A45">
        <v>712</v>
      </c>
      <c t="s" s="4" r="B45">
        <v>644</v>
      </c>
    </row>
    <row spans="1:3" r="46">
      <c t="s" s="4" r="A46">
        <v>713</v>
      </c>
      <c t="n" s="7" r="B46">
        <v>766</v>
      </c>
      <c t="s" s="4" r="C46">
        <v>726</v>
      </c>
    </row>
    <row spans="1:3" r="47">
      <c t="s" s="4" r="A47">
        <v>727</v>
      </c>
    </row>
    <row spans="1:3" r="48">
      <c t="s" s="3" r="A48">
        <v>706</v>
      </c>
    </row>
    <row spans="1:3" r="49">
      <c t="s" s="4" r="A49">
        <v>519</v>
      </c>
      <c t="n" s="5" r="B49">
        <v>392342</v>
      </c>
    </row>
    <row spans="1:3" r="50">
      <c t="s" s="4" r="A50">
        <v>553</v>
      </c>
      <c t="n" s="7" r="B50">
        <v>392342</v>
      </c>
      <c t="s" s="4" r="C50">
        <v>42</v>
      </c>
    </row>
    <row spans="1:3" r="51">
      <c t="n" r="A51"/>
    </row>
    <row spans="1:3" r="52">
      <c t="s" s="4" r="A52">
        <v>30</v>
      </c>
      <c t="s" s="4" r="B52">
        <v>728</v>
      </c>
    </row>
    <row spans="1:3" r="53">
      <c t="s" s="4" r="A53">
        <v>42</v>
      </c>
      <c t="s" s="4" r="B53">
        <v>729</v>
      </c>
    </row>
    <row spans="1:3" r="54">
      <c t="s" s="4" r="A54">
        <v>502</v>
      </c>
      <c t="s" s="4" r="B54">
        <v>730</v>
      </c>
    </row>
    <row spans="1:3" r="55">
      <c t="s" s="4" r="A55">
        <v>514</v>
      </c>
      <c t="s" s="4" r="B55">
        <v>731</v>
      </c>
    </row>
    <row spans="1:3" r="56">
      <c t="s" s="4" r="A56">
        <v>571</v>
      </c>
      <c t="s" s="4" r="B56">
        <v>732</v>
      </c>
    </row>
  </sheetData>
  <mergeCells count="9">
    <mergeCell ref="A1:A2"/>
    <mergeCell ref="B1:C1"/>
    <mergeCell ref="B2:C2"/>
    <mergeCell ref="A51:C51"/>
    <mergeCell ref="B52:C52"/>
    <mergeCell ref="B53:C53"/>
    <mergeCell ref="B54:C54"/>
    <mergeCell ref="B55:C55"/>
    <mergeCell ref="B56:C56"/>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733</v>
      </c>
      <c t="s" s="2" r="B1">
        <v>705</v>
      </c>
    </row>
    <row spans="1:3" r="2">
      <c t="s" s="3" r="A2">
        <v>519</v>
      </c>
    </row>
    <row spans="1:3" r="3">
      <c t="s" s="4" r="A3">
        <v>734</v>
      </c>
      <c t="n" s="7" r="B3">
        <v>63453</v>
      </c>
    </row>
    <row spans="1:3" r="4">
      <c t="n" s="5" r="A4">
        <v>2016</v>
      </c>
      <c t="n" s="5" r="B4">
        <v>19433</v>
      </c>
    </row>
    <row spans="1:3" r="5">
      <c t="n" s="5" r="A5">
        <v>2017</v>
      </c>
      <c t="n" s="5" r="B5">
        <v>0</v>
      </c>
    </row>
    <row spans="1:3" r="6">
      <c t="n" s="5" r="A6">
        <v>2018</v>
      </c>
      <c t="n" s="5" r="B6">
        <v>0</v>
      </c>
    </row>
    <row spans="1:3" r="7">
      <c t="n" s="5" r="A7">
        <v>2019</v>
      </c>
      <c t="n" s="5" r="B7">
        <v>147343</v>
      </c>
    </row>
    <row spans="1:3" r="8">
      <c t="n" s="5" r="A8">
        <v>2020</v>
      </c>
      <c t="n" s="5" r="B8">
        <v>0</v>
      </c>
    </row>
    <row spans="1:3" r="9">
      <c t="s" s="4" r="A9">
        <v>735</v>
      </c>
      <c t="n" s="5" r="B9">
        <v>0</v>
      </c>
    </row>
    <row spans="1:3" r="10">
      <c t="s" s="4" r="A10">
        <v>145</v>
      </c>
      <c t="n" s="5" r="B10">
        <v>230229</v>
      </c>
    </row>
    <row spans="1:3" r="11">
      <c t="s" s="3" r="A11">
        <v>553</v>
      </c>
    </row>
    <row spans="1:3" r="12">
      <c t="s" s="4" r="A12">
        <v>734</v>
      </c>
      <c t="n" s="5" r="B12">
        <v>0</v>
      </c>
    </row>
    <row spans="1:3" r="13">
      <c t="n" s="5" r="A13">
        <v>2016</v>
      </c>
      <c t="n" s="5" r="B13">
        <v>19433</v>
      </c>
    </row>
    <row spans="1:3" r="14">
      <c t="n" s="5" r="A14">
        <v>2017</v>
      </c>
      <c t="n" s="5" r="B14">
        <v>0</v>
      </c>
    </row>
    <row spans="1:3" r="15">
      <c t="n" s="5" r="A15">
        <v>2018</v>
      </c>
      <c t="n" s="5" r="B15">
        <v>0</v>
      </c>
    </row>
    <row spans="1:3" r="16">
      <c t="n" s="5" r="A16">
        <v>2019</v>
      </c>
      <c t="n" s="5" r="B16">
        <v>123369</v>
      </c>
    </row>
    <row spans="1:3" r="17">
      <c t="n" s="5" r="A17">
        <v>2020</v>
      </c>
      <c t="n" s="5" r="B17">
        <v>0</v>
      </c>
    </row>
    <row spans="1:3" r="18">
      <c t="s" s="4" r="A18">
        <v>735</v>
      </c>
      <c t="n" s="5" r="B18">
        <v>0</v>
      </c>
    </row>
    <row spans="1:3" r="19">
      <c t="s" s="4" r="A19">
        <v>145</v>
      </c>
      <c t="n" s="7" r="B19">
        <v>142802</v>
      </c>
      <c t="s" s="4" r="C19">
        <v>30</v>
      </c>
    </row>
    <row spans="1:3" r="20">
      <c t="s" s="3" r="A20">
        <v>736</v>
      </c>
    </row>
    <row spans="1:3" r="21">
      <c t="s" s="4" r="A21">
        <v>737</v>
      </c>
      <c t="n" s="5" r="B21">
        <v>4</v>
      </c>
    </row>
    <row spans="1:3" r="22">
      <c t="s" s="4" r="A22">
        <v>738</v>
      </c>
      <c t="n" s="5" r="B22">
        <v>1</v>
      </c>
    </row>
    <row spans="1:3" r="23">
      <c t="s" s="4" r="A23">
        <v>739</v>
      </c>
      <c t="n" s="5" r="B23">
        <v>0</v>
      </c>
    </row>
    <row spans="1:3" r="24">
      <c t="s" s="4" r="A24">
        <v>740</v>
      </c>
      <c t="n" s="5" r="B24">
        <v>0</v>
      </c>
    </row>
    <row spans="1:3" r="25">
      <c t="s" s="4" r="A25">
        <v>741</v>
      </c>
      <c t="n" s="5" r="B25">
        <v>2</v>
      </c>
    </row>
    <row spans="1:3" r="26">
      <c t="s" s="4" r="A26">
        <v>742</v>
      </c>
      <c t="n" s="5" r="B26">
        <v>0</v>
      </c>
    </row>
    <row spans="1:3" r="27">
      <c t="s" s="4" r="A27">
        <v>743</v>
      </c>
      <c t="n" s="5" r="B27">
        <v>0</v>
      </c>
    </row>
    <row spans="1:3" r="28">
      <c t="s" s="4" r="A28">
        <v>744</v>
      </c>
      <c t="n" s="5" r="B28">
        <v>7</v>
      </c>
    </row>
    <row spans="1:3" r="29">
      <c t="s" s="4" r="A29">
        <v>718</v>
      </c>
    </row>
    <row spans="1:3" r="30">
      <c t="s" s="3" r="A30">
        <v>519</v>
      </c>
    </row>
    <row spans="1:3" r="31">
      <c t="s" s="4" r="A31">
        <v>145</v>
      </c>
      <c t="n" s="7" r="B31">
        <v>230229</v>
      </c>
    </row>
    <row spans="1:3" r="32">
      <c t="s" s="3" r="A32">
        <v>553</v>
      </c>
    </row>
    <row spans="1:3" r="33">
      <c t="s" s="4" r="A33">
        <v>145</v>
      </c>
      <c t="n" s="7" r="B33">
        <v>142802</v>
      </c>
      <c t="s" s="4" r="C33">
        <v>42</v>
      </c>
    </row>
    <row spans="1:3" r="34">
      <c t="s" s="3" r="A34">
        <v>736</v>
      </c>
    </row>
    <row spans="1:3" r="35">
      <c t="s" s="4" r="A35">
        <v>744</v>
      </c>
      <c t="n" s="5" r="B35">
        <v>7</v>
      </c>
    </row>
    <row spans="1:3" r="36">
      <c t="n" r="A36"/>
    </row>
    <row spans="1:3" r="37">
      <c t="s" s="4" r="A37">
        <v>30</v>
      </c>
      <c t="s" s="4" r="B37">
        <v>728</v>
      </c>
    </row>
    <row spans="1:3" r="38">
      <c t="s" s="4" r="A38">
        <v>42</v>
      </c>
      <c t="s" s="4" r="B38">
        <v>729</v>
      </c>
    </row>
  </sheetData>
  <mergeCells count="4">
    <mergeCell ref="B1:C1"/>
    <mergeCell ref="A36:C36"/>
    <mergeCell ref="B37:C37"/>
    <mergeCell ref="B38:C3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45</v>
      </c>
      <c t="s" s="2" r="C1">
        <v>86</v>
      </c>
      <c t="s" s="2" r="E1">
        <v>1</v>
      </c>
    </row>
    <row spans="1:6" r="2">
      <c t="s" s="2" r="C2">
        <v>2</v>
      </c>
      <c t="s" s="2" r="D2">
        <v>87</v>
      </c>
      <c t="s" s="2" r="E2">
        <v>2</v>
      </c>
      <c t="s" s="2" r="F2">
        <v>87</v>
      </c>
    </row>
    <row spans="1:6" r="3">
      <c t="s" s="3" r="A3">
        <v>706</v>
      </c>
    </row>
    <row spans="1:6" r="4">
      <c t="s" s="4" r="A4">
        <v>746</v>
      </c>
      <c t="n" s="7" r="C4">
        <v>-3010</v>
      </c>
      <c t="n" s="7" r="D4">
        <v>4015</v>
      </c>
      <c t="n" s="7" r="E4">
        <v>-7684</v>
      </c>
      <c t="n" s="7" r="F4">
        <v>1243</v>
      </c>
    </row>
    <row spans="1:6" r="5">
      <c t="s" s="4" r="A5">
        <v>747</v>
      </c>
      <c t="s" s="4" r="B5">
        <v>30</v>
      </c>
      <c t="n" s="5" r="C5">
        <v>142802</v>
      </c>
      <c t="n" s="5" r="E5">
        <v>142802</v>
      </c>
    </row>
    <row spans="1:6" r="6">
      <c t="s" s="4" r="A6">
        <v>748</v>
      </c>
    </row>
    <row spans="1:6" r="7">
      <c t="s" s="3" r="A7">
        <v>706</v>
      </c>
    </row>
    <row spans="1:6" r="8">
      <c t="s" s="4" r="A8">
        <v>749</v>
      </c>
      <c t="n" s="5" r="E8">
        <v>230200</v>
      </c>
    </row>
    <row spans="1:6" r="9">
      <c t="s" s="4" r="A9">
        <v>750</v>
      </c>
      <c t="n" s="5" r="E9">
        <v>0</v>
      </c>
    </row>
    <row spans="1:6" r="10">
      <c t="s" s="4" r="A10">
        <v>751</v>
      </c>
      <c t="n" s="5" r="E10">
        <v>19497</v>
      </c>
    </row>
    <row spans="1:6" r="11">
      <c t="s" s="4" r="A11">
        <v>752</v>
      </c>
      <c t="n" s="5" r="E11">
        <v>-46696</v>
      </c>
    </row>
    <row spans="1:6" r="12">
      <c t="s" s="4" r="A12">
        <v>753</v>
      </c>
      <c t="n" s="5" r="E12">
        <v>-55574</v>
      </c>
    </row>
    <row spans="1:6" r="13">
      <c t="s" s="4" r="A13">
        <v>746</v>
      </c>
      <c t="n" s="5" r="E13">
        <v>-7461</v>
      </c>
    </row>
    <row spans="1:6" r="14">
      <c t="s" s="4" r="A14">
        <v>754</v>
      </c>
      <c t="n" s="5" r="E14">
        <v>-3203</v>
      </c>
    </row>
    <row spans="1:6" r="15">
      <c t="s" s="4" r="A15">
        <v>755</v>
      </c>
      <c t="n" s="5" r="E15">
        <v>-367</v>
      </c>
    </row>
    <row spans="1:6" r="16">
      <c t="s" s="4" r="A16">
        <v>747</v>
      </c>
      <c t="n" s="5" r="C16">
        <v>142802</v>
      </c>
      <c t="n" s="5" r="E16">
        <v>142802</v>
      </c>
    </row>
    <row spans="1:6" r="17">
      <c t="s" s="4" r="A17">
        <v>756</v>
      </c>
    </row>
    <row spans="1:6" r="18">
      <c t="s" s="3" r="A18">
        <v>706</v>
      </c>
    </row>
    <row spans="1:6" r="19">
      <c t="s" s="4" r="A19">
        <v>749</v>
      </c>
      <c t="n" s="5" r="E19">
        <v>3854</v>
      </c>
    </row>
    <row spans="1:6" r="20">
      <c t="s" s="4" r="A20">
        <v>750</v>
      </c>
      <c t="n" s="5" r="E20">
        <v>0</v>
      </c>
    </row>
    <row spans="1:6" r="21">
      <c t="s" s="4" r="A21">
        <v>751</v>
      </c>
      <c t="n" s="5" r="E21">
        <v>0</v>
      </c>
    </row>
    <row spans="1:6" r="22">
      <c t="s" s="4" r="A22">
        <v>752</v>
      </c>
      <c t="n" s="5" r="E22">
        <v>-131</v>
      </c>
    </row>
    <row spans="1:6" r="23">
      <c t="s" s="4" r="A23">
        <v>753</v>
      </c>
      <c t="n" s="5" r="E23">
        <v>-2912</v>
      </c>
    </row>
    <row spans="1:6" r="24">
      <c t="s" s="4" r="A24">
        <v>746</v>
      </c>
      <c t="n" s="5" r="E24">
        <v>-223</v>
      </c>
    </row>
    <row spans="1:6" r="25">
      <c t="s" s="4" r="A25">
        <v>754</v>
      </c>
      <c t="n" s="5" r="E25">
        <v>13</v>
      </c>
    </row>
    <row spans="1:6" r="26">
      <c t="s" s="4" r="A26">
        <v>755</v>
      </c>
      <c t="n" s="5" r="E26">
        <v>-6</v>
      </c>
    </row>
    <row spans="1:6" r="27">
      <c t="s" s="4" r="A27">
        <v>747</v>
      </c>
      <c t="n" s="7" r="C27">
        <v>569</v>
      </c>
      <c t="n" s="7" r="E27">
        <v>569</v>
      </c>
    </row>
    <row spans="1:6" r="28">
      <c t="n" r="A28"/>
    </row>
    <row spans="1:6" r="29">
      <c t="s" s="4" r="A29">
        <v>30</v>
      </c>
      <c t="s" s="4" r="B29">
        <v>728</v>
      </c>
    </row>
  </sheetData>
  <mergeCells count="5">
    <mergeCell ref="A1:B2"/>
    <mergeCell ref="C1:D1"/>
    <mergeCell ref="E1:F1"/>
    <mergeCell ref="A28:E28"/>
    <mergeCell ref="B29:E29"/>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7</v>
      </c>
      <c t="s" s="2" r="B1">
        <v>86</v>
      </c>
      <c t="s" s="2" r="D1">
        <v>1</v>
      </c>
    </row>
    <row spans="1:5" r="2">
      <c t="s" s="2" r="B2">
        <v>2</v>
      </c>
      <c t="s" s="2" r="C2">
        <v>87</v>
      </c>
      <c t="s" s="2" r="D2">
        <v>2</v>
      </c>
      <c t="s" s="2" r="E2">
        <v>87</v>
      </c>
    </row>
    <row spans="1:5" r="3">
      <c t="s" s="3" r="A3">
        <v>758</v>
      </c>
    </row>
    <row spans="1:5" r="4">
      <c t="s" s="4" r="A4">
        <v>746</v>
      </c>
      <c t="n" s="7" r="B4">
        <v>-3010</v>
      </c>
      <c t="n" s="7" r="C4">
        <v>4015</v>
      </c>
      <c t="n" s="7" r="D4">
        <v>-7684</v>
      </c>
      <c t="n" s="7" r="E4">
        <v>1243</v>
      </c>
    </row>
    <row spans="1:5" r="5">
      <c t="s" s="4" r="A5">
        <v>748</v>
      </c>
    </row>
    <row spans="1:5" r="6">
      <c t="s" s="3" r="A6">
        <v>758</v>
      </c>
    </row>
    <row spans="1:5" r="7">
      <c t="s" s="4" r="A7">
        <v>749</v>
      </c>
      <c t="n" s="5" r="D7">
        <v>-75926</v>
      </c>
    </row>
    <row spans="1:5" r="8">
      <c t="s" s="4" r="A8">
        <v>759</v>
      </c>
      <c t="n" s="5" r="D8">
        <v>14345</v>
      </c>
    </row>
    <row spans="1:5" r="9">
      <c t="s" s="4" r="A9">
        <v>746</v>
      </c>
      <c t="n" s="5" r="D9">
        <v>-7461</v>
      </c>
    </row>
    <row spans="1:5" r="10">
      <c t="s" s="4" r="A10">
        <v>747</v>
      </c>
      <c t="n" s="5" r="B10">
        <v>-69042</v>
      </c>
      <c t="n" s="5" r="D10">
        <v>-69042</v>
      </c>
    </row>
    <row spans="1:5" r="11">
      <c t="s" s="4" r="A11">
        <v>756</v>
      </c>
    </row>
    <row spans="1:5" r="12">
      <c t="s" s="3" r="A12">
        <v>758</v>
      </c>
    </row>
    <row spans="1:5" r="13">
      <c t="s" s="4" r="A13">
        <v>749</v>
      </c>
      <c t="n" s="5" r="D13">
        <v>-154</v>
      </c>
    </row>
    <row spans="1:5" r="14">
      <c t="s" s="4" r="A14">
        <v>759</v>
      </c>
      <c t="n" s="5" r="D14">
        <v>160</v>
      </c>
    </row>
    <row spans="1:5" r="15">
      <c t="s" s="4" r="A15">
        <v>746</v>
      </c>
      <c t="n" s="5" r="D15">
        <v>-223</v>
      </c>
    </row>
    <row spans="1:5" r="16">
      <c t="s" s="4" r="A16">
        <v>747</v>
      </c>
      <c t="n" s="7" r="B16">
        <v>-217</v>
      </c>
      <c t="n" s="7" r="D16">
        <v>-21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60</v>
      </c>
      <c t="s" s="2" r="C1">
        <v>2</v>
      </c>
      <c t="s" s="2" r="D1">
        <v>761</v>
      </c>
    </row>
    <row spans="1:4" r="2">
      <c t="s" s="3" r="A2">
        <v>706</v>
      </c>
    </row>
    <row spans="1:4" r="3">
      <c t="s" s="4" r="A3">
        <v>519</v>
      </c>
      <c t="n" s="7" r="C3">
        <v>230229</v>
      </c>
    </row>
    <row spans="1:4" r="4">
      <c t="s" s="4" r="A4">
        <v>718</v>
      </c>
    </row>
    <row spans="1:4" r="5">
      <c t="s" s="3" r="A5">
        <v>706</v>
      </c>
    </row>
    <row spans="1:4" r="6">
      <c t="s" s="4" r="A6">
        <v>519</v>
      </c>
      <c t="n" s="7" r="C6">
        <v>230229</v>
      </c>
    </row>
    <row spans="1:4" r="7">
      <c t="s" s="4" r="A7">
        <v>762</v>
      </c>
      <c t="s" s="4" r="C7">
        <v>644</v>
      </c>
    </row>
    <row spans="1:4" r="8">
      <c t="s" s="4" r="A8">
        <v>763</v>
      </c>
    </row>
    <row spans="1:4" r="9">
      <c t="s" s="3" r="A9">
        <v>706</v>
      </c>
    </row>
    <row spans="1:4" r="10">
      <c t="s" s="4" r="A10">
        <v>519</v>
      </c>
      <c t="n" s="7" r="C10">
        <v>0</v>
      </c>
    </row>
    <row spans="1:4" r="11">
      <c t="s" s="4" r="A11">
        <v>762</v>
      </c>
      <c t="s" s="4" r="C11">
        <v>582</v>
      </c>
    </row>
    <row spans="1:4" r="12">
      <c t="s" s="4" r="A12">
        <v>764</v>
      </c>
    </row>
    <row spans="1:4" r="13">
      <c t="s" s="3" r="A13">
        <v>706</v>
      </c>
    </row>
    <row spans="1:4" r="14">
      <c t="s" s="4" r="A14">
        <v>519</v>
      </c>
      <c t="n" s="7" r="C14">
        <v>7967</v>
      </c>
    </row>
    <row spans="1:4" r="15">
      <c t="s" s="4" r="A15">
        <v>762</v>
      </c>
      <c t="s" s="4" r="C15">
        <v>765</v>
      </c>
    </row>
    <row spans="1:4" r="16">
      <c t="s" s="4" r="A16">
        <v>766</v>
      </c>
    </row>
    <row spans="1:4" r="17">
      <c t="s" s="3" r="A17">
        <v>706</v>
      </c>
    </row>
    <row spans="1:4" r="18">
      <c t="s" s="4" r="A18">
        <v>519</v>
      </c>
      <c t="n" s="7" r="C18">
        <v>7754</v>
      </c>
    </row>
    <row spans="1:4" r="19">
      <c t="s" s="4" r="A19">
        <v>762</v>
      </c>
      <c t="s" s="4" r="C19">
        <v>767</v>
      </c>
    </row>
    <row spans="1:4" r="20">
      <c t="s" s="4" r="A20">
        <v>768</v>
      </c>
    </row>
    <row spans="1:4" r="21">
      <c t="s" s="3" r="A21">
        <v>706</v>
      </c>
    </row>
    <row spans="1:4" r="22">
      <c t="s" s="4" r="A22">
        <v>519</v>
      </c>
      <c t="n" s="7" r="C22">
        <v>0</v>
      </c>
    </row>
    <row spans="1:4" r="23">
      <c t="s" s="4" r="A23">
        <v>762</v>
      </c>
      <c t="s" s="4" r="C23">
        <v>582</v>
      </c>
    </row>
    <row spans="1:4" r="24">
      <c t="s" s="4" r="A24">
        <v>769</v>
      </c>
    </row>
    <row spans="1:4" r="25">
      <c t="s" s="3" r="A25">
        <v>706</v>
      </c>
    </row>
    <row spans="1:4" r="26">
      <c t="s" s="4" r="A26">
        <v>519</v>
      </c>
      <c t="n" s="7" r="C26">
        <v>3711</v>
      </c>
    </row>
    <row spans="1:4" r="27">
      <c t="s" s="4" r="A27">
        <v>762</v>
      </c>
      <c t="s" s="4" r="C27">
        <v>770</v>
      </c>
    </row>
    <row spans="1:4" r="28">
      <c t="s" s="4" r="A28">
        <v>771</v>
      </c>
    </row>
    <row spans="1:4" r="29">
      <c t="s" s="3" r="A29">
        <v>706</v>
      </c>
    </row>
    <row spans="1:4" r="30">
      <c t="s" s="4" r="A30">
        <v>519</v>
      </c>
      <c t="n" s="7" r="C30">
        <v>63454</v>
      </c>
    </row>
    <row spans="1:4" r="31">
      <c t="s" s="4" r="A31">
        <v>762</v>
      </c>
      <c t="s" s="4" r="C31">
        <v>772</v>
      </c>
    </row>
    <row spans="1:4" r="32">
      <c t="s" s="4" r="A32">
        <v>773</v>
      </c>
    </row>
    <row spans="1:4" r="33">
      <c t="s" s="3" r="A33">
        <v>706</v>
      </c>
    </row>
    <row spans="1:4" r="34">
      <c t="s" s="4" r="A34">
        <v>519</v>
      </c>
      <c t="s" s="4" r="B34">
        <v>30</v>
      </c>
      <c t="n" s="7" r="C34">
        <v>147343</v>
      </c>
    </row>
    <row spans="1:4" r="35">
      <c t="s" s="4" r="A35">
        <v>774</v>
      </c>
    </row>
    <row spans="1:4" r="36">
      <c t="s" s="3" r="A36">
        <v>706</v>
      </c>
    </row>
    <row spans="1:4" r="37">
      <c t="s" s="4" r="A37">
        <v>519</v>
      </c>
      <c t="n" s="7" r="C37">
        <v>925</v>
      </c>
      <c t="n" s="7" r="D37">
        <v>3300</v>
      </c>
    </row>
    <row spans="1:4" r="38">
      <c t="s" s="4" r="A38">
        <v>762</v>
      </c>
      <c t="s" s="4" r="C38">
        <v>644</v>
      </c>
    </row>
    <row spans="1:4" r="39">
      <c t="s" s="4" r="A39">
        <v>775</v>
      </c>
    </row>
    <row spans="1:4" r="40">
      <c t="s" s="3" r="A40">
        <v>706</v>
      </c>
    </row>
    <row spans="1:4" r="41">
      <c t="s" s="4" r="A41">
        <v>519</v>
      </c>
      <c t="n" s="7" r="C41">
        <v>0</v>
      </c>
    </row>
    <row spans="1:4" r="42">
      <c t="s" s="4" r="A42">
        <v>762</v>
      </c>
      <c t="s" s="4" r="C42">
        <v>582</v>
      </c>
    </row>
    <row spans="1:4" r="43">
      <c t="s" s="4" r="A43">
        <v>776</v>
      </c>
    </row>
    <row spans="1:4" r="44">
      <c t="s" s="3" r="A44">
        <v>706</v>
      </c>
    </row>
    <row spans="1:4" r="45">
      <c t="s" s="4" r="A45">
        <v>519</v>
      </c>
      <c t="n" s="7" r="C45">
        <v>523</v>
      </c>
    </row>
    <row spans="1:4" r="46">
      <c t="s" s="4" r="A46">
        <v>762</v>
      </c>
      <c t="s" s="4" r="C46">
        <v>777</v>
      </c>
    </row>
    <row spans="1:4" r="47">
      <c t="s" s="4" r="A47">
        <v>778</v>
      </c>
    </row>
    <row spans="1:4" r="48">
      <c t="s" s="3" r="A48">
        <v>706</v>
      </c>
    </row>
    <row spans="1:4" r="49">
      <c t="s" s="4" r="A49">
        <v>519</v>
      </c>
      <c t="n" s="7" r="C49">
        <v>263</v>
      </c>
    </row>
    <row spans="1:4" r="50">
      <c t="s" s="4" r="A50">
        <v>762</v>
      </c>
      <c t="s" s="4" r="C50">
        <v>779</v>
      </c>
    </row>
    <row spans="1:4" r="51">
      <c t="s" s="4" r="A51">
        <v>780</v>
      </c>
    </row>
    <row spans="1:4" r="52">
      <c t="s" s="3" r="A52">
        <v>706</v>
      </c>
    </row>
    <row spans="1:4" r="53">
      <c t="s" s="4" r="A53">
        <v>519</v>
      </c>
      <c t="n" s="7" r="C53">
        <v>139</v>
      </c>
    </row>
    <row spans="1:4" r="54">
      <c t="s" s="4" r="A54">
        <v>762</v>
      </c>
      <c t="s" s="4" r="C54">
        <v>781</v>
      </c>
    </row>
    <row spans="1:4" r="55">
      <c t="s" s="4" r="A55">
        <v>782</v>
      </c>
    </row>
    <row spans="1:4" r="56">
      <c t="s" s="3" r="A56">
        <v>706</v>
      </c>
    </row>
    <row spans="1:4" r="57">
      <c t="s" s="4" r="A57">
        <v>519</v>
      </c>
      <c t="n" s="7" r="C57">
        <v>0</v>
      </c>
    </row>
    <row spans="1:4" r="58">
      <c t="s" s="4" r="A58">
        <v>762</v>
      </c>
      <c t="s" s="4" r="C58">
        <v>582</v>
      </c>
    </row>
    <row spans="1:4" r="59">
      <c t="s" s="4" r="A59">
        <v>783</v>
      </c>
    </row>
    <row spans="1:4" r="60">
      <c t="s" s="3" r="A60">
        <v>706</v>
      </c>
    </row>
    <row spans="1:4" r="61">
      <c t="s" s="4" r="A61">
        <v>519</v>
      </c>
      <c t="n" s="7" r="C61">
        <v>0</v>
      </c>
    </row>
    <row spans="1:4" r="62">
      <c t="s" s="4" r="A62">
        <v>762</v>
      </c>
      <c t="s" s="4" r="C62">
        <v>582</v>
      </c>
    </row>
    <row spans="1:4" r="63">
      <c t="s" s="4" r="A63">
        <v>748</v>
      </c>
    </row>
    <row spans="1:4" r="64">
      <c t="s" s="3" r="A64">
        <v>706</v>
      </c>
    </row>
    <row spans="1:4" r="65">
      <c t="s" s="4" r="A65">
        <v>519</v>
      </c>
      <c t="n" s="7" r="C65">
        <v>82886</v>
      </c>
    </row>
    <row spans="1:4" r="66">
      <c t="n" r="A66"/>
    </row>
    <row spans="1:4" r="67">
      <c t="s" s="4" r="A67">
        <v>30</v>
      </c>
      <c t="s" s="4" r="B67">
        <v>784</v>
      </c>
    </row>
  </sheetData>
  <mergeCells count="3">
    <mergeCell ref="A1:B1"/>
    <mergeCell ref="A66:C66"/>
    <mergeCell ref="B67:C67"/>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785</v>
      </c>
      <c t="s" s="2" r="C1">
        <v>2</v>
      </c>
      <c t="s" s="2" r="E1">
        <v>23</v>
      </c>
    </row>
    <row spans="1:5" r="2">
      <c t="s" s="3" r="A2">
        <v>706</v>
      </c>
    </row>
    <row spans="1:5" r="3">
      <c t="s" s="4" r="A3">
        <v>786</v>
      </c>
      <c t="s" s="4" r="B3">
        <v>30</v>
      </c>
      <c t="n" s="7" r="C3">
        <v>693873</v>
      </c>
    </row>
    <row spans="1:5" r="4">
      <c t="s" s="4" r="A4">
        <v>787</v>
      </c>
      <c t="n" s="5" r="C4">
        <v>392342</v>
      </c>
      <c t="s" s="4" r="D4">
        <v>42</v>
      </c>
      <c t="n" s="7" r="E4">
        <v>406217</v>
      </c>
    </row>
    <row spans="1:5" r="5">
      <c t="s" s="4" r="A5">
        <v>788</v>
      </c>
      <c t="s" s="4" r="B5">
        <v>502</v>
      </c>
      <c t="n" s="5" r="C5">
        <v>2926</v>
      </c>
    </row>
    <row spans="1:5" r="6">
      <c t="s" s="4" r="A6">
        <v>789</v>
      </c>
    </row>
    <row spans="1:5" r="7">
      <c t="s" s="3" r="A7">
        <v>706</v>
      </c>
    </row>
    <row spans="1:5" r="8">
      <c t="s" s="4" r="A8">
        <v>786</v>
      </c>
      <c t="s" s="4" r="B8">
        <v>30</v>
      </c>
      <c t="n" s="5" r="C8">
        <v>285550</v>
      </c>
    </row>
    <row spans="1:5" r="9">
      <c t="s" s="4" r="A9">
        <v>787</v>
      </c>
      <c t="n" s="5" r="C9">
        <v>285301</v>
      </c>
    </row>
    <row spans="1:5" r="10">
      <c t="s" s="4" r="A10">
        <v>788</v>
      </c>
      <c t="s" s="4" r="B10">
        <v>502</v>
      </c>
      <c t="n" s="5" r="C10">
        <v>2926</v>
      </c>
    </row>
    <row spans="1:5" r="11">
      <c t="s" s="4" r="A11">
        <v>790</v>
      </c>
    </row>
    <row spans="1:5" r="12">
      <c t="s" s="3" r="A12">
        <v>706</v>
      </c>
    </row>
    <row spans="1:5" r="13">
      <c t="s" s="4" r="A13">
        <v>786</v>
      </c>
      <c t="s" s="4" r="B13">
        <v>30</v>
      </c>
      <c t="n" s="5" r="C13">
        <v>408323</v>
      </c>
    </row>
    <row spans="1:5" r="14">
      <c t="s" s="4" r="A14">
        <v>787</v>
      </c>
      <c t="n" s="5" r="C14">
        <v>107041</v>
      </c>
    </row>
    <row spans="1:5" r="15">
      <c t="s" s="4" r="A15">
        <v>788</v>
      </c>
      <c t="s" s="4" r="B15">
        <v>502</v>
      </c>
      <c t="n" s="7" r="C15">
        <v>0</v>
      </c>
    </row>
    <row spans="1:5" r="16">
      <c t="n" r="A16"/>
    </row>
    <row spans="1:5" r="17">
      <c t="s" s="4" r="A17">
        <v>30</v>
      </c>
      <c t="s" s="4" r="B17">
        <v>791</v>
      </c>
    </row>
    <row spans="1:5" r="18">
      <c t="s" s="4" r="A18">
        <v>42</v>
      </c>
      <c t="s" s="4" r="B18">
        <v>65</v>
      </c>
    </row>
    <row spans="1:5" r="19">
      <c t="s" s="4" r="A19">
        <v>502</v>
      </c>
      <c t="s" s="4" r="B19">
        <v>792</v>
      </c>
    </row>
  </sheetData>
  <mergeCells count="6">
    <mergeCell ref="A1:B1"/>
    <mergeCell ref="C1:D1"/>
    <mergeCell ref="A16:D16"/>
    <mergeCell ref="B17:D17"/>
    <mergeCell ref="B18:D18"/>
    <mergeCell ref="B19:D19"/>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3</v>
      </c>
      <c t="s" s="2" r="B1">
        <v>1</v>
      </c>
    </row>
    <row spans="1:3" r="2">
      <c t="s" s="2" r="B2">
        <v>2</v>
      </c>
      <c t="s" s="2" r="C2">
        <v>87</v>
      </c>
    </row>
    <row spans="1:3" r="3">
      <c t="s" s="3" r="A3">
        <v>164</v>
      </c>
    </row>
    <row spans="1:3" r="4">
      <c t="s" s="4" r="A4">
        <v>133</v>
      </c>
      <c t="n" s="7" r="B4">
        <v>25394</v>
      </c>
      <c t="n" s="7" r="C4">
        <v>41465</v>
      </c>
    </row>
    <row spans="1:3" r="5">
      <c t="s" s="3" r="A5">
        <v>165</v>
      </c>
    </row>
    <row spans="1:3" r="6">
      <c t="s" s="4" r="A6">
        <v>114</v>
      </c>
      <c t="n" s="5" r="B6">
        <v>20994</v>
      </c>
      <c t="n" s="5" r="C6">
        <v>102585</v>
      </c>
    </row>
    <row spans="1:3" r="7">
      <c t="s" s="4" r="A7">
        <v>166</v>
      </c>
      <c t="n" s="5" r="B7">
        <v>4942</v>
      </c>
      <c t="n" s="5" r="C7">
        <v>-12393</v>
      </c>
    </row>
    <row spans="1:3" r="8">
      <c t="s" s="4" r="A8">
        <v>167</v>
      </c>
      <c t="n" s="5" r="B8">
        <v>-19147</v>
      </c>
      <c t="n" s="5" r="C8">
        <v>-15628</v>
      </c>
    </row>
    <row spans="1:3" r="9">
      <c t="s" s="4" r="A9">
        <v>168</v>
      </c>
      <c t="n" s="5" r="B9">
        <v>238</v>
      </c>
      <c t="n" s="5" r="C9">
        <v>275</v>
      </c>
    </row>
    <row spans="1:3" r="10">
      <c t="s" s="4" r="A10">
        <v>93</v>
      </c>
      <c t="n" s="5" r="B10">
        <v>7684</v>
      </c>
      <c t="n" s="5" r="C10">
        <v>-1243</v>
      </c>
    </row>
    <row spans="1:3" r="11">
      <c t="s" s="4" r="A11">
        <v>169</v>
      </c>
      <c t="n" s="5" r="B11">
        <v>9860</v>
      </c>
      <c t="n" s="5" r="C11">
        <v>0</v>
      </c>
    </row>
    <row spans="1:3" r="12">
      <c t="s" s="4" r="A12">
        <v>170</v>
      </c>
      <c t="n" s="5" r="B12">
        <v>0</v>
      </c>
      <c t="n" s="5" r="C12">
        <v>-1500</v>
      </c>
    </row>
    <row spans="1:3" r="13">
      <c t="s" s="4" r="A13">
        <v>171</v>
      </c>
      <c t="n" s="5" r="B13">
        <v>0</v>
      </c>
      <c t="n" s="5" r="C13">
        <v>-19035</v>
      </c>
    </row>
    <row spans="1:3" r="14">
      <c t="s" s="4" r="A14">
        <v>172</v>
      </c>
      <c t="n" s="5" r="B14">
        <v>-975</v>
      </c>
      <c t="n" s="5" r="C14">
        <v>-621</v>
      </c>
    </row>
    <row spans="1:3" r="15">
      <c t="s" s="4" r="A15">
        <v>173</v>
      </c>
      <c t="n" s="5" r="B15">
        <v>-24451</v>
      </c>
      <c t="n" s="5" r="C15">
        <v>-49742</v>
      </c>
    </row>
    <row spans="1:3" r="16">
      <c t="s" s="4" r="A16">
        <v>174</v>
      </c>
      <c t="n" s="5" r="B16">
        <v>89</v>
      </c>
      <c t="n" s="5" r="C16">
        <v>-18432</v>
      </c>
    </row>
    <row spans="1:3" r="17">
      <c t="s" s="4" r="A17">
        <v>175</v>
      </c>
      <c t="n" s="5" r="B17">
        <v>-15367</v>
      </c>
      <c t="n" s="5" r="C17">
        <v>3410</v>
      </c>
    </row>
    <row spans="1:3" r="18">
      <c t="s" s="3" r="A18">
        <v>176</v>
      </c>
    </row>
    <row spans="1:3" r="19">
      <c t="s" s="4" r="A19">
        <v>35</v>
      </c>
      <c t="n" s="5" r="B19">
        <v>-1725</v>
      </c>
      <c t="n" s="5" r="C19">
        <v>1530</v>
      </c>
    </row>
    <row spans="1:3" r="20">
      <c t="s" s="4" r="A20">
        <v>37</v>
      </c>
      <c t="n" s="5" r="B20">
        <v>-1555</v>
      </c>
      <c t="n" s="5" r="C20">
        <v>6441</v>
      </c>
    </row>
    <row spans="1:3" r="21">
      <c t="s" s="4" r="A21">
        <v>50</v>
      </c>
      <c t="n" s="5" r="B21">
        <v>-22415</v>
      </c>
      <c t="n" s="5" r="C21">
        <v>-11494</v>
      </c>
    </row>
    <row spans="1:3" r="22">
      <c t="s" s="4" r="A22">
        <v>177</v>
      </c>
      <c t="n" s="5" r="B22">
        <v>-16434</v>
      </c>
      <c t="n" s="5" r="C22">
        <v>25618</v>
      </c>
    </row>
    <row spans="1:3" r="23">
      <c t="s" s="3" r="A23">
        <v>178</v>
      </c>
    </row>
    <row spans="1:3" r="24">
      <c t="s" s="4" r="A24">
        <v>179</v>
      </c>
      <c t="n" s="5" r="B24">
        <v>124015</v>
      </c>
      <c t="n" s="5" r="C24">
        <v>232630</v>
      </c>
    </row>
    <row spans="1:3" r="25">
      <c t="s" s="4" r="A25">
        <v>180</v>
      </c>
      <c t="n" s="5" r="B25">
        <v>-1039220</v>
      </c>
      <c t="n" s="5" r="C25">
        <v>0</v>
      </c>
    </row>
    <row spans="1:3" r="26">
      <c t="s" s="4" r="A26">
        <v>181</v>
      </c>
      <c t="n" s="5" r="B26">
        <v>1061499</v>
      </c>
      <c t="n" s="5" r="C26">
        <v>798122</v>
      </c>
    </row>
    <row spans="1:3" r="27">
      <c t="s" s="4" r="A27">
        <v>182</v>
      </c>
      <c t="n" s="5" r="B27">
        <v>-2894</v>
      </c>
      <c t="n" s="5" r="C27">
        <v>-313519</v>
      </c>
    </row>
    <row spans="1:3" r="28">
      <c t="s" s="4" r="A28">
        <v>183</v>
      </c>
      <c t="n" s="5" r="B28">
        <v>56774</v>
      </c>
      <c t="n" s="5" r="C28">
        <v>0</v>
      </c>
    </row>
    <row spans="1:3" r="29">
      <c t="s" s="4" r="A29">
        <v>184</v>
      </c>
      <c t="n" s="5" r="B29">
        <v>0</v>
      </c>
      <c t="n" s="5" r="C29">
        <v>-150</v>
      </c>
    </row>
    <row spans="1:3" r="30">
      <c t="s" s="4" r="A30">
        <v>185</v>
      </c>
      <c t="n" s="5" r="B30">
        <v>200174</v>
      </c>
      <c t="n" s="5" r="C30">
        <v>717083</v>
      </c>
    </row>
    <row spans="1:3" r="31">
      <c t="s" s="3" r="A31">
        <v>186</v>
      </c>
    </row>
    <row spans="1:3" r="32">
      <c t="s" s="4" r="A32">
        <v>187</v>
      </c>
      <c t="n" s="5" r="B32">
        <v>-152281</v>
      </c>
      <c t="n" s="5" r="C32">
        <v>0</v>
      </c>
    </row>
    <row spans="1:3" r="33">
      <c t="s" s="4" r="A33">
        <v>188</v>
      </c>
      <c t="n" s="5" r="B33">
        <v>1454435</v>
      </c>
      <c t="n" s="5" r="C33">
        <v>167232</v>
      </c>
    </row>
    <row spans="1:3" r="34">
      <c t="s" s="4" r="A34">
        <v>189</v>
      </c>
      <c t="n" s="5" r="B34">
        <v>-1485065</v>
      </c>
      <c t="n" s="5" r="C34">
        <v>-819980</v>
      </c>
    </row>
    <row spans="1:3" r="35">
      <c t="s" s="4" r="A35">
        <v>190</v>
      </c>
      <c t="n" s="5" r="B35">
        <v>-113899</v>
      </c>
      <c t="n" s="5" r="C35">
        <v>-23716</v>
      </c>
    </row>
    <row spans="1:3" r="36">
      <c t="s" s="4" r="A36">
        <v>191</v>
      </c>
      <c t="n" s="5" r="B36">
        <v>-112631</v>
      </c>
      <c t="n" s="5" r="C36">
        <v>-23716</v>
      </c>
    </row>
    <row spans="1:3" r="37">
      <c t="s" s="4" r="A37">
        <v>157</v>
      </c>
      <c t="n" s="5" r="B37">
        <v>0</v>
      </c>
      <c t="n" s="5" r="C37">
        <v>198671</v>
      </c>
    </row>
    <row spans="1:3" r="38">
      <c t="s" s="4" r="A38">
        <v>192</v>
      </c>
      <c t="n" s="5" r="B38">
        <v>0</v>
      </c>
      <c t="n" s="5" r="C38">
        <v>-254</v>
      </c>
    </row>
    <row spans="1:3" r="39">
      <c t="s" s="4" r="A39">
        <v>193</v>
      </c>
      <c t="n" s="5" r="B39">
        <v>0</v>
      </c>
      <c t="n" s="5" r="C39">
        <v>-23845</v>
      </c>
    </row>
    <row spans="1:3" r="40">
      <c t="s" s="4" r="A40">
        <v>194</v>
      </c>
      <c t="n" s="5" r="B40">
        <v>-23919</v>
      </c>
      <c t="n" s="5" r="C40">
        <v>-105462</v>
      </c>
    </row>
    <row spans="1:3" r="41">
      <c t="s" s="4" r="A41">
        <v>195</v>
      </c>
      <c t="n" s="5" r="B41">
        <v>-4185</v>
      </c>
      <c t="n" s="5" r="C41">
        <v>-4185</v>
      </c>
    </row>
    <row spans="1:3" r="42">
      <c t="s" s="4" r="A42">
        <v>196</v>
      </c>
      <c t="n" s="5" r="B42">
        <v>-500</v>
      </c>
      <c t="n" s="5" r="C42">
        <v>-3002</v>
      </c>
    </row>
    <row spans="1:3" r="43">
      <c t="s" s="4" r="A43">
        <v>197</v>
      </c>
      <c t="n" s="5" r="B43">
        <v>-13326</v>
      </c>
      <c t="n" s="5" r="C43">
        <v>0</v>
      </c>
    </row>
    <row spans="1:3" r="44">
      <c t="s" s="4" r="A44">
        <v>198</v>
      </c>
      <c t="n" s="5" r="B44">
        <v>-226109</v>
      </c>
      <c t="n" s="5" r="C44">
        <v>-590825</v>
      </c>
    </row>
    <row spans="1:3" r="45">
      <c t="s" s="4" r="A45">
        <v>199</v>
      </c>
      <c t="n" s="5" r="B45">
        <v>-42369</v>
      </c>
      <c t="n" s="5" r="C45">
        <v>151876</v>
      </c>
    </row>
    <row spans="1:3" r="46">
      <c t="s" s="4" r="A46">
        <v>200</v>
      </c>
      <c t="n" s="5" r="B46">
        <v>73727</v>
      </c>
      <c t="n" s="5" r="C46">
        <v>42721</v>
      </c>
    </row>
    <row spans="1:3" r="47">
      <c t="s" s="4" r="A47">
        <v>201</v>
      </c>
      <c t="n" s="5" r="B47">
        <v>135</v>
      </c>
      <c t="n" s="5" r="C47">
        <v>63223</v>
      </c>
    </row>
    <row spans="1:3" r="48">
      <c t="s" s="4" r="A48">
        <v>202</v>
      </c>
      <c t="n" s="5" r="B48">
        <v>31493</v>
      </c>
      <c t="n" s="5" r="C48">
        <v>257820</v>
      </c>
    </row>
    <row spans="1:3" r="49">
      <c t="s" s="4" r="A49">
        <v>203</v>
      </c>
      <c t="n" s="5" r="B49">
        <v>31493</v>
      </c>
      <c t="n" s="5" r="C49">
        <v>215035</v>
      </c>
    </row>
    <row spans="1:3" r="50">
      <c t="s" s="4" r="A50">
        <v>204</v>
      </c>
      <c t="n" s="5" r="B50">
        <v>0</v>
      </c>
      <c t="n" s="5" r="C50">
        <v>42785</v>
      </c>
    </row>
    <row spans="1:3" r="51">
      <c t="s" s="3" r="A51">
        <v>205</v>
      </c>
    </row>
    <row spans="1:3" r="52">
      <c t="s" s="4" r="A52">
        <v>206</v>
      </c>
      <c t="n" s="5" r="B52">
        <v>268</v>
      </c>
      <c t="n" s="5" r="C52">
        <v>1351</v>
      </c>
    </row>
    <row spans="1:3" r="53">
      <c t="s" s="4" r="A53">
        <v>207</v>
      </c>
      <c t="n" s="5" r="B53">
        <v>13583</v>
      </c>
      <c t="n" s="5" r="C53">
        <v>58093</v>
      </c>
    </row>
    <row spans="1:3" r="54">
      <c t="s" s="3" r="A54">
        <v>208</v>
      </c>
    </row>
    <row spans="1:3" r="55">
      <c t="s" s="4" r="A55">
        <v>209</v>
      </c>
      <c t="n" s="5" r="B55">
        <v>0</v>
      </c>
      <c t="n" s="5" r="C55">
        <v>346</v>
      </c>
    </row>
    <row spans="1:3" r="56">
      <c t="s" s="4" r="A56">
        <v>210</v>
      </c>
      <c t="n" s="5" r="B56">
        <v>930</v>
      </c>
      <c t="n" s="5" r="C56">
        <v>930</v>
      </c>
    </row>
    <row spans="1:3" r="57">
      <c t="s" s="4" r="A57">
        <v>211</v>
      </c>
      <c t="n" s="5" r="B57">
        <v>7978</v>
      </c>
      <c t="n" s="5" r="C57">
        <v>39840</v>
      </c>
    </row>
    <row spans="1:3" r="58">
      <c t="s" s="4" r="A58">
        <v>212</v>
      </c>
      <c t="n" s="5" r="B58">
        <v>7231</v>
      </c>
      <c t="n" s="5" r="C58">
        <v>5162</v>
      </c>
    </row>
    <row spans="1:3" r="59">
      <c t="s" s="3" r="A59">
        <v>213</v>
      </c>
    </row>
    <row spans="1:3" r="60">
      <c t="s" s="4" r="A60">
        <v>214</v>
      </c>
      <c t="n" s="5" r="B60">
        <v>0</v>
      </c>
      <c t="n" s="5" r="C60">
        <v>266385</v>
      </c>
    </row>
    <row spans="1:3" r="61">
      <c t="s" s="4" r="A61">
        <v>215</v>
      </c>
      <c t="n" s="5" r="B61">
        <v>0</v>
      </c>
      <c t="n" s="5" r="C61">
        <v>271350</v>
      </c>
    </row>
    <row spans="1:3" r="62">
      <c t="s" s="4" r="A62">
        <v>35</v>
      </c>
      <c t="n" s="5" r="B62">
        <v>0</v>
      </c>
      <c t="n" s="5" r="C62">
        <v>6477</v>
      </c>
    </row>
    <row spans="1:3" r="63">
      <c t="s" s="4" r="A63">
        <v>37</v>
      </c>
      <c t="n" s="5" r="B63">
        <v>0</v>
      </c>
      <c t="n" s="5" r="C63">
        <v>101940</v>
      </c>
    </row>
    <row spans="1:3" r="64">
      <c t="s" s="4" r="A64">
        <v>216</v>
      </c>
      <c t="n" s="5" r="B64">
        <v>0</v>
      </c>
      <c t="n" s="5" r="C64">
        <v>177955</v>
      </c>
    </row>
    <row spans="1:3" r="65">
      <c t="s" s="4" r="A65">
        <v>50</v>
      </c>
      <c t="n" s="7" r="B65">
        <v>0</v>
      </c>
      <c t="n" s="7" r="C65">
        <v>10069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793</v>
      </c>
      <c t="s" s="2" r="B1">
        <v>1</v>
      </c>
    </row>
    <row spans="1:3" r="2">
      <c t="s" s="2" r="B2">
        <v>517</v>
      </c>
    </row>
    <row spans="1:3" r="3">
      <c t="s" s="3" r="A3">
        <v>706</v>
      </c>
    </row>
    <row spans="1:3" r="4">
      <c t="s" s="4" r="A4">
        <v>794</v>
      </c>
      <c t="n" s="7" r="B4">
        <v>693873</v>
      </c>
      <c t="s" s="4" r="C4">
        <v>30</v>
      </c>
    </row>
    <row spans="1:3" r="5">
      <c t="s" s="4" r="A5">
        <v>795</v>
      </c>
      <c t="n" s="5" r="B5">
        <v>972197</v>
      </c>
    </row>
    <row spans="1:3" r="6">
      <c t="s" s="4" r="A6">
        <v>789</v>
      </c>
    </row>
    <row spans="1:3" r="7">
      <c t="s" s="3" r="A7">
        <v>706</v>
      </c>
    </row>
    <row spans="1:3" r="8">
      <c t="s" s="4" r="A8">
        <v>794</v>
      </c>
      <c t="n" s="7" r="B8">
        <v>285550</v>
      </c>
      <c t="s" s="4" r="C8">
        <v>30</v>
      </c>
    </row>
    <row spans="1:3" r="9">
      <c t="s" s="4" r="A9">
        <v>564</v>
      </c>
      <c t="s" s="4" r="B9">
        <v>796</v>
      </c>
    </row>
    <row spans="1:3" r="10">
      <c t="s" s="4" r="A10">
        <v>797</v>
      </c>
      <c t="n" s="7" r="B10">
        <v>60932</v>
      </c>
      <c t="s" s="4" r="C10">
        <v>42</v>
      </c>
    </row>
    <row spans="1:3" r="11">
      <c t="s" s="4" r="A11">
        <v>798</v>
      </c>
      <c t="n" s="5" r="B11">
        <v>12455</v>
      </c>
    </row>
    <row spans="1:3" r="12">
      <c t="s" s="4" r="A12">
        <v>799</v>
      </c>
      <c t="n" s="7" r="B12">
        <v>284485</v>
      </c>
    </row>
    <row spans="1:3" r="13">
      <c t="s" s="4" r="A13">
        <v>800</v>
      </c>
      <c t="s" s="4" r="B13">
        <v>801</v>
      </c>
    </row>
    <row spans="1:3" r="14">
      <c t="s" s="4" r="A14">
        <v>802</v>
      </c>
      <c t="s" s="4" r="B14">
        <v>803</v>
      </c>
      <c t="s" s="4" r="C14">
        <v>502</v>
      </c>
    </row>
    <row spans="1:3" r="15">
      <c t="s" s="4" r="A15">
        <v>804</v>
      </c>
      <c t="s" s="4" r="B15">
        <v>805</v>
      </c>
    </row>
    <row spans="1:3" r="16">
      <c t="s" s="4" r="A16">
        <v>806</v>
      </c>
      <c t="s" s="4" r="B16">
        <v>807</v>
      </c>
    </row>
    <row spans="1:3" r="17">
      <c t="s" s="4" r="A17">
        <v>795</v>
      </c>
      <c t="n" s="7" r="B17">
        <v>281301</v>
      </c>
      <c t="s" s="4" r="C17">
        <v>514</v>
      </c>
    </row>
    <row spans="1:3" r="18">
      <c t="s" s="4" r="A18">
        <v>808</v>
      </c>
      <c t="s" s="4" r="B18">
        <v>809</v>
      </c>
      <c t="s" s="4" r="C18">
        <v>571</v>
      </c>
    </row>
    <row spans="1:3" r="19">
      <c t="s" s="4" r="A19">
        <v>790</v>
      </c>
    </row>
    <row spans="1:3" r="20">
      <c t="s" s="3" r="A20">
        <v>706</v>
      </c>
    </row>
    <row spans="1:3" r="21">
      <c t="s" s="4" r="A21">
        <v>794</v>
      </c>
      <c t="n" s="7" r="B21">
        <v>408323</v>
      </c>
      <c t="s" s="4" r="C21">
        <v>30</v>
      </c>
    </row>
    <row spans="1:3" r="22">
      <c t="s" s="4" r="A22">
        <v>564</v>
      </c>
      <c t="s" s="4" r="B22">
        <v>810</v>
      </c>
    </row>
    <row spans="1:3" r="23">
      <c t="s" s="4" r="A23">
        <v>797</v>
      </c>
      <c t="n" s="7" r="B23">
        <v>122962</v>
      </c>
      <c t="s" s="4" r="C23">
        <v>42</v>
      </c>
    </row>
    <row spans="1:3" r="24">
      <c t="s" s="4" r="A24">
        <v>798</v>
      </c>
      <c t="n" s="5" r="B24">
        <v>16432</v>
      </c>
    </row>
    <row spans="1:3" r="25">
      <c t="s" s="4" r="A25">
        <v>799</v>
      </c>
      <c t="n" s="7" r="B25">
        <v>353529</v>
      </c>
    </row>
    <row spans="1:3" r="26">
      <c t="s" s="4" r="A26">
        <v>800</v>
      </c>
      <c t="s" s="4" r="B26">
        <v>811</v>
      </c>
    </row>
    <row spans="1:3" r="27">
      <c t="s" s="4" r="A27">
        <v>802</v>
      </c>
      <c t="s" s="4" r="B27">
        <v>812</v>
      </c>
      <c t="s" s="4" r="C27">
        <v>502</v>
      </c>
    </row>
    <row spans="1:3" r="28">
      <c t="s" s="4" r="A28">
        <v>804</v>
      </c>
      <c t="s" s="4" r="B28">
        <v>813</v>
      </c>
    </row>
    <row spans="1:3" r="29">
      <c t="s" s="4" r="A29">
        <v>806</v>
      </c>
      <c t="s" s="4" r="B29">
        <v>599</v>
      </c>
    </row>
    <row spans="1:3" r="30">
      <c t="s" s="4" r="A30">
        <v>795</v>
      </c>
      <c t="n" s="7" r="B30">
        <v>406027</v>
      </c>
      <c t="s" s="4" r="C30">
        <v>514</v>
      </c>
    </row>
    <row spans="1:3" r="31">
      <c t="s" s="4" r="A31">
        <v>808</v>
      </c>
      <c t="s" s="4" r="B31">
        <v>814</v>
      </c>
      <c t="s" s="4" r="C31">
        <v>571</v>
      </c>
    </row>
    <row spans="1:3" r="32">
      <c t="n" r="A32"/>
    </row>
    <row spans="1:3" r="33">
      <c t="s" s="4" r="A33">
        <v>30</v>
      </c>
      <c t="s" s="4" r="B33">
        <v>791</v>
      </c>
    </row>
    <row spans="1:3" r="34">
      <c t="s" s="4" r="A34">
        <v>42</v>
      </c>
      <c t="s" s="4" r="B34">
        <v>815</v>
      </c>
    </row>
    <row spans="1:3" r="35">
      <c t="s" s="4" r="A35">
        <v>502</v>
      </c>
      <c t="s" s="4" r="B35">
        <v>816</v>
      </c>
    </row>
    <row spans="1:3" r="36">
      <c t="s" s="4" r="A36">
        <v>514</v>
      </c>
      <c t="s" s="4" r="B36">
        <v>817</v>
      </c>
    </row>
    <row spans="1:3" r="37">
      <c t="s" s="4" r="A37">
        <v>571</v>
      </c>
      <c t="s" s="4" r="B37">
        <v>818</v>
      </c>
    </row>
  </sheetData>
  <mergeCells count="9">
    <mergeCell ref="A1:A2"/>
    <mergeCell ref="B1:C1"/>
    <mergeCell ref="B2:C2"/>
    <mergeCell ref="A32:C32"/>
    <mergeCell ref="B33:C33"/>
    <mergeCell ref="B34:C34"/>
    <mergeCell ref="B35:C35"/>
    <mergeCell ref="B36:C36"/>
    <mergeCell ref="B37:C37"/>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 customWidth="1" max="5" min="5" width="21"/>
    <col customWidth="1" max="6" min="6" width="21"/>
    <col customWidth="1" max="7" min="7" width="21"/>
  </cols>
  <sheetData>
    <row spans="1:7" r="1">
      <c t="s" s="1" r="A1">
        <v>819</v>
      </c>
      <c t="s" s="2" r="C1">
        <v>672</v>
      </c>
      <c t="s" s="2" r="F1">
        <v>1</v>
      </c>
    </row>
    <row spans="1:7" r="2">
      <c t="s" s="2" r="C2">
        <v>820</v>
      </c>
      <c t="s" s="2" r="D2">
        <v>675</v>
      </c>
      <c t="s" s="2" r="E2">
        <v>676</v>
      </c>
      <c t="s" s="2" r="F2">
        <v>517</v>
      </c>
      <c t="s" s="2" r="G2">
        <v>543</v>
      </c>
    </row>
    <row spans="1:7" r="3">
      <c t="s" s="3" r="A3">
        <v>706</v>
      </c>
    </row>
    <row spans="1:7" r="4">
      <c t="s" s="4" r="A4">
        <v>680</v>
      </c>
      <c t="n" s="7" r="E4">
        <v>3900000</v>
      </c>
    </row>
    <row spans="1:7" r="5">
      <c t="s" s="4" r="A5">
        <v>681</v>
      </c>
      <c t="s" s="4" r="E5">
        <v>682</v>
      </c>
    </row>
    <row spans="1:7" r="6">
      <c t="s" s="4" r="A6">
        <v>683</v>
      </c>
      <c t="n" s="7" r="E6">
        <v>900000</v>
      </c>
      <c t="n" s="7" r="F6">
        <v>1061499000</v>
      </c>
      <c t="n" s="7" r="G6">
        <v>798122000</v>
      </c>
    </row>
    <row spans="1:7" r="7">
      <c t="s" s="4" r="A7">
        <v>684</v>
      </c>
      <c t="n" s="7" r="E7">
        <v>800000</v>
      </c>
    </row>
    <row spans="1:7" r="8">
      <c t="s" s="4" r="A8">
        <v>821</v>
      </c>
      <c t="n" s="5" r="F8">
        <v>4</v>
      </c>
    </row>
    <row spans="1:7" r="9">
      <c t="s" s="4" r="A9">
        <v>822</v>
      </c>
      <c t="n" s="5" r="F9">
        <v>2</v>
      </c>
    </row>
    <row spans="1:7" r="10">
      <c t="s" s="4" r="A10">
        <v>823</v>
      </c>
      <c t="n" s="5" r="F10">
        <v>1</v>
      </c>
    </row>
    <row spans="1:7" r="11">
      <c t="s" s="4" r="A11">
        <v>824</v>
      </c>
      <c t="n" s="5" r="F11">
        <v>1</v>
      </c>
    </row>
    <row spans="1:7" r="12">
      <c t="s" s="4" r="A12">
        <v>519</v>
      </c>
      <c t="n" s="7" r="F12">
        <v>230229000</v>
      </c>
    </row>
    <row spans="1:7" r="13">
      <c t="s" s="4" r="A13">
        <v>718</v>
      </c>
    </row>
    <row spans="1:7" r="14">
      <c t="s" s="3" r="A14">
        <v>706</v>
      </c>
    </row>
    <row spans="1:7" r="15">
      <c t="s" s="4" r="A15">
        <v>713</v>
      </c>
      <c t="s" s="4" r="B15">
        <v>30</v>
      </c>
      <c t="n" s="5" r="F15">
        <v>63454000</v>
      </c>
    </row>
    <row spans="1:7" r="16">
      <c t="s" s="4" r="A16">
        <v>825</v>
      </c>
      <c t="s" s="4" r="B16">
        <v>30</v>
      </c>
      <c t="n" s="5" r="F16">
        <v>63500000</v>
      </c>
    </row>
    <row spans="1:7" r="17">
      <c t="s" s="4" r="A17">
        <v>519</v>
      </c>
      <c t="n" s="7" r="F17">
        <v>230229000</v>
      </c>
    </row>
    <row spans="1:7" r="18">
      <c t="s" s="4" r="A18">
        <v>789</v>
      </c>
    </row>
    <row spans="1:7" r="19">
      <c t="s" s="3" r="A19">
        <v>706</v>
      </c>
    </row>
    <row spans="1:7" r="20">
      <c t="s" s="4" r="A20">
        <v>826</v>
      </c>
      <c t="s" s="4" r="F20">
        <v>827</v>
      </c>
    </row>
    <row spans="1:7" r="21">
      <c t="s" s="4" r="A21">
        <v>828</v>
      </c>
      <c t="s" s="4" r="F21">
        <v>829</v>
      </c>
    </row>
    <row spans="1:7" r="22">
      <c t="s" s="4" r="A22">
        <v>830</v>
      </c>
      <c t="n" s="7" r="F22">
        <v>4000000</v>
      </c>
    </row>
    <row spans="1:7" r="23">
      <c t="s" s="4" r="A23">
        <v>831</v>
      </c>
      <c t="n" s="7" r="F23">
        <v>200000</v>
      </c>
    </row>
    <row spans="1:7" r="24">
      <c t="s" s="4" r="A24">
        <v>832</v>
      </c>
      <c t="s" s="4" r="F24">
        <v>833</v>
      </c>
    </row>
    <row spans="1:7" r="25">
      <c t="s" s="4" r="A25">
        <v>790</v>
      </c>
    </row>
    <row spans="1:7" r="26">
      <c t="s" s="3" r="A26">
        <v>706</v>
      </c>
    </row>
    <row spans="1:7" r="27">
      <c t="s" s="4" r="A27">
        <v>826</v>
      </c>
      <c t="s" s="4" r="F27">
        <v>834</v>
      </c>
    </row>
    <row spans="1:7" r="28">
      <c t="s" s="4" r="A28">
        <v>831</v>
      </c>
      <c t="n" s="7" r="F28">
        <v>2300000</v>
      </c>
    </row>
    <row spans="1:7" r="29">
      <c t="s" s="4" r="A29">
        <v>832</v>
      </c>
      <c t="s" s="4" r="F29">
        <v>835</v>
      </c>
    </row>
    <row spans="1:7" r="30">
      <c t="s" s="4" r="A30">
        <v>836</v>
      </c>
    </row>
    <row spans="1:7" r="31">
      <c t="s" s="3" r="A31">
        <v>706</v>
      </c>
    </row>
    <row spans="1:7" r="32">
      <c t="s" s="4" r="A32">
        <v>680</v>
      </c>
      <c t="n" s="7" r="D32">
        <v>12000000</v>
      </c>
    </row>
    <row spans="1:7" r="33">
      <c t="s" s="4" r="A33">
        <v>681</v>
      </c>
      <c t="s" s="4" r="D33">
        <v>837</v>
      </c>
    </row>
    <row spans="1:7" r="34">
      <c t="s" s="4" r="A34">
        <v>683</v>
      </c>
      <c t="n" s="7" r="D34">
        <v>12000000</v>
      </c>
    </row>
    <row spans="1:7" r="35">
      <c t="s" s="4" r="A35">
        <v>684</v>
      </c>
      <c t="n" s="5" r="D35">
        <v>900000</v>
      </c>
    </row>
    <row spans="1:7" r="36">
      <c t="s" s="4" r="A36">
        <v>838</v>
      </c>
    </row>
    <row spans="1:7" r="37">
      <c t="s" s="3" r="A37">
        <v>706</v>
      </c>
    </row>
    <row spans="1:7" r="38">
      <c t="s" s="4" r="A38">
        <v>680</v>
      </c>
      <c t="n" s="7" r="D38">
        <v>45700000</v>
      </c>
    </row>
    <row spans="1:7" r="39">
      <c t="s" s="4" r="A39">
        <v>681</v>
      </c>
      <c t="s" s="4" r="D39">
        <v>839</v>
      </c>
    </row>
    <row spans="1:7" r="40">
      <c t="s" s="4" r="A40">
        <v>683</v>
      </c>
      <c t="n" s="7" r="D40">
        <v>43500000</v>
      </c>
    </row>
    <row spans="1:7" r="41">
      <c t="s" s="4" r="A41">
        <v>684</v>
      </c>
      <c t="n" s="7" r="D41">
        <v>600000</v>
      </c>
    </row>
    <row spans="1:7" r="42">
      <c t="s" s="4" r="A42">
        <v>774</v>
      </c>
    </row>
    <row spans="1:7" r="43">
      <c t="s" s="3" r="A43">
        <v>706</v>
      </c>
    </row>
    <row spans="1:7" r="44">
      <c t="s" s="4" r="A44">
        <v>840</v>
      </c>
      <c t="n" s="5" r="C44">
        <v>2</v>
      </c>
    </row>
    <row spans="1:7" r="45">
      <c t="s" s="4" r="A45">
        <v>519</v>
      </c>
      <c t="n" s="7" r="C45">
        <v>3300000</v>
      </c>
      <c t="n" s="7" r="F45">
        <v>925000</v>
      </c>
    </row>
    <row spans="1:7" r="46">
      <c t="s" s="4" r="A46">
        <v>841</v>
      </c>
      <c t="n" s="7" r="C46">
        <v>2900000</v>
      </c>
    </row>
    <row spans="1:7" r="47">
      <c t="n" r="A47"/>
    </row>
    <row spans="1:7" r="48">
      <c t="s" s="4" r="A48">
        <v>30</v>
      </c>
      <c t="s" s="4" r="B48">
        <v>731</v>
      </c>
    </row>
  </sheetData>
  <mergeCells count="5">
    <mergeCell ref="A1:B2"/>
    <mergeCell ref="C1:E1"/>
    <mergeCell ref="F1:G1"/>
    <mergeCell ref="A47:F47"/>
    <mergeCell ref="B48:F48"/>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2</v>
      </c>
      <c t="s" s="2" r="B1">
        <v>2</v>
      </c>
      <c t="s" s="2" r="C1">
        <v>23</v>
      </c>
    </row>
    <row spans="1:3" r="2">
      <c t="s" s="3" r="A2">
        <v>843</v>
      </c>
    </row>
    <row spans="1:3" r="3">
      <c t="s" s="4" r="A3">
        <v>844</v>
      </c>
      <c t="n" s="7" r="B3">
        <v>272131</v>
      </c>
      <c t="n" s="7" r="C3">
        <v>263103</v>
      </c>
    </row>
    <row spans="1:3" r="4">
      <c t="s" s="4" r="A4">
        <v>845</v>
      </c>
      <c t="n" s="5" r="B4">
        <v>-41396</v>
      </c>
      <c t="n" s="5" r="C4">
        <v>-23820</v>
      </c>
    </row>
    <row spans="1:3" r="5">
      <c t="s" s="4" r="A5">
        <v>846</v>
      </c>
      <c t="n" s="5" r="B5">
        <v>230735</v>
      </c>
      <c t="n" s="5" r="C5">
        <v>239283</v>
      </c>
    </row>
    <row spans="1:3" r="6">
      <c t="s" s="4" r="A6">
        <v>847</v>
      </c>
    </row>
    <row spans="1:3" r="7">
      <c t="s" s="3" r="A7">
        <v>843</v>
      </c>
    </row>
    <row spans="1:3" r="8">
      <c t="s" s="4" r="A8">
        <v>844</v>
      </c>
      <c t="n" s="5" r="B8">
        <v>90324</v>
      </c>
      <c t="n" s="5" r="C8">
        <v>90324</v>
      </c>
    </row>
    <row spans="1:3" r="9">
      <c t="s" s="4" r="A9">
        <v>845</v>
      </c>
      <c t="n" s="5" r="B9">
        <v>0</v>
      </c>
      <c t="n" s="5" r="C9">
        <v>0</v>
      </c>
    </row>
    <row spans="1:3" r="10">
      <c t="s" s="4" r="A10">
        <v>846</v>
      </c>
      <c t="n" s="5" r="B10">
        <v>90324</v>
      </c>
      <c t="n" s="5" r="C10">
        <v>90324</v>
      </c>
    </row>
    <row spans="1:3" r="11">
      <c t="s" s="4" r="A11">
        <v>848</v>
      </c>
    </row>
    <row spans="1:3" r="12">
      <c t="s" s="3" r="A12">
        <v>843</v>
      </c>
    </row>
    <row spans="1:3" r="13">
      <c t="s" s="4" r="A13">
        <v>844</v>
      </c>
      <c t="n" s="5" r="B13">
        <v>141429</v>
      </c>
      <c t="n" s="5" r="C13">
        <v>139949</v>
      </c>
    </row>
    <row spans="1:3" r="14">
      <c t="s" s="4" r="A14">
        <v>845</v>
      </c>
      <c t="n" s="5" r="B14">
        <v>-25391</v>
      </c>
      <c t="n" s="5" r="C14">
        <v>-17729</v>
      </c>
    </row>
    <row spans="1:3" r="15">
      <c t="s" s="4" r="A15">
        <v>846</v>
      </c>
      <c t="n" s="5" r="B15">
        <v>116038</v>
      </c>
      <c t="n" s="5" r="C15">
        <v>122220</v>
      </c>
    </row>
    <row spans="1:3" r="16">
      <c t="s" s="4" r="A16">
        <v>849</v>
      </c>
    </row>
    <row spans="1:3" r="17">
      <c t="s" s="3" r="A17">
        <v>843</v>
      </c>
    </row>
    <row spans="1:3" r="18">
      <c t="s" s="4" r="A18">
        <v>844</v>
      </c>
      <c t="n" s="5" r="B18">
        <v>25087</v>
      </c>
      <c t="n" s="5" r="C18">
        <v>23621</v>
      </c>
    </row>
    <row spans="1:3" r="19">
      <c t="s" s="4" r="A19">
        <v>845</v>
      </c>
      <c t="n" s="5" r="B19">
        <v>-14612</v>
      </c>
      <c t="n" s="5" r="C19">
        <v>-5544</v>
      </c>
    </row>
    <row spans="1:3" r="20">
      <c t="s" s="4" r="A20">
        <v>846</v>
      </c>
      <c t="n" s="5" r="B20">
        <v>10475</v>
      </c>
      <c t="n" s="5" r="C20">
        <v>18077</v>
      </c>
    </row>
    <row spans="1:3" r="21">
      <c t="s" s="4" r="A21">
        <v>850</v>
      </c>
    </row>
    <row spans="1:3" r="22">
      <c t="s" s="3" r="A22">
        <v>843</v>
      </c>
    </row>
    <row spans="1:3" r="23">
      <c t="s" s="4" r="A23">
        <v>844</v>
      </c>
      <c t="n" s="5" r="B23">
        <v>13011</v>
      </c>
      <c t="n" s="5" r="C23">
        <v>6528</v>
      </c>
    </row>
    <row spans="1:3" r="24">
      <c t="s" s="4" r="A24">
        <v>845</v>
      </c>
      <c t="n" s="5" r="B24">
        <v>-1393</v>
      </c>
      <c t="n" s="5" r="C24">
        <v>-547</v>
      </c>
    </row>
    <row spans="1:3" r="25">
      <c t="s" s="4" r="A25">
        <v>846</v>
      </c>
      <c t="n" s="5" r="B25">
        <v>11618</v>
      </c>
      <c t="n" s="5" r="C25">
        <v>5981</v>
      </c>
    </row>
    <row spans="1:3" r="26">
      <c t="s" s="4" r="A26">
        <v>851</v>
      </c>
    </row>
    <row spans="1:3" r="27">
      <c t="s" s="3" r="A27">
        <v>843</v>
      </c>
    </row>
    <row spans="1:3" r="28">
      <c t="s" s="4" r="A28">
        <v>844</v>
      </c>
      <c t="n" s="5" r="B28">
        <v>2280</v>
      </c>
      <c t="n" s="5" r="C28">
        <v>2681</v>
      </c>
    </row>
    <row spans="1:3" r="29">
      <c t="s" s="4" r="A29">
        <v>845</v>
      </c>
      <c t="n" s="5" r="B29">
        <v>0</v>
      </c>
      <c t="n" s="5" r="C29">
        <v>0</v>
      </c>
    </row>
    <row spans="1:3" r="30">
      <c t="s" s="4" r="A30">
        <v>846</v>
      </c>
      <c t="n" s="7" r="B30">
        <v>2280</v>
      </c>
      <c t="n" s="7" r="C30">
        <v>268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18"/>
  </cols>
  <sheetData>
    <row spans="1:2" r="1">
      <c t="s" s="1" r="A1">
        <v>852</v>
      </c>
      <c t="s" s="2" r="B1">
        <v>1</v>
      </c>
    </row>
    <row spans="1:2" r="2">
      <c t="s" s="2" r="B2">
        <v>853</v>
      </c>
    </row>
    <row spans="1:2" r="3">
      <c t="s" s="3" r="A3">
        <v>237</v>
      </c>
    </row>
    <row spans="1:2" r="4">
      <c t="s" s="4" r="A4">
        <v>854</v>
      </c>
      <c t="n" s="5" r="B4">
        <v>27</v>
      </c>
    </row>
    <row spans="1:2" r="5">
      <c t="s" s="4" r="A5">
        <v>433</v>
      </c>
      <c t="s" s="4" r="B5">
        <v>43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55</v>
      </c>
      <c t="s" s="2" r="C1">
        <v>2</v>
      </c>
      <c t="s" s="2" r="D1">
        <v>23</v>
      </c>
    </row>
    <row spans="1:4" r="2">
      <c t="s" s="3" r="A2">
        <v>856</v>
      </c>
    </row>
    <row spans="1:4" r="3">
      <c t="s" s="4" r="A3">
        <v>857</v>
      </c>
      <c t="n" s="7" r="C3">
        <v>77198</v>
      </c>
      <c t="n" s="7" r="D3">
        <v>84686</v>
      </c>
    </row>
    <row spans="1:4" r="4">
      <c t="s" s="4" r="A4">
        <v>858</v>
      </c>
    </row>
    <row spans="1:4" r="5">
      <c t="s" s="3" r="A5">
        <v>856</v>
      </c>
    </row>
    <row spans="1:4" r="6">
      <c t="s" s="4" r="A6">
        <v>859</v>
      </c>
      <c t="n" s="5" r="C6">
        <v>-17358</v>
      </c>
      <c t="n" s="5" r="D6">
        <v>-10803</v>
      </c>
    </row>
    <row spans="1:4" r="7">
      <c t="s" s="4" r="A7">
        <v>860</v>
      </c>
      <c t="n" s="5" r="C7">
        <v>865</v>
      </c>
      <c t="n" s="5" r="D7">
        <v>850</v>
      </c>
    </row>
    <row spans="1:4" r="8">
      <c t="s" s="4" r="A8">
        <v>861</v>
      </c>
      <c t="n" s="5" r="C8">
        <v>94556</v>
      </c>
      <c t="n" s="5" r="D8">
        <v>95489</v>
      </c>
    </row>
    <row spans="1:4" r="9">
      <c t="s" s="4" r="A9">
        <v>857</v>
      </c>
      <c t="n" s="5" r="C9">
        <v>77198</v>
      </c>
      <c t="n" s="5" r="D9">
        <v>84686</v>
      </c>
    </row>
    <row spans="1:4" r="10">
      <c t="s" s="4" r="A10">
        <v>862</v>
      </c>
    </row>
    <row spans="1:4" r="11">
      <c t="s" s="3" r="A11">
        <v>856</v>
      </c>
    </row>
    <row spans="1:4" r="12">
      <c t="s" s="4" r="A12">
        <v>844</v>
      </c>
      <c t="n" s="5" r="C12">
        <v>700</v>
      </c>
      <c t="n" s="5" r="D12">
        <v>700</v>
      </c>
    </row>
    <row spans="1:4" r="13">
      <c t="s" s="4" r="A13">
        <v>859</v>
      </c>
      <c t="n" s="5" r="C13">
        <v>-41</v>
      </c>
      <c t="n" s="5" r="D13">
        <v>-23</v>
      </c>
    </row>
    <row spans="1:4" r="14">
      <c t="s" s="4" r="A14">
        <v>846</v>
      </c>
      <c t="n" s="5" r="C14">
        <v>659</v>
      </c>
      <c t="n" s="5" r="D14">
        <v>677</v>
      </c>
    </row>
    <row spans="1:4" r="15">
      <c t="s" s="4" r="A15">
        <v>863</v>
      </c>
    </row>
    <row spans="1:4" r="16">
      <c t="s" s="3" r="A16">
        <v>856</v>
      </c>
    </row>
    <row spans="1:4" r="17">
      <c t="s" s="4" r="A17">
        <v>844</v>
      </c>
      <c t="s" s="4" r="B17">
        <v>30</v>
      </c>
      <c t="n" s="5" r="C17">
        <v>49962</v>
      </c>
      <c t="n" s="5" r="D17">
        <v>50275</v>
      </c>
    </row>
    <row spans="1:4" r="18">
      <c t="s" s="4" r="A18">
        <v>859</v>
      </c>
      <c t="s" s="4" r="B18">
        <v>30</v>
      </c>
      <c t="n" s="5" r="C18">
        <v>-8590</v>
      </c>
      <c t="n" s="5" r="D18">
        <v>-5206</v>
      </c>
    </row>
    <row spans="1:4" r="19">
      <c t="s" s="4" r="A19">
        <v>846</v>
      </c>
      <c t="s" s="4" r="B19">
        <v>30</v>
      </c>
      <c t="n" s="5" r="C19">
        <v>41372</v>
      </c>
      <c t="n" s="5" r="D19">
        <v>45069</v>
      </c>
    </row>
    <row spans="1:4" r="20">
      <c t="s" s="4" r="A20">
        <v>864</v>
      </c>
    </row>
    <row spans="1:4" r="21">
      <c t="s" s="3" r="A21">
        <v>856</v>
      </c>
    </row>
    <row spans="1:4" r="22">
      <c t="s" s="4" r="A22">
        <v>844</v>
      </c>
      <c t="n" s="5" r="C22">
        <v>36993</v>
      </c>
      <c t="n" s="5" r="D22">
        <v>37650</v>
      </c>
    </row>
    <row spans="1:4" r="23">
      <c t="s" s="4" r="A23">
        <v>859</v>
      </c>
      <c t="n" s="5" r="C23">
        <v>-7138</v>
      </c>
      <c t="n" s="5" r="D23">
        <v>-4666</v>
      </c>
    </row>
    <row spans="1:4" r="24">
      <c t="s" s="4" r="A24">
        <v>846</v>
      </c>
      <c t="n" s="5" r="C24">
        <v>29855</v>
      </c>
      <c t="n" s="5" r="D24">
        <v>32984</v>
      </c>
    </row>
    <row spans="1:4" r="25">
      <c t="s" s="4" r="A25">
        <v>865</v>
      </c>
    </row>
    <row spans="1:4" r="26">
      <c t="s" s="3" r="A26">
        <v>856</v>
      </c>
    </row>
    <row spans="1:4" r="27">
      <c t="s" s="4" r="A27">
        <v>844</v>
      </c>
      <c t="n" s="5" r="C27">
        <v>800</v>
      </c>
      <c t="n" s="5" r="D27">
        <v>800</v>
      </c>
    </row>
    <row spans="1:4" r="28">
      <c t="s" s="4" r="A28">
        <v>859</v>
      </c>
      <c t="n" s="5" r="C28">
        <v>-280</v>
      </c>
      <c t="n" s="5" r="D28">
        <v>-160</v>
      </c>
    </row>
    <row spans="1:4" r="29">
      <c t="s" s="4" r="A29">
        <v>846</v>
      </c>
      <c t="n" s="5" r="C29">
        <v>520</v>
      </c>
      <c t="n" s="5" r="D29">
        <v>640</v>
      </c>
    </row>
    <row spans="1:4" r="30">
      <c t="s" s="4" r="A30">
        <v>866</v>
      </c>
    </row>
    <row spans="1:4" r="31">
      <c t="s" s="3" r="A31">
        <v>856</v>
      </c>
    </row>
    <row spans="1:4" r="32">
      <c t="s" s="4" r="A32">
        <v>844</v>
      </c>
      <c t="n" s="5" r="C32">
        <v>5236</v>
      </c>
      <c t="n" s="5" r="D32">
        <v>5214</v>
      </c>
    </row>
    <row spans="1:4" r="33">
      <c t="s" s="4" r="A33">
        <v>859</v>
      </c>
      <c t="n" s="5" r="C33">
        <v>-1309</v>
      </c>
      <c t="n" s="5" r="D33">
        <v>-748</v>
      </c>
    </row>
    <row spans="1:4" r="34">
      <c t="s" s="4" r="A34">
        <v>846</v>
      </c>
      <c t="n" s="7" r="C34">
        <v>3927</v>
      </c>
      <c t="n" s="7" r="D34">
        <v>4466</v>
      </c>
    </row>
    <row spans="1:4" r="35">
      <c t="n" r="A35"/>
    </row>
    <row spans="1:4" r="36">
      <c t="s" s="4" r="A36">
        <v>30</v>
      </c>
      <c t="s" s="4" r="B36">
        <v>867</v>
      </c>
    </row>
  </sheetData>
  <mergeCells count="3">
    <mergeCell ref="A1:B1"/>
    <mergeCell ref="A35:C35"/>
    <mergeCell ref="B36:C36"/>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5"/>
    <col customWidth="1" max="2" min="2" width="15"/>
  </cols>
  <sheetData>
    <row spans="1:2" r="1">
      <c t="s" s="1" r="A1">
        <v>868</v>
      </c>
      <c t="s" s="2" r="B1">
        <v>1</v>
      </c>
    </row>
    <row spans="1:2" r="2">
      <c t="s" s="2" r="B2">
        <v>2</v>
      </c>
    </row>
    <row spans="1:2" r="3">
      <c t="s" s="4" r="A3">
        <v>869</v>
      </c>
    </row>
    <row spans="1:2" r="4">
      <c t="s" s="3" r="A4">
        <v>870</v>
      </c>
    </row>
    <row spans="1:2" r="5">
      <c t="s" s="4" r="A5">
        <v>871</v>
      </c>
      <c t="s" s="4" r="B5">
        <v>418</v>
      </c>
    </row>
    <row spans="1:2" r="6">
      <c t="s" s="4" r="A6">
        <v>872</v>
      </c>
    </row>
    <row spans="1:2" r="7">
      <c t="s" s="3" r="A7">
        <v>870</v>
      </c>
    </row>
    <row spans="1:2" r="8">
      <c t="s" s="4" r="A8">
        <v>871</v>
      </c>
      <c t="s" s="4" r="B8">
        <v>873</v>
      </c>
    </row>
    <row spans="1:2" r="9">
      <c t="s" s="4" r="A9">
        <v>874</v>
      </c>
    </row>
    <row spans="1:2" r="10">
      <c t="s" s="3" r="A10">
        <v>870</v>
      </c>
    </row>
    <row spans="1:2" r="11">
      <c t="s" s="4" r="A11">
        <v>871</v>
      </c>
      <c t="s" s="4" r="B11">
        <v>875</v>
      </c>
    </row>
    <row spans="1:2" r="12">
      <c t="s" s="4" r="A12">
        <v>876</v>
      </c>
    </row>
    <row spans="1:2" r="13">
      <c t="s" s="3" r="A13">
        <v>870</v>
      </c>
    </row>
    <row spans="1:2" r="14">
      <c t="s" s="4" r="A14">
        <v>871</v>
      </c>
      <c t="s" s="4" r="B14">
        <v>877</v>
      </c>
    </row>
    <row spans="1:2" r="15">
      <c t="s" s="4" r="A15">
        <v>878</v>
      </c>
    </row>
    <row spans="1:2" r="16">
      <c t="s" s="3" r="A16">
        <v>870</v>
      </c>
    </row>
    <row spans="1:2" r="17">
      <c t="s" s="4" r="A17">
        <v>871</v>
      </c>
      <c t="s" s="4" r="B17">
        <v>44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79</v>
      </c>
      <c t="s" s="2" r="C1">
        <v>2</v>
      </c>
      <c t="s" s="2" r="D1">
        <v>23</v>
      </c>
    </row>
    <row spans="1:4" r="2">
      <c t="s" s="3" r="A2">
        <v>244</v>
      </c>
    </row>
    <row spans="1:4" r="3">
      <c t="s" s="4" r="A3">
        <v>880</v>
      </c>
      <c t="n" s="7" r="C3">
        <v>8112</v>
      </c>
      <c t="n" s="7" r="D3">
        <v>7369</v>
      </c>
    </row>
    <row spans="1:4" r="4">
      <c t="s" s="4" r="A4">
        <v>881</v>
      </c>
      <c t="n" s="5" r="C4">
        <v>6757</v>
      </c>
      <c t="n" s="5" r="D4">
        <v>6639</v>
      </c>
    </row>
    <row spans="1:4" r="5">
      <c t="s" s="4" r="A5">
        <v>882</v>
      </c>
      <c t="n" s="5" r="C5">
        <v>1145</v>
      </c>
      <c t="n" s="5" r="D5">
        <v>2324</v>
      </c>
    </row>
    <row spans="1:4" r="6">
      <c t="s" s="4" r="A6">
        <v>883</v>
      </c>
      <c t="n" s="5" r="C6">
        <v>7465</v>
      </c>
      <c t="n" s="5" r="D6">
        <v>7339</v>
      </c>
    </row>
    <row spans="1:4" r="7">
      <c t="s" s="4" r="A7">
        <v>884</v>
      </c>
      <c t="n" s="5" r="C7">
        <v>5424</v>
      </c>
      <c t="n" s="5" r="D7">
        <v>4964</v>
      </c>
    </row>
    <row spans="1:4" r="8">
      <c t="s" s="4" r="A8">
        <v>885</v>
      </c>
      <c t="n" s="5" r="C8">
        <v>3712</v>
      </c>
      <c t="n" s="5" r="D8">
        <v>0</v>
      </c>
    </row>
    <row spans="1:4" r="9">
      <c t="s" s="4" r="A9">
        <v>886</v>
      </c>
      <c t="s" s="4" r="B9">
        <v>30</v>
      </c>
      <c t="n" s="5" r="C9">
        <v>8935</v>
      </c>
      <c t="n" s="5" r="D9">
        <v>6556</v>
      </c>
    </row>
    <row spans="1:4" r="10">
      <c t="s" s="4" r="A10">
        <v>37</v>
      </c>
      <c t="n" s="5" r="C10">
        <v>41550</v>
      </c>
      <c t="n" s="5" r="D10">
        <v>35191</v>
      </c>
    </row>
    <row spans="1:4" r="11">
      <c t="s" s="4" r="A11">
        <v>445</v>
      </c>
      <c t="n" s="7" r="C11">
        <v>400</v>
      </c>
      <c t="n" s="7" r="D11">
        <v>400</v>
      </c>
    </row>
    <row spans="1:4" r="12">
      <c t="n" r="A12"/>
    </row>
    <row spans="1:4" r="13">
      <c t="s" s="4" r="A13">
        <v>30</v>
      </c>
      <c t="s" s="4" r="B13">
        <v>887</v>
      </c>
    </row>
  </sheetData>
  <mergeCells count="3">
    <mergeCell ref="A1:B1"/>
    <mergeCell ref="A12:C12"/>
    <mergeCell ref="B13:C13"/>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52"/>
  <sheetViews>
    <sheetView workbookViewId="0">
      <selection activeCell="A1" sqref="A1"/>
    </sheetView>
  </sheetViews>
  <sheetFormatPr baseColWidth="10" defaultRowHeight="15"/>
  <cols>
    <col customWidth="1" max="1" min="1" width="76"/>
    <col customWidth="1" max="2" min="2" width="80"/>
    <col customWidth="1" max="3" min="3" width="12"/>
  </cols>
  <sheetData>
    <row spans="1:3" r="1">
      <c t="s" s="1" r="A1">
        <v>888</v>
      </c>
      <c t="s" s="2" r="B1">
        <v>1</v>
      </c>
    </row>
    <row spans="1:3" r="2">
      <c t="s" s="2" r="B2">
        <v>517</v>
      </c>
    </row>
    <row spans="1:3" r="3">
      <c t="s" s="3" r="A3">
        <v>889</v>
      </c>
    </row>
    <row spans="1:3" r="4">
      <c t="s" s="4" r="A4">
        <v>519</v>
      </c>
      <c t="n" s="7" r="B4">
        <v>972197</v>
      </c>
    </row>
    <row spans="1:3" r="5">
      <c t="s" s="4" r="A5">
        <v>553</v>
      </c>
      <c t="n" s="5" r="B5">
        <v>971319</v>
      </c>
    </row>
    <row spans="1:3" r="6">
      <c t="s" s="4" r="A6">
        <v>890</v>
      </c>
    </row>
    <row spans="1:3" r="7">
      <c t="s" s="3" r="A7">
        <v>889</v>
      </c>
    </row>
    <row spans="1:3" r="8">
      <c t="s" s="4" r="A8">
        <v>519</v>
      </c>
      <c t="n" s="5" r="B8">
        <v>8177</v>
      </c>
      <c t="s" s="4" r="C8">
        <v>30</v>
      </c>
    </row>
    <row spans="1:3" r="9">
      <c t="s" s="4" r="A9">
        <v>553</v>
      </c>
      <c t="n" s="7" r="B9">
        <v>7494</v>
      </c>
      <c t="s" s="4" r="C9">
        <v>30</v>
      </c>
    </row>
    <row spans="1:3" r="10">
      <c t="s" s="4" r="A10">
        <v>891</v>
      </c>
      <c t="s" s="4" r="B10">
        <v>892</v>
      </c>
      <c t="s" s="4" r="C10">
        <v>520</v>
      </c>
    </row>
    <row spans="1:3" r="11">
      <c t="s" s="4" r="A11">
        <v>893</v>
      </c>
      <c t="s" s="4" r="B11">
        <v>711</v>
      </c>
      <c t="s" s="4" r="C11">
        <v>30</v>
      </c>
    </row>
    <row spans="1:3" r="12">
      <c t="s" s="4" r="A12">
        <v>894</v>
      </c>
      <c t="n" s="7" r="B12">
        <v>8177</v>
      </c>
      <c t="s" s="4" r="C12">
        <v>30</v>
      </c>
    </row>
    <row spans="1:3" r="13">
      <c t="s" s="4" r="A13">
        <v>895</v>
      </c>
    </row>
    <row spans="1:3" r="14">
      <c t="s" s="3" r="A14">
        <v>889</v>
      </c>
    </row>
    <row spans="1:3" r="15">
      <c t="s" s="4" r="A15">
        <v>519</v>
      </c>
      <c t="n" s="5" r="B15">
        <v>92812</v>
      </c>
      <c t="s" s="4" r="C15">
        <v>502</v>
      </c>
    </row>
    <row spans="1:3" r="16">
      <c t="s" s="4" r="A16">
        <v>553</v>
      </c>
      <c t="n" s="7" r="B16">
        <v>92812</v>
      </c>
      <c t="s" s="4" r="C16">
        <v>502</v>
      </c>
    </row>
    <row spans="1:3" r="17">
      <c t="s" s="4" r="A17">
        <v>896</v>
      </c>
      <c t="s" s="4" r="B17">
        <v>897</v>
      </c>
      <c t="s" s="4" r="C17">
        <v>506</v>
      </c>
    </row>
    <row spans="1:3" r="18">
      <c t="s" s="4" r="A18">
        <v>891</v>
      </c>
      <c t="s" s="4" r="B18">
        <v>897</v>
      </c>
      <c t="s" s="4" r="C18">
        <v>504</v>
      </c>
    </row>
    <row spans="1:3" r="19">
      <c t="s" s="4" r="A19">
        <v>893</v>
      </c>
      <c t="s" s="4" r="B19">
        <v>898</v>
      </c>
      <c t="s" s="4" r="C19">
        <v>502</v>
      </c>
    </row>
    <row spans="1:3" r="20">
      <c t="s" s="4" r="A20">
        <v>894</v>
      </c>
      <c t="n" s="7" r="B20">
        <v>89123</v>
      </c>
      <c t="s" s="4" r="C20">
        <v>502</v>
      </c>
    </row>
    <row spans="1:3" r="21">
      <c t="s" s="4" r="A21">
        <v>899</v>
      </c>
      <c t="n" s="5" r="B21">
        <v>72663</v>
      </c>
      <c t="s" s="4" r="C21">
        <v>900</v>
      </c>
    </row>
    <row spans="1:3" r="22">
      <c t="s" s="4" r="A22">
        <v>901</v>
      </c>
      <c t="n" s="5" r="B22">
        <v>26960</v>
      </c>
      <c t="s" s="4" r="C22">
        <v>900</v>
      </c>
    </row>
    <row spans="1:3" r="23">
      <c t="s" s="4" r="A23">
        <v>902</v>
      </c>
      <c t="n" s="7" r="B23">
        <v>49398</v>
      </c>
      <c t="s" s="4" r="C23">
        <v>900</v>
      </c>
    </row>
    <row spans="1:3" r="24">
      <c t="s" s="4" r="A24">
        <v>903</v>
      </c>
      <c t="s" s="4" r="B24">
        <v>904</v>
      </c>
      <c t="s" s="4" r="C24">
        <v>502</v>
      </c>
    </row>
    <row spans="1:3" r="25">
      <c t="s" s="4" r="A25">
        <v>905</v>
      </c>
      <c t="n" s="7" r="B25">
        <v>12688</v>
      </c>
      <c t="s" s="4" r="C25">
        <v>900</v>
      </c>
    </row>
    <row spans="1:3" r="26">
      <c t="s" s="4" r="A26">
        <v>906</v>
      </c>
    </row>
    <row spans="1:3" r="27">
      <c t="s" s="3" r="A27">
        <v>889</v>
      </c>
    </row>
    <row spans="1:3" r="28">
      <c t="s" s="4" r="A28">
        <v>519</v>
      </c>
      <c t="n" s="5" r="B28">
        <v>92812</v>
      </c>
    </row>
    <row spans="1:3" r="29">
      <c t="s" s="4" r="A29">
        <v>553</v>
      </c>
      <c t="n" s="7" r="B29">
        <v>92812</v>
      </c>
    </row>
    <row spans="1:3" r="30">
      <c t="s" s="4" r="A30">
        <v>891</v>
      </c>
      <c t="s" s="4" r="B30">
        <v>897</v>
      </c>
      <c t="s" s="4" r="C30">
        <v>42</v>
      </c>
    </row>
    <row spans="1:3" r="31">
      <c t="s" s="4" r="A31">
        <v>893</v>
      </c>
      <c t="s" s="4" r="B31">
        <v>898</v>
      </c>
    </row>
    <row spans="1:3" r="32">
      <c t="s" s="4" r="A32">
        <v>894</v>
      </c>
      <c t="n" s="7" r="B32">
        <v>89123</v>
      </c>
    </row>
    <row spans="1:3" r="33">
      <c t="s" s="4" r="A33">
        <v>899</v>
      </c>
      <c t="n" s="5" r="B33">
        <v>72663</v>
      </c>
      <c t="s" s="4" r="C33">
        <v>571</v>
      </c>
    </row>
    <row spans="1:3" r="34">
      <c t="s" s="4" r="A34">
        <v>901</v>
      </c>
      <c t="n" s="5" r="B34">
        <v>26960</v>
      </c>
      <c t="s" s="4" r="C34">
        <v>571</v>
      </c>
    </row>
    <row spans="1:3" r="35">
      <c t="s" s="4" r="A35">
        <v>902</v>
      </c>
      <c t="n" s="7" r="B35">
        <v>49398</v>
      </c>
      <c t="s" s="4" r="C35">
        <v>571</v>
      </c>
    </row>
    <row spans="1:3" r="36">
      <c t="s" s="4" r="A36">
        <v>903</v>
      </c>
      <c t="s" s="4" r="B36">
        <v>904</v>
      </c>
    </row>
    <row spans="1:3" r="37">
      <c t="s" s="4" r="A37">
        <v>905</v>
      </c>
      <c t="n" s="7" r="B37">
        <v>12688</v>
      </c>
      <c t="s" s="4" r="C37">
        <v>571</v>
      </c>
    </row>
    <row spans="1:3" r="38">
      <c t="s" s="4" r="A38">
        <v>907</v>
      </c>
    </row>
    <row spans="1:3" r="39">
      <c t="s" s="3" r="A39">
        <v>889</v>
      </c>
    </row>
    <row spans="1:3" r="40">
      <c t="s" s="4" r="A40">
        <v>519</v>
      </c>
      <c t="n" s="5" r="B40">
        <v>8177</v>
      </c>
    </row>
    <row spans="1:3" r="41">
      <c t="s" s="4" r="A41">
        <v>553</v>
      </c>
      <c t="n" s="7" r="B41">
        <v>7494</v>
      </c>
    </row>
    <row spans="1:3" r="42">
      <c t="s" s="4" r="A42">
        <v>891</v>
      </c>
      <c t="s" s="4" r="B42">
        <v>892</v>
      </c>
      <c t="s" s="4" r="C42">
        <v>42</v>
      </c>
    </row>
    <row spans="1:3" r="43">
      <c t="s" s="4" r="A43">
        <v>893</v>
      </c>
      <c t="s" s="4" r="B43">
        <v>711</v>
      </c>
    </row>
    <row spans="1:3" r="44">
      <c t="s" s="4" r="A44">
        <v>894</v>
      </c>
      <c t="n" s="7" r="B44">
        <v>8177</v>
      </c>
    </row>
    <row spans="1:3" r="45">
      <c t="s" s="4" r="A45">
        <v>908</v>
      </c>
    </row>
    <row spans="1:3" r="46">
      <c t="s" s="3" r="A46">
        <v>889</v>
      </c>
    </row>
    <row spans="1:3" r="47">
      <c t="s" s="4" r="A47">
        <v>519</v>
      </c>
      <c t="n" s="5" r="B47">
        <v>345859</v>
      </c>
      <c t="s" s="4" r="C47">
        <v>607</v>
      </c>
    </row>
    <row spans="1:3" r="48">
      <c t="s" s="4" r="A48">
        <v>553</v>
      </c>
      <c t="n" s="7" r="B48">
        <v>345859</v>
      </c>
      <c t="s" s="4" r="C48">
        <v>607</v>
      </c>
    </row>
    <row spans="1:3" r="49">
      <c t="s" s="4" r="A49">
        <v>896</v>
      </c>
      <c t="s" s="4" r="B49">
        <v>909</v>
      </c>
      <c t="s" s="4" r="C49">
        <v>910</v>
      </c>
    </row>
    <row spans="1:3" r="50">
      <c t="s" s="4" r="A50">
        <v>891</v>
      </c>
      <c t="s" s="4" r="B50">
        <v>909</v>
      </c>
      <c t="s" s="4" r="C50">
        <v>911</v>
      </c>
    </row>
    <row spans="1:3" r="51">
      <c t="s" s="4" r="A51">
        <v>893</v>
      </c>
      <c t="s" s="4" r="B51">
        <v>620</v>
      </c>
      <c t="s" s="4" r="C51">
        <v>607</v>
      </c>
    </row>
    <row spans="1:3" r="52">
      <c t="s" s="4" r="A52">
        <v>894</v>
      </c>
      <c t="n" s="7" r="B52">
        <v>0</v>
      </c>
      <c t="s" s="4" r="C52">
        <v>607</v>
      </c>
    </row>
    <row spans="1:3" r="53">
      <c t="s" s="4" r="A53">
        <v>899</v>
      </c>
      <c t="n" s="5" r="B53">
        <v>348920</v>
      </c>
      <c t="s" s="4" r="C53">
        <v>912</v>
      </c>
    </row>
    <row spans="1:3" r="54">
      <c t="s" s="4" r="A54">
        <v>901</v>
      </c>
      <c t="n" s="5" r="B54">
        <v>363981</v>
      </c>
      <c t="s" s="4" r="C54">
        <v>912</v>
      </c>
    </row>
    <row spans="1:3" r="55">
      <c t="s" s="4" r="A55">
        <v>902</v>
      </c>
      <c t="n" s="7" r="B55">
        <v>363981</v>
      </c>
      <c t="s" s="4" r="C55">
        <v>912</v>
      </c>
    </row>
    <row spans="1:3" r="56">
      <c t="s" s="4" r="A56">
        <v>903</v>
      </c>
      <c t="s" s="4" r="B56">
        <v>913</v>
      </c>
      <c t="s" s="4" r="C56">
        <v>607</v>
      </c>
    </row>
    <row spans="1:3" r="57">
      <c t="s" s="4" r="A57">
        <v>905</v>
      </c>
      <c t="n" s="7" r="B57">
        <v>0</v>
      </c>
      <c t="s" s="4" r="C57">
        <v>912</v>
      </c>
    </row>
    <row spans="1:3" r="58">
      <c t="s" s="4" r="A58">
        <v>509</v>
      </c>
    </row>
    <row spans="1:3" r="59">
      <c t="s" s="3" r="A59">
        <v>889</v>
      </c>
    </row>
    <row spans="1:3" r="60">
      <c t="s" s="4" r="A60">
        <v>519</v>
      </c>
      <c t="n" s="5" r="B60">
        <v>70000</v>
      </c>
      <c t="s" s="4" r="C60">
        <v>914</v>
      </c>
    </row>
    <row spans="1:3" r="61">
      <c t="s" s="4" r="A61">
        <v>553</v>
      </c>
      <c t="n" s="7" r="B61">
        <v>69583</v>
      </c>
      <c t="s" s="4" r="C61">
        <v>914</v>
      </c>
    </row>
    <row spans="1:3" r="62">
      <c t="s" s="4" r="A62">
        <v>891</v>
      </c>
      <c t="s" s="4" r="B62">
        <v>915</v>
      </c>
      <c t="s" s="4" r="C62">
        <v>916</v>
      </c>
    </row>
    <row spans="1:3" r="63">
      <c t="s" s="4" r="A63">
        <v>893</v>
      </c>
      <c t="s" s="4" r="B63">
        <v>711</v>
      </c>
      <c t="s" s="4" r="C63">
        <v>914</v>
      </c>
    </row>
    <row spans="1:3" r="64">
      <c t="s" s="4" r="A64">
        <v>894</v>
      </c>
      <c t="n" s="7" r="B64">
        <v>70000</v>
      </c>
      <c t="s" s="4" r="C64">
        <v>914</v>
      </c>
    </row>
    <row spans="1:3" r="65">
      <c t="s" s="4" r="A65">
        <v>917</v>
      </c>
    </row>
    <row spans="1:3" r="66">
      <c t="s" s="3" r="A66">
        <v>889</v>
      </c>
    </row>
    <row spans="1:3" r="67">
      <c t="s" s="4" r="A67">
        <v>519</v>
      </c>
      <c t="n" s="5" r="B67">
        <v>415859</v>
      </c>
      <c t="s" s="4" r="C67">
        <v>607</v>
      </c>
    </row>
    <row spans="1:3" r="68">
      <c t="s" s="4" r="A68">
        <v>553</v>
      </c>
      <c t="n" s="7" r="B68">
        <v>415442</v>
      </c>
      <c t="s" s="4" r="C68">
        <v>607</v>
      </c>
    </row>
    <row spans="1:3" r="69">
      <c t="s" s="4" r="A69">
        <v>891</v>
      </c>
      <c t="s" s="4" r="B69">
        <v>918</v>
      </c>
      <c t="s" s="4" r="C69">
        <v>911</v>
      </c>
    </row>
    <row spans="1:3" r="70">
      <c t="s" s="4" r="A70">
        <v>893</v>
      </c>
      <c t="s" s="4" r="B70">
        <v>919</v>
      </c>
      <c t="s" s="4" r="C70">
        <v>607</v>
      </c>
    </row>
    <row spans="1:3" r="71">
      <c t="s" s="4" r="A71">
        <v>894</v>
      </c>
      <c t="n" s="7" r="B71">
        <v>70000</v>
      </c>
      <c t="s" s="4" r="C71">
        <v>607</v>
      </c>
    </row>
    <row spans="1:3" r="72">
      <c t="s" s="4" r="A72">
        <v>899</v>
      </c>
      <c t="n" s="5" r="B72">
        <v>348920</v>
      </c>
      <c t="s" s="4" r="C72">
        <v>912</v>
      </c>
    </row>
    <row spans="1:3" r="73">
      <c t="s" s="4" r="A73">
        <v>901</v>
      </c>
      <c t="n" s="5" r="B73">
        <v>363981</v>
      </c>
      <c t="s" s="4" r="C73">
        <v>912</v>
      </c>
    </row>
    <row spans="1:3" r="74">
      <c t="s" s="4" r="A74">
        <v>902</v>
      </c>
      <c t="n" s="7" r="B74">
        <v>363981</v>
      </c>
      <c t="s" s="4" r="C74">
        <v>912</v>
      </c>
    </row>
    <row spans="1:3" r="75">
      <c t="s" s="4" r="A75">
        <v>903</v>
      </c>
      <c t="s" s="4" r="B75">
        <v>913</v>
      </c>
      <c t="s" s="4" r="C75">
        <v>607</v>
      </c>
    </row>
    <row spans="1:3" r="76">
      <c t="s" s="4" r="A76">
        <v>905</v>
      </c>
      <c t="n" s="7" r="B76">
        <v>0</v>
      </c>
      <c t="s" s="4" r="C76">
        <v>912</v>
      </c>
    </row>
    <row spans="1:3" r="77">
      <c t="s" s="4" r="A77">
        <v>920</v>
      </c>
    </row>
    <row spans="1:3" r="78">
      <c t="s" s="3" r="A78">
        <v>889</v>
      </c>
    </row>
    <row spans="1:3" r="79">
      <c t="s" s="4" r="A79">
        <v>519</v>
      </c>
      <c t="n" s="5" r="B79">
        <v>200</v>
      </c>
    </row>
    <row spans="1:3" r="80">
      <c t="s" s="4" r="A80">
        <v>553</v>
      </c>
      <c t="n" s="7" r="B80">
        <v>200</v>
      </c>
    </row>
    <row spans="1:3" r="81">
      <c t="s" s="4" r="A81">
        <v>896</v>
      </c>
      <c t="s" s="4" r="B81">
        <v>921</v>
      </c>
      <c t="s" s="4" r="C81">
        <v>514</v>
      </c>
    </row>
    <row spans="1:3" r="82">
      <c t="s" s="4" r="A82">
        <v>891</v>
      </c>
      <c t="s" s="4" r="B82">
        <v>921</v>
      </c>
      <c t="s" s="4" r="C82">
        <v>42</v>
      </c>
    </row>
    <row spans="1:3" r="83">
      <c t="s" s="4" r="A83">
        <v>893</v>
      </c>
      <c t="s" s="4" r="B83">
        <v>922</v>
      </c>
    </row>
    <row spans="1:3" r="84">
      <c t="s" s="4" r="A84">
        <v>894</v>
      </c>
      <c t="n" s="7" r="B84">
        <v>200</v>
      </c>
    </row>
    <row spans="1:3" r="85">
      <c t="s" s="4" r="A85">
        <v>923</v>
      </c>
    </row>
    <row spans="1:3" r="86">
      <c t="s" s="3" r="A86">
        <v>889</v>
      </c>
    </row>
    <row spans="1:3" r="87">
      <c t="s" s="4" r="A87">
        <v>519</v>
      </c>
      <c t="n" s="5" r="B87">
        <v>11803</v>
      </c>
    </row>
    <row spans="1:3" r="88">
      <c t="s" s="4" r="A88">
        <v>553</v>
      </c>
      <c t="n" s="7" r="B88">
        <v>11803</v>
      </c>
    </row>
    <row spans="1:3" r="89">
      <c t="s" s="4" r="A89">
        <v>891</v>
      </c>
      <c t="s" s="4" r="B89">
        <v>924</v>
      </c>
      <c t="s" s="4" r="C89">
        <v>42</v>
      </c>
    </row>
    <row spans="1:3" r="90">
      <c t="s" s="4" r="A90">
        <v>893</v>
      </c>
      <c t="s" s="4" r="B90">
        <v>925</v>
      </c>
    </row>
    <row spans="1:3" r="91">
      <c t="s" s="4" r="A91">
        <v>894</v>
      </c>
      <c t="n" s="7" r="B91">
        <v>0</v>
      </c>
    </row>
    <row spans="1:3" r="92">
      <c t="s" s="4" r="A92">
        <v>926</v>
      </c>
    </row>
    <row spans="1:3" r="93">
      <c t="s" s="3" r="A93">
        <v>889</v>
      </c>
    </row>
    <row spans="1:3" r="94">
      <c t="s" s="4" r="A94">
        <v>896</v>
      </c>
      <c t="s" s="4" r="B94">
        <v>927</v>
      </c>
    </row>
    <row spans="1:3" r="95">
      <c t="s" s="4" r="A95">
        <v>928</v>
      </c>
    </row>
    <row spans="1:3" r="96">
      <c t="s" s="3" r="A96">
        <v>889</v>
      </c>
    </row>
    <row spans="1:3" r="97">
      <c t="s" s="4" r="A97">
        <v>896</v>
      </c>
      <c t="s" s="4" r="B97">
        <v>929</v>
      </c>
    </row>
    <row spans="1:3" r="98">
      <c t="s" s="4" r="A98">
        <v>930</v>
      </c>
    </row>
    <row spans="1:3" r="99">
      <c t="s" s="3" r="A99">
        <v>889</v>
      </c>
    </row>
    <row spans="1:3" r="100">
      <c t="s" s="4" r="A100">
        <v>519</v>
      </c>
      <c t="n" s="7" r="B100">
        <v>12003</v>
      </c>
    </row>
    <row spans="1:3" r="101">
      <c t="s" s="4" r="A101">
        <v>553</v>
      </c>
      <c t="n" s="7" r="B101">
        <v>12003</v>
      </c>
    </row>
    <row spans="1:3" r="102">
      <c t="s" s="4" r="A102">
        <v>891</v>
      </c>
      <c t="s" s="4" r="B102">
        <v>931</v>
      </c>
      <c t="s" s="4" r="C102">
        <v>42</v>
      </c>
    </row>
    <row spans="1:3" r="103">
      <c t="s" s="4" r="A103">
        <v>893</v>
      </c>
      <c t="s" s="4" r="B103">
        <v>932</v>
      </c>
    </row>
    <row spans="1:3" r="104">
      <c t="s" s="4" r="A104">
        <v>894</v>
      </c>
      <c t="n" s="7" r="B104">
        <v>200</v>
      </c>
    </row>
    <row spans="1:3" r="105">
      <c t="s" s="4" r="A105">
        <v>933</v>
      </c>
    </row>
    <row spans="1:3" r="106">
      <c t="s" s="3" r="A106">
        <v>889</v>
      </c>
    </row>
    <row spans="1:3" r="107">
      <c t="s" s="4" r="A107">
        <v>519</v>
      </c>
      <c t="n" s="5" r="B107">
        <v>51004</v>
      </c>
    </row>
    <row spans="1:3" r="108">
      <c t="s" s="4" r="A108">
        <v>553</v>
      </c>
      <c t="n" s="7" r="B108">
        <v>51226</v>
      </c>
    </row>
    <row spans="1:3" r="109">
      <c t="s" s="4" r="A109">
        <v>896</v>
      </c>
      <c t="s" s="4" r="B109">
        <v>934</v>
      </c>
      <c t="s" s="4" r="C109">
        <v>935</v>
      </c>
    </row>
    <row spans="1:3" r="110">
      <c t="s" s="4" r="A110">
        <v>936</v>
      </c>
      <c t="s" s="4" r="B110">
        <v>937</v>
      </c>
    </row>
    <row spans="1:3" r="111">
      <c t="s" s="4" r="A111">
        <v>891</v>
      </c>
      <c t="s" s="4" r="B111">
        <v>938</v>
      </c>
      <c t="s" s="4" r="C111">
        <v>42</v>
      </c>
    </row>
    <row spans="1:3" r="112">
      <c t="s" s="4" r="A112">
        <v>893</v>
      </c>
      <c t="s" s="4" r="B112">
        <v>939</v>
      </c>
    </row>
    <row spans="1:3" r="113">
      <c t="s" s="4" r="A113">
        <v>894</v>
      </c>
      <c t="n" s="7" r="B113">
        <v>0</v>
      </c>
    </row>
    <row spans="1:3" r="114">
      <c t="s" s="4" r="A114">
        <v>940</v>
      </c>
    </row>
    <row spans="1:3" r="115">
      <c t="s" s="3" r="A115">
        <v>889</v>
      </c>
    </row>
    <row spans="1:3" r="116">
      <c t="s" s="4" r="A116">
        <v>519</v>
      </c>
      <c t="n" s="5" r="B116">
        <v>51004</v>
      </c>
    </row>
    <row spans="1:3" r="117">
      <c t="s" s="4" r="A117">
        <v>553</v>
      </c>
      <c t="n" s="7" r="B117">
        <v>51226</v>
      </c>
    </row>
    <row spans="1:3" r="118">
      <c t="s" s="4" r="A118">
        <v>891</v>
      </c>
      <c t="s" s="4" r="B118">
        <v>938</v>
      </c>
      <c t="s" s="4" r="C118">
        <v>42</v>
      </c>
    </row>
    <row spans="1:3" r="119">
      <c t="s" s="4" r="A119">
        <v>893</v>
      </c>
      <c t="s" s="4" r="B119">
        <v>939</v>
      </c>
    </row>
    <row spans="1:3" r="120">
      <c t="s" s="4" r="A120">
        <v>894</v>
      </c>
      <c t="n" s="7" r="B120">
        <v>0</v>
      </c>
    </row>
    <row spans="1:3" r="121">
      <c t="s" s="4" r="A121">
        <v>941</v>
      </c>
    </row>
    <row spans="1:3" r="122">
      <c t="s" s="3" r="A122">
        <v>889</v>
      </c>
    </row>
    <row spans="1:3" r="123">
      <c t="s" s="4" r="A123">
        <v>519</v>
      </c>
      <c t="n" s="5" r="B123">
        <v>579855</v>
      </c>
    </row>
    <row spans="1:3" r="124">
      <c t="s" s="4" r="A124">
        <v>553</v>
      </c>
      <c t="n" s="7" r="B124">
        <v>578977</v>
      </c>
    </row>
    <row spans="1:3" r="125">
      <c t="s" s="4" r="A125">
        <v>891</v>
      </c>
      <c t="s" s="4" r="B125">
        <v>942</v>
      </c>
      <c t="s" s="4" r="C125">
        <v>42</v>
      </c>
    </row>
    <row spans="1:3" r="126">
      <c t="s" s="4" r="A126">
        <v>893</v>
      </c>
      <c t="s" s="4" r="B126">
        <v>943</v>
      </c>
    </row>
    <row spans="1:3" r="127">
      <c t="s" s="4" r="A127">
        <v>894</v>
      </c>
      <c t="n" s="7" r="B127">
        <v>167500</v>
      </c>
    </row>
    <row spans="1:3" r="128">
      <c t="s" s="4" r="A128">
        <v>899</v>
      </c>
      <c t="n" s="5" r="B128">
        <v>421583</v>
      </c>
      <c t="s" s="4" r="C128">
        <v>571</v>
      </c>
    </row>
    <row spans="1:3" r="129">
      <c t="s" s="4" r="A129">
        <v>901</v>
      </c>
      <c t="n" s="5" r="B129">
        <v>390941</v>
      </c>
      <c t="s" s="4" r="C129">
        <v>571</v>
      </c>
    </row>
    <row spans="1:3" r="130">
      <c t="s" s="4" r="A130">
        <v>902</v>
      </c>
      <c t="n" s="7" r="B130">
        <v>413379</v>
      </c>
      <c t="s" s="4" r="C130">
        <v>571</v>
      </c>
    </row>
    <row spans="1:3" r="131">
      <c t="s" s="4" r="A131">
        <v>903</v>
      </c>
      <c t="s" s="4" r="B131">
        <v>944</v>
      </c>
    </row>
    <row spans="1:3" r="132">
      <c t="s" s="4" r="A132">
        <v>905</v>
      </c>
      <c t="n" s="7" r="B132">
        <v>12688</v>
      </c>
      <c t="s" s="4" r="C132">
        <v>571</v>
      </c>
    </row>
    <row spans="1:3" r="133">
      <c t="s" s="4" r="A133">
        <v>945</v>
      </c>
    </row>
    <row spans="1:3" r="134">
      <c t="s" s="3" r="A134">
        <v>889</v>
      </c>
    </row>
    <row spans="1:3" r="135">
      <c t="s" s="4" r="A135">
        <v>519</v>
      </c>
      <c t="n" s="5" r="B135">
        <v>392342</v>
      </c>
      <c t="s" s="4" r="C135">
        <v>946</v>
      </c>
    </row>
    <row spans="1:3" r="136">
      <c t="s" s="4" r="A136">
        <v>553</v>
      </c>
      <c t="n" s="7" r="B136">
        <v>392342</v>
      </c>
      <c t="s" s="4" r="C136">
        <v>946</v>
      </c>
    </row>
    <row spans="1:3" r="137">
      <c t="s" s="4" r="A137">
        <v>947</v>
      </c>
    </row>
    <row spans="1:3" r="138">
      <c t="s" s="3" r="A138">
        <v>889</v>
      </c>
    </row>
    <row spans="1:3" r="139">
      <c t="s" s="4" r="A139">
        <v>936</v>
      </c>
      <c t="s" s="4" r="B139">
        <v>948</v>
      </c>
    </row>
    <row spans="1:3" r="140">
      <c t="s" s="4" r="A140">
        <v>949</v>
      </c>
    </row>
    <row spans="1:3" r="141">
      <c t="s" s="3" r="A141">
        <v>889</v>
      </c>
    </row>
    <row spans="1:3" r="142">
      <c t="s" s="4" r="A142">
        <v>936</v>
      </c>
      <c t="s" s="4" r="B142">
        <v>599</v>
      </c>
    </row>
    <row spans="1:3" r="143">
      <c t="n" r="A143"/>
    </row>
    <row spans="1:3" r="144">
      <c t="s" s="4" r="A144">
        <v>30</v>
      </c>
      <c t="s" s="4" r="B144">
        <v>950</v>
      </c>
    </row>
    <row spans="1:3" r="145">
      <c t="s" s="4" r="A145">
        <v>42</v>
      </c>
      <c t="s" s="4" r="B145">
        <v>951</v>
      </c>
    </row>
    <row spans="1:3" r="146">
      <c t="s" s="4" r="A146">
        <v>502</v>
      </c>
      <c t="s" s="4" r="B146">
        <v>952</v>
      </c>
    </row>
    <row spans="1:3" r="147">
      <c t="s" s="4" r="A147">
        <v>514</v>
      </c>
      <c t="s" s="4" r="B147">
        <v>953</v>
      </c>
    </row>
    <row spans="1:3" r="148">
      <c t="s" s="4" r="A148">
        <v>571</v>
      </c>
      <c t="s" s="4" r="B148">
        <v>954</v>
      </c>
    </row>
    <row spans="1:3" r="149">
      <c t="s" s="4" r="A149">
        <v>607</v>
      </c>
      <c t="s" s="4" r="B149">
        <v>955</v>
      </c>
    </row>
    <row spans="1:3" r="150">
      <c t="s" s="4" r="A150">
        <v>956</v>
      </c>
      <c t="s" s="4" r="B150">
        <v>957</v>
      </c>
    </row>
    <row spans="1:3" r="151">
      <c t="s" s="4" r="A151">
        <v>958</v>
      </c>
      <c t="s" s="4" r="B151">
        <v>959</v>
      </c>
    </row>
    <row spans="1:3" r="152">
      <c t="s" s="4" r="A152">
        <v>946</v>
      </c>
      <c t="s" s="4" r="B152">
        <v>960</v>
      </c>
    </row>
  </sheetData>
  <mergeCells count="13">
    <mergeCell ref="A1:A2"/>
    <mergeCell ref="B1:C1"/>
    <mergeCell ref="B2:C2"/>
    <mergeCell ref="A143:C143"/>
    <mergeCell ref="B144:C144"/>
    <mergeCell ref="B145:C145"/>
    <mergeCell ref="B146:C146"/>
    <mergeCell ref="B147:C147"/>
    <mergeCell ref="B148:C148"/>
    <mergeCell ref="B149:C149"/>
    <mergeCell ref="B150:C150"/>
    <mergeCell ref="B151:C151"/>
    <mergeCell ref="B152:C15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6"/>
    <col customWidth="1" max="2" min="2" width="21"/>
  </cols>
  <sheetData>
    <row spans="1:2" r="1">
      <c t="s" s="1" r="A1">
        <v>961</v>
      </c>
      <c t="s" s="2" r="B1">
        <v>517</v>
      </c>
    </row>
    <row spans="1:2" r="2">
      <c t="s" s="3" r="A2">
        <v>962</v>
      </c>
    </row>
    <row spans="1:2" r="3">
      <c t="s" s="4" r="A3">
        <v>963</v>
      </c>
      <c t="n" s="7" r="B3">
        <v>672</v>
      </c>
    </row>
    <row spans="1:2" r="4">
      <c t="n" s="5" r="A4">
        <v>2016</v>
      </c>
      <c t="n" s="5" r="B4">
        <v>2690</v>
      </c>
    </row>
    <row spans="1:2" r="5">
      <c t="n" s="5" r="A5">
        <v>2017</v>
      </c>
      <c t="n" s="5" r="B5">
        <v>2690</v>
      </c>
    </row>
    <row spans="1:2" r="6">
      <c t="n" s="5" r="A6">
        <v>2018</v>
      </c>
      <c t="n" s="5" r="B6">
        <v>2683</v>
      </c>
    </row>
    <row spans="1:2" r="7">
      <c t="n" s="5" r="A7">
        <v>2019</v>
      </c>
      <c t="n" s="5" r="B7">
        <v>2627</v>
      </c>
    </row>
    <row spans="1:2" r="8">
      <c t="s" s="4" r="A8">
        <v>964</v>
      </c>
      <c t="n" s="5" r="B8">
        <v>2669</v>
      </c>
    </row>
    <row spans="1:2" r="9">
      <c t="s" s="4" r="A9">
        <v>965</v>
      </c>
      <c t="n" s="5" r="B9">
        <v>14031</v>
      </c>
    </row>
    <row spans="1:2" r="10">
      <c t="s" s="4" r="A10">
        <v>966</v>
      </c>
      <c t="n" s="5" r="B10">
        <v>-2228</v>
      </c>
    </row>
    <row spans="1:2" r="11">
      <c t="s" s="4" r="A11">
        <v>967</v>
      </c>
      <c t="n" s="7" r="B11">
        <v>1180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M96"/>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968</v>
      </c>
      <c t="s" s="2" r="C1">
        <v>969</v>
      </c>
      <c t="s" s="2" r="D1">
        <v>970</v>
      </c>
      <c t="s" s="2" r="E1">
        <v>2</v>
      </c>
      <c t="s" s="2" r="F1">
        <v>971</v>
      </c>
      <c t="s" s="2" r="G1">
        <v>473</v>
      </c>
      <c t="s" s="2" r="H1">
        <v>972</v>
      </c>
      <c t="s" s="2" r="I1">
        <v>2</v>
      </c>
      <c t="s" s="2" r="J1">
        <v>87</v>
      </c>
      <c t="s" s="2" r="K1">
        <v>2</v>
      </c>
      <c t="s" s="2" r="L1">
        <v>87</v>
      </c>
      <c t="s" s="2" r="M1">
        <v>23</v>
      </c>
    </row>
    <row spans="1:13" r="2">
      <c t="s" s="3" r="A2">
        <v>889</v>
      </c>
    </row>
    <row spans="1:13" r="3">
      <c t="s" s="4" r="A3">
        <v>680</v>
      </c>
      <c t="n" s="7" r="G3">
        <v>3900</v>
      </c>
    </row>
    <row spans="1:13" r="4">
      <c t="s" s="4" r="A4">
        <v>681</v>
      </c>
      <c t="s" s="4" r="G4">
        <v>682</v>
      </c>
    </row>
    <row spans="1:13" r="5">
      <c t="s" s="4" r="A5">
        <v>684</v>
      </c>
      <c t="n" s="7" r="G5">
        <v>800</v>
      </c>
    </row>
    <row spans="1:13" r="6">
      <c t="s" s="4" r="A6">
        <v>189</v>
      </c>
      <c t="n" s="7" r="K6">
        <v>-1485065</v>
      </c>
      <c t="n" s="7" r="L6">
        <v>-819980</v>
      </c>
    </row>
    <row spans="1:13" r="7">
      <c t="s" s="4" r="A7">
        <v>445</v>
      </c>
      <c t="n" s="7" r="E7">
        <v>400</v>
      </c>
      <c t="n" s="7" r="I7">
        <v>400</v>
      </c>
      <c t="n" s="5" r="K7">
        <v>400</v>
      </c>
      <c t="n" s="7" r="M7">
        <v>400</v>
      </c>
    </row>
    <row spans="1:13" r="8">
      <c t="s" s="4" r="A8">
        <v>519</v>
      </c>
      <c t="n" s="5" r="E8">
        <v>972197</v>
      </c>
      <c t="n" s="5" r="I8">
        <v>972197</v>
      </c>
      <c t="n" s="5" r="K8">
        <v>972197</v>
      </c>
    </row>
    <row spans="1:13" r="9">
      <c t="s" s="4" r="A9">
        <v>973</v>
      </c>
      <c t="n" s="5" r="K9">
        <v>1039220</v>
      </c>
      <c t="n" s="5" r="L9">
        <v>0</v>
      </c>
    </row>
    <row spans="1:13" r="10">
      <c t="s" s="4" r="A10">
        <v>105</v>
      </c>
      <c t="n" s="7" r="C10">
        <v>15400</v>
      </c>
      <c t="n" s="5" r="I10">
        <v>14878</v>
      </c>
      <c t="n" s="7" r="J10">
        <v>0</v>
      </c>
      <c t="n" s="5" r="K10">
        <v>15367</v>
      </c>
      <c t="n" s="5" r="L10">
        <v>-3410</v>
      </c>
    </row>
    <row spans="1:13" r="11">
      <c t="s" s="4" r="A11">
        <v>181</v>
      </c>
      <c t="n" s="7" r="G11">
        <v>900</v>
      </c>
      <c t="n" s="7" r="K11">
        <v>1061499</v>
      </c>
      <c t="n" s="7" r="L11">
        <v>798122</v>
      </c>
    </row>
    <row spans="1:13" r="12">
      <c t="s" s="4" r="A12">
        <v>974</v>
      </c>
      <c t="n" s="5" r="C12">
        <v>71300</v>
      </c>
    </row>
    <row spans="1:13" r="13">
      <c t="s" s="4" r="A13">
        <v>975</v>
      </c>
      <c t="n" s="5" r="C13">
        <v>70000</v>
      </c>
    </row>
    <row spans="1:13" r="14">
      <c t="s" s="4" r="A14">
        <v>933</v>
      </c>
    </row>
    <row spans="1:13" r="15">
      <c t="s" s="3" r="A15">
        <v>889</v>
      </c>
    </row>
    <row spans="1:13" r="16">
      <c t="s" s="4" r="A16">
        <v>976</v>
      </c>
      <c t="s" s="4" r="K16">
        <v>977</v>
      </c>
    </row>
    <row spans="1:13" r="17">
      <c t="s" s="4" r="A17">
        <v>978</v>
      </c>
      <c t="s" s="4" r="K17">
        <v>937</v>
      </c>
    </row>
    <row spans="1:13" r="18">
      <c t="s" s="4" r="A18">
        <v>519</v>
      </c>
      <c t="n" s="5" r="E18">
        <v>51004</v>
      </c>
      <c t="n" s="5" r="I18">
        <v>51004</v>
      </c>
      <c t="n" s="7" r="K18">
        <v>51004</v>
      </c>
    </row>
    <row spans="1:13" r="19">
      <c t="s" s="4" r="A19">
        <v>979</v>
      </c>
    </row>
    <row spans="1:13" r="20">
      <c t="s" s="3" r="A20">
        <v>889</v>
      </c>
    </row>
    <row spans="1:13" r="21">
      <c t="s" s="4" r="A21">
        <v>519</v>
      </c>
      <c t="n" s="7" r="C21">
        <v>51400</v>
      </c>
    </row>
    <row spans="1:13" r="22">
      <c t="s" s="4" r="A22">
        <v>690</v>
      </c>
      <c t="s" s="4" r="C22">
        <v>408</v>
      </c>
    </row>
    <row spans="1:13" r="23">
      <c t="s" s="4" r="A23">
        <v>980</v>
      </c>
      <c t="n" s="7" r="C23">
        <v>46300</v>
      </c>
    </row>
    <row spans="1:13" r="24">
      <c t="s" s="4" r="A24">
        <v>981</v>
      </c>
    </row>
    <row spans="1:13" r="25">
      <c t="s" s="3" r="A25">
        <v>889</v>
      </c>
    </row>
    <row spans="1:13" r="26">
      <c t="s" s="4" r="A26">
        <v>519</v>
      </c>
      <c t="n" s="7" r="C26">
        <v>105600</v>
      </c>
    </row>
    <row spans="1:13" r="27">
      <c t="s" s="4" r="A27">
        <v>690</v>
      </c>
      <c t="s" s="4" r="C27">
        <v>408</v>
      </c>
    </row>
    <row spans="1:13" r="28">
      <c t="s" s="4" r="A28">
        <v>980</v>
      </c>
      <c t="n" s="7" r="C28">
        <v>95000</v>
      </c>
    </row>
    <row spans="1:13" r="29">
      <c t="s" s="4" r="A29">
        <v>982</v>
      </c>
    </row>
    <row spans="1:13" r="30">
      <c t="s" s="3" r="A30">
        <v>889</v>
      </c>
    </row>
    <row spans="1:13" r="31">
      <c t="s" s="4" r="A31">
        <v>983</v>
      </c>
      <c t="n" s="7" r="E31">
        <v>300</v>
      </c>
      <c t="n" s="7" r="I31">
        <v>300</v>
      </c>
      <c t="n" s="7" r="K31">
        <v>300</v>
      </c>
    </row>
    <row spans="1:13" r="32">
      <c t="s" s="4" r="A32">
        <v>680</v>
      </c>
      <c t="n" s="7" r="F32">
        <v>380400</v>
      </c>
      <c t="n" s="7" r="H32">
        <v>380400</v>
      </c>
    </row>
    <row spans="1:13" r="33">
      <c t="s" s="4" r="A33">
        <v>681</v>
      </c>
      <c t="s" s="4" r="F33">
        <v>695</v>
      </c>
      <c t="s" s="4" r="H33">
        <v>686</v>
      </c>
    </row>
    <row spans="1:13" r="34">
      <c t="s" s="4" r="A34">
        <v>684</v>
      </c>
      <c t="n" s="7" r="F34">
        <v>-5900</v>
      </c>
      <c t="n" s="7" r="H34">
        <v>5900</v>
      </c>
    </row>
    <row spans="1:13" r="35">
      <c t="s" s="4" r="A35">
        <v>688</v>
      </c>
      <c t="n" s="5" r="H35">
        <v>389100</v>
      </c>
    </row>
    <row spans="1:13" r="36">
      <c t="s" s="4" r="A36">
        <v>689</v>
      </c>
      <c t="n" s="7" r="H36">
        <v>386100</v>
      </c>
    </row>
    <row spans="1:13" r="37">
      <c t="s" s="4" r="A37">
        <v>984</v>
      </c>
      <c t="s" s="4" r="E37">
        <v>985</v>
      </c>
      <c t="s" s="4" r="I37">
        <v>985</v>
      </c>
      <c t="s" s="4" r="K37">
        <v>985</v>
      </c>
    </row>
    <row spans="1:13" r="38">
      <c t="s" s="4" r="A38">
        <v>687</v>
      </c>
      <c t="n" s="5" r="F38">
        <v>375700</v>
      </c>
    </row>
    <row spans="1:13" r="39">
      <c t="s" s="4" r="A39">
        <v>181</v>
      </c>
      <c t="n" s="5" r="F39">
        <v>392300</v>
      </c>
    </row>
    <row spans="1:13" r="40">
      <c t="s" s="4" r="A40">
        <v>986</v>
      </c>
      <c t="n" s="7" r="E40">
        <v>415900</v>
      </c>
      <c t="n" s="7" r="I40">
        <v>415900</v>
      </c>
      <c t="n" s="7" r="K40">
        <v>415900</v>
      </c>
    </row>
    <row spans="1:13" r="41">
      <c t="s" s="4" r="A41">
        <v>917</v>
      </c>
    </row>
    <row spans="1:13" r="42">
      <c t="s" s="3" r="A42">
        <v>889</v>
      </c>
    </row>
    <row spans="1:13" r="43">
      <c t="s" s="4" r="A43">
        <v>519</v>
      </c>
      <c t="s" s="4" r="B43">
        <v>30</v>
      </c>
      <c t="n" s="5" r="E43">
        <v>415859</v>
      </c>
      <c t="n" s="5" r="I43">
        <v>415859</v>
      </c>
      <c t="n" s="5" r="K43">
        <v>415859</v>
      </c>
    </row>
    <row spans="1:13" r="44">
      <c t="s" s="4" r="A44">
        <v>923</v>
      </c>
    </row>
    <row spans="1:13" r="45">
      <c t="s" s="3" r="A45">
        <v>889</v>
      </c>
    </row>
    <row spans="1:13" r="46">
      <c t="s" s="4" r="A46">
        <v>519</v>
      </c>
      <c t="n" s="5" r="E46">
        <v>11803</v>
      </c>
      <c t="n" s="5" r="I46">
        <v>11803</v>
      </c>
      <c t="n" s="7" r="K46">
        <v>11803</v>
      </c>
    </row>
    <row spans="1:13" r="47">
      <c t="s" s="4" r="A47">
        <v>926</v>
      </c>
    </row>
    <row spans="1:13" r="48">
      <c t="s" s="3" r="A48">
        <v>889</v>
      </c>
    </row>
    <row spans="1:13" r="49">
      <c t="s" s="4" r="A49">
        <v>987</v>
      </c>
      <c t="s" s="4" r="K49">
        <v>988</v>
      </c>
    </row>
    <row spans="1:13" r="50">
      <c t="s" s="4" r="A50">
        <v>928</v>
      </c>
    </row>
    <row spans="1:13" r="51">
      <c t="s" s="3" r="A51">
        <v>889</v>
      </c>
    </row>
    <row spans="1:13" r="52">
      <c t="s" s="4" r="A52">
        <v>987</v>
      </c>
      <c t="s" s="4" r="K52">
        <v>989</v>
      </c>
    </row>
    <row spans="1:13" r="53">
      <c t="s" s="4" r="A53">
        <v>990</v>
      </c>
    </row>
    <row spans="1:13" r="54">
      <c t="s" s="3" r="A54">
        <v>889</v>
      </c>
    </row>
    <row spans="1:13" r="55">
      <c t="s" s="4" r="A55">
        <v>189</v>
      </c>
      <c t="n" s="5" r="I55">
        <v>-60300</v>
      </c>
    </row>
    <row spans="1:13" r="56">
      <c t="s" s="4" r="A56">
        <v>687</v>
      </c>
      <c t="n" s="5" r="I56">
        <v>13300</v>
      </c>
    </row>
    <row spans="1:13" r="57">
      <c t="s" s="4" r="A57">
        <v>519</v>
      </c>
      <c t="n" s="7" r="F57">
        <v>11500</v>
      </c>
    </row>
    <row spans="1:13" r="58">
      <c t="s" s="4" r="A58">
        <v>690</v>
      </c>
      <c t="s" s="4" r="F58">
        <v>991</v>
      </c>
    </row>
    <row spans="1:13" r="59">
      <c t="s" s="4" r="A59">
        <v>992</v>
      </c>
      <c t="n" s="7" r="F59">
        <v>11000</v>
      </c>
    </row>
    <row spans="1:13" r="60">
      <c t="s" s="4" r="A60">
        <v>993</v>
      </c>
      <c t="n" s="5" r="F60">
        <v>11500</v>
      </c>
    </row>
    <row spans="1:13" r="61">
      <c t="s" s="4" r="A61">
        <v>105</v>
      </c>
      <c t="n" s="7" r="F61">
        <v>500</v>
      </c>
    </row>
    <row spans="1:13" r="62">
      <c t="s" s="4" r="A62">
        <v>994</v>
      </c>
    </row>
    <row spans="1:13" r="63">
      <c t="s" s="3" r="A63">
        <v>889</v>
      </c>
    </row>
    <row spans="1:13" r="64">
      <c t="s" s="4" r="A64">
        <v>189</v>
      </c>
      <c t="n" s="5" r="I64">
        <v>-51400</v>
      </c>
    </row>
    <row spans="1:13" r="65">
      <c t="s" s="4" r="A65">
        <v>687</v>
      </c>
      <c t="n" s="5" r="I65">
        <v>22300</v>
      </c>
    </row>
    <row spans="1:13" r="66">
      <c t="s" s="4" r="A66">
        <v>995</v>
      </c>
    </row>
    <row spans="1:13" r="67">
      <c t="s" s="3" r="A67">
        <v>889</v>
      </c>
    </row>
    <row spans="1:13" r="68">
      <c t="s" s="4" r="A68">
        <v>519</v>
      </c>
      <c t="n" s="5" r="E68">
        <v>196900</v>
      </c>
      <c t="n" s="5" r="I68">
        <v>196900</v>
      </c>
      <c t="n" s="7" r="K68">
        <v>196900</v>
      </c>
    </row>
    <row spans="1:13" r="69">
      <c t="s" s="4" r="A69">
        <v>996</v>
      </c>
    </row>
    <row spans="1:13" r="70">
      <c t="s" s="3" r="A70">
        <v>889</v>
      </c>
    </row>
    <row spans="1:13" r="71">
      <c t="s" s="4" r="A71">
        <v>519</v>
      </c>
      <c t="n" s="5" r="E71">
        <v>98800</v>
      </c>
      <c t="n" s="5" r="I71">
        <v>98800</v>
      </c>
      <c t="n" s="5" r="K71">
        <v>98800</v>
      </c>
    </row>
    <row spans="1:13" r="72">
      <c t="s" s="4" r="A72">
        <v>997</v>
      </c>
    </row>
    <row spans="1:13" r="73">
      <c t="s" s="3" r="A73">
        <v>889</v>
      </c>
    </row>
    <row spans="1:13" r="74">
      <c t="s" s="4" r="A74">
        <v>519</v>
      </c>
      <c t="n" s="5" r="E74">
        <v>50200</v>
      </c>
      <c t="n" s="5" r="I74">
        <v>50200</v>
      </c>
      <c t="n" s="5" r="K74">
        <v>50200</v>
      </c>
    </row>
    <row spans="1:13" r="75">
      <c t="s" s="4" r="A75">
        <v>998</v>
      </c>
    </row>
    <row spans="1:13" r="76">
      <c t="s" s="3" r="A76">
        <v>889</v>
      </c>
    </row>
    <row spans="1:13" r="77">
      <c t="s" s="4" r="A77">
        <v>519</v>
      </c>
      <c t="n" s="5" r="E77">
        <v>70000</v>
      </c>
      <c t="n" s="5" r="I77">
        <v>70000</v>
      </c>
      <c t="n" s="5" r="K77">
        <v>70000</v>
      </c>
    </row>
    <row spans="1:13" r="78">
      <c t="s" s="4" r="A78">
        <v>700</v>
      </c>
    </row>
    <row spans="1:13" r="79">
      <c t="s" s="3" r="A79">
        <v>889</v>
      </c>
    </row>
    <row spans="1:13" r="80">
      <c t="s" s="4" r="A80">
        <v>684</v>
      </c>
      <c t="n" s="5" r="E80">
        <v>5100</v>
      </c>
    </row>
    <row spans="1:13" r="81">
      <c t="s" s="4" r="A81">
        <v>688</v>
      </c>
      <c t="n" s="5" r="E81">
        <v>348900</v>
      </c>
      <c t="n" s="7" r="I81">
        <v>348900</v>
      </c>
      <c t="n" s="7" r="K81">
        <v>348900</v>
      </c>
    </row>
    <row spans="1:13" r="82">
      <c t="s" s="4" r="A82">
        <v>687</v>
      </c>
      <c t="n" s="7" r="E82">
        <v>345900</v>
      </c>
    </row>
    <row spans="1:13" r="83">
      <c t="s" s="4" r="A83">
        <v>690</v>
      </c>
      <c t="s" s="4" r="E83">
        <v>701</v>
      </c>
    </row>
    <row spans="1:13" r="84">
      <c t="s" s="4" r="A84">
        <v>973</v>
      </c>
      <c t="n" s="7" r="E84">
        <v>364000</v>
      </c>
    </row>
    <row spans="1:13" r="85">
      <c t="s" s="4" r="A85">
        <v>999</v>
      </c>
    </row>
    <row spans="1:13" r="86">
      <c t="s" s="3" r="A86">
        <v>889</v>
      </c>
    </row>
    <row spans="1:13" r="87">
      <c t="s" s="4" r="A87">
        <v>519</v>
      </c>
      <c t="n" s="7" r="D87">
        <v>19400</v>
      </c>
    </row>
    <row spans="1:13" r="88">
      <c t="s" s="4" r="A88">
        <v>1000</v>
      </c>
    </row>
    <row spans="1:13" r="89">
      <c t="s" s="3" r="A89">
        <v>889</v>
      </c>
    </row>
    <row spans="1:13" r="90">
      <c t="s" s="4" r="A90">
        <v>684</v>
      </c>
      <c t="n" s="5" r="D90">
        <v>5100</v>
      </c>
    </row>
    <row spans="1:13" r="91">
      <c t="s" s="4" r="A91">
        <v>688</v>
      </c>
      <c t="n" s="5" r="D91">
        <v>348900</v>
      </c>
    </row>
    <row spans="1:13" r="92">
      <c t="s" s="4" r="A92">
        <v>687</v>
      </c>
      <c t="n" s="7" r="D92">
        <v>345900</v>
      </c>
    </row>
    <row spans="1:13" r="93">
      <c t="s" s="4" r="A93">
        <v>690</v>
      </c>
      <c t="s" s="4" r="D93">
        <v>701</v>
      </c>
    </row>
    <row spans="1:13" r="94">
      <c t="s" s="4" r="A94">
        <v>973</v>
      </c>
      <c t="n" s="7" r="D94">
        <v>364000</v>
      </c>
    </row>
    <row spans="1:13" r="95">
      <c t="n" r="A95"/>
    </row>
    <row spans="1:13" r="96">
      <c t="s" s="4" r="A96">
        <v>30</v>
      </c>
      <c t="s" s="4" r="B96">
        <v>955</v>
      </c>
    </row>
  </sheetData>
  <mergeCells count="3">
    <mergeCell ref="A1:B1"/>
    <mergeCell ref="A95:L95"/>
    <mergeCell ref="B96:L96"/>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1</v>
      </c>
      <c t="s" s="2" r="B1">
        <v>2</v>
      </c>
      <c t="s" s="2" r="C1">
        <v>23</v>
      </c>
    </row>
    <row spans="1:3" r="2">
      <c t="s" s="3" r="A2">
        <v>250</v>
      </c>
    </row>
    <row spans="1:3" r="3">
      <c t="s" s="4" r="A3">
        <v>1002</v>
      </c>
      <c t="n" s="7" r="B3">
        <v>30532</v>
      </c>
      <c t="n" s="7" r="C3">
        <v>35854</v>
      </c>
    </row>
    <row spans="1:3" r="4">
      <c t="s" s="4" r="A4">
        <v>1003</v>
      </c>
      <c t="n" s="5" r="B4">
        <v>86345</v>
      </c>
      <c t="n" s="5" r="C4">
        <v>79678</v>
      </c>
    </row>
    <row spans="1:3" r="5">
      <c t="s" s="4" r="A5">
        <v>1004</v>
      </c>
      <c t="n" s="5" r="B5">
        <v>8678</v>
      </c>
      <c t="n" s="5" r="C5">
        <v>29322</v>
      </c>
    </row>
    <row spans="1:3" r="6">
      <c t="s" s="4" r="A6">
        <v>1005</v>
      </c>
      <c t="n" s="5" r="B6">
        <v>6484</v>
      </c>
      <c t="n" s="5" r="C6">
        <v>5293</v>
      </c>
    </row>
    <row spans="1:3" r="7">
      <c t="s" s="4" r="A7">
        <v>1006</v>
      </c>
      <c t="n" s="5" r="B7">
        <v>5862</v>
      </c>
      <c t="n" s="5" r="C7">
        <v>6443</v>
      </c>
    </row>
    <row spans="1:3" r="8">
      <c t="s" s="4" r="A8">
        <v>1007</v>
      </c>
      <c t="n" s="5" r="B8">
        <v>6124</v>
      </c>
      <c t="n" s="5" r="C8">
        <v>4328</v>
      </c>
    </row>
    <row spans="1:3" r="9">
      <c t="s" s="4" r="A9">
        <v>1008</v>
      </c>
      <c t="n" s="5" r="B9">
        <v>3942</v>
      </c>
      <c t="n" s="5" r="C9">
        <v>2605</v>
      </c>
    </row>
    <row spans="1:3" r="10">
      <c t="s" s="4" r="A10">
        <v>1009</v>
      </c>
      <c t="n" s="5" r="B10">
        <v>1032</v>
      </c>
      <c t="n" s="5" r="C10">
        <v>1125</v>
      </c>
    </row>
    <row spans="1:3" r="11">
      <c t="s" s="4" r="A11">
        <v>1010</v>
      </c>
      <c t="n" s="5" r="B11">
        <v>15079</v>
      </c>
      <c t="n" s="5" r="C11">
        <v>14742</v>
      </c>
    </row>
    <row spans="1:3" r="12">
      <c t="s" s="4" r="A12">
        <v>50</v>
      </c>
      <c t="n" s="7" r="B12">
        <v>164078</v>
      </c>
      <c t="n" s="7" r="C12">
        <v>17939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 customWidth="1" max="5" min="5" width="14"/>
  </cols>
  <sheetData>
    <row spans="1:5" r="1">
      <c t="s" s="1" r="A1">
        <v>1011</v>
      </c>
      <c t="s" s="2" r="C1">
        <v>1</v>
      </c>
    </row>
    <row spans="1:5" r="2">
      <c t="s" s="2" r="C2">
        <v>2</v>
      </c>
      <c t="s" s="2" r="E2">
        <v>23</v>
      </c>
    </row>
    <row spans="1:5" r="3">
      <c t="s" s="3" r="A3">
        <v>1012</v>
      </c>
    </row>
    <row spans="1:5" r="4">
      <c t="s" s="4" r="A4">
        <v>1013</v>
      </c>
      <c t="n" s="7" r="C4">
        <v>3712</v>
      </c>
      <c t="n" s="7" r="E4">
        <v>0</v>
      </c>
    </row>
    <row spans="1:5" r="5">
      <c t="s" s="4" r="A5">
        <v>1014</v>
      </c>
      <c t="n" s="5" r="C5">
        <v>6124</v>
      </c>
      <c t="n" s="5" r="E5">
        <v>4328</v>
      </c>
    </row>
    <row spans="1:5" r="6">
      <c t="s" s="4" r="A6">
        <v>1015</v>
      </c>
    </row>
    <row spans="1:5" r="7">
      <c t="s" s="3" r="A7">
        <v>1012</v>
      </c>
    </row>
    <row spans="1:5" r="8">
      <c t="s" s="4" r="A8">
        <v>1013</v>
      </c>
      <c t="n" s="5" r="C8">
        <v>3712</v>
      </c>
    </row>
    <row spans="1:5" r="9">
      <c t="s" s="4" r="A9">
        <v>1014</v>
      </c>
      <c t="n" s="5" r="C9">
        <v>6124</v>
      </c>
    </row>
    <row spans="1:5" r="10">
      <c t="s" s="4" r="A10">
        <v>1016</v>
      </c>
    </row>
    <row spans="1:5" r="11">
      <c t="s" s="3" r="A11">
        <v>1012</v>
      </c>
    </row>
    <row spans="1:5" r="12">
      <c t="s" s="4" r="A12">
        <v>1013</v>
      </c>
      <c t="s" s="4" r="B12">
        <v>30</v>
      </c>
      <c t="n" s="5" r="C12">
        <v>3712</v>
      </c>
      <c t="n" s="5" r="E12">
        <v>0</v>
      </c>
    </row>
    <row spans="1:5" r="13">
      <c t="s" s="4" r="A13">
        <v>1017</v>
      </c>
    </row>
    <row spans="1:5" r="14">
      <c t="s" s="3" r="A14">
        <v>1012</v>
      </c>
    </row>
    <row spans="1:5" r="15">
      <c t="s" s="4" r="A15">
        <v>1014</v>
      </c>
      <c t="n" s="5" r="C15">
        <v>0</v>
      </c>
      <c t="n" s="5" r="E15">
        <v>1963</v>
      </c>
    </row>
    <row spans="1:5" r="16">
      <c t="s" s="4" r="A16">
        <v>1018</v>
      </c>
    </row>
    <row spans="1:5" r="17">
      <c t="s" s="3" r="A17">
        <v>1012</v>
      </c>
    </row>
    <row spans="1:5" r="18">
      <c t="s" s="4" r="A18">
        <v>1014</v>
      </c>
      <c t="n" s="5" r="C18">
        <v>0</v>
      </c>
      <c t="n" s="5" r="E18">
        <v>334</v>
      </c>
    </row>
    <row spans="1:5" r="19">
      <c t="s" s="4" r="A19">
        <v>1019</v>
      </c>
    </row>
    <row spans="1:5" r="20">
      <c t="s" s="3" r="A20">
        <v>1012</v>
      </c>
    </row>
    <row spans="1:5" r="21">
      <c t="s" s="4" r="A21">
        <v>1014</v>
      </c>
      <c t="n" s="7" r="C21">
        <v>6124</v>
      </c>
      <c t="s" s="4" r="D21">
        <v>30</v>
      </c>
      <c t="n" s="7" r="E21">
        <v>2031</v>
      </c>
    </row>
    <row spans="1:5" r="22">
      <c t="s" s="4" r="A22">
        <v>1020</v>
      </c>
      <c t="s" s="4" r="C22">
        <v>1021</v>
      </c>
    </row>
    <row spans="1:5" r="23">
      <c t="n" r="A23"/>
    </row>
    <row spans="1:5" r="24">
      <c t="s" s="4" r="A24">
        <v>30</v>
      </c>
      <c t="s" s="4" r="B24">
        <v>1022</v>
      </c>
    </row>
  </sheetData>
  <mergeCells count="5">
    <mergeCell ref="A1:B2"/>
    <mergeCell ref="C1:D1"/>
    <mergeCell ref="C2:D2"/>
    <mergeCell ref="A23:D23"/>
    <mergeCell ref="B24:D24"/>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23</v>
      </c>
      <c t="s" s="2" r="B1">
        <v>86</v>
      </c>
      <c t="s" s="2" r="D1">
        <v>1</v>
      </c>
    </row>
    <row spans="1:5" r="2">
      <c t="s" s="2" r="B2">
        <v>2</v>
      </c>
      <c t="s" s="2" r="C2">
        <v>87</v>
      </c>
      <c t="s" s="2" r="D2">
        <v>2</v>
      </c>
      <c t="s" s="2" r="E2">
        <v>87</v>
      </c>
    </row>
    <row spans="1:5" r="3">
      <c t="s" s="3" r="A3">
        <v>431</v>
      </c>
    </row>
    <row spans="1:5" r="4">
      <c t="s" s="4" r="A4">
        <v>1024</v>
      </c>
      <c t="n" s="7" r="B4">
        <v>0</v>
      </c>
      <c t="n" s="7" r="C4">
        <v>-158</v>
      </c>
      <c t="n" s="7" r="D4">
        <v>0</v>
      </c>
      <c t="n" s="7" r="E4">
        <v>101</v>
      </c>
    </row>
    <row spans="1:5" r="5">
      <c t="s" s="4" r="A5">
        <v>1025</v>
      </c>
      <c t="n" s="5" r="B5">
        <v>0</v>
      </c>
      <c t="n" s="5" r="C5">
        <v>-34</v>
      </c>
      <c t="n" s="5" r="D5">
        <v>0</v>
      </c>
      <c t="n" s="5" r="E5">
        <v>-34</v>
      </c>
    </row>
    <row spans="1:5" r="6">
      <c t="s" s="4" r="A6">
        <v>138</v>
      </c>
      <c t="n" s="5" r="B6">
        <v>0</v>
      </c>
      <c t="n" s="5" r="C6">
        <v>6</v>
      </c>
      <c t="n" s="5" r="D6">
        <v>-60</v>
      </c>
      <c t="n" s="5" r="E6">
        <v>-148</v>
      </c>
    </row>
    <row spans="1:5" r="7">
      <c t="s" s="4" r="A7">
        <v>1026</v>
      </c>
      <c t="n" s="5" r="B7">
        <v>0</v>
      </c>
      <c t="n" s="5" r="C7">
        <v>1762</v>
      </c>
      <c t="n" s="5" r="D7">
        <v>292</v>
      </c>
      <c t="n" s="5" r="E7">
        <v>5866</v>
      </c>
    </row>
    <row spans="1:5" r="8">
      <c t="s" s="4" r="A8">
        <v>1027</v>
      </c>
      <c t="n" s="5" r="B8">
        <v>-10771</v>
      </c>
      <c t="n" s="5" r="C8">
        <v>0</v>
      </c>
      <c t="n" s="5" r="D8">
        <v>-12714</v>
      </c>
      <c t="n" s="5" r="E8">
        <v>0</v>
      </c>
    </row>
    <row spans="1:5" r="9">
      <c t="s" s="4" r="A9">
        <v>1028</v>
      </c>
    </row>
    <row spans="1:5" r="10">
      <c t="s" s="3" r="A10">
        <v>431</v>
      </c>
    </row>
    <row spans="1:5" r="11">
      <c t="s" s="4" r="A11">
        <v>1029</v>
      </c>
      <c t="n" s="5" r="B11">
        <v>0</v>
      </c>
      <c t="n" s="5" r="C11">
        <v>0</v>
      </c>
      <c t="n" s="5" r="D11">
        <v>0</v>
      </c>
      <c t="n" s="5" r="E11">
        <v>12499</v>
      </c>
    </row>
    <row spans="1:5" r="12">
      <c t="s" s="4" r="A12">
        <v>1030</v>
      </c>
    </row>
    <row spans="1:5" r="13">
      <c t="s" s="3" r="A13">
        <v>431</v>
      </c>
    </row>
    <row spans="1:5" r="14">
      <c t="s" s="4" r="A14">
        <v>1029</v>
      </c>
      <c t="n" s="5" r="B14">
        <v>0</v>
      </c>
      <c t="n" s="5" r="C14">
        <v>0</v>
      </c>
      <c t="n" s="5" r="D14">
        <v>0</v>
      </c>
      <c t="n" s="5" r="E14">
        <v>-211</v>
      </c>
    </row>
    <row spans="1:5" r="15">
      <c t="s" s="4" r="A15">
        <v>1031</v>
      </c>
    </row>
    <row spans="1:5" r="16">
      <c t="s" s="3" r="A16">
        <v>431</v>
      </c>
    </row>
    <row spans="1:5" r="17">
      <c t="s" s="4" r="A17">
        <v>1032</v>
      </c>
      <c t="n" s="5" r="B17">
        <v>0</v>
      </c>
      <c t="n" s="5" r="C17">
        <v>0</v>
      </c>
      <c t="n" s="5" r="D17">
        <v>-612</v>
      </c>
      <c t="n" s="5" r="E17">
        <v>0</v>
      </c>
    </row>
    <row spans="1:5" r="18">
      <c t="s" s="4" r="A18">
        <v>1033</v>
      </c>
    </row>
    <row spans="1:5" r="19">
      <c t="s" s="3" r="A19">
        <v>431</v>
      </c>
    </row>
    <row spans="1:5" r="20">
      <c t="s" s="4" r="A20">
        <v>1034</v>
      </c>
      <c t="n" s="5" r="B20">
        <v>20</v>
      </c>
      <c t="n" s="5" r="C20">
        <v>16</v>
      </c>
      <c t="n" s="5" r="D20">
        <v>58</v>
      </c>
      <c t="n" s="5" r="E20">
        <v>42</v>
      </c>
    </row>
    <row spans="1:5" r="21">
      <c t="s" s="4" r="A21">
        <v>1035</v>
      </c>
    </row>
    <row spans="1:5" r="22">
      <c t="s" s="3" r="A22">
        <v>431</v>
      </c>
    </row>
    <row spans="1:5" r="23">
      <c t="s" s="4" r="A23">
        <v>1036</v>
      </c>
      <c t="n" s="5" r="B23">
        <v>0</v>
      </c>
      <c t="n" s="5" r="C23">
        <v>-1024</v>
      </c>
      <c t="n" s="5" r="D23">
        <v>-1363</v>
      </c>
      <c t="n" s="5" r="E23">
        <v>-3481</v>
      </c>
    </row>
    <row spans="1:5" r="24">
      <c t="s" s="4" r="A24">
        <v>1037</v>
      </c>
    </row>
    <row spans="1:5" r="25">
      <c t="s" s="3" r="A25">
        <v>431</v>
      </c>
    </row>
    <row spans="1:5" r="26">
      <c t="s" s="4" r="A26">
        <v>1027</v>
      </c>
      <c t="n" s="5" r="B26">
        <v>-10771</v>
      </c>
      <c t="n" s="5" r="C26">
        <v>0</v>
      </c>
      <c t="n" s="5" r="D26">
        <v>-12714</v>
      </c>
      <c t="n" s="5" r="E26">
        <v>0</v>
      </c>
    </row>
    <row spans="1:5" r="27">
      <c t="s" s="4" r="A27">
        <v>1038</v>
      </c>
    </row>
    <row spans="1:5" r="28">
      <c t="s" s="3" r="A28">
        <v>431</v>
      </c>
    </row>
    <row spans="1:5" r="29">
      <c t="s" s="4" r="A29">
        <v>1029</v>
      </c>
      <c t="n" s="7" r="B29">
        <v>-382</v>
      </c>
      <c t="n" s="7" r="C29">
        <v>0</v>
      </c>
      <c t="n" s="7" r="D29">
        <v>-381</v>
      </c>
      <c t="n" s="7" r="E29">
        <v>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039</v>
      </c>
      <c t="s" s="2" r="B1">
        <v>1</v>
      </c>
      <c t="s" s="2" r="C1">
        <v>68</v>
      </c>
    </row>
    <row spans="1:3" r="2">
      <c t="s" s="2" r="B2">
        <v>2</v>
      </c>
      <c t="s" s="2" r="C2">
        <v>23</v>
      </c>
    </row>
    <row spans="1:3" r="3">
      <c t="s" s="4" r="A3">
        <v>1040</v>
      </c>
    </row>
    <row spans="1:3" r="4">
      <c t="s" s="3" r="A4">
        <v>1012</v>
      </c>
    </row>
    <row spans="1:3" r="5">
      <c t="s" s="4" r="A5">
        <v>1041</v>
      </c>
      <c t="n" s="7" r="B5">
        <v>40</v>
      </c>
      <c t="n" s="7" r="C5">
        <v>78</v>
      </c>
    </row>
    <row spans="1:3" r="6">
      <c t="s" s="4" r="A6">
        <v>1042</v>
      </c>
    </row>
    <row spans="1:3" r="7">
      <c t="s" s="3" r="A7">
        <v>1012</v>
      </c>
    </row>
    <row spans="1:3" r="8">
      <c t="s" s="4" r="A8">
        <v>1041</v>
      </c>
      <c t="n" s="7" r="B8">
        <v>0</v>
      </c>
      <c t="n" s="7" r="C8">
        <v>-173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s>
  <sheetData>
    <row spans="1:7" r="1">
      <c t="s" s="1" r="A1">
        <v>1043</v>
      </c>
      <c t="s" s="2" r="C1">
        <v>2</v>
      </c>
      <c t="s" s="2" r="E1">
        <v>23</v>
      </c>
      <c t="s" s="2" r="F1">
        <v>87</v>
      </c>
      <c t="s" s="2" r="G1">
        <v>1044</v>
      </c>
    </row>
    <row spans="1:7" r="2">
      <c t="s" s="3" r="A2">
        <v>1045</v>
      </c>
    </row>
    <row spans="1:7" r="3">
      <c t="s" s="4" r="A3">
        <v>25</v>
      </c>
      <c t="n" s="7" r="C3">
        <v>61508</v>
      </c>
      <c t="n" s="7" r="E3">
        <v>231754</v>
      </c>
    </row>
    <row spans="1:7" r="4">
      <c t="s" s="4" r="A4">
        <v>26</v>
      </c>
      <c t="n" s="5" r="C4">
        <v>370342</v>
      </c>
      <c t="n" s="5" r="E4">
        <v>407689</v>
      </c>
    </row>
    <row spans="1:7" r="5">
      <c t="s" s="4" r="A5">
        <v>27</v>
      </c>
      <c t="n" s="5" r="C5">
        <v>142802</v>
      </c>
      <c t="n" s="5" r="E5">
        <v>230200</v>
      </c>
    </row>
    <row spans="1:7" r="6">
      <c t="s" s="4" r="A6">
        <v>29</v>
      </c>
      <c t="n" s="5" r="C6">
        <v>392342</v>
      </c>
      <c t="s" s="4" r="D6">
        <v>30</v>
      </c>
      <c t="n" s="5" r="E6">
        <v>406217</v>
      </c>
    </row>
    <row spans="1:7" r="7">
      <c t="s" s="4" r="A7">
        <v>35</v>
      </c>
      <c t="n" s="5" r="C7">
        <v>5759</v>
      </c>
      <c t="n" s="5" r="E7">
        <v>15714</v>
      </c>
    </row>
    <row spans="1:7" r="8">
      <c t="s" s="4" r="A8">
        <v>34</v>
      </c>
      <c t="n" s="5" r="C8">
        <v>31493</v>
      </c>
      <c t="n" s="5" r="E8">
        <v>73727</v>
      </c>
      <c t="n" s="7" r="F8">
        <v>215035</v>
      </c>
      <c t="n" s="7" r="G8">
        <v>42721</v>
      </c>
    </row>
    <row spans="1:7" r="9">
      <c t="s" s="4" r="A9">
        <v>1013</v>
      </c>
      <c t="n" s="5" r="C9">
        <v>3712</v>
      </c>
      <c t="n" s="5" r="E9">
        <v>0</v>
      </c>
    </row>
    <row spans="1:7" r="10">
      <c t="s" s="4" r="A10">
        <v>41</v>
      </c>
      <c t="n" s="5" r="C10">
        <v>92812</v>
      </c>
      <c t="s" s="4" r="D10">
        <v>42</v>
      </c>
      <c t="n" s="5" r="E10">
        <v>227673</v>
      </c>
    </row>
    <row spans="1:7" r="11">
      <c t="s" s="4" r="A11">
        <v>43</v>
      </c>
      <c t="n" s="5" r="C11">
        <v>7494</v>
      </c>
      <c t="s" s="4" r="D11">
        <v>42</v>
      </c>
      <c t="n" s="5" r="E11">
        <v>27069</v>
      </c>
    </row>
    <row spans="1:7" r="12">
      <c t="s" s="4" r="A12">
        <v>44</v>
      </c>
      <c t="n" s="5" r="C12">
        <v>415442</v>
      </c>
      <c t="n" s="5" r="E12">
        <v>441176</v>
      </c>
    </row>
    <row spans="1:7" r="13">
      <c t="s" s="4" r="A13">
        <v>45</v>
      </c>
      <c t="n" s="5" r="C13">
        <v>12003</v>
      </c>
      <c t="n" s="5" r="E13">
        <v>161474</v>
      </c>
    </row>
    <row spans="1:7" r="14">
      <c t="s" s="4" r="A14">
        <v>46</v>
      </c>
      <c t="n" s="5" r="C14">
        <v>392342</v>
      </c>
      <c t="s" s="4" r="D14">
        <v>30</v>
      </c>
      <c t="n" s="5" r="E14">
        <v>406217</v>
      </c>
    </row>
    <row spans="1:7" r="15">
      <c t="s" s="4" r="A15">
        <v>47</v>
      </c>
      <c t="n" s="5" r="C15">
        <v>51226</v>
      </c>
      <c t="n" s="5" r="E15">
        <v>51231</v>
      </c>
    </row>
    <row spans="1:7" r="16">
      <c t="s" s="4" r="A16">
        <v>1014</v>
      </c>
      <c t="n" s="5" r="C16">
        <v>6124</v>
      </c>
      <c t="n" s="7" r="E16">
        <v>4328</v>
      </c>
    </row>
    <row spans="1:7" r="17">
      <c t="s" s="4" r="A17">
        <v>1046</v>
      </c>
    </row>
    <row spans="1:7" r="18">
      <c t="s" s="3" r="A18">
        <v>1045</v>
      </c>
    </row>
    <row spans="1:7" r="19">
      <c t="s" s="4" r="A19">
        <v>25</v>
      </c>
      <c t="n" s="5" r="C19">
        <v>61508</v>
      </c>
    </row>
    <row spans="1:7" r="20">
      <c t="s" s="4" r="A20">
        <v>26</v>
      </c>
      <c t="n" s="5" r="C20">
        <v>370342</v>
      </c>
    </row>
    <row spans="1:7" r="21">
      <c t="s" s="4" r="A21">
        <v>27</v>
      </c>
      <c t="n" s="5" r="C21">
        <v>142802</v>
      </c>
    </row>
    <row spans="1:7" r="22">
      <c t="s" s="4" r="A22">
        <v>28</v>
      </c>
      <c t="n" s="5" r="C22">
        <v>569</v>
      </c>
    </row>
    <row spans="1:7" r="23">
      <c t="s" s="4" r="A23">
        <v>29</v>
      </c>
      <c t="n" s="5" r="C23">
        <v>392342</v>
      </c>
    </row>
    <row spans="1:7" r="24">
      <c t="s" s="4" r="A24">
        <v>35</v>
      </c>
      <c t="n" s="5" r="C24">
        <v>5759</v>
      </c>
    </row>
    <row spans="1:7" r="25">
      <c t="s" s="4" r="A25">
        <v>34</v>
      </c>
      <c t="n" s="5" r="C25">
        <v>31493</v>
      </c>
    </row>
    <row spans="1:7" r="26">
      <c t="s" s="4" r="A26">
        <v>1013</v>
      </c>
      <c t="n" s="5" r="C26">
        <v>3712</v>
      </c>
    </row>
    <row spans="1:7" r="27">
      <c t="s" s="4" r="A27">
        <v>41</v>
      </c>
      <c t="n" s="5" r="C27">
        <v>92812</v>
      </c>
    </row>
    <row spans="1:7" r="28">
      <c t="s" s="4" r="A28">
        <v>43</v>
      </c>
      <c t="n" s="5" r="C28">
        <v>7494</v>
      </c>
    </row>
    <row spans="1:7" r="29">
      <c t="s" s="4" r="A29">
        <v>44</v>
      </c>
      <c t="n" s="5" r="C29">
        <v>415442</v>
      </c>
    </row>
    <row spans="1:7" r="30">
      <c t="s" s="4" r="A30">
        <v>45</v>
      </c>
      <c t="n" s="5" r="C30">
        <v>12003</v>
      </c>
    </row>
    <row spans="1:7" r="31">
      <c t="s" s="4" r="A31">
        <v>46</v>
      </c>
      <c t="n" s="5" r="C31">
        <v>392342</v>
      </c>
    </row>
    <row spans="1:7" r="32">
      <c t="s" s="4" r="A32">
        <v>47</v>
      </c>
      <c t="n" s="5" r="C32">
        <v>51226</v>
      </c>
    </row>
    <row spans="1:7" r="33">
      <c t="s" s="4" r="A33">
        <v>1014</v>
      </c>
      <c t="n" s="5" r="C33">
        <v>6124</v>
      </c>
    </row>
    <row spans="1:7" r="34">
      <c t="s" s="4" r="A34">
        <v>1047</v>
      </c>
    </row>
    <row spans="1:7" r="35">
      <c t="s" s="3" r="A35">
        <v>1045</v>
      </c>
    </row>
    <row spans="1:7" r="36">
      <c t="s" s="4" r="A36">
        <v>25</v>
      </c>
      <c t="n" s="5" r="C36">
        <v>61508</v>
      </c>
    </row>
    <row spans="1:7" r="37">
      <c t="s" s="4" r="A37">
        <v>26</v>
      </c>
      <c t="n" s="5" r="C37">
        <v>370342</v>
      </c>
    </row>
    <row spans="1:7" r="38">
      <c t="s" s="4" r="A38">
        <v>27</v>
      </c>
      <c t="n" s="5" r="C38">
        <v>158874</v>
      </c>
    </row>
    <row spans="1:7" r="39">
      <c t="s" s="4" r="A39">
        <v>28</v>
      </c>
      <c t="n" s="5" r="C39">
        <v>603</v>
      </c>
    </row>
    <row spans="1:7" r="40">
      <c t="s" s="4" r="A40">
        <v>29</v>
      </c>
      <c t="s" s="4" r="B40">
        <v>30</v>
      </c>
      <c t="n" s="5" r="C40">
        <v>392342</v>
      </c>
    </row>
    <row spans="1:7" r="41">
      <c t="s" s="4" r="A41">
        <v>35</v>
      </c>
      <c t="n" s="5" r="C41">
        <v>5759</v>
      </c>
    </row>
    <row spans="1:7" r="42">
      <c t="s" s="4" r="A42">
        <v>34</v>
      </c>
      <c t="n" s="5" r="C42">
        <v>31493</v>
      </c>
    </row>
    <row spans="1:7" r="43">
      <c t="s" s="4" r="A43">
        <v>1013</v>
      </c>
      <c t="s" s="4" r="B43">
        <v>502</v>
      </c>
      <c t="n" s="5" r="C43">
        <v>3712</v>
      </c>
    </row>
    <row spans="1:7" r="44">
      <c t="s" s="4" r="A44">
        <v>41</v>
      </c>
      <c t="s" s="4" r="B44">
        <v>42</v>
      </c>
      <c t="n" s="5" r="C44">
        <v>16243</v>
      </c>
    </row>
    <row spans="1:7" r="45">
      <c t="s" s="4" r="A45">
        <v>43</v>
      </c>
      <c t="s" s="4" r="B45">
        <v>42</v>
      </c>
      <c t="n" s="5" r="C45">
        <v>8003</v>
      </c>
    </row>
    <row spans="1:7" r="46">
      <c t="s" s="4" r="A46">
        <v>44</v>
      </c>
      <c t="n" s="5" r="C46">
        <v>415859</v>
      </c>
    </row>
    <row spans="1:7" r="47">
      <c t="s" s="4" r="A47">
        <v>45</v>
      </c>
      <c t="n" s="5" r="C47">
        <v>12003</v>
      </c>
    </row>
    <row spans="1:7" r="48">
      <c t="s" s="4" r="A48">
        <v>46</v>
      </c>
      <c t="s" s="4" r="B48">
        <v>30</v>
      </c>
      <c t="n" s="5" r="C48">
        <v>392342</v>
      </c>
    </row>
    <row spans="1:7" r="49">
      <c t="s" s="4" r="A49">
        <v>47</v>
      </c>
      <c t="n" s="5" r="C49">
        <v>38696</v>
      </c>
    </row>
    <row spans="1:7" r="50">
      <c t="s" s="4" r="A50">
        <v>1014</v>
      </c>
      <c t="n" s="7" r="C50">
        <v>6124</v>
      </c>
    </row>
    <row spans="1:7" r="51">
      <c t="n" r="A51"/>
    </row>
    <row spans="1:7" r="52">
      <c t="s" s="4" r="A52">
        <v>30</v>
      </c>
      <c t="s" s="4" r="B52">
        <v>65</v>
      </c>
    </row>
    <row spans="1:7" r="53">
      <c t="s" s="4" r="A53">
        <v>42</v>
      </c>
      <c t="s" s="4" r="B53">
        <v>66</v>
      </c>
    </row>
    <row spans="1:7" r="54">
      <c t="s" s="4" r="A54">
        <v>502</v>
      </c>
      <c t="s" s="4" r="B54">
        <v>1022</v>
      </c>
    </row>
  </sheetData>
  <mergeCells count="6">
    <mergeCell ref="A1:B1"/>
    <mergeCell ref="C1:D1"/>
    <mergeCell ref="A51:F51"/>
    <mergeCell ref="B52:F52"/>
    <mergeCell ref="B53:F53"/>
    <mergeCell ref="B54:F54"/>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54"/>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21"/>
  </cols>
  <sheetData>
    <row spans="1:4" r="1">
      <c t="s" s="1" r="A1">
        <v>1048</v>
      </c>
      <c t="s" s="2" r="C1">
        <v>673</v>
      </c>
      <c t="s" s="2" r="D1">
        <v>430</v>
      </c>
    </row>
    <row spans="1:4" r="2">
      <c t="s" s="3" r="A2">
        <v>1049</v>
      </c>
    </row>
    <row spans="1:4" r="3">
      <c t="s" s="4" r="A3">
        <v>1050</v>
      </c>
      <c t="n" s="7" r="C3">
        <v>9183000</v>
      </c>
    </row>
    <row spans="1:4" r="4">
      <c t="s" s="4" r="A4">
        <v>26</v>
      </c>
      <c t="n" s="5" r="C4">
        <v>370342000</v>
      </c>
      <c t="n" s="7" r="D4">
        <v>407689000</v>
      </c>
    </row>
    <row spans="1:4" r="5">
      <c t="s" s="4" r="A5">
        <v>1014</v>
      </c>
      <c t="n" s="5" r="C5">
        <v>3712000</v>
      </c>
      <c t="n" s="5" r="D5">
        <v>0</v>
      </c>
    </row>
    <row spans="1:4" r="6">
      <c t="s" s="4" r="A6">
        <v>1051</v>
      </c>
      <c t="n" s="5" r="C6">
        <v>3712000</v>
      </c>
      <c t="n" s="5" r="D6">
        <v>0</v>
      </c>
    </row>
    <row spans="1:4" r="7">
      <c t="s" s="3" r="A7">
        <v>1052</v>
      </c>
    </row>
    <row spans="1:4" r="8">
      <c t="s" s="4" r="A8">
        <v>1014</v>
      </c>
      <c t="n" s="5" r="C8">
        <v>6124000</v>
      </c>
      <c t="n" s="5" r="D8">
        <v>4328000</v>
      </c>
    </row>
    <row spans="1:4" r="9">
      <c t="s" s="4" r="A9">
        <v>1053</v>
      </c>
      <c t="n" s="5" r="C9">
        <v>6124000</v>
      </c>
      <c t="n" s="5" r="D9">
        <v>4328000</v>
      </c>
    </row>
    <row spans="1:4" r="10">
      <c t="s" s="4" r="A10">
        <v>1046</v>
      </c>
    </row>
    <row spans="1:4" r="11">
      <c t="s" s="3" r="A11">
        <v>1049</v>
      </c>
    </row>
    <row spans="1:4" r="12">
      <c t="s" s="4" r="A12">
        <v>26</v>
      </c>
      <c t="n" s="5" r="C12">
        <v>370342000</v>
      </c>
    </row>
    <row spans="1:4" r="13">
      <c t="s" s="4" r="A13">
        <v>1014</v>
      </c>
      <c t="n" s="5" r="C13">
        <v>3712000</v>
      </c>
    </row>
    <row spans="1:4" r="14">
      <c t="s" s="4" r="A14">
        <v>1051</v>
      </c>
      <c t="n" s="5" r="C14">
        <v>3712000</v>
      </c>
    </row>
    <row spans="1:4" r="15">
      <c t="s" s="3" r="A15">
        <v>1052</v>
      </c>
    </row>
    <row spans="1:4" r="16">
      <c t="s" s="4" r="A16">
        <v>1014</v>
      </c>
      <c t="n" s="5" r="C16">
        <v>6124000</v>
      </c>
    </row>
    <row spans="1:4" r="17">
      <c t="s" s="4" r="A17">
        <v>1054</v>
      </c>
    </row>
    <row spans="1:4" r="18">
      <c t="s" s="3" r="A18">
        <v>1049</v>
      </c>
    </row>
    <row spans="1:4" r="19">
      <c t="s" s="4" r="A19">
        <v>26</v>
      </c>
      <c t="n" s="5" r="C19">
        <v>370342000</v>
      </c>
    </row>
    <row spans="1:4" r="20">
      <c t="s" s="4" r="A20">
        <v>1014</v>
      </c>
      <c t="s" s="4" r="B20">
        <v>30</v>
      </c>
      <c t="n" s="5" r="C20">
        <v>3712000</v>
      </c>
    </row>
    <row spans="1:4" r="21">
      <c t="s" s="3" r="A21">
        <v>1052</v>
      </c>
    </row>
    <row spans="1:4" r="22">
      <c t="s" s="4" r="A22">
        <v>1014</v>
      </c>
      <c t="n" s="5" r="C22">
        <v>6124000</v>
      </c>
    </row>
    <row spans="1:4" r="23">
      <c t="s" s="4" r="A23">
        <v>1053</v>
      </c>
      <c t="n" s="5" r="C23">
        <v>6124000</v>
      </c>
    </row>
    <row spans="1:4" r="24">
      <c t="s" s="4" r="A24">
        <v>545</v>
      </c>
    </row>
    <row spans="1:4" r="25">
      <c t="s" s="3" r="A25">
        <v>1052</v>
      </c>
    </row>
    <row spans="1:4" r="26">
      <c t="s" s="4" r="A26">
        <v>519</v>
      </c>
      <c t="n" s="5" r="C26">
        <v>0</v>
      </c>
    </row>
    <row spans="1:4" r="27">
      <c t="s" s="4" r="A27">
        <v>561</v>
      </c>
    </row>
    <row spans="1:4" r="28">
      <c t="s" s="3" r="A28">
        <v>1049</v>
      </c>
    </row>
    <row spans="1:4" r="29">
      <c t="s" s="4" r="A29">
        <v>1050</v>
      </c>
      <c t="n" s="5" r="C29">
        <v>42562000</v>
      </c>
    </row>
    <row spans="1:4" r="30">
      <c t="s" s="3" r="A30">
        <v>1052</v>
      </c>
    </row>
    <row spans="1:4" r="31">
      <c t="s" s="4" r="A31">
        <v>519</v>
      </c>
      <c t="n" s="5" r="C31">
        <v>70284000</v>
      </c>
    </row>
    <row spans="1:4" r="32">
      <c t="s" s="4" r="A32">
        <v>573</v>
      </c>
    </row>
    <row spans="1:4" r="33">
      <c t="s" s="3" r="A33">
        <v>1049</v>
      </c>
    </row>
    <row spans="1:4" r="34">
      <c t="s" s="4" r="A34">
        <v>1050</v>
      </c>
      <c t="n" s="7" r="C34">
        <v>9763000</v>
      </c>
    </row>
    <row spans="1:4" r="35">
      <c t="s" s="3" r="A35">
        <v>1052</v>
      </c>
    </row>
    <row spans="1:4" r="36">
      <c t="s" s="4" r="A36">
        <v>559</v>
      </c>
      <c t="n" s="5" r="C36">
        <v>9</v>
      </c>
    </row>
    <row spans="1:4" r="37">
      <c t="s" s="4" r="A37">
        <v>519</v>
      </c>
      <c t="n" s="7" r="C37">
        <v>16688000</v>
      </c>
    </row>
    <row spans="1:4" r="38">
      <c t="s" s="4" r="A38">
        <v>583</v>
      </c>
    </row>
    <row spans="1:4" r="39">
      <c t="s" s="3" r="A39">
        <v>1049</v>
      </c>
    </row>
    <row spans="1:4" r="40">
      <c t="s" s="4" r="A40">
        <v>1050</v>
      </c>
      <c t="s" s="4" r="B40">
        <v>42</v>
      </c>
      <c t="n" s="7" r="C40">
        <v>9183000</v>
      </c>
    </row>
    <row spans="1:4" r="41">
      <c t="s" s="3" r="A41">
        <v>1052</v>
      </c>
    </row>
    <row spans="1:4" r="42">
      <c t="s" s="4" r="A42">
        <v>559</v>
      </c>
      <c t="n" s="5" r="C42">
        <v>2</v>
      </c>
    </row>
    <row spans="1:4" r="43">
      <c t="s" s="4" r="A43">
        <v>519</v>
      </c>
      <c t="s" s="4" r="B43">
        <v>502</v>
      </c>
      <c t="n" s="7" r="C43">
        <v>14575000</v>
      </c>
    </row>
    <row spans="1:4" r="44">
      <c t="s" s="4" r="A44">
        <v>597</v>
      </c>
    </row>
    <row spans="1:4" r="45">
      <c t="s" s="3" r="A45">
        <v>1049</v>
      </c>
    </row>
    <row spans="1:4" r="46">
      <c t="s" s="4" r="A46">
        <v>1050</v>
      </c>
      <c t="n" s="7" r="C46">
        <v>61508000</v>
      </c>
    </row>
    <row spans="1:4" r="47">
      <c t="s" s="3" r="A47">
        <v>1052</v>
      </c>
    </row>
    <row spans="1:4" r="48">
      <c t="s" s="4" r="A48">
        <v>559</v>
      </c>
      <c t="n" s="5" r="C48">
        <v>2</v>
      </c>
    </row>
    <row spans="1:4" r="49">
      <c t="s" s="4" r="A49">
        <v>519</v>
      </c>
      <c t="n" s="7" r="C49">
        <v>354806000</v>
      </c>
    </row>
    <row spans="1:4" r="50">
      <c t="s" s="4" r="A50">
        <v>1055</v>
      </c>
    </row>
    <row spans="1:4" r="51">
      <c t="s" s="3" r="A51">
        <v>1049</v>
      </c>
    </row>
    <row spans="1:4" r="52">
      <c t="s" s="4" r="A52">
        <v>26</v>
      </c>
      <c t="n" s="5" r="C52">
        <v>370342000</v>
      </c>
    </row>
    <row spans="1:4" r="53">
      <c t="s" s="4" r="A53">
        <v>1056</v>
      </c>
    </row>
    <row spans="1:4" r="54">
      <c t="s" s="3" r="A54">
        <v>1049</v>
      </c>
    </row>
    <row spans="1:4" r="55">
      <c t="s" s="4" r="A55">
        <v>1014</v>
      </c>
      <c t="n" s="5" r="C55">
        <v>3712000</v>
      </c>
    </row>
    <row spans="1:4" r="56">
      <c t="s" s="4" r="A56">
        <v>1051</v>
      </c>
      <c t="n" s="5" r="C56">
        <v>3712000</v>
      </c>
    </row>
    <row spans="1:4" r="57">
      <c t="s" s="4" r="A57">
        <v>1057</v>
      </c>
    </row>
    <row spans="1:4" r="58">
      <c t="s" s="3" r="A58">
        <v>1052</v>
      </c>
    </row>
    <row spans="1:4" r="59">
      <c t="s" s="4" r="A59">
        <v>1014</v>
      </c>
      <c t="n" s="5" r="C59">
        <v>6124000</v>
      </c>
    </row>
    <row spans="1:4" r="60">
      <c t="s" s="4" r="A60">
        <v>1053</v>
      </c>
      <c t="n" s="5" r="C60">
        <v>6124000</v>
      </c>
    </row>
    <row spans="1:4" r="61">
      <c t="s" s="4" r="A61">
        <v>1058</v>
      </c>
    </row>
    <row spans="1:4" r="62">
      <c t="s" s="3" r="A62">
        <v>1049</v>
      </c>
    </row>
    <row spans="1:4" r="63">
      <c t="s" s="4" r="A63">
        <v>1050</v>
      </c>
      <c t="n" s="5" r="C63">
        <v>0</v>
      </c>
    </row>
    <row spans="1:4" r="64">
      <c t="s" s="4" r="A64">
        <v>1059</v>
      </c>
    </row>
    <row spans="1:4" r="65">
      <c t="s" s="3" r="A65">
        <v>1049</v>
      </c>
    </row>
    <row spans="1:4" r="66">
      <c t="s" s="4" r="A66">
        <v>1050</v>
      </c>
      <c t="n" s="5" r="C66">
        <v>0</v>
      </c>
    </row>
    <row spans="1:4" r="67">
      <c t="s" s="4" r="A67">
        <v>1060</v>
      </c>
    </row>
    <row spans="1:4" r="68">
      <c t="s" s="3" r="A68">
        <v>1049</v>
      </c>
    </row>
    <row spans="1:4" r="69">
      <c t="s" s="4" r="A69">
        <v>1050</v>
      </c>
      <c t="s" s="4" r="B69">
        <v>42</v>
      </c>
      <c t="n" s="5" r="C69">
        <v>0</v>
      </c>
    </row>
    <row spans="1:4" r="70">
      <c t="s" s="4" r="A70">
        <v>1061</v>
      </c>
    </row>
    <row spans="1:4" r="71">
      <c t="s" s="3" r="A71">
        <v>1049</v>
      </c>
    </row>
    <row spans="1:4" r="72">
      <c t="s" s="4" r="A72">
        <v>1050</v>
      </c>
      <c t="n" s="5" r="C72">
        <v>0</v>
      </c>
    </row>
    <row spans="1:4" r="73">
      <c t="s" s="4" r="A73">
        <v>1062</v>
      </c>
    </row>
    <row spans="1:4" r="74">
      <c t="s" s="3" r="A74">
        <v>1049</v>
      </c>
    </row>
    <row spans="1:4" r="75">
      <c t="s" s="4" r="A75">
        <v>26</v>
      </c>
      <c t="n" s="5" r="C75">
        <v>0</v>
      </c>
    </row>
    <row spans="1:4" r="76">
      <c t="s" s="4" r="A76">
        <v>1063</v>
      </c>
    </row>
    <row spans="1:4" r="77">
      <c t="s" s="3" r="A77">
        <v>1049</v>
      </c>
    </row>
    <row spans="1:4" r="78">
      <c t="s" s="4" r="A78">
        <v>1014</v>
      </c>
      <c t="n" s="5" r="C78">
        <v>0</v>
      </c>
    </row>
    <row spans="1:4" r="79">
      <c t="s" s="4" r="A79">
        <v>1051</v>
      </c>
      <c t="n" s="5" r="C79">
        <v>0</v>
      </c>
    </row>
    <row spans="1:4" r="80">
      <c t="s" s="4" r="A80">
        <v>1064</v>
      </c>
    </row>
    <row spans="1:4" r="81">
      <c t="s" s="3" r="A81">
        <v>1052</v>
      </c>
    </row>
    <row spans="1:4" r="82">
      <c t="s" s="4" r="A82">
        <v>1014</v>
      </c>
      <c t="n" s="5" r="C82">
        <v>0</v>
      </c>
    </row>
    <row spans="1:4" r="83">
      <c t="s" s="4" r="A83">
        <v>1053</v>
      </c>
      <c t="n" s="5" r="C83">
        <v>0</v>
      </c>
    </row>
    <row spans="1:4" r="84">
      <c t="s" s="4" r="A84">
        <v>1065</v>
      </c>
    </row>
    <row spans="1:4" r="85">
      <c t="s" s="3" r="A85">
        <v>1049</v>
      </c>
    </row>
    <row spans="1:4" r="86">
      <c t="s" s="4" r="A86">
        <v>1050</v>
      </c>
      <c t="n" s="5" r="C86">
        <v>42562000</v>
      </c>
    </row>
    <row spans="1:4" r="87">
      <c t="s" s="4" r="A87">
        <v>1066</v>
      </c>
    </row>
    <row spans="1:4" r="88">
      <c t="s" s="3" r="A88">
        <v>1049</v>
      </c>
    </row>
    <row spans="1:4" r="89">
      <c t="s" s="4" r="A89">
        <v>1050</v>
      </c>
      <c t="n" s="5" r="C89">
        <v>9763000</v>
      </c>
    </row>
    <row spans="1:4" r="90">
      <c t="s" s="4" r="A90">
        <v>1067</v>
      </c>
    </row>
    <row spans="1:4" r="91">
      <c t="s" s="3" r="A91">
        <v>1049</v>
      </c>
    </row>
    <row spans="1:4" r="92">
      <c t="s" s="4" r="A92">
        <v>1050</v>
      </c>
      <c t="s" s="4" r="B92">
        <v>42</v>
      </c>
      <c t="n" s="5" r="C92">
        <v>0</v>
      </c>
    </row>
    <row spans="1:4" r="93">
      <c t="s" s="4" r="A93">
        <v>1068</v>
      </c>
    </row>
    <row spans="1:4" r="94">
      <c t="s" s="3" r="A94">
        <v>1049</v>
      </c>
    </row>
    <row spans="1:4" r="95">
      <c t="s" s="4" r="A95">
        <v>1050</v>
      </c>
      <c t="n" s="5" r="C95">
        <v>52325000</v>
      </c>
    </row>
    <row spans="1:4" r="96">
      <c t="s" s="4" r="A96">
        <v>1069</v>
      </c>
    </row>
    <row spans="1:4" r="97">
      <c t="s" s="3" r="A97">
        <v>1049</v>
      </c>
    </row>
    <row spans="1:4" r="98">
      <c t="s" s="4" r="A98">
        <v>26</v>
      </c>
      <c t="n" s="5" r="C98">
        <v>0</v>
      </c>
    </row>
    <row spans="1:4" r="99">
      <c t="s" s="4" r="A99">
        <v>1070</v>
      </c>
    </row>
    <row spans="1:4" r="100">
      <c t="s" s="3" r="A100">
        <v>1049</v>
      </c>
    </row>
    <row spans="1:4" r="101">
      <c t="s" s="4" r="A101">
        <v>1014</v>
      </c>
      <c t="n" s="5" r="C101">
        <v>0</v>
      </c>
    </row>
    <row spans="1:4" r="102">
      <c t="s" s="4" r="A102">
        <v>1051</v>
      </c>
      <c t="n" s="5" r="C102">
        <v>0</v>
      </c>
    </row>
    <row spans="1:4" r="103">
      <c t="s" s="4" r="A103">
        <v>1071</v>
      </c>
    </row>
    <row spans="1:4" r="104">
      <c t="s" s="3" r="A104">
        <v>1052</v>
      </c>
    </row>
    <row spans="1:4" r="105">
      <c t="s" s="4" r="A105">
        <v>1014</v>
      </c>
      <c t="n" s="5" r="C105">
        <v>0</v>
      </c>
    </row>
    <row spans="1:4" r="106">
      <c t="s" s="4" r="A106">
        <v>1053</v>
      </c>
      <c t="n" s="5" r="C106">
        <v>0</v>
      </c>
    </row>
    <row spans="1:4" r="107">
      <c t="s" s="4" r="A107">
        <v>1072</v>
      </c>
    </row>
    <row spans="1:4" r="108">
      <c t="s" s="3" r="A108">
        <v>1049</v>
      </c>
    </row>
    <row spans="1:4" r="109">
      <c t="s" s="4" r="A109">
        <v>1050</v>
      </c>
      <c t="n" s="5" r="C109">
        <v>0</v>
      </c>
    </row>
    <row spans="1:4" r="110">
      <c t="s" s="4" r="A110">
        <v>1073</v>
      </c>
    </row>
    <row spans="1:4" r="111">
      <c t="s" s="3" r="A111">
        <v>1049</v>
      </c>
    </row>
    <row spans="1:4" r="112">
      <c t="s" s="4" r="A112">
        <v>1050</v>
      </c>
      <c t="n" s="5" r="C112">
        <v>0</v>
      </c>
    </row>
    <row spans="1:4" r="113">
      <c t="s" s="4" r="A113">
        <v>1074</v>
      </c>
    </row>
    <row spans="1:4" r="114">
      <c t="s" s="3" r="A114">
        <v>1049</v>
      </c>
    </row>
    <row spans="1:4" r="115">
      <c t="s" s="4" r="A115">
        <v>1050</v>
      </c>
      <c t="s" s="4" r="B115">
        <v>42</v>
      </c>
      <c t="n" s="5" r="C115">
        <v>9183000</v>
      </c>
    </row>
    <row spans="1:4" r="116">
      <c t="s" s="4" r="A116">
        <v>1075</v>
      </c>
    </row>
    <row spans="1:4" r="117">
      <c t="s" s="3" r="A117">
        <v>1049</v>
      </c>
    </row>
    <row spans="1:4" r="118">
      <c t="s" s="4" r="A118">
        <v>1050</v>
      </c>
      <c t="n" s="5" r="C118">
        <v>9183000</v>
      </c>
    </row>
    <row spans="1:4" r="119">
      <c t="s" s="4" r="A119">
        <v>1076</v>
      </c>
    </row>
    <row spans="1:4" r="120">
      <c t="s" s="3" r="A120">
        <v>1049</v>
      </c>
    </row>
    <row spans="1:4" r="121">
      <c t="s" s="4" r="A121">
        <v>26</v>
      </c>
      <c t="s" s="4" r="B121">
        <v>514</v>
      </c>
      <c t="n" s="5" r="C121">
        <v>370342000</v>
      </c>
    </row>
    <row spans="1:4" r="122">
      <c t="s" s="4" r="A122">
        <v>1077</v>
      </c>
    </row>
    <row spans="1:4" r="123">
      <c t="s" s="3" r="A123">
        <v>1049</v>
      </c>
    </row>
    <row spans="1:4" r="124">
      <c t="s" s="4" r="A124">
        <v>1014</v>
      </c>
      <c t="s" s="4" r="B124">
        <v>30</v>
      </c>
      <c t="n" s="5" r="C124">
        <v>3712000</v>
      </c>
      <c t="n" s="7" r="D124">
        <v>0</v>
      </c>
    </row>
    <row spans="1:4" r="125">
      <c t="s" s="4" r="A125">
        <v>1051</v>
      </c>
      <c t="n" s="5" r="C125">
        <v>3712000</v>
      </c>
    </row>
    <row spans="1:4" r="126">
      <c t="s" s="4" r="A126">
        <v>1078</v>
      </c>
    </row>
    <row spans="1:4" r="127">
      <c t="s" s="3" r="A127">
        <v>1052</v>
      </c>
    </row>
    <row spans="1:4" r="128">
      <c t="s" s="4" r="A128">
        <v>1053</v>
      </c>
      <c t="n" s="5" r="C128">
        <v>6124000</v>
      </c>
    </row>
    <row spans="1:4" r="129">
      <c t="s" s="4" r="A129">
        <v>1079</v>
      </c>
    </row>
    <row spans="1:4" r="130">
      <c t="s" s="3" r="A130">
        <v>1049</v>
      </c>
    </row>
    <row spans="1:4" r="131">
      <c t="s" s="4" r="A131">
        <v>1050</v>
      </c>
      <c t="s" s="4" r="B131">
        <v>514</v>
      </c>
      <c t="n" s="5" r="C131">
        <v>42562000</v>
      </c>
    </row>
    <row spans="1:4" r="132">
      <c t="s" s="4" r="A132">
        <v>1080</v>
      </c>
    </row>
    <row spans="1:4" r="133">
      <c t="s" s="3" r="A133">
        <v>1049</v>
      </c>
    </row>
    <row spans="1:4" r="134">
      <c t="s" s="4" r="A134">
        <v>1050</v>
      </c>
      <c t="s" s="4" r="B134">
        <v>514</v>
      </c>
      <c t="n" s="5" r="C134">
        <v>9763000</v>
      </c>
    </row>
    <row spans="1:4" r="135">
      <c t="s" s="4" r="A135">
        <v>1081</v>
      </c>
    </row>
    <row spans="1:4" r="136">
      <c t="s" s="3" r="A136">
        <v>1049</v>
      </c>
    </row>
    <row spans="1:4" r="137">
      <c t="s" s="4" r="A137">
        <v>1050</v>
      </c>
      <c t="s" s="4" r="B137">
        <v>514</v>
      </c>
      <c t="n" s="5" r="C137">
        <v>9183000</v>
      </c>
    </row>
    <row spans="1:4" r="138">
      <c t="s" s="4" r="A138">
        <v>1082</v>
      </c>
    </row>
    <row spans="1:4" r="139">
      <c t="s" s="3" r="A139">
        <v>1049</v>
      </c>
    </row>
    <row spans="1:4" r="140">
      <c t="s" s="4" r="A140">
        <v>1050</v>
      </c>
      <c t="n" s="5" r="C140">
        <v>61508000</v>
      </c>
    </row>
    <row spans="1:4" r="141">
      <c t="s" s="4" r="A141">
        <v>1083</v>
      </c>
    </row>
    <row spans="1:4" r="142">
      <c t="s" s="3" r="A142">
        <v>1052</v>
      </c>
    </row>
    <row spans="1:4" r="143">
      <c t="s" s="4" r="A143">
        <v>1014</v>
      </c>
      <c t="n" s="7" r="C143">
        <v>6124000</v>
      </c>
    </row>
    <row spans="1:4" r="144">
      <c t="s" s="4" r="A144">
        <v>523</v>
      </c>
    </row>
    <row spans="1:4" r="145">
      <c t="s" s="3" r="A145">
        <v>1052</v>
      </c>
    </row>
    <row spans="1:4" r="146">
      <c t="s" s="4" r="A146">
        <v>549</v>
      </c>
      <c t="n" s="5" r="C146">
        <v>8</v>
      </c>
    </row>
    <row spans="1:4" r="147">
      <c t="s" s="4" r="A147">
        <v>519</v>
      </c>
      <c t="s" s="4" r="B147">
        <v>571</v>
      </c>
      <c t="n" s="7" r="C147">
        <v>37347000</v>
      </c>
    </row>
    <row spans="1:4" r="148">
      <c t="s" s="4" r="A148">
        <v>548</v>
      </c>
      <c t="n" s="7" r="C148">
        <v>115500000</v>
      </c>
    </row>
    <row spans="1:4" r="149">
      <c t="n" r="A149"/>
    </row>
    <row spans="1:4" r="150">
      <c t="s" s="4" r="A150">
        <v>30</v>
      </c>
      <c t="s" s="4" r="B150">
        <v>1022</v>
      </c>
    </row>
    <row spans="1:4" r="151">
      <c t="s" s="4" r="A151">
        <v>42</v>
      </c>
      <c t="s" s="4" r="B151">
        <v>608</v>
      </c>
    </row>
    <row spans="1:4" r="152">
      <c t="s" s="4" r="A152">
        <v>502</v>
      </c>
      <c t="s" s="4" r="B152">
        <v>602</v>
      </c>
    </row>
    <row spans="1:4" r="153">
      <c t="s" s="4" r="A153">
        <v>514</v>
      </c>
      <c t="s" s="4" r="B153">
        <v>604</v>
      </c>
    </row>
    <row spans="1:4" r="154">
      <c t="s" s="4" r="A154">
        <v>571</v>
      </c>
      <c t="s" s="4" r="B154">
        <v>528</v>
      </c>
    </row>
  </sheetData>
  <mergeCells count="7">
    <mergeCell ref="A1:B1"/>
    <mergeCell ref="A149:C149"/>
    <mergeCell ref="B150:C150"/>
    <mergeCell ref="B151:C151"/>
    <mergeCell ref="B152:C152"/>
    <mergeCell ref="B153:C153"/>
    <mergeCell ref="B154:C154"/>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12"/>
  </cols>
  <sheetData>
    <row spans="1:3" r="1">
      <c t="s" s="1" r="A1">
        <v>1084</v>
      </c>
      <c t="s" s="2" r="B1">
        <v>1</v>
      </c>
    </row>
    <row spans="1:3" r="2">
      <c t="s" s="2" r="B2">
        <v>517</v>
      </c>
    </row>
    <row spans="1:3" r="3">
      <c t="s" s="3" r="A3">
        <v>1045</v>
      </c>
    </row>
    <row spans="1:3" r="4">
      <c t="s" s="4" r="A4">
        <v>1085</v>
      </c>
      <c t="n" s="7" r="B4">
        <v>0</v>
      </c>
      <c t="s" s="4" r="C4">
        <v>30</v>
      </c>
    </row>
    <row spans="1:3" r="5">
      <c t="s" s="4" r="A5">
        <v>624</v>
      </c>
      <c t="n" s="5" r="B5">
        <v>61508</v>
      </c>
    </row>
    <row spans="1:3" r="6">
      <c t="s" s="3" r="A6">
        <v>1086</v>
      </c>
    </row>
    <row spans="1:3" r="7">
      <c t="s" s="4" r="A7">
        <v>1087</v>
      </c>
      <c t="n" s="5" r="B7">
        <v>9183</v>
      </c>
    </row>
    <row spans="1:3" r="8">
      <c t="s" s="4" r="A8">
        <v>583</v>
      </c>
    </row>
    <row spans="1:3" r="9">
      <c t="s" s="3" r="A9">
        <v>1045</v>
      </c>
    </row>
    <row spans="1:3" r="10">
      <c t="s" s="4" r="A10">
        <v>1085</v>
      </c>
      <c t="n" s="5" r="B10">
        <v>0</v>
      </c>
      <c t="s" s="4" r="C10">
        <v>30</v>
      </c>
    </row>
    <row spans="1:3" r="11">
      <c t="s" s="4" r="A11">
        <v>624</v>
      </c>
      <c t="n" s="5" r="B11">
        <v>9183</v>
      </c>
      <c t="s" s="4" r="C11">
        <v>1088</v>
      </c>
    </row>
    <row spans="1:3" r="12">
      <c t="s" s="3" r="A12">
        <v>1086</v>
      </c>
    </row>
    <row spans="1:3" r="13">
      <c t="s" s="4" r="A13">
        <v>1087</v>
      </c>
      <c t="n" s="7" r="B13">
        <v>9183</v>
      </c>
      <c t="s" s="4" r="C13">
        <v>502</v>
      </c>
    </row>
    <row spans="1:3" r="14">
      <c t="s" s="4" r="A14">
        <v>1081</v>
      </c>
    </row>
    <row spans="1:3" r="15">
      <c t="s" s="3" r="A15">
        <v>1086</v>
      </c>
    </row>
    <row spans="1:3" r="16">
      <c t="s" s="4" r="A16">
        <v>1089</v>
      </c>
      <c t="s" s="4" r="B16">
        <v>1090</v>
      </c>
    </row>
    <row spans="1:3" r="17">
      <c t="s" s="4" r="A17">
        <v>1091</v>
      </c>
      <c t="s" s="4" r="B17">
        <v>1092</v>
      </c>
    </row>
    <row spans="1:3" r="18">
      <c t="s" s="4" r="A18">
        <v>1093</v>
      </c>
      <c t="s" s="4" r="B18">
        <v>1094</v>
      </c>
    </row>
    <row spans="1:3" r="19">
      <c t="s" s="4" r="A19">
        <v>1095</v>
      </c>
      <c t="s" s="4" r="B19">
        <v>1096</v>
      </c>
    </row>
    <row spans="1:3" r="20">
      <c t="s" s="4" r="A20">
        <v>1087</v>
      </c>
      <c t="n" s="7" r="B20">
        <v>9183</v>
      </c>
      <c t="s" s="4" r="C20">
        <v>42</v>
      </c>
    </row>
    <row spans="1:3" r="21">
      <c t="n" r="A21"/>
    </row>
    <row spans="1:3" r="22">
      <c t="s" s="4" r="A22">
        <v>30</v>
      </c>
      <c t="s" s="4" r="B22">
        <v>602</v>
      </c>
    </row>
    <row spans="1:3" r="23">
      <c t="s" s="4" r="A23">
        <v>42</v>
      </c>
      <c t="s" s="4" r="B23">
        <v>604</v>
      </c>
    </row>
    <row spans="1:3" r="24">
      <c t="s" s="4" r="A24">
        <v>502</v>
      </c>
      <c t="s" s="4" r="B24">
        <v>608</v>
      </c>
    </row>
  </sheetData>
  <mergeCells count="7">
    <mergeCell ref="A1:A2"/>
    <mergeCell ref="B1:C1"/>
    <mergeCell ref="B2:C2"/>
    <mergeCell ref="A21:C21"/>
    <mergeCell ref="B22:C22"/>
    <mergeCell ref="B23:C23"/>
    <mergeCell ref="B24:C24"/>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80"/>
    <col customWidth="1" max="2" min="2" width="21"/>
  </cols>
  <sheetData>
    <row spans="1:2" r="1">
      <c t="s" s="1" r="A1">
        <v>1097</v>
      </c>
      <c t="s" s="2" r="B1">
        <v>1</v>
      </c>
    </row>
    <row spans="1:2" r="2">
      <c t="s" s="2" r="B2">
        <v>517</v>
      </c>
    </row>
    <row spans="1:2" r="3">
      <c t="s" s="3" r="A3">
        <v>1098</v>
      </c>
    </row>
    <row spans="1:2" r="4">
      <c t="s" s="4" r="A4">
        <v>749</v>
      </c>
      <c t="n" s="7" r="B4">
        <v>231754</v>
      </c>
    </row>
    <row spans="1:2" r="5">
      <c t="s" s="3" r="A5">
        <v>1099</v>
      </c>
    </row>
    <row spans="1:2" r="6">
      <c t="s" s="4" r="A6">
        <v>1100</v>
      </c>
      <c t="n" s="5" r="B6">
        <v>367</v>
      </c>
    </row>
    <row spans="1:2" r="7">
      <c t="s" s="3" r="A7">
        <v>1101</v>
      </c>
    </row>
    <row spans="1:2" r="8">
      <c t="s" s="4" r="A8">
        <v>1102</v>
      </c>
      <c t="n" s="5" r="B8">
        <v>26497</v>
      </c>
    </row>
    <row spans="1:2" r="9">
      <c t="s" s="4" r="A9">
        <v>1103</v>
      </c>
      <c t="n" s="5" r="B9">
        <v>-29290</v>
      </c>
    </row>
    <row spans="1:2" r="10">
      <c t="s" s="4" r="A10">
        <v>1104</v>
      </c>
      <c t="n" s="5" r="B10">
        <v>8310</v>
      </c>
    </row>
    <row spans="1:2" r="11">
      <c t="s" s="3" r="A11">
        <v>1105</v>
      </c>
    </row>
    <row spans="1:2" r="12">
      <c t="s" s="4" r="A12">
        <v>1106</v>
      </c>
      <c t="n" s="5" r="B12">
        <v>0</v>
      </c>
    </row>
    <row spans="1:2" r="13">
      <c t="s" s="4" r="A13">
        <v>1107</v>
      </c>
      <c t="n" s="5" r="B13">
        <v>-140189</v>
      </c>
    </row>
    <row spans="1:2" r="14">
      <c t="s" s="4" r="A14">
        <v>1108</v>
      </c>
      <c t="n" s="5" r="B14">
        <v>-35941</v>
      </c>
    </row>
    <row spans="1:2" r="15">
      <c t="s" s="4" r="A15">
        <v>747</v>
      </c>
      <c t="n" s="5" r="B15">
        <v>61508</v>
      </c>
    </row>
    <row spans="1:2" r="16">
      <c t="s" s="4" r="A16">
        <v>1109</v>
      </c>
    </row>
    <row spans="1:2" r="17">
      <c t="s" s="3" r="A17">
        <v>1101</v>
      </c>
    </row>
    <row spans="1:2" r="18">
      <c t="s" s="4" r="A18">
        <v>1102</v>
      </c>
      <c t="n" s="5" r="B18">
        <v>26497</v>
      </c>
    </row>
    <row spans="1:2" r="19">
      <c t="s" s="4" r="A19">
        <v>1110</v>
      </c>
    </row>
    <row spans="1:2" r="20">
      <c t="s" s="3" r="A20">
        <v>1098</v>
      </c>
    </row>
    <row spans="1:2" r="21">
      <c t="s" s="4" r="A21">
        <v>749</v>
      </c>
      <c t="n" s="5" r="B21">
        <v>178763</v>
      </c>
    </row>
    <row spans="1:2" r="22">
      <c t="s" s="3" r="A22">
        <v>1099</v>
      </c>
    </row>
    <row spans="1:2" r="23">
      <c t="s" s="4" r="A23">
        <v>1100</v>
      </c>
      <c t="n" s="5" r="B23">
        <v>0</v>
      </c>
    </row>
    <row spans="1:2" r="24">
      <c t="s" s="3" r="A24">
        <v>1101</v>
      </c>
    </row>
    <row spans="1:2" r="25">
      <c t="s" s="4" r="A25">
        <v>1102</v>
      </c>
      <c t="n" s="5" r="B25">
        <v>12038</v>
      </c>
    </row>
    <row spans="1:2" r="26">
      <c t="s" s="4" r="A26">
        <v>1103</v>
      </c>
      <c t="n" s="5" r="B26">
        <v>-17671</v>
      </c>
    </row>
    <row spans="1:2" r="27">
      <c t="s" s="4" r="A27">
        <v>1104</v>
      </c>
      <c t="n" s="5" r="B27">
        <v>5611</v>
      </c>
    </row>
    <row spans="1:2" r="28">
      <c t="s" s="3" r="A28">
        <v>1105</v>
      </c>
    </row>
    <row spans="1:2" r="29">
      <c t="s" s="4" r="A29">
        <v>1106</v>
      </c>
      <c t="n" s="5" r="B29">
        <v>0</v>
      </c>
    </row>
    <row spans="1:2" r="30">
      <c t="s" s="4" r="A30">
        <v>1107</v>
      </c>
      <c t="n" s="5" r="B30">
        <v>-102607</v>
      </c>
    </row>
    <row spans="1:2" r="31">
      <c t="s" s="4" r="A31">
        <v>1108</v>
      </c>
      <c t="n" s="5" r="B31">
        <v>-33572</v>
      </c>
    </row>
    <row spans="1:2" r="32">
      <c t="s" s="4" r="A32">
        <v>747</v>
      </c>
      <c t="n" s="5" r="B32">
        <v>42562</v>
      </c>
    </row>
    <row spans="1:2" r="33">
      <c t="s" s="4" r="A33">
        <v>1111</v>
      </c>
    </row>
    <row spans="1:2" r="34">
      <c t="s" s="3" r="A34">
        <v>1098</v>
      </c>
    </row>
    <row spans="1:2" r="35">
      <c t="s" s="4" r="A35">
        <v>749</v>
      </c>
      <c t="n" s="5" r="B35">
        <v>45035</v>
      </c>
    </row>
    <row spans="1:2" r="36">
      <c t="s" s="3" r="A36">
        <v>1099</v>
      </c>
    </row>
    <row spans="1:2" r="37">
      <c t="s" s="4" r="A37">
        <v>1100</v>
      </c>
      <c t="n" s="5" r="B37">
        <v>0</v>
      </c>
    </row>
    <row spans="1:2" r="38">
      <c t="s" s="3" r="A38">
        <v>1101</v>
      </c>
    </row>
    <row spans="1:2" r="39">
      <c t="s" s="4" r="A39">
        <v>1102</v>
      </c>
      <c t="n" s="5" r="B39">
        <v>14826</v>
      </c>
    </row>
    <row spans="1:2" r="40">
      <c t="s" s="4" r="A40">
        <v>1103</v>
      </c>
      <c t="n" s="5" r="B40">
        <v>-12846</v>
      </c>
    </row>
    <row spans="1:2" r="41">
      <c t="s" s="4" r="A41">
        <v>1104</v>
      </c>
      <c t="n" s="5" r="B41">
        <v>2699</v>
      </c>
    </row>
    <row spans="1:2" r="42">
      <c t="s" s="3" r="A42">
        <v>1105</v>
      </c>
    </row>
    <row spans="1:2" r="43">
      <c t="s" s="4" r="A43">
        <v>1106</v>
      </c>
      <c t="n" s="5" r="B43">
        <v>0</v>
      </c>
    </row>
    <row spans="1:2" r="44">
      <c t="s" s="4" r="A44">
        <v>1107</v>
      </c>
      <c t="n" s="5" r="B44">
        <v>-37582</v>
      </c>
    </row>
    <row spans="1:2" r="45">
      <c t="s" s="4" r="A45">
        <v>1108</v>
      </c>
      <c t="n" s="5" r="B45">
        <v>-2369</v>
      </c>
    </row>
    <row spans="1:2" r="46">
      <c t="s" s="4" r="A46">
        <v>747</v>
      </c>
      <c t="n" s="5" r="B46">
        <v>9763</v>
      </c>
    </row>
    <row spans="1:2" r="47">
      <c t="s" s="4" r="A47">
        <v>1112</v>
      </c>
    </row>
    <row spans="1:2" r="48">
      <c t="s" s="3" r="A48">
        <v>1098</v>
      </c>
    </row>
    <row spans="1:2" r="49">
      <c t="s" s="4" r="A49">
        <v>749</v>
      </c>
      <c t="n" s="5" r="B49">
        <v>7956</v>
      </c>
    </row>
    <row spans="1:2" r="50">
      <c t="s" s="3" r="A50">
        <v>1099</v>
      </c>
    </row>
    <row spans="1:2" r="51">
      <c t="s" s="4" r="A51">
        <v>1100</v>
      </c>
      <c t="n" s="5" r="B51">
        <v>367</v>
      </c>
    </row>
    <row spans="1:2" r="52">
      <c t="s" s="3" r="A52">
        <v>1101</v>
      </c>
    </row>
    <row spans="1:2" r="53">
      <c t="s" s="4" r="A53">
        <v>1102</v>
      </c>
      <c t="n" s="5" r="B53">
        <v>-367</v>
      </c>
    </row>
    <row spans="1:2" r="54">
      <c t="s" s="4" r="A54">
        <v>1103</v>
      </c>
      <c t="n" s="5" r="B54">
        <v>1227</v>
      </c>
    </row>
    <row spans="1:2" r="55">
      <c t="s" s="4" r="A55">
        <v>1104</v>
      </c>
      <c t="n" s="5" r="B55">
        <v>0</v>
      </c>
    </row>
    <row spans="1:2" r="56">
      <c t="s" s="3" r="A56">
        <v>1105</v>
      </c>
    </row>
    <row spans="1:2" r="57">
      <c t="s" s="4" r="A57">
        <v>1106</v>
      </c>
      <c t="n" s="5" r="B57">
        <v>0</v>
      </c>
    </row>
    <row spans="1:2" r="58">
      <c t="s" s="4" r="A58">
        <v>1107</v>
      </c>
      <c t="n" s="5" r="B58">
        <v>0</v>
      </c>
    </row>
    <row spans="1:2" r="59">
      <c t="s" s="4" r="A59">
        <v>1108</v>
      </c>
      <c t="n" s="5" r="B59">
        <v>0</v>
      </c>
    </row>
    <row spans="1:2" r="60">
      <c t="s" s="4" r="A60">
        <v>747</v>
      </c>
      <c t="n" s="7" r="B60">
        <v>918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13</v>
      </c>
      <c t="s" s="2" r="B1">
        <v>86</v>
      </c>
      <c t="s" s="2" r="D1">
        <v>1</v>
      </c>
    </row>
    <row spans="1:5" r="2">
      <c t="s" s="2" r="B2">
        <v>2</v>
      </c>
      <c t="s" s="2" r="C2">
        <v>87</v>
      </c>
      <c t="s" s="2" r="D2">
        <v>2</v>
      </c>
      <c t="s" s="2" r="E2">
        <v>87</v>
      </c>
    </row>
    <row spans="1:5" r="3">
      <c t="s" s="3" r="A3">
        <v>1045</v>
      </c>
    </row>
    <row spans="1:5" r="4">
      <c t="s" s="4" r="A4">
        <v>1114</v>
      </c>
      <c t="n" s="7" r="B4">
        <v>-427</v>
      </c>
      <c t="n" s="7" r="C4">
        <v>0</v>
      </c>
      <c t="n" s="7" r="D4">
        <v>-9899</v>
      </c>
      <c t="n" s="7" r="E4">
        <v>0</v>
      </c>
    </row>
    <row spans="1:5" r="5">
      <c t="s" s="4" r="A5">
        <v>1062</v>
      </c>
    </row>
    <row spans="1:5" r="6">
      <c t="s" s="3" r="A6">
        <v>1045</v>
      </c>
    </row>
    <row spans="1:5" r="7">
      <c t="s" s="4" r="A7">
        <v>145</v>
      </c>
      <c t="n" s="5" r="D7">
        <v>26497</v>
      </c>
    </row>
    <row spans="1:5" r="8">
      <c t="s" s="4" r="A8">
        <v>1115</v>
      </c>
    </row>
    <row spans="1:5" r="9">
      <c t="s" s="3" r="A9">
        <v>1045</v>
      </c>
    </row>
    <row spans="1:5" r="10">
      <c t="s" s="4" r="A10">
        <v>104</v>
      </c>
      <c t="n" s="5" r="D10">
        <v>28854</v>
      </c>
    </row>
    <row spans="1:5" r="11">
      <c t="s" s="4" r="A11">
        <v>1114</v>
      </c>
      <c t="n" s="5" r="D11">
        <v>-2357</v>
      </c>
    </row>
    <row spans="1:5" r="12">
      <c t="s" s="4" r="A12">
        <v>145</v>
      </c>
      <c t="n" s="7" r="D12">
        <v>26497</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0"/>
    <col customWidth="1" max="2" min="2" width="80"/>
    <col customWidth="1" max="3" min="3" width="4"/>
  </cols>
  <sheetData>
    <row spans="1:3" r="1">
      <c t="s" s="1" r="A1">
        <v>1116</v>
      </c>
      <c t="s" s="2" r="B1">
        <v>1</v>
      </c>
    </row>
    <row spans="1:3" r="2">
      <c t="s" s="2" r="B2">
        <v>517</v>
      </c>
    </row>
    <row spans="1:3" r="3">
      <c t="s" s="3" r="A3">
        <v>1117</v>
      </c>
    </row>
    <row spans="1:3" r="4">
      <c t="s" s="4" r="A4">
        <v>747</v>
      </c>
      <c t="n" s="7" r="B4">
        <v>142802</v>
      </c>
      <c t="s" s="4" r="C4">
        <v>30</v>
      </c>
    </row>
    <row spans="1:3" r="5">
      <c t="s" s="4" r="A5">
        <v>708</v>
      </c>
    </row>
    <row spans="1:3" r="6">
      <c t="s" s="3" r="A6">
        <v>1117</v>
      </c>
    </row>
    <row spans="1:3" r="7">
      <c t="s" s="4" r="A7">
        <v>747</v>
      </c>
      <c t="n" s="5" r="B7">
        <v>19433</v>
      </c>
      <c t="s" s="4" r="C7">
        <v>42</v>
      </c>
    </row>
    <row spans="1:3" r="8">
      <c t="s" s="4" r="A8">
        <v>624</v>
      </c>
      <c t="n" s="7" r="B8">
        <v>19433</v>
      </c>
    </row>
    <row spans="1:3" r="9">
      <c t="s" s="4" r="A9">
        <v>1118</v>
      </c>
      <c t="s" s="4" r="B9">
        <v>709</v>
      </c>
    </row>
    <row spans="1:3" r="10">
      <c t="s" s="4" r="A10">
        <v>1095</v>
      </c>
      <c t="s" s="4" r="B10">
        <v>1119</v>
      </c>
    </row>
    <row spans="1:3" r="11">
      <c t="s" s="4" r="A11">
        <v>1120</v>
      </c>
    </row>
    <row spans="1:3" r="12">
      <c t="s" s="3" r="A12">
        <v>1117</v>
      </c>
    </row>
    <row spans="1:3" r="13">
      <c t="s" s="4" r="A13">
        <v>1089</v>
      </c>
      <c t="s" s="4" r="B13">
        <v>582</v>
      </c>
    </row>
    <row spans="1:3" r="14">
      <c t="s" s="4" r="A14">
        <v>1095</v>
      </c>
      <c t="s" s="4" r="B14">
        <v>582</v>
      </c>
    </row>
    <row spans="1:3" r="15">
      <c t="s" s="4" r="A15">
        <v>1121</v>
      </c>
    </row>
    <row spans="1:3" r="16">
      <c t="s" s="3" r="A16">
        <v>1117</v>
      </c>
    </row>
    <row spans="1:3" r="17">
      <c t="s" s="4" r="A17">
        <v>1089</v>
      </c>
      <c t="s" s="4" r="B17">
        <v>709</v>
      </c>
    </row>
    <row spans="1:3" r="18">
      <c t="s" s="4" r="A18">
        <v>1095</v>
      </c>
      <c t="s" s="4" r="B18">
        <v>644</v>
      </c>
    </row>
    <row spans="1:3" r="19">
      <c t="s" s="4" r="A19">
        <v>714</v>
      </c>
    </row>
    <row spans="1:3" r="20">
      <c t="s" s="3" r="A20">
        <v>1117</v>
      </c>
    </row>
    <row spans="1:3" r="21">
      <c t="s" s="4" r="A21">
        <v>747</v>
      </c>
      <c t="n" s="7" r="B21">
        <v>123369</v>
      </c>
      <c t="s" s="4" r="C21">
        <v>42</v>
      </c>
    </row>
    <row spans="1:3" r="22">
      <c t="s" s="4" r="A22">
        <v>624</v>
      </c>
      <c t="n" s="7" r="B22">
        <v>139441</v>
      </c>
    </row>
    <row spans="1:3" r="23">
      <c t="s" s="4" r="A23">
        <v>1118</v>
      </c>
      <c t="s" s="4" r="B23">
        <v>1122</v>
      </c>
    </row>
    <row spans="1:3" r="24">
      <c t="s" s="4" r="A24">
        <v>1095</v>
      </c>
      <c t="s" s="4" r="B24">
        <v>1123</v>
      </c>
    </row>
    <row spans="1:3" r="25">
      <c t="s" s="4" r="A25">
        <v>1124</v>
      </c>
    </row>
    <row spans="1:3" r="26">
      <c t="s" s="3" r="A26">
        <v>1117</v>
      </c>
    </row>
    <row spans="1:3" r="27">
      <c t="s" s="4" r="A27">
        <v>1089</v>
      </c>
      <c t="s" s="4" r="B27">
        <v>582</v>
      </c>
    </row>
    <row spans="1:3" r="28">
      <c t="s" s="4" r="A28">
        <v>1095</v>
      </c>
      <c t="s" s="4" r="B28">
        <v>582</v>
      </c>
    </row>
    <row spans="1:3" r="29">
      <c t="s" s="4" r="A29">
        <v>1125</v>
      </c>
    </row>
    <row spans="1:3" r="30">
      <c t="s" s="3" r="A30">
        <v>1117</v>
      </c>
    </row>
    <row spans="1:3" r="31">
      <c t="s" s="4" r="A31">
        <v>1089</v>
      </c>
      <c t="s" s="4" r="B31">
        <v>1126</v>
      </c>
    </row>
    <row spans="1:3" r="32">
      <c t="s" s="4" r="A32">
        <v>1095</v>
      </c>
      <c t="s" s="4" r="B32">
        <v>644</v>
      </c>
    </row>
    <row spans="1:3" r="33">
      <c t="s" s="4" r="A33">
        <v>718</v>
      </c>
    </row>
    <row spans="1:3" r="34">
      <c t="s" s="3" r="A34">
        <v>1117</v>
      </c>
    </row>
    <row spans="1:3" r="35">
      <c t="s" s="4" r="A35">
        <v>747</v>
      </c>
      <c t="n" s="7" r="B35">
        <v>142802</v>
      </c>
      <c t="s" s="4" r="C35">
        <v>42</v>
      </c>
    </row>
    <row spans="1:3" r="36">
      <c t="s" s="4" r="A36">
        <v>624</v>
      </c>
      <c t="n" s="5" r="B36">
        <v>158874</v>
      </c>
    </row>
    <row spans="1:3" r="37">
      <c t="s" s="4" r="A37">
        <v>1127</v>
      </c>
    </row>
    <row spans="1:3" r="38">
      <c t="s" s="3" r="A38">
        <v>1117</v>
      </c>
    </row>
    <row spans="1:3" r="39">
      <c t="s" s="4" r="A39">
        <v>747</v>
      </c>
      <c t="n" s="5" r="B39">
        <v>569</v>
      </c>
    </row>
    <row spans="1:3" r="40">
      <c t="s" s="4" r="A40">
        <v>624</v>
      </c>
      <c t="n" s="7" r="B40">
        <v>603</v>
      </c>
    </row>
    <row spans="1:3" r="41">
      <c t="s" s="4" r="A41">
        <v>1089</v>
      </c>
      <c t="s" s="4" r="B41">
        <v>724</v>
      </c>
    </row>
    <row spans="1:3" r="42">
      <c t="s" s="4" r="A42">
        <v>1091</v>
      </c>
      <c t="s" s="4" r="B42">
        <v>1128</v>
      </c>
    </row>
    <row spans="1:3" r="43">
      <c t="s" s="4" r="A43">
        <v>1118</v>
      </c>
      <c t="s" s="4" r="B43">
        <v>1129</v>
      </c>
    </row>
    <row spans="1:3" r="44">
      <c t="s" s="4" r="A44">
        <v>1095</v>
      </c>
      <c t="s" s="4" r="B44">
        <v>1122</v>
      </c>
    </row>
    <row spans="1:3" r="45">
      <c t="s" s="4" r="A45">
        <v>723</v>
      </c>
    </row>
    <row spans="1:3" r="46">
      <c t="s" s="3" r="A46">
        <v>1117</v>
      </c>
    </row>
    <row spans="1:3" r="47">
      <c t="s" s="4" r="A47">
        <v>747</v>
      </c>
      <c t="n" s="7" r="B47">
        <v>569</v>
      </c>
      <c t="s" s="4" r="C47">
        <v>42</v>
      </c>
    </row>
    <row spans="1:3" r="48">
      <c t="s" s="4" r="A48">
        <v>624</v>
      </c>
      <c t="n" s="7" r="B48">
        <v>603</v>
      </c>
    </row>
    <row spans="1:3" r="49">
      <c t="n" r="A49"/>
    </row>
    <row spans="1:3" r="50">
      <c t="s" s="4" r="A50">
        <v>30</v>
      </c>
      <c t="s" s="4" r="B50">
        <v>728</v>
      </c>
    </row>
    <row spans="1:3" r="51">
      <c t="s" s="4" r="A51">
        <v>42</v>
      </c>
      <c t="s" s="4" r="B51">
        <v>729</v>
      </c>
    </row>
  </sheetData>
  <mergeCells count="6">
    <mergeCell ref="A1:A2"/>
    <mergeCell ref="B1:C1"/>
    <mergeCell ref="B2:C2"/>
    <mergeCell ref="A49:C49"/>
    <mergeCell ref="B50:C50"/>
    <mergeCell ref="B51:C5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14"/>
    <col customWidth="1" max="3" min="3" width="24"/>
  </cols>
  <sheetData>
    <row spans="1:3" r="1">
      <c t="s" s="1" r="A1">
        <v>1130</v>
      </c>
      <c t="s" s="2" r="B1">
        <v>1131</v>
      </c>
      <c t="s" s="2" r="C1">
        <v>2</v>
      </c>
    </row>
    <row spans="1:3" r="2">
      <c t="s" s="3" r="A2">
        <v>1132</v>
      </c>
    </row>
    <row spans="1:3" r="3">
      <c t="s" s="4" r="A3">
        <v>1133</v>
      </c>
      <c t="n" s="5" r="C3">
        <v>5500599</v>
      </c>
    </row>
    <row spans="1:3" r="4">
      <c t="s" s="4" r="A4">
        <v>1134</v>
      </c>
      <c t="n" s="5" r="C4">
        <v>178740</v>
      </c>
    </row>
    <row spans="1:3" r="5">
      <c t="s" s="4" r="A5">
        <v>1135</v>
      </c>
      <c t="n" s="5" r="B5">
        <v>13201</v>
      </c>
      <c t="n" s="5" r="C5">
        <v>13201</v>
      </c>
    </row>
    <row spans="1:3" r="6">
      <c t="s" s="4" r="A6">
        <v>1136</v>
      </c>
      <c t="n" s="5" r="C6">
        <v>55332</v>
      </c>
    </row>
    <row spans="1:3" r="7">
      <c t="s" s="4" r="A7">
        <v>1137</v>
      </c>
      <c t="n" s="5" r="C7">
        <v>0</v>
      </c>
    </row>
    <row spans="1:3" r="8">
      <c t="s" s="4" r="A8">
        <v>1138</v>
      </c>
      <c t="n" s="5" r="C8">
        <v>5610806</v>
      </c>
    </row>
    <row spans="1:3" r="9">
      <c t="s" s="4" r="A9">
        <v>1139</v>
      </c>
      <c t="n" s="5" r="C9">
        <v>4732305</v>
      </c>
    </row>
    <row spans="1:3" r="10">
      <c t="s" s="3" r="A10">
        <v>1140</v>
      </c>
    </row>
    <row spans="1:3" r="11">
      <c t="s" s="4" r="A11">
        <v>1141</v>
      </c>
      <c t="n" s="8" r="C11">
        <v>4.26</v>
      </c>
    </row>
    <row spans="1:3" r="12">
      <c t="s" s="4" r="A12">
        <v>1142</v>
      </c>
      <c t="n" s="5" r="C12">
        <v>1</v>
      </c>
    </row>
    <row spans="1:3" r="13">
      <c t="s" s="4" r="A13">
        <v>1143</v>
      </c>
      <c t="n" s="7" r="B13">
        <v>1</v>
      </c>
      <c t="n" s="5" r="C13">
        <v>1</v>
      </c>
    </row>
    <row spans="1:3" r="14">
      <c t="s" s="4" r="A14">
        <v>1144</v>
      </c>
      <c t="n" s="9" r="C14">
        <v>14.92</v>
      </c>
    </row>
    <row spans="1:3" r="15">
      <c t="s" s="4" r="A15">
        <v>1145</v>
      </c>
      <c t="n" s="9" r="C15">
        <v>2.79</v>
      </c>
    </row>
    <row spans="1:3" r="16">
      <c t="s" s="4" r="A16">
        <v>1139</v>
      </c>
      <c t="n" s="8" r="C16">
        <v>2.64</v>
      </c>
    </row>
    <row spans="1:3" r="17">
      <c t="s" s="3" r="A17">
        <v>1146</v>
      </c>
    </row>
    <row spans="1:3" r="18">
      <c t="s" s="4" r="A18">
        <v>1147</v>
      </c>
      <c t="s" s="4" r="C18">
        <v>1148</v>
      </c>
    </row>
    <row spans="1:3" r="19">
      <c t="s" s="4" r="A19">
        <v>1149</v>
      </c>
      <c t="s" s="4" r="C19">
        <v>115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51</v>
      </c>
      <c t="s" s="2" r="B1">
        <v>2</v>
      </c>
      <c t="s" s="2" r="C1">
        <v>23</v>
      </c>
    </row>
    <row spans="1:3" r="2">
      <c t="s" s="3" r="A2">
        <v>406</v>
      </c>
    </row>
    <row spans="1:3" r="3">
      <c t="s" s="4" r="A3">
        <v>410</v>
      </c>
      <c t="n" s="5" r="B3">
        <v>5610806</v>
      </c>
    </row>
    <row spans="1:3" r="4">
      <c t="s" s="4" r="A4">
        <v>1152</v>
      </c>
      <c t="n" s="8" r="B4">
        <v>2.79</v>
      </c>
      <c t="n" s="8" r="C4">
        <v>4.26</v>
      </c>
    </row>
    <row spans="1:3" r="5">
      <c t="s" s="4" r="A5">
        <v>1153</v>
      </c>
    </row>
    <row spans="1:3" r="6">
      <c t="s" s="3" r="A6">
        <v>406</v>
      </c>
    </row>
    <row spans="1:3" r="7">
      <c t="s" s="4" r="A7">
        <v>410</v>
      </c>
      <c t="n" s="5" r="B7">
        <v>144661</v>
      </c>
    </row>
    <row spans="1:3" r="8">
      <c t="s" s="4" r="A8">
        <v>1152</v>
      </c>
      <c t="n" s="8" r="B8">
        <v>13.18</v>
      </c>
    </row>
    <row spans="1:3" r="9">
      <c t="s" s="4" r="A9">
        <v>1154</v>
      </c>
    </row>
    <row spans="1:3" r="10">
      <c t="s" s="3" r="A10">
        <v>406</v>
      </c>
    </row>
    <row spans="1:3" r="11">
      <c t="s" s="4" r="A11">
        <v>410</v>
      </c>
      <c t="n" s="5" r="B11">
        <v>5466145</v>
      </c>
    </row>
    <row spans="1:3" r="12">
      <c t="s" s="4" r="A12">
        <v>1152</v>
      </c>
      <c t="n" s="8" r="B12">
        <v>2.52</v>
      </c>
    </row>
    <row spans="1:3" r="13">
      <c t="s" s="4" r="A13">
        <v>411</v>
      </c>
    </row>
    <row spans="1:3" r="14">
      <c t="s" s="3" r="A14">
        <v>406</v>
      </c>
    </row>
    <row spans="1:3" r="15">
      <c t="s" s="4" r="A15">
        <v>410</v>
      </c>
      <c t="n" s="5" r="B15">
        <v>5125482</v>
      </c>
    </row>
    <row spans="1:3" r="16">
      <c t="s" s="4" r="A16">
        <v>1155</v>
      </c>
    </row>
    <row spans="1:3" r="17">
      <c t="s" s="3" r="A17">
        <v>406</v>
      </c>
    </row>
    <row spans="1:3" r="18">
      <c t="s" s="4" r="A18">
        <v>410</v>
      </c>
      <c t="n" s="5" r="B18">
        <v>115239</v>
      </c>
    </row>
    <row spans="1:3" r="19">
      <c t="s" s="4" r="A19">
        <v>1156</v>
      </c>
    </row>
    <row spans="1:3" r="20">
      <c t="s" s="3" r="A20">
        <v>406</v>
      </c>
    </row>
    <row spans="1:3" r="21">
      <c t="s" s="4" r="A21">
        <v>410</v>
      </c>
      <c t="n" s="5" r="B21">
        <v>5010243</v>
      </c>
    </row>
    <row spans="1:3" r="22">
      <c t="s" s="4" r="A22">
        <v>1157</v>
      </c>
    </row>
    <row spans="1:3" r="23">
      <c t="s" s="3" r="A23">
        <v>406</v>
      </c>
    </row>
    <row spans="1:3" r="24">
      <c t="s" s="4" r="A24">
        <v>410</v>
      </c>
      <c t="n" s="5" r="B24">
        <v>485324</v>
      </c>
    </row>
    <row spans="1:3" r="25">
      <c t="s" s="4" r="A25">
        <v>1158</v>
      </c>
    </row>
    <row spans="1:3" r="26">
      <c t="s" s="3" r="A26">
        <v>406</v>
      </c>
    </row>
    <row spans="1:3" r="27">
      <c t="s" s="4" r="A27">
        <v>410</v>
      </c>
      <c t="n" s="5" r="B27">
        <v>29422</v>
      </c>
    </row>
    <row spans="1:3" r="28">
      <c t="s" s="4" r="A28">
        <v>1159</v>
      </c>
    </row>
    <row spans="1:3" r="29">
      <c t="s" s="3" r="A29">
        <v>406</v>
      </c>
    </row>
    <row spans="1:3" r="30">
      <c t="s" s="4" r="A30">
        <v>410</v>
      </c>
      <c t="n" s="5" r="B30">
        <v>455902</v>
      </c>
    </row>
    <row spans="1:3" r="31">
      <c t="s" s="4" r="A31">
        <v>1160</v>
      </c>
    </row>
    <row spans="1:3" r="32">
      <c t="s" s="3" r="A32">
        <v>406</v>
      </c>
    </row>
    <row spans="1:3" r="33">
      <c t="s" s="4" r="A33">
        <v>410</v>
      </c>
      <c t="n" s="5" r="B33">
        <v>0</v>
      </c>
    </row>
    <row spans="1:3" r="34">
      <c t="s" s="4" r="A34">
        <v>1161</v>
      </c>
    </row>
    <row spans="1:3" r="35">
      <c t="s" s="3" r="A35">
        <v>406</v>
      </c>
    </row>
    <row spans="1:3" r="36">
      <c t="s" s="4" r="A36">
        <v>410</v>
      </c>
      <c t="n" s="5" r="B36">
        <v>0</v>
      </c>
    </row>
    <row spans="1:3" r="37">
      <c t="s" s="4" r="A37">
        <v>1162</v>
      </c>
    </row>
    <row spans="1:3" r="38">
      <c t="s" s="3" r="A38">
        <v>406</v>
      </c>
    </row>
    <row spans="1:3" r="39">
      <c t="s" s="4" r="A39">
        <v>410</v>
      </c>
      <c t="n" s="5" r="B39">
        <v>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63</v>
      </c>
      <c t="s" s="2" r="B1">
        <v>86</v>
      </c>
      <c t="s" s="2" r="D1">
        <v>1</v>
      </c>
    </row>
    <row spans="1:5" r="2">
      <c t="s" s="2" r="B2">
        <v>2</v>
      </c>
      <c t="s" s="2" r="C2">
        <v>87</v>
      </c>
      <c t="s" s="2" r="D2">
        <v>2</v>
      </c>
      <c t="s" s="2" r="E2">
        <v>87</v>
      </c>
    </row>
    <row spans="1:5" r="3">
      <c t="s" s="3" r="A3">
        <v>1164</v>
      </c>
    </row>
    <row spans="1:5" r="4">
      <c t="s" s="4" r="A4">
        <v>1165</v>
      </c>
      <c t="n" s="7" r="B4">
        <v>6492</v>
      </c>
      <c t="n" s="7" r="C4">
        <v>12560</v>
      </c>
      <c t="n" s="7" r="D4">
        <v>20780</v>
      </c>
      <c t="n" s="7" r="E4">
        <v>70418</v>
      </c>
    </row>
    <row spans="1:5" r="5">
      <c t="s" s="4" r="A5">
        <v>119</v>
      </c>
      <c t="n" s="5" r="B5">
        <v>7</v>
      </c>
      <c t="n" s="5" r="C5">
        <v>-8624</v>
      </c>
      <c t="n" s="5" r="D5">
        <v>646</v>
      </c>
      <c t="n" s="5" r="E5">
        <v>-32427</v>
      </c>
    </row>
    <row spans="1:5" r="6">
      <c t="s" s="4" r="A6">
        <v>123</v>
      </c>
      <c t="n" s="7" r="B6">
        <v>6499</v>
      </c>
      <c t="n" s="7" r="C6">
        <v>3936</v>
      </c>
      <c t="n" s="7" r="D6">
        <v>21426</v>
      </c>
      <c t="n" s="7" r="E6">
        <v>37991</v>
      </c>
    </row>
    <row spans="1:5" r="7">
      <c t="s" s="3" r="A7">
        <v>1166</v>
      </c>
    </row>
    <row spans="1:5" r="8">
      <c t="s" s="4" r="A8">
        <v>1167</v>
      </c>
      <c t="n" s="5" r="B8">
        <v>66484962</v>
      </c>
      <c t="n" s="5" r="C8">
        <v>62329023</v>
      </c>
      <c t="n" s="5" r="D8">
        <v>66445705</v>
      </c>
      <c t="n" s="5" r="E8">
        <v>59848506</v>
      </c>
    </row>
    <row spans="1:5" r="9">
      <c t="s" s="3" r="A9">
        <v>1168</v>
      </c>
    </row>
    <row spans="1:5" r="10">
      <c t="s" s="4" r="A10">
        <v>1169</v>
      </c>
      <c t="n" s="5" r="B10">
        <v>2584697</v>
      </c>
      <c t="n" s="5" r="C10">
        <v>1536773</v>
      </c>
      <c t="n" s="5" r="D10">
        <v>2607597</v>
      </c>
      <c t="n" s="5" r="E10">
        <v>1781669</v>
      </c>
    </row>
    <row spans="1:5" r="11">
      <c t="s" s="4" r="A11">
        <v>1170</v>
      </c>
      <c t="n" s="5" r="B11">
        <v>69069659</v>
      </c>
      <c t="n" s="5" r="C11">
        <v>63865796</v>
      </c>
      <c t="n" s="5" r="D11">
        <v>69053302</v>
      </c>
      <c t="n" s="5" r="E11">
        <v>61630175</v>
      </c>
    </row>
    <row spans="1:5" r="12">
      <c t="s" s="3" r="A12">
        <v>1171</v>
      </c>
    </row>
    <row spans="1:5" r="13">
      <c t="s" s="4" r="A13">
        <v>127</v>
      </c>
      <c t="n" s="8" r="B13">
        <v>0.1</v>
      </c>
      <c t="n" s="8" r="C13">
        <v>0.2</v>
      </c>
      <c t="n" s="8" r="D13">
        <v>0.31</v>
      </c>
      <c t="n" s="8" r="E13">
        <v>1.18</v>
      </c>
    </row>
    <row spans="1:5" r="14">
      <c t="s" s="4" r="A14">
        <v>1172</v>
      </c>
      <c t="n" s="5" r="B14">
        <v>0</v>
      </c>
      <c t="n" s="9" r="C14">
        <v>-0.14</v>
      </c>
      <c t="n" s="9" r="D14">
        <v>0.01</v>
      </c>
      <c t="n" s="9" r="E14">
        <v>-0.54</v>
      </c>
    </row>
    <row spans="1:5" r="15">
      <c t="s" s="4" r="A15">
        <v>124</v>
      </c>
      <c t="n" s="9" r="B15">
        <v>0.1</v>
      </c>
      <c t="n" s="9" r="C15">
        <v>0.06</v>
      </c>
      <c t="n" s="9" r="D15">
        <v>0.32</v>
      </c>
      <c t="n" s="9" r="E15">
        <v>0.63</v>
      </c>
    </row>
    <row spans="1:5" r="16">
      <c t="s" s="3" r="A16">
        <v>1173</v>
      </c>
    </row>
    <row spans="1:5" r="17">
      <c t="s" s="4" r="A17">
        <v>127</v>
      </c>
      <c t="n" s="9" r="B17">
        <v>0.09</v>
      </c>
      <c t="n" s="9" r="C17">
        <v>0.2</v>
      </c>
      <c t="n" s="9" r="D17">
        <v>0.3</v>
      </c>
      <c t="n" s="9" r="E17">
        <v>1.14</v>
      </c>
    </row>
    <row spans="1:5" r="18">
      <c t="s" s="4" r="A18">
        <v>1172</v>
      </c>
      <c t="n" s="5" r="B18">
        <v>0</v>
      </c>
      <c t="n" s="9" r="C18">
        <v>-0.14</v>
      </c>
      <c t="n" s="9" r="D18">
        <v>0.01</v>
      </c>
      <c t="n" s="9" r="E18">
        <v>-0.54</v>
      </c>
    </row>
    <row spans="1:5" r="19">
      <c t="s" s="4" r="A19">
        <v>124</v>
      </c>
      <c t="n" s="8" r="B19">
        <v>0.09</v>
      </c>
      <c t="n" s="8" r="C19">
        <v>0.06</v>
      </c>
      <c t="n" s="8" r="D19">
        <v>0.31</v>
      </c>
      <c t="n" s="8" r="E19">
        <v>0.62</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N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1174</v>
      </c>
      <c t="s" s="2" r="B1">
        <v>1175</v>
      </c>
      <c t="s" s="2" r="C1">
        <v>1131</v>
      </c>
      <c t="s" s="2" r="D1">
        <v>1176</v>
      </c>
      <c t="s" s="2" r="E1">
        <v>971</v>
      </c>
      <c t="s" s="2" r="F1">
        <v>1177</v>
      </c>
      <c t="s" s="2" r="G1">
        <v>2</v>
      </c>
      <c t="s" s="2" r="H1">
        <v>1175</v>
      </c>
      <c t="s" s="2" r="I1">
        <v>87</v>
      </c>
      <c t="s" s="2" r="J1">
        <v>1176</v>
      </c>
      <c t="s" s="2" r="K1">
        <v>2</v>
      </c>
      <c t="s" s="2" r="L1">
        <v>87</v>
      </c>
      <c t="s" s="2" r="M1">
        <v>23</v>
      </c>
      <c t="s" s="2" r="N1">
        <v>1178</v>
      </c>
    </row>
    <row spans="1:14" r="2">
      <c t="s" s="3" r="A2">
        <v>1179</v>
      </c>
    </row>
    <row spans="1:14" r="3">
      <c t="s" s="4" r="A3">
        <v>130</v>
      </c>
      <c t="n" s="8" r="F3">
        <v>0.12</v>
      </c>
      <c t="n" s="8" r="G3">
        <v>0.12</v>
      </c>
      <c t="n" s="8" r="H3">
        <v>0.12</v>
      </c>
      <c t="n" s="8" r="I3">
        <v>0.6</v>
      </c>
      <c t="n" s="8" r="J3">
        <v>0.12</v>
      </c>
      <c t="n" s="8" r="K3">
        <v>0.36</v>
      </c>
      <c t="n" s="8" r="L3">
        <v>1.8</v>
      </c>
    </row>
    <row spans="1:14" r="4">
      <c t="s" s="4" r="A4">
        <v>1180</v>
      </c>
      <c t="n" s="7" r="F4">
        <v>9400</v>
      </c>
      <c t="n" s="7" r="H4">
        <v>9400</v>
      </c>
      <c t="n" s="7" r="J4">
        <v>9400</v>
      </c>
    </row>
    <row spans="1:14" r="5">
      <c t="s" s="4" r="A5">
        <v>1181</v>
      </c>
      <c t="n" s="5" r="G5">
        <v>2584697</v>
      </c>
      <c t="n" s="5" r="I5">
        <v>1536773</v>
      </c>
      <c t="n" s="5" r="K5">
        <v>2607597</v>
      </c>
      <c t="n" s="5" r="L5">
        <v>1781669</v>
      </c>
    </row>
    <row spans="1:14" r="6">
      <c t="s" s="4" r="A6">
        <v>1182</v>
      </c>
      <c t="n" s="5" r="C6">
        <v>10367</v>
      </c>
    </row>
    <row spans="1:14" r="7">
      <c t="s" s="4" r="A7">
        <v>157</v>
      </c>
      <c t="n" s="7" r="C7">
        <v>50</v>
      </c>
      <c t="n" s="7" r="K7">
        <v>238</v>
      </c>
    </row>
    <row spans="1:14" r="8">
      <c t="s" s="4" r="A8">
        <v>1183</v>
      </c>
      <c t="n" s="5" r="C8">
        <v>13201</v>
      </c>
      <c t="n" s="5" r="K8">
        <v>13201</v>
      </c>
    </row>
    <row spans="1:14" r="9">
      <c t="s" s="4" r="A9">
        <v>1184</v>
      </c>
      <c t="n" s="7" r="C9">
        <v>1</v>
      </c>
      <c t="n" s="7" r="K9">
        <v>1</v>
      </c>
    </row>
    <row spans="1:14" r="10">
      <c t="s" s="4" r="A10">
        <v>1160</v>
      </c>
    </row>
    <row spans="1:14" r="11">
      <c t="s" s="3" r="A11">
        <v>1179</v>
      </c>
    </row>
    <row spans="1:14" r="12">
      <c t="s" s="4" r="A12">
        <v>1182</v>
      </c>
      <c t="n" s="5" r="E12">
        <v>51777</v>
      </c>
    </row>
    <row spans="1:14" r="13">
      <c t="s" s="4" r="A13">
        <v>76</v>
      </c>
    </row>
    <row spans="1:14" r="14">
      <c t="s" s="3" r="A14">
        <v>1179</v>
      </c>
    </row>
    <row spans="1:14" r="15">
      <c t="s" s="4" r="A15">
        <v>1185</v>
      </c>
      <c t="n" s="10" r="B15">
        <v>0.609375</v>
      </c>
      <c t="n" s="10" r="D15">
        <v>0.609375</v>
      </c>
      <c t="n" s="10" r="F15">
        <v>0.609375</v>
      </c>
    </row>
    <row spans="1:14" r="16">
      <c t="s" s="4" r="A16">
        <v>77</v>
      </c>
      <c t="s" s="4" r="K16">
        <v>78</v>
      </c>
      <c t="s" s="4" r="M16">
        <v>78</v>
      </c>
    </row>
    <row spans="1:14" r="17">
      <c t="s" s="4" r="A17">
        <v>81</v>
      </c>
    </row>
    <row spans="1:14" r="18">
      <c t="s" s="3" r="A18">
        <v>1179</v>
      </c>
    </row>
    <row spans="1:14" r="19">
      <c t="s" s="4" r="A19">
        <v>1185</v>
      </c>
      <c t="n" s="11" r="B19">
        <v>0.503125</v>
      </c>
      <c t="n" s="11" r="D19">
        <v>0.503125</v>
      </c>
      <c t="n" s="11" r="F19">
        <v>0.503125</v>
      </c>
    </row>
    <row spans="1:14" r="20">
      <c t="s" s="4" r="A20">
        <v>77</v>
      </c>
      <c t="s" s="4" r="K20">
        <v>82</v>
      </c>
      <c t="s" s="4" r="M20">
        <v>82</v>
      </c>
    </row>
    <row spans="1:14" r="21">
      <c t="s" s="4" r="A21">
        <v>83</v>
      </c>
    </row>
    <row spans="1:14" r="22">
      <c t="s" s="3" r="A22">
        <v>1179</v>
      </c>
    </row>
    <row spans="1:14" r="23">
      <c t="s" s="4" r="A23">
        <v>1185</v>
      </c>
      <c t="n" s="10" r="B23">
        <v>0.523438</v>
      </c>
      <c t="n" s="10" r="D23">
        <v>0.523438</v>
      </c>
      <c t="n" s="10" r="F23">
        <v>0.523438</v>
      </c>
    </row>
    <row spans="1:14" r="24">
      <c t="s" s="4" r="A24">
        <v>77</v>
      </c>
      <c t="s" s="4" r="K24">
        <v>84</v>
      </c>
      <c t="s" s="4" r="M24">
        <v>84</v>
      </c>
    </row>
    <row spans="1:14" r="25">
      <c t="s" s="4" r="A25">
        <v>1186</v>
      </c>
    </row>
    <row spans="1:14" r="26">
      <c t="s" s="3" r="A26">
        <v>1179</v>
      </c>
    </row>
    <row spans="1:14" r="27">
      <c t="s" s="4" r="A27">
        <v>1187</v>
      </c>
      <c t="n" s="5" r="K27">
        <v>251459</v>
      </c>
      <c t="n" s="5" r="L27">
        <v>227079</v>
      </c>
    </row>
    <row spans="1:14" r="28">
      <c t="s" s="4" r="A28">
        <v>1188</v>
      </c>
      <c t="n" s="7" r="N28">
        <v>1</v>
      </c>
    </row>
    <row spans="1:14" r="29">
      <c t="s" s="4" r="A29">
        <v>1189</v>
      </c>
      <c t="n" s="5" r="K29">
        <v>17874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1190</v>
      </c>
      <c t="s" s="2" r="B1">
        <v>86</v>
      </c>
      <c t="s" s="2" r="D1">
        <v>1</v>
      </c>
    </row>
    <row spans="1:5" r="2">
      <c t="s" s="2" r="B2">
        <v>2</v>
      </c>
      <c t="s" s="2" r="C2">
        <v>87</v>
      </c>
      <c t="s" s="2" r="D2">
        <v>2</v>
      </c>
      <c t="s" s="2" r="E2">
        <v>87</v>
      </c>
    </row>
    <row spans="1:5" r="3">
      <c t="s" s="3" r="A3">
        <v>1191</v>
      </c>
    </row>
    <row spans="1:5" r="4">
      <c t="s" s="4" r="A4">
        <v>1192</v>
      </c>
      <c t="n" s="7" r="B4">
        <v>996</v>
      </c>
      <c t="n" s="7" r="C4">
        <v>129</v>
      </c>
      <c t="n" s="7" r="D4">
        <v>1076</v>
      </c>
      <c t="n" s="7" r="E4">
        <v>718</v>
      </c>
    </row>
    <row spans="1:5" r="5">
      <c t="s" s="4" r="A5">
        <v>1193</v>
      </c>
      <c t="n" s="5" r="B5">
        <v>269</v>
      </c>
      <c t="n" s="5" r="C5">
        <v>29</v>
      </c>
      <c t="n" s="5" r="D5">
        <v>289</v>
      </c>
      <c t="n" s="5" r="E5">
        <v>194</v>
      </c>
    </row>
    <row spans="1:5" r="6">
      <c t="s" s="4" r="A6">
        <v>1194</v>
      </c>
      <c t="n" s="5" r="B6">
        <v>1265</v>
      </c>
      <c t="n" s="5" r="C6">
        <v>158</v>
      </c>
      <c t="n" s="5" r="D6">
        <v>1365</v>
      </c>
      <c t="n" s="5" r="E6">
        <v>912</v>
      </c>
    </row>
    <row spans="1:5" r="7">
      <c t="s" s="3" r="A7">
        <v>1195</v>
      </c>
    </row>
    <row spans="1:5" r="8">
      <c t="s" s="4" r="A8">
        <v>1192</v>
      </c>
      <c t="n" s="5" r="B8">
        <v>-7</v>
      </c>
      <c t="n" s="5" r="C8">
        <v>155</v>
      </c>
      <c t="n" s="5" r="D8">
        <v>-30</v>
      </c>
      <c t="n" s="5" r="E8">
        <v>-159</v>
      </c>
    </row>
    <row spans="1:5" r="9">
      <c t="s" s="4" r="A9">
        <v>1193</v>
      </c>
      <c t="n" s="5" r="B9">
        <v>-1</v>
      </c>
      <c t="n" s="5" r="C9">
        <v>21</v>
      </c>
      <c t="n" s="5" r="D9">
        <v>-5</v>
      </c>
      <c t="n" s="5" r="E9">
        <v>-499</v>
      </c>
    </row>
    <row spans="1:5" r="10">
      <c t="s" s="4" r="A10">
        <v>1196</v>
      </c>
      <c t="n" s="5" r="B10">
        <v>-8</v>
      </c>
      <c t="n" s="5" r="C10">
        <v>176</v>
      </c>
      <c t="n" s="5" r="D10">
        <v>-35</v>
      </c>
      <c t="n" s="5" r="E10">
        <v>-658</v>
      </c>
    </row>
    <row spans="1:5" r="11">
      <c t="s" s="4" r="A11">
        <v>1197</v>
      </c>
      <c t="n" s="5" r="B11">
        <v>1257</v>
      </c>
      <c t="n" s="5" r="C11">
        <v>0</v>
      </c>
      <c t="n" s="5" r="D11">
        <v>1330</v>
      </c>
      <c t="n" s="5" r="E11">
        <v>144</v>
      </c>
    </row>
    <row spans="1:5" r="12">
      <c t="s" s="4" r="A12">
        <v>1198</v>
      </c>
      <c t="n" s="5" r="B12">
        <v>1257</v>
      </c>
      <c t="n" s="5" r="C12">
        <v>334</v>
      </c>
      <c t="n" s="5" r="D12">
        <v>1330</v>
      </c>
      <c t="n" s="5" r="E12">
        <v>254</v>
      </c>
    </row>
    <row spans="1:5" r="13">
      <c t="s" s="4" r="A13">
        <v>459</v>
      </c>
    </row>
    <row spans="1:5" r="14">
      <c t="s" s="3" r="A14">
        <v>1195</v>
      </c>
    </row>
    <row spans="1:5" r="15">
      <c t="s" s="4" r="A15">
        <v>1199</v>
      </c>
      <c t="n" s="7" r="B15">
        <v>0</v>
      </c>
      <c t="n" s="7" r="C15">
        <v>334</v>
      </c>
      <c t="n" s="7" r="D15">
        <v>0</v>
      </c>
      <c t="n" s="7" r="E15">
        <v>11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2"/>
    <col customWidth="1" max="2" min="2" width="76"/>
    <col customWidth="1" max="3" min="3" width="14"/>
    <col customWidth="1" max="4" min="4" width="14"/>
  </cols>
  <sheetData>
    <row spans="1:4" r="1">
      <c t="s" s="1" r="A1">
        <v>1200</v>
      </c>
      <c t="s" s="2" r="C1">
        <v>2</v>
      </c>
      <c t="s" s="2" r="D1">
        <v>23</v>
      </c>
    </row>
    <row spans="1:4" r="2">
      <c t="s" s="3" r="A2">
        <v>1201</v>
      </c>
    </row>
    <row spans="1:4" r="3">
      <c t="s" s="4" r="A3">
        <v>1202</v>
      </c>
      <c t="n" s="7" r="C3">
        <v>397</v>
      </c>
      <c t="n" s="7" r="D3">
        <v>366</v>
      </c>
    </row>
    <row spans="1:4" r="4">
      <c t="s" s="4" r="A4">
        <v>114</v>
      </c>
      <c t="n" s="5" r="C4">
        <v>32593</v>
      </c>
      <c t="n" s="5" r="D4">
        <v>13938</v>
      </c>
    </row>
    <row spans="1:4" r="5">
      <c t="s" s="4" r="A5">
        <v>1203</v>
      </c>
      <c t="n" s="5" r="C5">
        <v>1660</v>
      </c>
      <c t="n" s="5" r="D5">
        <v>2006</v>
      </c>
    </row>
    <row spans="1:4" r="6">
      <c t="s" s="4" r="A6">
        <v>1204</v>
      </c>
      <c t="n" s="5" r="C6">
        <v>21289</v>
      </c>
      <c t="n" s="5" r="D6">
        <v>26543</v>
      </c>
    </row>
    <row spans="1:4" r="7">
      <c t="s" s="4" r="A7">
        <v>755</v>
      </c>
      <c t="n" s="5" r="C7">
        <v>159</v>
      </c>
      <c t="n" s="5" r="D7">
        <v>2365</v>
      </c>
    </row>
    <row spans="1:4" r="8">
      <c t="s" s="4" r="A8">
        <v>1205</v>
      </c>
      <c t="n" s="5" r="C8">
        <v>56098</v>
      </c>
      <c t="n" s="5" r="D8">
        <v>45218</v>
      </c>
    </row>
    <row spans="1:4" r="9">
      <c t="s" s="4" r="A9">
        <v>1206</v>
      </c>
      <c t="n" s="5" r="C9">
        <v>-39908</v>
      </c>
      <c t="n" s="5" r="D9">
        <v>-27434</v>
      </c>
    </row>
    <row spans="1:4" r="10">
      <c t="s" s="4" r="A10">
        <v>1207</v>
      </c>
      <c t="n" s="5" r="C10">
        <v>16190</v>
      </c>
      <c t="n" s="5" r="D10">
        <v>17784</v>
      </c>
    </row>
    <row spans="1:4" r="11">
      <c t="s" s="3" r="A11">
        <v>1208</v>
      </c>
    </row>
    <row spans="1:4" r="12">
      <c t="s" s="4" r="A12">
        <v>1209</v>
      </c>
      <c t="n" s="5" r="C12">
        <v>16111</v>
      </c>
      <c t="n" s="5" r="D12">
        <v>17741</v>
      </c>
    </row>
    <row spans="1:4" r="13">
      <c t="s" s="4" r="A13">
        <v>1210</v>
      </c>
      <c t="n" s="5" r="C13">
        <v>16111</v>
      </c>
      <c t="n" s="5" r="D13">
        <v>17741</v>
      </c>
    </row>
    <row spans="1:4" r="14">
      <c t="s" s="4" r="A14">
        <v>1211</v>
      </c>
      <c t="s" s="4" r="B14">
        <v>30</v>
      </c>
      <c t="n" s="7" r="C14">
        <v>79</v>
      </c>
      <c t="n" s="7" r="D14">
        <v>43</v>
      </c>
    </row>
    <row spans="1:4" r="15">
      <c t="n" r="A15"/>
    </row>
    <row spans="1:4" r="16">
      <c t="s" s="4" r="A16">
        <v>30</v>
      </c>
      <c t="s" s="4" r="B16">
        <v>1212</v>
      </c>
    </row>
  </sheetData>
  <mergeCells count="3">
    <mergeCell ref="A1:B1"/>
    <mergeCell ref="A15:C15"/>
    <mergeCell ref="B16:C16"/>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13</v>
      </c>
      <c t="s" s="2" r="B1">
        <v>86</v>
      </c>
      <c t="s" s="2" r="D1">
        <v>1</v>
      </c>
    </row>
    <row spans="1:5" r="2">
      <c t="s" s="2" r="B2">
        <v>2</v>
      </c>
      <c t="s" s="2" r="C2">
        <v>87</v>
      </c>
      <c t="s" s="2" r="D2">
        <v>2</v>
      </c>
      <c t="s" s="2" r="E2">
        <v>87</v>
      </c>
    </row>
    <row spans="1:5" r="3">
      <c t="s" s="3" r="A3">
        <v>104</v>
      </c>
    </row>
    <row spans="1:5" r="4">
      <c t="s" s="4" r="A4">
        <v>1214</v>
      </c>
      <c t="n" s="7" r="B4">
        <v>7617</v>
      </c>
      <c t="n" s="7" r="C4">
        <v>0</v>
      </c>
      <c t="n" s="7" r="D4">
        <v>42357</v>
      </c>
      <c t="n" s="7" r="E4">
        <v>18032</v>
      </c>
    </row>
    <row spans="1:5" r="5">
      <c t="s" s="4" r="A5">
        <v>1215</v>
      </c>
      <c t="n" s="5" r="B5">
        <v>0</v>
      </c>
      <c t="n" s="5" r="C5">
        <v>0</v>
      </c>
      <c t="n" s="5" r="D5">
        <v>-5926</v>
      </c>
      <c t="n" s="5" r="E5">
        <v>0</v>
      </c>
    </row>
    <row spans="1:5" r="6">
      <c t="s" s="4" r="A6">
        <v>1216</v>
      </c>
      <c t="n" s="5" r="B6">
        <v>0</v>
      </c>
      <c t="n" s="5" r="C6">
        <v>7763</v>
      </c>
      <c t="n" s="5" r="D6">
        <v>1532</v>
      </c>
      <c t="n" s="5" r="E6">
        <v>32500</v>
      </c>
    </row>
    <row spans="1:5" r="7">
      <c t="s" s="4" r="A7">
        <v>1217</v>
      </c>
      <c t="n" s="5" r="B7">
        <v>-14</v>
      </c>
      <c t="n" s="5" r="C7">
        <v>0</v>
      </c>
      <c t="n" s="5" r="D7">
        <v>-14</v>
      </c>
      <c t="n" s="5" r="E7">
        <v>0</v>
      </c>
    </row>
    <row spans="1:5" r="8">
      <c t="s" s="4" r="A8">
        <v>1032</v>
      </c>
      <c t="n" s="5" r="B8">
        <v>0</v>
      </c>
      <c t="n" s="5" r="C8">
        <v>0</v>
      </c>
      <c t="n" s="5" r="D8">
        <v>-612</v>
      </c>
      <c t="n" s="5" r="E8">
        <v>0</v>
      </c>
    </row>
    <row spans="1:5" r="9">
      <c t="s" s="4" r="A9">
        <v>1027</v>
      </c>
      <c t="n" s="5" r="B9">
        <v>-10771</v>
      </c>
      <c t="n" s="5" r="C9">
        <v>0</v>
      </c>
      <c t="n" s="5" r="D9">
        <v>-12714</v>
      </c>
      <c t="n" s="5" r="E9">
        <v>0</v>
      </c>
    </row>
    <row spans="1:5" r="10">
      <c t="s" s="4" r="A10">
        <v>1218</v>
      </c>
      <c t="n" s="5" r="B10">
        <v>-3168</v>
      </c>
      <c t="n" s="5" r="C10">
        <v>7763</v>
      </c>
      <c t="n" s="5" r="D10">
        <v>24623</v>
      </c>
      <c t="n" s="5" r="E10">
        <v>50532</v>
      </c>
    </row>
    <row spans="1:5" r="11">
      <c t="s" s="3" r="A11">
        <v>106</v>
      </c>
    </row>
    <row spans="1:5" r="12">
      <c t="s" s="4" r="A12">
        <v>1219</v>
      </c>
      <c t="n" s="5" r="B12">
        <v>-382</v>
      </c>
      <c t="n" s="5" r="C12">
        <v>1762</v>
      </c>
      <c t="n" s="5" r="D12">
        <v>-89</v>
      </c>
      <c t="n" s="5" r="E12">
        <v>18365</v>
      </c>
    </row>
    <row spans="1:5" r="13">
      <c t="s" s="4" r="A13">
        <v>1025</v>
      </c>
      <c t="n" s="5" r="B13">
        <v>0</v>
      </c>
      <c t="n" s="5" r="C13">
        <v>-34</v>
      </c>
      <c t="n" s="5" r="D13">
        <v>0</v>
      </c>
      <c t="n" s="5" r="E13">
        <v>-34</v>
      </c>
    </row>
    <row spans="1:5" r="14">
      <c t="s" s="4" r="A14">
        <v>1220</v>
      </c>
      <c t="n" s="5" r="B14">
        <v>0</v>
      </c>
      <c t="n" s="5" r="C14">
        <v>-158</v>
      </c>
      <c t="n" s="5" r="D14">
        <v>0</v>
      </c>
      <c t="n" s="5" r="E14">
        <v>101</v>
      </c>
    </row>
    <row spans="1:5" r="15">
      <c t="s" s="4" r="A15">
        <v>1221</v>
      </c>
      <c t="n" s="5" r="B15">
        <v>174</v>
      </c>
      <c t="n" s="5" r="C15">
        <v>225</v>
      </c>
      <c t="n" s="5" r="D15">
        <v>553</v>
      </c>
      <c t="n" s="5" r="E15">
        <v>740</v>
      </c>
    </row>
    <row spans="1:5" r="16">
      <c t="s" s="4" r="A16">
        <v>1222</v>
      </c>
      <c t="n" s="5" r="B16">
        <v>333</v>
      </c>
      <c t="n" s="5" r="C16">
        <v>332</v>
      </c>
      <c t="n" s="5" r="D16">
        <v>975</v>
      </c>
      <c t="n" s="5" r="E16">
        <v>621</v>
      </c>
    </row>
    <row spans="1:5" r="17">
      <c t="s" s="4" r="A17">
        <v>1223</v>
      </c>
      <c t="n" s="5" r="B17">
        <v>-549</v>
      </c>
      <c t="n" s="5" r="C17">
        <v>-756</v>
      </c>
      <c t="n" s="5" r="D17">
        <v>-729</v>
      </c>
      <c t="n" s="5" r="E17">
        <v>-790</v>
      </c>
    </row>
    <row spans="1:5" r="18">
      <c t="s" s="4" r="A18">
        <v>465</v>
      </c>
      <c t="n" s="5" r="B18">
        <v>701</v>
      </c>
      <c t="n" s="5" r="C18">
        <v>3484</v>
      </c>
      <c t="n" s="5" r="D18">
        <v>1161</v>
      </c>
      <c t="n" s="5" r="E18">
        <v>4008</v>
      </c>
    </row>
    <row spans="1:5" r="19">
      <c t="s" s="4" r="A19">
        <v>1224</v>
      </c>
      <c t="n" s="7" r="B19">
        <v>277</v>
      </c>
      <c t="n" s="7" r="C19">
        <v>4855</v>
      </c>
      <c t="n" s="7" r="D19">
        <v>1871</v>
      </c>
      <c t="n" s="7" r="E19">
        <v>23011</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25</v>
      </c>
      <c t="s" s="2" r="B1">
        <v>86</v>
      </c>
      <c t="s" s="2" r="D1">
        <v>1</v>
      </c>
    </row>
    <row spans="1:5" r="2">
      <c t="s" s="2" r="B2">
        <v>2</v>
      </c>
      <c t="s" s="2" r="C2">
        <v>87</v>
      </c>
      <c t="s" s="2" r="D2">
        <v>2</v>
      </c>
      <c t="s" s="2" r="E2">
        <v>87</v>
      </c>
    </row>
    <row spans="1:5" r="3">
      <c t="s" s="3" r="A3">
        <v>1226</v>
      </c>
    </row>
    <row spans="1:5" r="4">
      <c t="s" s="4" r="A4">
        <v>1227</v>
      </c>
      <c t="n" s="7" r="B4">
        <v>-450</v>
      </c>
      <c t="n" s="7" r="C4">
        <v>0</v>
      </c>
      <c t="n" s="7" r="D4">
        <v>-9860</v>
      </c>
      <c t="n" s="7" r="E4">
        <v>0</v>
      </c>
    </row>
    <row spans="1:5" r="5">
      <c t="s" s="4" r="A5">
        <v>1214</v>
      </c>
      <c t="n" s="5" r="B5">
        <v>7617</v>
      </c>
      <c t="n" s="5" r="C5">
        <v>0</v>
      </c>
      <c t="n" s="5" r="D5">
        <v>42357</v>
      </c>
      <c t="n" s="5" r="E5">
        <v>18032</v>
      </c>
    </row>
    <row spans="1:5" r="6">
      <c t="s" s="4" r="A6">
        <v>104</v>
      </c>
      <c t="n" s="5" r="B6">
        <v>0</v>
      </c>
      <c t="n" s="5" r="C6">
        <v>0</v>
      </c>
      <c t="n" s="5" r="D6">
        <v>-5926</v>
      </c>
      <c t="n" s="5" r="E6">
        <v>0</v>
      </c>
    </row>
    <row spans="1:5" r="7">
      <c t="s" s="4" r="A7">
        <v>1025</v>
      </c>
      <c t="n" s="5" r="B7">
        <v>0</v>
      </c>
      <c t="n" s="5" r="C7">
        <v>-34</v>
      </c>
      <c t="n" s="5" r="D7">
        <v>0</v>
      </c>
      <c t="n" s="5" r="E7">
        <v>-34</v>
      </c>
    </row>
    <row spans="1:5" r="8">
      <c t="s" s="4" r="A8">
        <v>1024</v>
      </c>
      <c t="n" s="5" r="B8">
        <v>0</v>
      </c>
      <c t="n" s="5" r="C8">
        <v>-158</v>
      </c>
      <c t="n" s="5" r="D8">
        <v>0</v>
      </c>
      <c t="n" s="5" r="E8">
        <v>101</v>
      </c>
    </row>
    <row spans="1:5" r="9">
      <c t="s" s="4" r="A9">
        <v>1228</v>
      </c>
      <c t="n" s="5" r="B9">
        <v>7614</v>
      </c>
      <c t="n" s="5" r="C9">
        <v>-1200</v>
      </c>
      <c t="n" s="5" r="D9">
        <v>34553</v>
      </c>
      <c t="n" s="5" r="E9">
        <v>14660</v>
      </c>
    </row>
    <row spans="1:5" r="10">
      <c t="s" s="4" r="A10">
        <v>1229</v>
      </c>
    </row>
    <row spans="1:5" r="11">
      <c t="s" s="3" r="A11">
        <v>1226</v>
      </c>
    </row>
    <row spans="1:5" r="12">
      <c t="s" s="4" r="A12">
        <v>1227</v>
      </c>
      <c t="n" s="5" r="B12">
        <v>-23</v>
      </c>
      <c t="n" s="5" r="C12">
        <v>0</v>
      </c>
      <c t="n" s="5" r="D12">
        <v>39</v>
      </c>
      <c t="n" s="5" r="E12">
        <v>0</v>
      </c>
    </row>
    <row spans="1:5" r="13">
      <c t="s" s="4" r="A13">
        <v>1230</v>
      </c>
    </row>
    <row spans="1:5" r="14">
      <c t="s" s="3" r="A14">
        <v>1226</v>
      </c>
    </row>
    <row spans="1:5" r="15">
      <c t="s" s="4" r="A15">
        <v>1214</v>
      </c>
      <c t="n" s="5" r="B15">
        <v>7617</v>
      </c>
      <c t="n" s="5" r="C15">
        <v>0</v>
      </c>
      <c t="n" s="5" r="D15">
        <v>42357</v>
      </c>
      <c t="n" s="5" r="E15">
        <v>18032</v>
      </c>
    </row>
    <row spans="1:5" r="16">
      <c t="s" s="4" r="A16">
        <v>1231</v>
      </c>
    </row>
    <row spans="1:5" r="17">
      <c t="s" s="3" r="A17">
        <v>1226</v>
      </c>
    </row>
    <row spans="1:5" r="18">
      <c t="s" s="4" r="A18">
        <v>104</v>
      </c>
      <c t="n" s="5" r="B18">
        <v>0</v>
      </c>
      <c t="n" s="5" r="C18">
        <v>0</v>
      </c>
      <c t="n" s="5" r="D18">
        <v>-5926</v>
      </c>
      <c t="n" s="5" r="E18">
        <v>0</v>
      </c>
    </row>
    <row spans="1:5" r="19">
      <c t="s" s="4" r="A19">
        <v>1232</v>
      </c>
    </row>
    <row spans="1:5" r="20">
      <c t="s" s="3" r="A20">
        <v>1226</v>
      </c>
    </row>
    <row spans="1:5" r="21">
      <c t="s" s="4" r="A21">
        <v>1228</v>
      </c>
      <c t="n" s="5" r="B21">
        <v>7594</v>
      </c>
      <c t="n" s="5" r="C21">
        <v>0</v>
      </c>
      <c t="n" s="5" r="D21">
        <v>36470</v>
      </c>
      <c t="n" s="5" r="E21">
        <v>18032</v>
      </c>
    </row>
    <row spans="1:5" r="22">
      <c t="s" s="4" r="A22">
        <v>1233</v>
      </c>
    </row>
    <row spans="1:5" r="23">
      <c t="s" s="3" r="A23">
        <v>1226</v>
      </c>
    </row>
    <row spans="1:5" r="24">
      <c t="s" s="4" r="A24">
        <v>1025</v>
      </c>
      <c t="n" s="5" r="B24">
        <v>0</v>
      </c>
      <c t="n" s="5" r="C24">
        <v>-34</v>
      </c>
      <c t="n" s="5" r="D24">
        <v>0</v>
      </c>
      <c t="n" s="5" r="E24">
        <v>-34</v>
      </c>
    </row>
    <row spans="1:5" r="25">
      <c t="s" s="4" r="A25">
        <v>1024</v>
      </c>
      <c t="n" s="5" r="B25">
        <v>0</v>
      </c>
      <c t="n" s="5" r="C25">
        <v>-158</v>
      </c>
      <c t="n" s="5" r="D25">
        <v>0</v>
      </c>
      <c t="n" s="5" r="E25">
        <v>101</v>
      </c>
    </row>
    <row spans="1:5" r="26">
      <c t="s" s="4" r="A26">
        <v>1031</v>
      </c>
    </row>
    <row spans="1:5" r="27">
      <c t="s" s="3" r="A27">
        <v>1226</v>
      </c>
    </row>
    <row spans="1:5" r="28">
      <c t="s" s="4" r="A28">
        <v>104</v>
      </c>
      <c t="n" s="5" r="B28">
        <v>0</v>
      </c>
      <c t="n" s="5" r="C28">
        <v>0</v>
      </c>
      <c t="n" s="5" r="D28">
        <v>-612</v>
      </c>
      <c t="n" s="5" r="E28">
        <v>0</v>
      </c>
    </row>
    <row spans="1:5" r="29">
      <c t="s" s="4" r="A29">
        <v>1033</v>
      </c>
    </row>
    <row spans="1:5" r="30">
      <c t="s" s="3" r="A30">
        <v>1226</v>
      </c>
    </row>
    <row spans="1:5" r="31">
      <c t="s" s="4" r="A31">
        <v>1234</v>
      </c>
      <c t="n" s="5" r="B31">
        <v>20</v>
      </c>
      <c t="n" s="5" r="C31">
        <v>16</v>
      </c>
      <c t="n" s="5" r="D31">
        <v>58</v>
      </c>
      <c t="n" s="5" r="E31">
        <v>42</v>
      </c>
    </row>
    <row spans="1:5" r="32">
      <c t="s" s="4" r="A32">
        <v>1035</v>
      </c>
    </row>
    <row spans="1:5" r="33">
      <c t="s" s="3" r="A33">
        <v>1226</v>
      </c>
    </row>
    <row spans="1:5" r="34">
      <c t="s" s="4" r="A34">
        <v>1036</v>
      </c>
      <c t="n" s="5" r="B34">
        <v>0</v>
      </c>
      <c t="n" s="5" r="C34">
        <v>-1024</v>
      </c>
      <c t="n" s="5" r="D34">
        <v>-1363</v>
      </c>
      <c t="n" s="5" r="E34">
        <v>-3481</v>
      </c>
    </row>
    <row spans="1:5" r="35">
      <c t="s" s="4" r="A35">
        <v>1235</v>
      </c>
    </row>
    <row spans="1:5" r="36">
      <c t="s" s="3" r="A36">
        <v>1226</v>
      </c>
    </row>
    <row spans="1:5" r="37">
      <c t="s" s="4" r="A37">
        <v>1228</v>
      </c>
      <c t="n" s="7" r="B37">
        <v>20</v>
      </c>
      <c t="n" s="7" r="C37">
        <v>-1200</v>
      </c>
      <c t="n" s="7" r="D37">
        <v>-1917</v>
      </c>
      <c t="n" s="7" r="E37">
        <v>-3372</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36</v>
      </c>
      <c t="s" s="2" r="B1">
        <v>86</v>
      </c>
      <c t="s" s="2" r="D1">
        <v>1</v>
      </c>
    </row>
    <row spans="1:5" r="2">
      <c t="s" s="2" r="B2">
        <v>2</v>
      </c>
      <c t="s" s="2" r="C2">
        <v>87</v>
      </c>
      <c t="s" s="2" r="D2">
        <v>2</v>
      </c>
      <c t="s" s="2" r="E2">
        <v>87</v>
      </c>
    </row>
    <row spans="1:5" r="3">
      <c t="s" s="3" r="A3">
        <v>1237</v>
      </c>
    </row>
    <row spans="1:5" r="4">
      <c t="s" s="4" r="A4">
        <v>169</v>
      </c>
      <c t="n" s="7" r="B4">
        <v>450</v>
      </c>
      <c t="n" s="7" r="C4">
        <v>0</v>
      </c>
      <c t="n" s="7" r="D4">
        <v>9860</v>
      </c>
      <c t="n" s="7" r="E4">
        <v>0</v>
      </c>
    </row>
    <row spans="1:5" r="5">
      <c t="s" s="4" r="A5">
        <v>1238</v>
      </c>
    </row>
    <row spans="1:5" r="6">
      <c t="s" s="3" r="A6">
        <v>1237</v>
      </c>
    </row>
    <row spans="1:5" r="7">
      <c t="s" s="4" r="A7">
        <v>169</v>
      </c>
      <c t="n" s="5" r="B7">
        <v>0</v>
      </c>
      <c t="n" s="5" r="C7">
        <v>0</v>
      </c>
      <c t="n" s="5" r="D7">
        <v>7505</v>
      </c>
      <c t="n" s="5" r="E7">
        <v>0</v>
      </c>
    </row>
    <row spans="1:5" r="8">
      <c t="s" s="4" r="A8">
        <v>590</v>
      </c>
    </row>
    <row spans="1:5" r="9">
      <c t="s" s="3" r="A9">
        <v>1237</v>
      </c>
    </row>
    <row spans="1:5" r="10">
      <c t="s" s="4" r="A10">
        <v>169</v>
      </c>
      <c t="n" s="5" r="B10">
        <v>363</v>
      </c>
      <c t="n" s="7" r="C10">
        <v>0</v>
      </c>
      <c t="n" s="5" r="D10">
        <v>1988</v>
      </c>
      <c t="n" s="7" r="E10">
        <v>0</v>
      </c>
    </row>
    <row spans="1:5" r="11">
      <c t="s" s="4" r="A11">
        <v>596</v>
      </c>
    </row>
    <row spans="1:5" r="12">
      <c t="s" s="3" r="A12">
        <v>1237</v>
      </c>
    </row>
    <row spans="1:5" r="13">
      <c t="s" s="4" r="A13">
        <v>169</v>
      </c>
      <c t="n" s="7" r="B13">
        <v>87</v>
      </c>
      <c t="n" s="7" r="D13">
        <v>367</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39</v>
      </c>
      <c t="s" s="2" r="B1">
        <v>1</v>
      </c>
    </row>
    <row spans="1:3" r="2">
      <c t="s" s="2" r="B2">
        <v>2</v>
      </c>
      <c t="s" s="2" r="C2">
        <v>87</v>
      </c>
    </row>
    <row spans="1:3" r="3">
      <c t="s" s="3" r="A3">
        <v>277</v>
      </c>
    </row>
    <row spans="1:3" r="4">
      <c t="s" s="4" r="A4">
        <v>1240</v>
      </c>
      <c t="n" s="7" r="B4">
        <v>139257</v>
      </c>
      <c t="n" s="7" r="C4">
        <v>72422</v>
      </c>
    </row>
    <row spans="1:3" r="5">
      <c t="s" s="4" r="A5">
        <v>1241</v>
      </c>
      <c t="n" s="5" r="B5">
        <v>55574</v>
      </c>
      <c t="n" s="5" r="C5">
        <v>0</v>
      </c>
    </row>
    <row spans="1:3" r="6">
      <c t="s" s="4" r="A6">
        <v>1242</v>
      </c>
      <c t="n" s="5" r="B6">
        <v>76126</v>
      </c>
      <c t="n" s="5" r="C6">
        <v>297505</v>
      </c>
    </row>
    <row spans="1:3" r="7">
      <c t="s" s="4" r="A7">
        <v>1243</v>
      </c>
      <c t="n" s="7" r="B7">
        <v>145773</v>
      </c>
      <c t="n" s="7" r="C7">
        <v>321921</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BALANCE SHEETS (Un</vt:lpstr>
      <vt:lpstr>CONSOLIDATED BALANCE SHEETS (U3</vt:lpstr>
      <vt:lpstr>CONSOLIDATED STATEMENTS OF OPER</vt:lpstr>
      <vt:lpstr>CONSOLIDATED STATEMENTS OF COMP</vt:lpstr>
      <vt:lpstr>CONSOLIDATED STATEMENT OF EQUIT</vt:lpstr>
      <vt:lpstr>CONSOLIDATED STATEMENTS OF CASH</vt:lpstr>
      <vt:lpstr>GENERAL</vt:lpstr>
      <vt:lpstr>SUMMARY OF SIGNIFICANT ACCOUNTI</vt:lpstr>
      <vt:lpstr>DISCONTINUED OPERATIONS</vt:lpstr>
      <vt:lpstr>SEGMENT REPORTING AND VARIABLE </vt:lpstr>
      <vt:lpstr>REAL ESTATE SECURITIES</vt:lpstr>
      <vt:lpstr>REAL ESTATE RELATED AND OTHER L</vt:lpstr>
      <vt:lpstr>INVESTMENTS IN OTHER REAL ESTAT</vt:lpstr>
      <vt:lpstr>INTANGIBLES, NET OF ACCUMULATED</vt:lpstr>
      <vt:lpstr>RECEIVABLES AND OTHER ASSETS</vt:lpstr>
      <vt:lpstr>DEBT OBLIGATIONS</vt:lpstr>
      <vt:lpstr>ACCOUNTS PAYABLE, ACCRUED EXPEN</vt:lpstr>
      <vt:lpstr>DERIVATIVES</vt:lpstr>
      <vt:lpstr>FAIR VALUE</vt:lpstr>
      <vt:lpstr>EQUITY AND EARNINGS PER SHARE</vt:lpstr>
      <vt:lpstr>COMMITMENTS AND CONTINGENCIES</vt:lpstr>
      <vt:lpstr>INCOME TAXES</vt:lpstr>
      <vt:lpstr>GAINS (LOSSES) ON SETTLEMENT OF</vt:lpstr>
      <vt:lpstr>RECLASSIFICATION FROM ACCUMULAT</vt:lpstr>
      <vt:lpstr>OTHER-THAN-TEMPORARY-IMPAIRMENT</vt:lpstr>
      <vt:lpstr>SUPPLEMENTAL NON-CASH INVESTING</vt:lpstr>
      <vt:lpstr>SUBSEQUENT EVENTS</vt:lpstr>
      <vt:lpstr>SUMMARY OF SIGNIFICANT ACCOUN29</vt:lpstr>
      <vt:lpstr>SUMMARY OF SIGNIFICANT ACCOUN30</vt:lpstr>
      <vt:lpstr>DISCONTINUED OPERATIONS (Tables</vt:lpstr>
      <vt:lpstr>SEGMENT REPORTING AND VARIABL32</vt:lpstr>
      <vt:lpstr>REAL ESTATE SECURITIES (Tables)</vt:lpstr>
      <vt:lpstr>REAL ESTATE RELATED AND OTHER34</vt:lpstr>
      <vt:lpstr>INVESTMENTS IN OTHER REAL EST35</vt:lpstr>
      <vt:lpstr>INTANGIBLES, NET OF ACCUMULAT36</vt:lpstr>
      <vt:lpstr>RECEIVABLES AND OTHER ASSETS (T</vt:lpstr>
      <vt:lpstr>DEBT OBLIGATIONS (Tables)</vt:lpstr>
      <vt:lpstr>ACCOUNTS PAYABLE, ACCRUED EXP39</vt:lpstr>
      <vt:lpstr>DERIVATIVES (Tables)</vt:lpstr>
      <vt:lpstr>FAIR VALUE (Tables)</vt:lpstr>
      <vt:lpstr>EQUITY AND EARNINGS PER SHARE (</vt:lpstr>
      <vt:lpstr>INCOME TAXES (Tables)</vt:lpstr>
      <vt:lpstr>GAINS (LOSSES) ON SETTLEMENT 44</vt:lpstr>
      <vt:lpstr>RECLASSIFICATION FROM ACCUMUL45</vt:lpstr>
      <vt:lpstr>OTHER-THAN-TEMPORARY-IMPAIRME46</vt:lpstr>
      <vt:lpstr>SUPPLEMENTAL NON-CASH INVESTI47</vt:lpstr>
      <vt:lpstr>GENERAL (Details Narrative)</vt:lpstr>
      <vt:lpstr>SUMMARY OF SIGNIFICANT ACCOUN49</vt:lpstr>
      <vt:lpstr>SUMMARY OF SIGNIFICANT ACCOUN50</vt:lpstr>
      <vt:lpstr>DISCONTINUED OPERATIONS - Resul</vt:lpstr>
      <vt:lpstr>DISCONTINUED OPERATIONS (Detail</vt:lpstr>
      <vt:lpstr>SEGMENT REPORTING AND VARIABL53</vt:lpstr>
      <vt:lpstr>SEGMENT REPORTING AND VARIABL54</vt:lpstr>
      <vt:lpstr>SEGMENT REPORTING AND VARIABL55</vt:lpstr>
      <vt:lpstr>SEGMENT REPORTING AND VARIABL56</vt:lpstr>
      <vt:lpstr>SEGMENT REPORTING AND VARIABL57</vt:lpstr>
      <vt:lpstr>REAL ESTATE SECURITIES - Real E</vt:lpstr>
      <vt:lpstr>REAL ESTATE SECURITIES - Holdin</vt:lpstr>
      <vt:lpstr>REAL ESTATE SECURITIES - Hold60</vt:lpstr>
      <vt:lpstr>REAL ESTATE SECURITIES - Credit</vt:lpstr>
      <vt:lpstr>REAL ESTATE SECURITIES - Geogra</vt:lpstr>
      <vt:lpstr>REAL ESTATE SECURITIES (Details</vt:lpstr>
      <vt:lpstr>REAL ESTATE RELATED LOANS, RESI</vt:lpstr>
      <vt:lpstr>REAL ESTATE RELATED LOANS, RE65</vt:lpstr>
      <vt:lpstr>REAL ESTATE RELATED LOANS, RE66</vt:lpstr>
      <vt:lpstr>REAL ESTATE RELATED LOANS, RE67</vt:lpstr>
      <vt:lpstr>REAL ESTATE RELATED LOANS, RE68</vt:lpstr>
      <vt:lpstr>REAL ESTATE RELATED LOANS, RE69</vt:lpstr>
      <vt:lpstr>REAL ESTATE RELATED LOANS, RE70</vt:lpstr>
      <vt:lpstr>REAL ESTATE RELATED LOANS, RE71</vt:lpstr>
      <vt:lpstr>INVESTMENTS IN OTHER REAL EST72</vt:lpstr>
      <vt:lpstr>INVESTMENTS IN OTHER REAL EST73</vt:lpstr>
      <vt:lpstr>INTANGIBLES, NET OF ACCUMULAT74</vt:lpstr>
      <vt:lpstr>INTANGIBLES, NET OF ACCUMULAT75</vt:lpstr>
      <vt:lpstr>RECEIVABLES AND OTHER ASSETS - </vt:lpstr>
      <vt:lpstr>DEBT OBLIGATIONS - Debt Obligat</vt:lpstr>
      <vt:lpstr>DEBT OBLIGATIONS - Future Minim</vt:lpstr>
      <vt:lpstr>DEBT OBLIGATIONS (Details Narra</vt:lpstr>
      <vt:lpstr>ACCOUNTS PAYABLE, ACCRUED EXP80</vt:lpstr>
      <vt:lpstr>DERIVATIVES - Schedule of fair </vt:lpstr>
      <vt:lpstr>DERIVATIVES - Schedule of gains</vt:lpstr>
      <vt:lpstr>DERIVATIVES - Schedule of addit</vt:lpstr>
      <vt:lpstr>FAIR VALUE - Carrying Values an</vt:lpstr>
      <vt:lpstr>FAIR VALUE - Assets and Liabili</vt:lpstr>
      <vt:lpstr>FAIR VALUE - Quantitative Infor</vt:lpstr>
      <vt:lpstr>FAIR VALUE - Change in Fair Val</vt:lpstr>
      <vt:lpstr>FAIR VALUE - Gains Losses on RE</vt:lpstr>
      <vt:lpstr>FAIR VALUE - Loan Valuation (De</vt:lpstr>
      <vt:lpstr>EQUITY AND EARNINGS PER SHARE -</vt:lpstr>
      <vt:lpstr>EQUITY AND EARNINGS PER SHARE91</vt:lpstr>
      <vt:lpstr>EQUITY AND EARNINGS PER SHARE92</vt:lpstr>
      <vt:lpstr>EQUITY AND EARNINGS PER SHARE93</vt:lpstr>
      <vt:lpstr>INCOME TAXES - Provision for In</vt:lpstr>
      <vt:lpstr>INCOME TAXES - Deferred Tax Ass</vt:lpstr>
      <vt:lpstr>GAINS (LOSSES) ON SETTLEMENT 96</vt:lpstr>
      <vt:lpstr>RECLASSIFICATION FROM ACCUMUL97</vt:lpstr>
      <vt:lpstr>OTHER-THAN-TEMPORARY-IMPAIRME98</vt:lpstr>
      <vt:lpstr>SUPPLEMENTAL NON-CASH INVESTI99</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11:38Z</dcterms:created>
  <dcterms:modified xmlns:dcterms="http://purl.org/dc/terms/" xmlns:xsi="http://www.w3.org/2001/XMLSchema-instance" xsi:type="dcterms:W3CDTF">2015-11-05T18:11:38Z</dcterms:modified>
  <dc:title xmlns:dc="http://purl.org/dc/elements/1.1/">Untitled</dc:title>
  <dc:description xmlns:dc="http://purl.org/dc/elements/1.1/"/>
  <dc:subject xmlns:dc="http://purl.org/dc/elements/1.1/"/>
  <cp:keywords/>
  <cp:category/>
</cp:coreProperties>
</file>